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e5"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Organization" sheetId="8" state="visible" r:id="rId8"/>
    <sheet xmlns:r="http://schemas.openxmlformats.org/officeDocument/2006/relationships" name="Summary of Significant Accounti" sheetId="9" state="visible" r:id="rId9"/>
    <sheet xmlns:r="http://schemas.openxmlformats.org/officeDocument/2006/relationships" name="Inventories" sheetId="10" state="visible" r:id="rId10"/>
    <sheet xmlns:r="http://schemas.openxmlformats.org/officeDocument/2006/relationships" name="Acquisitions_Dispositions" sheetId="11" state="visible" r:id="rId11"/>
    <sheet xmlns:r="http://schemas.openxmlformats.org/officeDocument/2006/relationships" name="Non-Controlling Interest in Con" sheetId="12" state="visible" r:id="rId12"/>
    <sheet xmlns:r="http://schemas.openxmlformats.org/officeDocument/2006/relationships" name="Intangible Assets and Goodwill" sheetId="13" state="visible" r:id="rId13"/>
    <sheet xmlns:r="http://schemas.openxmlformats.org/officeDocument/2006/relationships" name="Deferred Revenue" sheetId="14" state="visible" r:id="rId14"/>
    <sheet xmlns:r="http://schemas.openxmlformats.org/officeDocument/2006/relationships" name="Accrued Expenses" sheetId="15" state="visible" r:id="rId15"/>
    <sheet xmlns:r="http://schemas.openxmlformats.org/officeDocument/2006/relationships" name="Equity and Debt Financing Agree" sheetId="16" state="visible" r:id="rId16"/>
    <sheet xmlns:r="http://schemas.openxmlformats.org/officeDocument/2006/relationships" name="Stockholders' Deficit" sheetId="17" state="visible" r:id="rId17"/>
    <sheet xmlns:r="http://schemas.openxmlformats.org/officeDocument/2006/relationships" name="Income Taxes" sheetId="18" state="visible" r:id="rId18"/>
    <sheet xmlns:r="http://schemas.openxmlformats.org/officeDocument/2006/relationships" name="Commitments and Contingencies" sheetId="19" state="visible" r:id="rId19"/>
    <sheet xmlns:r="http://schemas.openxmlformats.org/officeDocument/2006/relationships" name="Employment Contracts and Stock " sheetId="20" state="visible" r:id="rId20"/>
    <sheet xmlns:r="http://schemas.openxmlformats.org/officeDocument/2006/relationships" name="Segments" sheetId="21" state="visible" r:id="rId21"/>
    <sheet xmlns:r="http://schemas.openxmlformats.org/officeDocument/2006/relationships" name="Subsequent Events" sheetId="22" state="visible" r:id="rId22"/>
    <sheet xmlns:r="http://schemas.openxmlformats.org/officeDocument/2006/relationships" name="Summary of Significant Accoun23" sheetId="23" state="visible" r:id="rId23"/>
    <sheet xmlns:r="http://schemas.openxmlformats.org/officeDocument/2006/relationships" name="Summary of Significant Accoun24" sheetId="24" state="visible" r:id="rId24"/>
    <sheet xmlns:r="http://schemas.openxmlformats.org/officeDocument/2006/relationships" name="Inventories (Tables)" sheetId="25" state="visible" r:id="rId25"/>
    <sheet xmlns:r="http://schemas.openxmlformats.org/officeDocument/2006/relationships" name="Acquisitions_Dispositions (Tabl" sheetId="26" state="visible" r:id="rId26"/>
    <sheet xmlns:r="http://schemas.openxmlformats.org/officeDocument/2006/relationships" name="Non-Controlling Interest in C27" sheetId="27" state="visible" r:id="rId27"/>
    <sheet xmlns:r="http://schemas.openxmlformats.org/officeDocument/2006/relationships" name="Intangible Assets and Goodwill " sheetId="28" state="visible" r:id="rId28"/>
    <sheet xmlns:r="http://schemas.openxmlformats.org/officeDocument/2006/relationships" name="Accrued Expenses (Tables)" sheetId="29" state="visible" r:id="rId29"/>
    <sheet xmlns:r="http://schemas.openxmlformats.org/officeDocument/2006/relationships" name="Equity and Debt Financing Agr30" sheetId="30" state="visible" r:id="rId30"/>
    <sheet xmlns:r="http://schemas.openxmlformats.org/officeDocument/2006/relationships" name="Stockholders' Deficit (Tables)" sheetId="31" state="visible" r:id="rId31"/>
    <sheet xmlns:r="http://schemas.openxmlformats.org/officeDocument/2006/relationships" name="Income Taxes (Tables)" sheetId="32" state="visible" r:id="rId32"/>
    <sheet xmlns:r="http://schemas.openxmlformats.org/officeDocument/2006/relationships" name="Commitments and Contingencies (" sheetId="33" state="visible" r:id="rId33"/>
    <sheet xmlns:r="http://schemas.openxmlformats.org/officeDocument/2006/relationships" name="Segments (Tables)" sheetId="34" state="visible" r:id="rId34"/>
    <sheet xmlns:r="http://schemas.openxmlformats.org/officeDocument/2006/relationships" name="Organization (Details Narrative" sheetId="35" state="visible" r:id="rId35"/>
    <sheet xmlns:r="http://schemas.openxmlformats.org/officeDocument/2006/relationships" name="Summary of Significant Accoun36" sheetId="36" state="visible" r:id="rId36"/>
    <sheet xmlns:r="http://schemas.openxmlformats.org/officeDocument/2006/relationships" name="Summary of Significant Accoun37" sheetId="37" state="visible" r:id="rId37"/>
    <sheet xmlns:r="http://schemas.openxmlformats.org/officeDocument/2006/relationships" name="Summary of Significant Accoun38" sheetId="38" state="visible" r:id="rId38"/>
    <sheet xmlns:r="http://schemas.openxmlformats.org/officeDocument/2006/relationships" name="Inventories - Schedule of Inven" sheetId="39" state="visible" r:id="rId39"/>
    <sheet xmlns:r="http://schemas.openxmlformats.org/officeDocument/2006/relationships" name="Acquisitions_Dispositions (Deta" sheetId="40" state="visible" r:id="rId40"/>
    <sheet xmlns:r="http://schemas.openxmlformats.org/officeDocument/2006/relationships" name="Acquisitions_Dispositions - Sch" sheetId="41" state="visible" r:id="rId41"/>
    <sheet xmlns:r="http://schemas.openxmlformats.org/officeDocument/2006/relationships" name="Acquisitions_Dispositions - S42" sheetId="42" state="visible" r:id="rId42"/>
    <sheet xmlns:r="http://schemas.openxmlformats.org/officeDocument/2006/relationships" name="Non-Controlling Interest in C43" sheetId="43" state="visible" r:id="rId43"/>
    <sheet xmlns:r="http://schemas.openxmlformats.org/officeDocument/2006/relationships" name="Non-Controlling Interest in C44" sheetId="44" state="visible" r:id="rId44"/>
    <sheet xmlns:r="http://schemas.openxmlformats.org/officeDocument/2006/relationships" name="Non-Controlling Interest in C45" sheetId="45" state="visible" r:id="rId45"/>
    <sheet xmlns:r="http://schemas.openxmlformats.org/officeDocument/2006/relationships" name="Intangible Assets (Details Narr" sheetId="46" state="visible" r:id="rId46"/>
    <sheet xmlns:r="http://schemas.openxmlformats.org/officeDocument/2006/relationships" name="Intangible Assets - Schedule of" sheetId="47" state="visible" r:id="rId47"/>
    <sheet xmlns:r="http://schemas.openxmlformats.org/officeDocument/2006/relationships" name="Intangible Assets - Schedule 48" sheetId="48" state="visible" r:id="rId48"/>
    <sheet xmlns:r="http://schemas.openxmlformats.org/officeDocument/2006/relationships" name="Intangible Assets - Schedule 49" sheetId="49" state="visible" r:id="rId49"/>
    <sheet xmlns:r="http://schemas.openxmlformats.org/officeDocument/2006/relationships" name="Deferred Revenue (Details Narra" sheetId="50" state="visible" r:id="rId50"/>
    <sheet xmlns:r="http://schemas.openxmlformats.org/officeDocument/2006/relationships" name="Accrued Expenses - Schedule of " sheetId="51" state="visible" r:id="rId51"/>
    <sheet xmlns:r="http://schemas.openxmlformats.org/officeDocument/2006/relationships" name="Equity and Debt Financing Agr52" sheetId="52" state="visible" r:id="rId52"/>
    <sheet xmlns:r="http://schemas.openxmlformats.org/officeDocument/2006/relationships" name="Equity and Debt Financing Agr53" sheetId="53" state="visible" r:id="rId53"/>
    <sheet xmlns:r="http://schemas.openxmlformats.org/officeDocument/2006/relationships" name="Equity and Debt Financing Agr54" sheetId="54" state="visible" r:id="rId54"/>
    <sheet xmlns:r="http://schemas.openxmlformats.org/officeDocument/2006/relationships" name="Equity and Debt Financing Agr55" sheetId="55" state="visible" r:id="rId55"/>
    <sheet xmlns:r="http://schemas.openxmlformats.org/officeDocument/2006/relationships" name="Equity and Debt Financing Agr56" sheetId="56" state="visible" r:id="rId56"/>
    <sheet xmlns:r="http://schemas.openxmlformats.org/officeDocument/2006/relationships" name="Stockholders' Deficit (Details " sheetId="57" state="visible" r:id="rId57"/>
    <sheet xmlns:r="http://schemas.openxmlformats.org/officeDocument/2006/relationships" name="Stockholders' Deficit - Schedul" sheetId="58" state="visible" r:id="rId58"/>
    <sheet xmlns:r="http://schemas.openxmlformats.org/officeDocument/2006/relationships" name="Stockholders' Deficit - Sched59" sheetId="59" state="visible" r:id="rId59"/>
    <sheet xmlns:r="http://schemas.openxmlformats.org/officeDocument/2006/relationships" name="Stockholders' Deficit - Sched60" sheetId="60" state="visible" r:id="rId60"/>
    <sheet xmlns:r="http://schemas.openxmlformats.org/officeDocument/2006/relationships" name="Stockholders' Deficit - Sched61" sheetId="61" state="visible" r:id="rId61"/>
    <sheet xmlns:r="http://schemas.openxmlformats.org/officeDocument/2006/relationships" name="Income Taxes (Details Narrative" sheetId="62" state="visible" r:id="rId62"/>
    <sheet xmlns:r="http://schemas.openxmlformats.org/officeDocument/2006/relationships" name="Income Taxes - Schedule of Defe" sheetId="63" state="visible" r:id="rId63"/>
    <sheet xmlns:r="http://schemas.openxmlformats.org/officeDocument/2006/relationships" name="Income Taxes - Schedule of Effe" sheetId="64" state="visible" r:id="rId64"/>
    <sheet xmlns:r="http://schemas.openxmlformats.org/officeDocument/2006/relationships" name="Commitments and Contingencies65" sheetId="65" state="visible" r:id="rId65"/>
    <sheet xmlns:r="http://schemas.openxmlformats.org/officeDocument/2006/relationships" name="Commitments and Contingencies -" sheetId="66" state="visible" r:id="rId66"/>
    <sheet xmlns:r="http://schemas.openxmlformats.org/officeDocument/2006/relationships" name="Employment Contracts and Stoc67" sheetId="67" state="visible" r:id="rId67"/>
    <sheet xmlns:r="http://schemas.openxmlformats.org/officeDocument/2006/relationships" name="Segments (Details Narrative)" sheetId="68" state="visible" r:id="rId68"/>
    <sheet xmlns:r="http://schemas.openxmlformats.org/officeDocument/2006/relationships" name="Segments - Schedule of Segment " sheetId="69" state="visible" r:id="rId69"/>
    <sheet xmlns:r="http://schemas.openxmlformats.org/officeDocument/2006/relationships" name="Subsequent Events (Details Narr" sheetId="70" state="visible" r:id="rId70"/>
  </sheets>
  <definedNames/>
  <calcPr calcId="124519" fullCalcOnLoad="1"/>
</workbook>
</file>

<file path=xl/sharedStrings.xml><?xml version="1.0" encoding="utf-8"?>
<sst xmlns="http://schemas.openxmlformats.org/spreadsheetml/2006/main" uniqueCount="1145">
  <si>
    <t>Document and Entity Information - USD ($)</t>
  </si>
  <si>
    <t>12 Months Ended</t>
  </si>
  <si>
    <t>Dec. 31, 2017</t>
  </si>
  <si>
    <t>Mar. 16, 2018</t>
  </si>
  <si>
    <t>Jun. 30, 2017</t>
  </si>
  <si>
    <t>Document And Entity Information</t>
  </si>
  <si>
    <t>Entity Registrant Name</t>
  </si>
  <si>
    <t>POSITIVEID Corp</t>
  </si>
  <si>
    <t>Entity Central Index Key</t>
  </si>
  <si>
    <t>Document Type</t>
  </si>
  <si>
    <t>10-K</t>
  </si>
  <si>
    <t>Document Period End Date</t>
  </si>
  <si>
    <t>Dec. 31,
		2017</t>
  </si>
  <si>
    <t>Amendment Flag</t>
  </si>
  <si>
    <t>false</t>
  </si>
  <si>
    <t>Current Fiscal Year End Date</t>
  </si>
  <si>
    <t>--12-31</t>
  </si>
  <si>
    <t>Entity a Well-known Seasoned Issuer</t>
  </si>
  <si>
    <t>No</t>
  </si>
  <si>
    <t>Entity a Voluntary Filer</t>
  </si>
  <si>
    <t>Entity's Reporting Status Current</t>
  </si>
  <si>
    <t>Yes</t>
  </si>
  <si>
    <t>Entity Filer Category</t>
  </si>
  <si>
    <t>Smaller Reporting Company</t>
  </si>
  <si>
    <t>Entity Public Float</t>
  </si>
  <si>
    <t>Entity Common Stock, Shares Outstanding</t>
  </si>
  <si>
    <t>Trading Symbol</t>
  </si>
  <si>
    <t>PSID</t>
  </si>
  <si>
    <t>Document Fiscal Period Focus</t>
  </si>
  <si>
    <t>FY</t>
  </si>
  <si>
    <t>Document Fiscal Year Focus</t>
  </si>
  <si>
    <t>Consolidated Balance Sheets - USD ($) $ in Thousands</t>
  </si>
  <si>
    <t>Dec. 31, 2016</t>
  </si>
  <si>
    <t>Current Assets:</t>
  </si>
  <si>
    <t>Cash</t>
  </si>
  <si>
    <t>Accounts receivable, net</t>
  </si>
  <si>
    <t>Inventories</t>
  </si>
  <si>
    <t>Prepaid expenses and other current assets</t>
  </si>
  <si>
    <t>Total Current Assets</t>
  </si>
  <si>
    <t>Equipment, net</t>
  </si>
  <si>
    <t>Goodwill</t>
  </si>
  <si>
    <t>Intangibles, net</t>
  </si>
  <si>
    <t>Other assets</t>
  </si>
  <si>
    <t>Total Assets</t>
  </si>
  <si>
    <t>Current Liabilities:</t>
  </si>
  <si>
    <t>Accounts payable</t>
  </si>
  <si>
    <t>Accrued expenses and other current liabilities</t>
  </si>
  <si>
    <t>Deferred revenue</t>
  </si>
  <si>
    <t>Notes and loans payable, net of discounts</t>
  </si>
  <si>
    <t>Line of credit</t>
  </si>
  <si>
    <t>Short-term convertible debt and accrued interest, net of discounts and premiums</t>
  </si>
  <si>
    <t>Embedded conversion option liability</t>
  </si>
  <si>
    <t>Tax liability</t>
  </si>
  <si>
    <t>Total Current Liabilities</t>
  </si>
  <si>
    <t>Long Term Liabilities:</t>
  </si>
  <si>
    <t>Loan payable</t>
  </si>
  <si>
    <t>Total Liabilities</t>
  </si>
  <si>
    <t>Commitments and contingencies (Note 12)</t>
  </si>
  <si>
    <t xml:space="preserve"> </t>
  </si>
  <si>
    <t>Stockholders' Deficit:</t>
  </si>
  <si>
    <t>Common stock, 19,995,000,000 shares authorized, $0.0001 par value; 359,075,497 and 894,909 shares issued and outstanding at December 31, 2017 and December 31, 2016, respectively</t>
  </si>
  <si>
    <t>Additional paid-in capital</t>
  </si>
  <si>
    <t>Accumulated deficit</t>
  </si>
  <si>
    <t>Total PositiveID Corporation Stockholders’ Deficit</t>
  </si>
  <si>
    <t>Non-controlling interest in consolidated subsidiary (Note 5)</t>
  </si>
  <si>
    <t>Total Stockholders’ Deficit</t>
  </si>
  <si>
    <t>Total Liabilities and Stockholders’ Deficit</t>
  </si>
  <si>
    <t>Series J Convertible Preferred Stock [Member]</t>
  </si>
  <si>
    <t>Preferred stock, value</t>
  </si>
  <si>
    <t>Series II Convertible Preferred Stock [Member]</t>
  </si>
  <si>
    <t>Consolidated Balance Sheets (Parenthetical) - USD ($) $ in Thousands</t>
  </si>
  <si>
    <t>Preferred stock, shares authorized</t>
  </si>
  <si>
    <t>Preferred stock, par value</t>
  </si>
  <si>
    <t>Common stock, shares authorized</t>
  </si>
  <si>
    <t>Common stock, par value</t>
  </si>
  <si>
    <t>Common stock, shares, issued</t>
  </si>
  <si>
    <t>Common stock, shares outstanding</t>
  </si>
  <si>
    <t>Preferred stock, shares issued</t>
  </si>
  <si>
    <t>Preferred stock, shares outstanding</t>
  </si>
  <si>
    <t>Liquidation preference stock</t>
  </si>
  <si>
    <t>Consolidated Statements of Operations - USD ($) $ in Thousands</t>
  </si>
  <si>
    <t>Income Statement [Abstract]</t>
  </si>
  <si>
    <t>Revenues</t>
  </si>
  <si>
    <t>Cost of revenues</t>
  </si>
  <si>
    <t>Gross profit</t>
  </si>
  <si>
    <t>Operating expenses:</t>
  </si>
  <si>
    <t>Selling, general and administrative (including $850 and $2,025 in the years ended December 31, 2017 and 2016, respectively, reflecting a non-cash charge related to Series II Preferred Stock – see Note 10)</t>
  </si>
  <si>
    <t>Research and development</t>
  </si>
  <si>
    <t>Impairment of goodwill and intangible assets (see Note 6)</t>
  </si>
  <si>
    <t>Total operating expenses</t>
  </si>
  <si>
    <t>Operating loss</t>
  </si>
  <si>
    <t>Other income (expense):</t>
  </si>
  <si>
    <t>Interest expense</t>
  </si>
  <si>
    <t>Change in acquisition obligations, net</t>
  </si>
  <si>
    <t>Change in fair value of embedded conversion option liability</t>
  </si>
  <si>
    <t>Loss (gain) on extinguishment of debt</t>
  </si>
  <si>
    <t>Other income, net</t>
  </si>
  <si>
    <t>Total other expense, net</t>
  </si>
  <si>
    <t>Net loss before income tax provision</t>
  </si>
  <si>
    <t>Income tax expense</t>
  </si>
  <si>
    <t>Net loss</t>
  </si>
  <si>
    <t>Preferred stock dividends</t>
  </si>
  <si>
    <t>Net loss attributable to common stockholders before allocation to non-controlling interest</t>
  </si>
  <si>
    <t>Less net loss allocated to non-controlling interest in consolidated subsidiary</t>
  </si>
  <si>
    <t>Net loss applicable to PositiveID Corporation common stockholders</t>
  </si>
  <si>
    <t>Net loss per common share attributable to common stockholders – basic and diluted</t>
  </si>
  <si>
    <t>Weighted average shares outstanding – basic and diluted</t>
  </si>
  <si>
    <t>Consolidated Statements of Operations (Parenthetical) - USD ($) $ in Thousands</t>
  </si>
  <si>
    <t>Non-cash charge Series II preferred stock</t>
  </si>
  <si>
    <t>Consolidated Statements of Changes in Stockholders' Deficit - USD ($) $ in Thousands</t>
  </si>
  <si>
    <t>Preferred Shares [Member]</t>
  </si>
  <si>
    <t>Common Shares [Member]</t>
  </si>
  <si>
    <t>Additional Paid-In Capital [Member]</t>
  </si>
  <si>
    <t>Accumulated Deficit [Member]</t>
  </si>
  <si>
    <t>Non-controlling Interest [Member]</t>
  </si>
  <si>
    <t>Total</t>
  </si>
  <si>
    <t>Balance at Dec. 31, 2015</t>
  </si>
  <si>
    <t>Balance, shares at Dec. 31, 2015</t>
  </si>
  <si>
    <t>Common Stock issued for services - third parties</t>
  </si>
  <si>
    <t>Common Stock issued for services - third parties, shares</t>
  </si>
  <si>
    <t>Vested shares returned</t>
  </si>
  <si>
    <t>Vested shares returned, shares</t>
  </si>
  <si>
    <t>Other Stock based compensation - employees</t>
  </si>
  <si>
    <t>Common Stock issued pursuant to convertible note conversions</t>
  </si>
  <si>
    <t>Common Stock issued pursuant to convertible note conversions, shares</t>
  </si>
  <si>
    <t>Reclassification of derivative liability upon debt conversion</t>
  </si>
  <si>
    <t>Reclassification of premium upon debt conversion and extinguishment</t>
  </si>
  <si>
    <t>Retired Series J Preferred shares</t>
  </si>
  <si>
    <t>Retired Series J Preferred shares, shares</t>
  </si>
  <si>
    <t>Issuance of Series II Preferred shares</t>
  </si>
  <si>
    <t>Issuance of Series II Preferred shares, shares</t>
  </si>
  <si>
    <t>Balance at Dec. 31, 2016</t>
  </si>
  <si>
    <t>Balance, shares at Dec. 31, 2016</t>
  </si>
  <si>
    <t>Stock based compensation - employees</t>
  </si>
  <si>
    <t>Other Stock based compensation - Series II Preferred shares</t>
  </si>
  <si>
    <t>Other Stock based compensation - Series II Preferred shares, shares</t>
  </si>
  <si>
    <t>Sale of non-controlling interest</t>
  </si>
  <si>
    <t>Sale of non-controlling interest, shares</t>
  </si>
  <si>
    <t>Balance at Dec. 31, 2017</t>
  </si>
  <si>
    <t>Balance, shares at Dec. 31, 2017</t>
  </si>
  <si>
    <t>Consolidated Statements of Cash Flows - USD ($) $ in Thousands</t>
  </si>
  <si>
    <t>Cash flows from operating activities:</t>
  </si>
  <si>
    <t>Adjustments to reconcile net loss to net cash used in operating activities:</t>
  </si>
  <si>
    <t>Depreciation and amortization</t>
  </si>
  <si>
    <t>Stock-based compensation</t>
  </si>
  <si>
    <t>(Gain) loss on extinguishment of debt</t>
  </si>
  <si>
    <t>Convertible debt discounts and premium amortization</t>
  </si>
  <si>
    <t>Note issued as consideration for services</t>
  </si>
  <si>
    <t>Impairment of goodwill and intangible asset</t>
  </si>
  <si>
    <t>Gain on disposal of property &amp; equipment</t>
  </si>
  <si>
    <t>Bad debt</t>
  </si>
  <si>
    <t>Foreign exchange transaction loss</t>
  </si>
  <si>
    <t>(Increase) decrease in:</t>
  </si>
  <si>
    <t>Account receivable</t>
  </si>
  <si>
    <t>Prepaid expenses and other assets</t>
  </si>
  <si>
    <t>Inventory</t>
  </si>
  <si>
    <t>Increase (decrease) in:</t>
  </si>
  <si>
    <t>Accounts payable, accrued expenses and other current liabilities</t>
  </si>
  <si>
    <t>Accrued interest</t>
  </si>
  <si>
    <t>Net cash used in operating activities</t>
  </si>
  <si>
    <t>Cash flows from investing activities:</t>
  </si>
  <si>
    <t>Proceeds on sale of non-controlling interest in consolidated subsidiary</t>
  </si>
  <si>
    <t>Transaction costs related to sale of non-controlling interest</t>
  </si>
  <si>
    <t>Proceeds on disposal of property &amp; equipment</t>
  </si>
  <si>
    <t>Purchase of property and equipment</t>
  </si>
  <si>
    <t>Net cash provided by (used in) investing activities</t>
  </si>
  <si>
    <t>Cash flows from financing activities:</t>
  </si>
  <si>
    <t>Proceeds from convertible debt financing, net of fees</t>
  </si>
  <si>
    <t>Proceeds from line of credit, net</t>
  </si>
  <si>
    <t>Principal payments of short-term debt</t>
  </si>
  <si>
    <t>Net cash provided by financing activities</t>
  </si>
  <si>
    <t>Net increase (decrease) in cash</t>
  </si>
  <si>
    <t>Cash, beginning of year</t>
  </si>
  <si>
    <t>Cash, end of year</t>
  </si>
  <si>
    <t>Supplementary Cash Flow Information:</t>
  </si>
  <si>
    <t>Cash paid for interest</t>
  </si>
  <si>
    <t>Cash paid for income taxes</t>
  </si>
  <si>
    <t>Non-cash financing and investing activities:</t>
  </si>
  <si>
    <t>Conversion of promissory notes into common stock</t>
  </si>
  <si>
    <t>Reclassification of embedded conversion option liability upon conversion of debt</t>
  </si>
  <si>
    <t>Reclassification of stock settled debt premium upon conversion of debt</t>
  </si>
  <si>
    <t>Embedded conversion option liability recorded as debt discount</t>
  </si>
  <si>
    <t>Premium recorded on debt</t>
  </si>
  <si>
    <t>Discount recorded for loan fees and original issue discount</t>
  </si>
  <si>
    <t>Stock issued for prepaid services</t>
  </si>
  <si>
    <t>Promissory note issued for services</t>
  </si>
  <si>
    <t>Preferred stock, notes payable and earn-out liability consideration recorded for business combinations</t>
  </si>
  <si>
    <t>Organization</t>
  </si>
  <si>
    <t>Organization, Consolidation and Presentation of Financial Statements [Abstract]</t>
  </si>
  <si>
    <t>1. Organization PositiveID Corporation,
including its wholly-owned subsidiaries PositiveID Diagnostics Inc. (“PDI”) and Thermomedics, Inc. (“Thermomedics”),
and its majority-owned subsidiaries, ExcitePCR Corporation (“ExcitePCR”), E-N-G Mobile Systems, Inc. (“ENG”)
(collectively, the “Company” or “PositiveID”), develops molecular diagnostic systems for bio-threat detection
and rapid medical testing; manufactures specialty technology vehicles; and markets the Caregiver® non-contact clinical thermometer.
The Company’s fully automated pathogen detection systems are designed to detect a range of biological threats. The Company’s
M-BAND (Microfluidic Bio-agent Autonomous Networked Detector) system is an airborne bio-threat detection system developed for the
homeland defense industry to detect biological weapons of mass destruction. The Company is developing the FireflyDX family of products,
which are automated pathogen detection systems for rapid diagnostics, in both portable and handheld forms, for clinical and point-of-need
applications. The Company also manufactures specialty technology vehicles focused primarily on mobile laboratory and communications
applications. The Company’s Caregiver® thermometer is an FDA-cleared infrared thermometer for the professional healthcare
market. Authorized Common Stock and Reverse
Stock Split On
January 30, 2017, the Company filed the First Amendment to the Company’s Third Amended and Restated Certificate of Incorporation
with the State of Delaware, to increase the Company’s authorized capital stock from 3.9 billion shares to 20 billion shares
(19.995 billion common). The November 30, 2016 filing of the Third Amended and Restated Certificate of Incorporation changed the
par value of the Company’s common stock from $0.001 to $0.0001 (the “Common Stock”). On May 19, 2017,
the Company filed the Second Amendment with the State of Delaware, On December 27,
2017, the Company received (i) a written consent in lieu of a meeting of Stockholders (the “Written Consent”) from
holders of shares of voting securities representing approximately 78% of the total issued and outstanding shares of voting stock
of the Company; and (ii) a unanimous written consent of the Board to approve the following: the granting of discretionary authority
to the Board, at any time for a period of 12 months after the date of the Written Consent, to authorize the adoption of an amendment
to the Company’s Third Amended and Restated Certificate of Incorporation, as amended (the “Certificate of Incorporation”),
to effect a reverse stock split of the Company’s common stock at a ratio between 1 for 100 to 1 for 1,000, such ratio to
be determined by the Board, or to determine not to proceed with the reverse stock split (the “Reverse Stock Split”);
and the granting of discretionary authority to the Board for a period of 12 months after the date of the Written Consent, to authorize
the adoption of an amendment to the Certificate of Incorporation to decrease the Company’s authorized capital stock, from
20,000,000,000 shares down to an amount not less than 50,000,000 shares, such decrease to be determined by the Board, or to determine
not to proceed with the decrease in authorized capital stock (the “Decrease in Authorized Shares”). As of the date
of this filing, the Company had not effected the Reverse Stock Split or the Decrease in Authorized Shares. Going Concern The Company’s
consolidated financial statements have been prepared assuming the Company will continue as a going concern. As of December 31,
2017, we had a working capital deficit, stockholders’ deficit and accumulated deficit of approximately $10.6 million, $9.7
million and $165.8 million, respectively, compared to a working capital deficit, stockholders’ deficit and accumulated deficit
of approximately $10.3 million, $9.0 million and $157.2 million, respectively, as of December 31, 2016. The change in the working
capital deficit was primarily due to operating losses for the period and capital raised through convertible debt financings. Net
loss and net cash used in operations was $8.7 million and $3 million, respectively in 2017. We have incurred
operating losses and net cash used in operating activities since the merger that created PositiveID in 2009. The current 2017 operating
losses are the result of research and development expenditures and selling, general and administrative expenses related to our
molecular diagnostics and Caregiver products. We expect our operating losses to continue through 2018. It’s management’s
opinion that these conditions raise substantial doubt about our ability to continue as a going concern for a period of one year
from the issuance date of this report. Our ability to continue
as a going concern is dependent upon our ability to obtain financing to fund the continued development of our products and to support
working capital requirements. Until we are able to achieve operating profits, we will continue to seek to access the capital markets.
In fiscal 2017 and 2016, we raised approximately $2.7 and $3.8 million, respectively primarily from the issuance of convertible
debt. In addition, during the year ended December 31, 2017, we received approximately $1.4 million of net proceeds from the sale
to a strategic investor of a non-controlling interest in one of our subsidiaries (see Note 5). The Company intends
to continue to access capital to provide funds to meet its working capital requirements for the near-term future. In addition,
and if necessary, the Company could reduce and/or delay certain discretionary research, development and related activities and
costs. However, there can be no assurances that the Company will be able to negotiate additional sources of equity or credit for
its long-term capital needs. The Company’s inability to have continuous access to such financing at reasonable costs could
materially and adversely impact its financial condition, results of operations and cash flows, and result in significant dilution
to the Company’s existing stockholders. The Company’s consolidated financial statements do not include any adjustments
relating to recoverability of assets and classifications of assets and liabilities that might be necessary should the Company
be unable to continue as a going concern.</t>
  </si>
  <si>
    <t>Summary of Significant Accounting Policies</t>
  </si>
  <si>
    <t>Accounting Policies [Abstract]</t>
  </si>
  <si>
    <t>2. Summary of Significant Accounting
Policies Principles of Consolidations The consolidated
financial statements include the accounts of the Company and its wholly-owned and majority-owned subsidiaries of which all are
inactive except for PDI, Thermomedics, ExcitePCR and ENG. All intercompany balances and transactions have been eliminated in the
consolidation. On July 17, 2017,
ExcitePCR Corporation, a majority-owned subsidiary of the Company, was formed to own and further the development of the FireflyDX
family of products. ExcitePCR Non-Controlling Interest On June 12, 2017,
the Company sold 49.2% ownership of ENG, to a strategic investor. Accordingly, the Company is presenting noncontrolling interests
as a component of equity on its consolidated balance sheets under the heading “Non-controlling interest in consolidated subsidiary”
and reports noncontrolling interest net income or loss under the heading “Net (income) loss allocated to noncontrolling interest
in consolidated subsidiary” in the consolidated statements of operations based on its 50.2% ownership (see Note 5). On August 24, 2017,
the Company and its wholly-owned subsidiary PositiveID Diagnostics, Inc. (collectively, the “Seller”), entered into
an Asset Purchase Agreement (“APA”) with its majority-owned subsidiary, ExcitePCR Corporation (the “Buyer”).
Pursuant to the APA, at closing, the Company will own approximately 91% of the Buyer post-closing of the sale. As of December 31,
2017, the Buyer has not yet fulfilled the conditions to close the transaction which include the Buyer completing a financing of
at least $3 million. (see Note 5). On January
30, 2018, ENG, in order to raise working capital, sold additional ownership of ENG to the strategic investor and as a result of
this transaction, the Company’s equity interest in ENG has decreased to 24%. At December 31, 2017 the Company owned 50.2%
of ENG and controlled ENG’s assets. These assets represented between 50% and 55% of the Company’s overall assets. As
a result of the decreased ownership, as of January 30, 2018, the Company no longer controls ENG’s operations which will result
in the deconsolidation of ENG in 2018. The operations and assets of ENG represent a significant amount of the Company’s assets.
The Company will prospectively deconsolidate the balance sheet, results of operations and cash flows of ENG in its consolidated
financial statements effective January 30, 2018. (see Note 5 and Note 15).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 Significant
estimates during the reported periods include valuation of assets acquired and liabilities assumed in business combinations, allowance
for doubtful accounts receivable, inventories valuation, estimates of depreciable lives and valuation of property and equipment,
valuation of goodwill and intangible assets and related amortization period, valuation of loss and other contingencies, product
warranty liabilities, valuation of derivatives, valuation of beneficial conversion features, estimate of contingent earn-out liabilities,
valuation of stock-based compensation and an estimate of the deferred tax asset valuation allowance. Cash and Cash Equivalents For the purposes
of the consolidated statements of cash flows, the Company considers all highly liquid investments with an original maturity of
three months or less when purchased to be cash equivalents. There were no cash equivalents at December 31, 2017 and 2016, respectively.
The Company maintained its cash in various financial institutions during the years ended December 31, 2017 and 2016. Balances were
insured up to Federal Deposit Insurance Corporation (“FDIC”) limits. At times, cash deposits exceeded the federally
insured limits. There were no cash deposits that exceeded the federally insured limits as of December 31, 2017. Accounts receivable Accounts receivable
are stated at their estimated net realizable value. The Company reviews its accounts to estimate losses resulting from the inability
of its customers to make required payments. Any required allowance is based on specific analysis of past due accounts and also
considers historical trends of write-offs. Past due status is based on how recently payments have been received from customers.
The Company’s collection experience has been favorable reflecting a limited number of customers. As of December 31, 2017,
the recorded allowance was $2,000 and no allowance was recorded at December 31, 2016. Inventories Inventory consists
of finished goods of our Caregiver® non-contact thermometers, and in our Mobile Lab Segment consists of finished goods, standard
and manufactured frames and bodies of vehicles, components of mobile units and other materials and is stated at lower of cost and
net realizable value on average basis (see Note 3). The Company early adopted ASU 2015-11 “Simplifying the Measurement of
Inventory” on January 1, 2016, and there was no material impact. Reserves, if necessary, are recorded to reduce inventory
to net realizable value based on assumptions about consumer demand, current inventory levels and product life cycles for the various
inventory items. These assumptions are evaluated periodically and are based on the Company’s business plan and from feedback
from customers and the product development team; however, estimates can vary significantly. As of December 31, 2017 and 2016, inventory
reserves were not material. Reserves for Warranty The Company records
a reserve at the time product revenue is recorded based on historical rates. The reserve is reviewed during the year and is adjusted,
if appropriate, to reflect new product offerings or changes in experience. Actual warranty claims are tracked by product line.
The warranty reserves were approximately $37,000 and $17,000 for the years ended December 31, 2017 and 2016, respectively, and
are included in accrued expenses and other liabilities in the accompanying consolidated balance sheet. Equipment Equipment is carried
at cost less accumulated depreciation, computed using the straight-line method over the estimated useful lives. Leasehold improvements
are depreciated over the shorter of the lease term or useful life, software is depreciated over 5 years, and equipment is depreciated
over periods ranging from 1 to 8 years. Repairs and maintenance which do not extend the useful life of the asset are charged to
expense as incurred. Gains and losses on sales and retirements are reflected in the accompanying consolidated statements of operations.
Depreciation expense for 2017 and 2016 was $48,000 and $42,000, respectively. Equipment consists
of the following (in thousands):
December 31,
Est. Useful Lives 2017 2016
Furniture and equipment 3-5 years $ 75 $ 62
Machinery and equipment 1-8 years 74 71
Autos 3 -5 years 55 35
Leasehold improvements 1-3 years 7 7
Total equipment 211 175
Less accumulated depreciation (91 ) (46 )
Property and Equipment, Net $ 120 $ 129 Intangible Assets and Goodwill Intangible assets
are carried at cost less accumulated amortization, computed using the straight-line method over the estimated useful lives. Customer
contracts and relationships are being amortized over a period of 3 years, patents and other intellectual property are being amortized
over a period of 5 years, and non-compete agreements are being amortized over 2 years (see Note 6). The Company continually
evaluates whether events or circumstances have occurred that indicate the remaining estimated useful lives of its definite-lived
intangible assets may warrant revision or that the remaining balance of such assets may not be recoverable. The Company uses an
estimate of the related undiscounted cash flows attributable to such asset over the remaining life of the asset in measuring whether
the asset is recoverable. The Company records
goodwill as the excess of the purchase price over the fair values assigned to the net assets acquired in business combinations.
Goodwill is allocated to reporting units as of the acquisition date for the purpose of goodwill impairment testing. The Company’s
reporting units are those businesses for which discrete financial information is prepared. ASC 350, “Intangibles —
Goodwill and Other” requires that intangible assets with indefinite lives, including goodwill, be evaluated on an annual
basis for impairment or more frequently if an event occurs or circumstances change that could potentially result in impairment.
The goodwill impairment test requires the allocation of goodwill and all other assets and liabilities to reporting units. If the
fair value of the reporting unit is less than the book value (including goodwill), then goodwill is reduced to its implied fair
value and the amount of the write-down is charged to operations. We are required to test our goodwill and intangible assets with
indefinite lives for impairment at least annually. As a result of our
analysis, which included the information available in January 2018, resulting in the dilution of the Company’s interest in
ENG, we have concluded based on information currently available, the carrying value of the ENG intangible asset and goodwill were
impaired. An aggregate amount of $342,327, representing the full impairment of ENG goodwill and intangible assets, was charged
to impairment expense in the accompanying consolidated statements of operations for the year ended December 31, 2017 (see Note
6). Revenue Recognition Revenue is recognized
when persuasive evidence of an arrangement exists, collectability of arrangement consideration is reasonably assured, the arrangement
fees are fixed or determinable and upon completion and delivery in accordance with the customer contract or purchase order. If at the outset
of an arrangement, the Company determines that collectability is not reasonably assured, revenue is deferred until the earlier
of when collectability becomes probable or the receipt of payment. If there is uncertainty as to the customer’s acceptance
of the Company’s deliverables, revenue is not recognized until the earlier of receipt of customer acceptance or expiration
of the acceptance period. If at the outset of an arrangement, the Company determines that the arrangement fee is not fixed or determinable,
revenue is deferred until the arrangement fee becomes estimable, assuming all other revenue recognition criteria have been met. To date, the Company
has generated revenue from three sources: (1) professional services, (2) technology licensing, and (3) product sales. Specific revenue recognition criteria
for each source of revenue is as follows:
(1) Revenues for professional services, which are of short term duration, are recognized when services are provided;
(2) Technology license revenue is recognized upon the completion of all terms of that license. Payments received in advance of completion of the license terms are recorded as deferred revenue; and
(3) Revenue from sales of the Company’s products is recorded when risk of loss has passed to the buyer and criteria for revenue recognition discussed above is met. Payments received in advance of delivery and revenue recognition are recorded as deferred revenue. If these criteria
are not met, the arrangement is accounted for as one unit of accounting which would result in revenue being recognized ratably
over the contract term or being deferred until the earlier of when such criteria are met or when the last undelivered element is
delivered. If these criteria are met for each element and there is a relative selling price for all units of accounting in an arrangement,
the arrangement consideration is allocated to the separate units of accounting based on each unit’s relative selling price. Concentrations Concentration of Deferred Revenue As of December 31,
2017, the Company had deferred revenue of approximately $0.2 million of which 61% and 39% were from two of the Company’s
customers. As of December 31, 2016, the Company had deferred revenue of approximately $0.4 million of which 54% and 20% were from
two of the Company’s customers. Concentration of Revenues During the year
ended December 31, 2017, the Company had revenue of approximately $5.4 million of which 23%, 9% and 8% were from three of the Company’s
customers. During the year ended December 31, 2016, the Company had revenue of approximately $5.6 million of which 26%, 13% and
12% were from three of the Company’s customers. Concentration of Accounts Receivable As of December 31,
2017, the Company had accounts receivable of approximately $0.1 million of which 30% and 24% were from two of the Company’s
customer. As of December 31, 2016, the Company had accounts receivable of approximately $0.3 million of which 55% and 14% were
from two of the Company’s customers. Concentration of Manufacturer We currently buy
our primary Thermomedics products from one third-party, sole source supplier who produces our products in its plant in Taiwan.
Although we have the right to engage other manufacturers, we have not done so. Accordingly, our reliance on this supplier involves
certain risks, including:
● The cost of our products might increase, for reasons such as inflation and increases in the price of the precious metals, if any, or other internal parts used to make them, which could cause our cost of goods to increase and reduce our gross margin and profitability if any; and
● Poor quality could adversely affect the reliability and reputation of our products. Any of these uncertainties
also could adversely affect our business reputation and otherwise impair our profitability and ability to compete. Advertising Costs Advertising costs
are expensed as incurred. Advertising costs for the years ended December 31, 2017 and 2016 were minimal. Shipping and Handling Costs incurred by
the Company for freight in and freight out are included in costs of revenue. Freight in and freight out costs incurred for the
years ended December 31, 2017 and 2016 were minimal. Legal Expenses All legal costs
are charged to expense as incurred. Convertible Notes With Fixed Rate
Conversion Options The Company has
entered into convertible notes, some of which contain fixed rate conversion features, whereby the outstanding principal and accrued
interest may be converted, by the holder, into common shares at a fixed discount to the price of the common stock at the time of
conversion. The Company measures the fair value of the notes at the time of issuance, which is the result of the share price discount
at the time of conversion and records the premium to interest expense on the note issuance date. Accounting for Derivatives The Company evaluates
its convertible debt, options, warrants or other contracts to determine if those contracts or embedded components of those contracts
qualify as derivatives to be separately accounted for. The result of this accounting treatment is that under certain circumstances
the fair value of the derivative is marked-to-market each balance sheet date and recorded as a liability. In the event that the
fair value is recorded as a liability, the change in fair value is recorded in the statement of operations as other income or expense.
Upon conversion or exercise of a convertible note containing an embedded derivative instrument, the instrument is marked to fair
value at the conversion date and then that fair value is reclassified to equity and the note is reclassified to equity without
gain or loss. Equity instruments that are initially classified as equity that become subject to reclassification under this accounting
standard are reclassified to liability at the fair value of the instrument on the reclassification date. Debt Issue Cost Debt issuance cost
paid to lenders, or third parties are recorded as debt discounts and amortized over the life of the underlying debt instrument. Fair Value of Financial Instruments
and Fair Value Measurements The Company measures
its financial and non-financial assets and liabilities, as well as makes related disclosures, in accordance with ASC Topic 820,
Fair Value Measurements and Disclosures ASC Topic 820 provides
guidance with respect to valuation techniques to be utilized in the determination of fair value of assets and liabilities. Approaches
include, (i) the market approach (comparable market prices), (ii) the income approach (present value of future income or cash flow),
and (iii) the cost approach (cost to replace the service capacity of an asset or replacement cost). ASC Topic 820 utilizes a fair
value hierarchy that prioritizes the inputs to valuation techniques used to measure fair value into three broad levels. The following
is a brief description of those three levels:
Level 1: Observable inputs such as quoted prices (unadjusted) in active markets for identical assets or liabilities.
Level 2: Inputs other than quoted prices that are observable, either directly or indirectly. These include quoted prices for similar assets or liabilities in active markets and quoted prices for identical or similar assets or liabilities in markets that are not active.
Level 3: Unobservable inputs in which little or no market data exists, therefore developed using estimates and assumptions developed by us, which reflect those that a market participant would use. Stock-Based Compensation Stock-based compensation
expenses are reflected in the Company’s consolidated statements of operations under selling, general and administrative expenses
and research and development expenses. The Company estimates
the fair value of stock-based compensation awards on the date of grant using the Black-Scholes-Merton (“BSM”) option
pricing model, which was developed for use in estimating the value of traded options that have no vesting restrictions and are
freely transferable. In addition, option valuation models require the input of highly subjective assumptions including the expected
stock price volatility. The BSM option pricing model considers, among other factors, the expected term of the award and the expected
volatility of the Company’s stock price. Expected terms are calculated using the Simplified Method, volatility is determined
based on the Company’s historical stock price trends and the discount rate is based upon treasury rates with instruments
of similar expected terms. Warrants granted to non-employees are accounted for in accordance with the measurement and recognition
criteria of ASC Topic 505-50, Equity Based Payments to Non-Employees. Compensation expense
for all stock-based employee and director compensation awards granted is based on the grant date fair value estimated in accordance
with the provisions of ASC Topic 718, Stock Compensation (“ASC Topic 718”). The Company recognizes these compensation
costs on a straight-line basis over the requisite service period of the award, which is generally the vesting term. Vesting terms
vary based on the individual grant terms. Income Taxes The Company accounts
for income taxes under the asset and liability approach for the financial accounting and reporting of income taxes. Deferred taxes
are recorded based upon the tax impact of items affecting financial reporting and tax filings in different periods. A valuation
allowance is provided against net deferred tax assets when the Company determines realization is not currently judged to be more
likely than not. The Company follows
a two-step approach to recognizing and measuring uncertain tax positions. The first step is to evaluate the tax position for recognition
purposes by determining if the weight of available evidence indicates it is more likely than not that the position will be sustained
on audit, including resolution of related appeals or litigation processes, if any. The second step is to measure the tax benefit
as the largest amount which is more than 50% likely of being realized upon ultimate settlement. The Company considers many factors
when evaluating and estimating its tax positions and tax benefits, which may require periodic adjustments and which may not accurately
anticipate actual outcomes. Accordingly, the Company reports a liability for unrecognized tax benefits resulting from the uncertain
tax positions taken or expected to be taken on a tax return and recognizes interest and penalties, if any, related to uncertain
tax positions as interest expense. The Company does not have any uncertain tax positions at December 31, 2017 and 2016. Research and Development Costs The principal objective
of our research and development program is to develop high-value molecular diagnostic products such as FireflyDX, the M-BAND system
and the Caregiver. We focus our efforts on four main areas: 1) engineering efforts to extend the capabilities of our systems and
to develop new systems; 2) assay development efforts to design, optimize and produce specific tests that leverage the systems and
chemistry we have developed; 3) target discovery research to identify novel micro RNA targets to be used in the development of
future assays; 4) chemistry research to develop innovative and proprietary methods to design and synthesize oligonucleotide primers,
probes and dyes to optimize the speed, performance and ease-of-use of our assays. Research and development cost are expensed as
incurred. Total research and development expense was $0.5 million and $0.4 million for the years ended December 31, 2017 and 2016,
respectively. Segments The Company follows
the guidance of ASC 280-10 for “Disclosures about Segments of an Enterprise and Related Information.” The Company operated
in three business segments as of December 31, 2017: Molecular Diagnostics, Medical Devices and Mobile Labs (see Note 14). Loss Per Common Share The Company presents
basic net income (loss) per common share and, if applicable, diluted net income (loss) per share. Basic income (loss) per common
share is based on the weighted average number of common shares outstanding during the year and after preferred stock dividends.
The calculation of diluted income (loss) per common share assumes that any dilutive convertible preferred shares outstanding at
the beginning of each year or the date issued were convertible at those dates, with preferred stock dividend requirements and outstanding
common shares adjusted accordingly. It also assumes that outstanding common shares were increased by shares issuable upon exercise
of those stock options and warrants for which the average period market price exceeds the exercise price, less shares that could
have been purchased by the Company with related proceeds. Additionally, shares issued upon conversion of convertible debt are included. The following potentially
dilutive equity securities outstanding as of December 31, 2017 and 2016 were not included in the computation of dilutive loss per
common share because the effect would have been anti-dilutive:
December 31,
2017 2016
Common shares issuable under:
Convertible notes 4,615,455,033 4,429,144
Convertible Series II Preferred Stock 543,569,995 1,102,798
Convertible Series J Preferred Stock 55,469 33,810
Stock options, restricted stocks and warrants 2,086 2,127
5,159,082,583 5,567,897 The common shares
issuable under the convertible notes, convertible Series II and Series J Preferred Stock as of December 31, 2016 was calculated
using the closing bid price at December 31, 2016 which was $2.10. The prices used to calculate the common shares issuable under
the convertible notes, convertible Series II and Series J Preferred Stock were as follows: (i) closing bid price at December 31,
2017 which was $0.0021;(ii) fixed conversion prices of $0.0168 and $0.0022 for Series II as determined by the agreements;(iii)
fixed conversion price of $1.28 for Series J (based on Series J stated value of $1,000 per share) as determined by the agreement. Recent Accounting Pronouncements There are no new
accounting pronouncements during the year ended December 31, 2017 other than those described below that affect the consolidated
financial position of the Company or the results of its operations. Accounting Standard Updates which are not effective until after
December 31, 2017, and the potential effects on the Company’s consolidated financial position or results of its’ operations
are discussed below. ASU 2017-11: In July 2017, FASB
issued Accounting Standards Update (“ASU”), 2017-11 —Earnings Per Share (Topic 260); Distinguishing Liabilities
from Equity (Topic 480); Derivatives and Hedging (Topic 815): (Part I) Accounting for Certain Financial Instruments with Down Round
Features, (Part II) Replacement of the Indefinite Deferral for Mandatorily Redeemable Financial Instruments of Certain Nonpublic
Entities and Certain Mandatorily Redeemable Noncontrolling Interests with a Scope Exception. The amendments in Part I of this Update
change the classification analysis of certain equity-linked financial instruments (or embedded features) with down round features.
When determining whether certain financial instruments should be classified as liabilities or equity instruments, a down round
feature no longer precludes equity classification when assessing whether the instrument is indexed to an entity’s own stock.
The amendments also clarify existing disclosure requirements for equity-classified instruments. As a result, a freestanding
equity-linked financial instrument (or embedded conversion option) no longer would be accounted for as a derivative liability at
fair value as a result of the existence of a down round feature. For freestanding equity classified financial instruments, the
amendments require entities that present earnings per share (EPS) in accordance with Topic 260 to recognize the effect of the down
round feature when it is triggered. That effect is treated as a dividend and as a reduction of income available to common shareholders
in basic EPS. Convertible instruments
with embedded conversion options that have down round features are now subject to the specialized guidance for contingent beneficial
conversion features (in Subtopic 470-20, Debt—Debt with Conversion and Other Options), including related EPS guidance (in
Topic 260). The amendments in
Part II of this Update recharacterize the indefinite deferral of certain provisions of Topic 480 that now are presented as pending
content in the Codification, to a scope exception. Those amendments do not have an accounting effect. For public business
entities, the amendments in Part I of this Update are effective for fiscal years, and interim periods within those fiscal years,
beginning after December 15, 2018. For all other entities, the amendments in Part I of this Update are effective for fiscal years
beginning after December 15, 2019, and interim periods within fiscal years beginning after December 15, 2020. Early adoption is
permitted for all entities, including adoption in an interim period. If an entity early adopts the amendments in an interim period,
any adjustments should be reflected as of the beginning of the fiscal year that includes that interim period. The amendments in
Part II of this Update do not require any transition guidance because those amendments do not have an accounting effect. The Company
is currently evaluating the impact of this accounting standard. ASU 2017-08: In March 2017, FASB
issued Accounting Standards Update (“ASU”), 2017-08—Receivables—Nonrefundable Fees and Other Costs (Subtopic
310-20): Premium Amortization on Purchased Callable Debt Securities. The amendments in this Update more closely align the amortization
period of premiums and discounts to expectations incorporated in market pricing on the underlying securities. In most cases, market
participants price securities to the call date that produces the worst yield when the coupon is above current market rates (that
is, the security is trading at a premium) and price securities to maturity when the coupon is below market rates (that is, the
security is trading at a discount) in anticipation that the borrower will act in its economic best interest. As a result, the amendments
more closely align interest income recorded on bonds held at a premium or a discount with the economics of the underlying instrument. For public business
entities, the amendments in this Update are effective for fiscal years, and interim periods within those fiscal years, beginning
after December 15, 2018. For all other entities, the amendments are effective for fiscal years beginning after December 15, 2019,
and interim periods within fiscal years beginning after December 15, 2020. Early adoption is permitted, including adoption in an
interim period. If an entity early adopts the amendments in an interim period, any adjustments should be reflected as of the beginning
of the fiscal year that includes that interim period. This updated guidance is not expected to have a material impact on our results
of operations, cash flows or financial condition. ASU 2017-04: In January 2017,
FASB issued Accounting Standards Update (“ASU”), 2017-04 — Intangibles—Goodwill and Other (Topic 350):
Simplifying the Test for Goodwill Impairment. Under the amendments in this Update, an entity should perform its annual, or interim,
goodwill impairment test by comparing the fair value of a reporting unit with its carrying amount. An entity should recognize an
impairment charge for the amount by which the carrying amount exceeds the reporting unit’s fair value; however, the loss
recognized should not exceed the total amount of goodwill allocated to that reporting unit. Additionally, an entity should consider
income tax effects from any tax-deductible goodwill on the carrying amount of the reporting unit when measuring the goodwill impairment
loss, if applicable. The Board also eliminated the requirements for any reporting unit with a zero or negative carrying amount
to perform a qualitative assessment and, if it fails that qualitative test, to perform Step 2 of the goodwill impairment test.
Therefore, the same impairment assessment applies to all reporting units. An entity is required to disclose the amount of goodwill
allocated to each reporting unit with a zero or negative carrying amount of net assets. A public business
entity that is an SEC filer should adopt the amendments in this Update for its annual or any interim goodwill impairment tests
in fiscal years beginning after December 15, 2019. Early adoption is permitted for interim or annual goodwill impairment tests
performed on testing dates after January 1, 2017. This updated guidance is not expected to have a material impact on our results
of operations, cash flows or financial condition. ASU 2016-20: In December 2016,
FASB issued Accounting Standards Update (“ASU”), 2016-20 — Technical Corrections and Improvements to Topic 606,
Revenue from Contracts with Customers. The amendments in this Update affect the guidance in Update 2014-09, which is not yet effective.
The effective date and transition requirements for the amendments are the same as the effective date and transition requirements
for Topic 606 (and any other Topic amended by Update 2014-09). Accounting Standards Update No. 2015-14, Revenue from Contracts
with Customers (Topic 606): Deferral of the Effective Date, defers the effective date of Update 2014-09 by one year. This updated
guidance is not expected to have a material impact on our results of operations, cash flows or financial condition (see ASU 2016-12
and ASU 2014-09 below). ASU 2016-12: In May 2016, FASB
issued Accounting Standards Update (“ASU”), 2016-12— Revenue from Contracts with Customers (Topic 606): Narrow-Scope
Improvements and Practical Expedients. The amendments in this Update affect the guidance in Accounting Standards Update 2014-09,
Revenue from Contracts with Customers (Topic 606 ) ASU 2016-10: In April 2016, FASB
issued Accounting Standards Update (“ASU”), 2016-10—Revenue from Contracts with Customers (Topic 606): Identifying
Performance Obligations and Licensing. The amendments in this Update affect the guidance in Accounting Standards Update 2014-09,
Revenue from Contracts with Customers (Topic 606), which is not yet effective. The effective date and transition requirements for
the amendments in this Update are the same as the effective date and transition requirements in Topic 606 (and any other Topic
amended by Update 2014-09). Accounting Standards Update 2015-14, Revenue from Contracts with Customers (Topic 606): Deferral of
the Effective Date</t>
  </si>
  <si>
    <t>Inventory Disclosure [Abstract]</t>
  </si>
  <si>
    <t xml:space="preserve">3. Inventories Inventories consisted of the following
(in thousands):
December 31,
2017 2016
Finished goods of non-contact thermometers $ 27 $ 28
Materials inventory 315 462
Mobile vehicle inventory 91 188
$ 433 $ 678 </t>
  </si>
  <si>
    <t>Acquisitions/Dispositions</t>
  </si>
  <si>
    <t>Business Combinations [Abstract]</t>
  </si>
  <si>
    <t>4. Acquisitions/Dispositions ENG Mobile Systems Acquisition On December 24,
2015, the Company acquired all of the outstanding common stock of E-N-G Mobile Systems, Inc. (“ENG”) from its sole
shareholder (the “Seller”). Pursuant to the Purchase Agreement, as consideration at the time of closing of the Acquisition,
PositiveID paid the Seller $750,000 in cash and issued a convertible secured promissory note to the Seller in the amount of $150,000.
The Company has also entered into a two-year consulting agreement with the Seller. The consulting agreement was determined not
to represent additional purchase price. The Purchase Agreement
also provided for earn-out payments that could be earned by ENG to the benefit of the Seller. Each Earn-Out Payment, was calculated
at 5% of the revenue actually recognized and realized from each of the contracts and purchase orders identified, with an earn-out
value indicated for each on the signed backlog schedule (the “Signed Backlog Schedule”) subsequent to Closing. The
Earn-Out Payments were subject to adjustment in conjunction with the finalization of the net asset adjustment provided for in the
Purchase Agreement. The Company recorded a contingent earn-out liability of approximately $123,000, as a current liability, as
reflected in the consolidated balance sheet as of December 31, 2015, and an offsetting recovery asset of approximately $111,000.
During the year ended December 31, 2016, the Company and the seller of ENG agreed to the final measurement of the earn-out consideration
taking into account the finalization of the net asset balance, with total earnout payments of approximately $39,000. As a result,
the Company recorded an additional expense of $27,300 during the year ended December 31, 2016 which is included in change in acquisition
obligations in the accompanying consolidated statement of operations. The contingent earn-out liability related to ENG had no balance
as of December 31, 2016. The estimated purchase
price of the acquisition totaled $912,000, comprised of $750,000 in cash, a convertible seller note of $150,000 (“ENG Note”),
and the fair value of the contingent consideration estimated at approximately $123,000, less an estimated recovery based on the
closing net worth of ENG estimated at $111,000 at December 31, 2015. The fair value of the contingent consideration was estimated
based upon the present value of the expected future payouts of the contingent consideration and was subject to change upon the
finalization of the purchase accounting which occurred during the year ended December 31, 2016, as discussed in the paragraph above.
In connection with the issuance of the ENG Note, the Company computed a premium of $50,000 as the note, at the time of issuance,
was considered stock settled debt under ASC 480, all of which was amortized immediately as a non-cash expense charged to interest
expense in 2016. The ENG note matured
on December 31, 2016 and had an outstanding balance of $157,664 on the maturity date. The ENG note was amended on December 31,
2016. Pursuant to the amendment, beginning January 1, 2017 (i) the holder agreed to waive all events of default so long as the
Company met the obligations under this amendment; (ii) the note accrued 8% interest per annum; (iii) the holder agreed to eliminate
all conversion features of the original note which resulted in the reclassification of the $50,000 interest expense, as discussed
in the paragraph above, to other income as gain on extinguishment of debt;(iv) the Company made monthly payments of $8,000 for
the first six months of 2017 and the remaining outstanding principal and interest balance on the ENG note was paid in full as of
June 30, 2017, from the proceeds on sale of non-controlling interest (see Note 5). The Company allocated
part of the ENG purchase price to goodwill and intangible assets as reflected in the consolidated balance sheet as of December
31, 2015 and continually assess potential impairment of these assets. As a result of our analysis, which included the information
available in January 2018, resulting in the dilution of the Company’s interest in ENG, we have concluded based on information
currently available, the carrying value of the ENG intangible asset and goodwill were impaired. An aggregate amount of $342,327,
representing the full impairment of ENG goodwill and intangible assets, was charged to impairment expense in the accompanying consolidated
statements of operations for the year ended December 31, 2017 (see Note 6). The Company acquired
ENG for a number of reasons including the experience of its workforce, the quality and long history of its product offerings, its
prospects for sales and profit growth, and the Company’s ability to leverage its business relationships to create new growth
opportunities. Thermomedics Acquisition On December 4, 2015,
the Company entered into several agreements related to its acquisition of all of the outstanding common stock of Thermomedics,
Inc. (“Thermomedics”). One of those agreements was a Management Services and Control Agreement, dated December 4, 2015
(the “Control Agreement”), between the Company, Thermomedics, and Sanomedics, Inc. (“Sanomedics”), whereby
PositiveID was appointed the manager of Thermomedics. In a separate agreement, the Company entered into a First Amendment to the
Stock Purchase Agreement (the “Amendment”) with Sanomedics. The original Stock Purchase Agreement (“Purchase
Agreement”) was entered into on October 21, 2015 and defines the agreed upon terms of the Company’s acquisition of
all of the common stock of Thermomedics from Sanomedics. As a result of the Company assuming control of Thermomedics on December
4, 2015, it determined, pursuant to ASC 805-10-25-6, that December 4, 2015 was the acquisition date of Thermomedics for accounting
purposes. The estimated purchase
price of the acquisition totaled $484,000, comprised of $175,000 in cash, Series J preferred stock consideration of $125,000, and
the fair value of the contingent consideration estimated at approximately $184,000. The fair value of the contingent consideration
was estimated based upon the present value of the expected future payouts of the contingent consideration and is subject to change
upon the finalization of the purchase accounting. On December 4, 2015,
the Board of Directors authorized and on December 7, 2015, the Company filed with the State of Delaware, a Certificate of Designations
of Preferences, Rights and Limitations of Series J Preferred Stock. The Series J Preferred Stock ranks; (a) senior with respect
to dividends and right of liquidation with the Company’s common stock (b) pari passu with respect to dividends and right
of liquidation with the Company’s Series I Convertible Preferred Stock; and (c) junior with respect to dividends and right
of liquidation to all existing and future indebtedness of the Company. Without the prior written consent of Holders holding a majority
of the outstanding shares of Series J Preferred Stock, the Company may not issue any Preferred Stock that is senior to the Series
J Preferred Stock in right of dividends and liquidation. At any time after the date of the issuance of shares of Series J Preferred
Stock, the Corporation will have the right, at the Corporation’s option, to redeem all or any portion of the shares of Series
J Preferred Stock at a price per share equal to 100% of the $1,000 per share stated value of the shares being redeemed. Series
J Preferred Stock is not entitled to dividends, interest and voting rights. The Series J Preferred Stock is convertible into the
Company’s common stock, at stated value, at a conversion price equal to 100% of the arithmetic average of the VWAP of the
common stock for the fifteen trading days prior to the six-month anniversary of the Issuance Date. On August 25, 2016,
PositiveID completed the acquisition and entered into an agreement with the Sanomedics and Thermomedics (the “August Agreement”),
which amends certain terms of the Purchase Agreement and terminates the Control Agreement. The amendments to the Purchase Agreement
include: (a) that any legal expense or losses incurred by PositiveID after June 30, 2016 related to the Exergen litigation shall
have the effect of reducing any future earnouts that may be owed to the Sanomedics, dollar for dollar; (b) PositiveID and the Sanomedics
also agreed to settle the final closing net working capital adjustment through a reduction of the Series J Preferred Stock shares
to be released from escrow. As a result, the 125 shares of Preferred Series J stock originally issued shall be released from escrow
as follows: 71 shares to Sanomedics and 54 shares returned to the Company’s treasury. As of December 31, 2017, the 71 shares
Series J preferred stock is convertible into 55,469 of the Company’s common shares at fixed conversion price of $1.28 (based
on the stated value of $1,000 per share) as determined by the agreement (see Note 2). In connection with
the acquisition, the Company issued a Convertible Promissory Note to the former CEO of the Sanomedics and President of Thermomedics
(the “Holder”), dated August 25, 2016 in the aggregate principal amount of $75,000 (the “Note”). The Note
bears an interest rate of 5% and is due and payable before or on August 25, 2017. The Note may be converted by the Holder at any
time after February 28, 2017 into shares of Company’s common stock at a price equal to a 10% discount to the average of the
three lowest daily VWAPs (volume weighted average price) of the Company’s common stock as reported for the 10 trading days
prior to the day the Holder requests conversion. Any conversion will be limited by: (i) Holder may not make more than one conversion
every ten trading days, and (ii) the amount of conversion shares at any conversion may not be more than the total number of shares
of Common Stock traded over the ten trading days preceding the conversion notice multiplied by 5%. The Note may be prepaid in accordance
with the terms set forth in the Note. The Note also contains certain representations, warranties, and events of default including
if the Company fails to pay when due any amount owed on the Note and increases in the amount of the principal and interest rates
under the Note in the event of such defaults. In the event of default, at the option of the Holder and in the Holder’s sole
discretion, the Holder may consider the Note immediately due and payable. The Company recorded this expense of $75,000 in the change
in acquisition obligations in the accompanying consolidated statement of operations. In connection with the issuance of the Note,
the Company computed a premium of $8,333 as the note, at the time of issuance, was considered a stock settled debt under ASC 480,
all of which was amortized immediately as a non-cash expense charged to interest expense. The Note was amended
on June 29, 2017. Pursuant to the amendment (i) the holder agreed to waive all events of default so long as the Company met the
obligations under this amendment; (ii) the holder agreed to eliminate all conversion features of the original note which resulted
in the reclassification of the $8,333 interest expense, as discussed in the paragraph above, to other income as gain on extinguishment
of debt;(iii) the Company agreed to a payment amortization schedule in which the Company pays monthly payments of $5,000 until
the note is paid in full. As of December 31, 2017, the outstanding principal and interest on the remaining note was $44,168 (see
Note 9). In
consideration for the Note, the Company entered into a Consent and Release by and between the Company, Thermomedics, the Holder
and Vitacura LLC, a Florida limited liability corporation (“Vitacura”), which is wholly owned by the Holder (the “Release”),
pursuant to which the Holder and Vitacura agreed to release the Company and Thermomedics from any and all causes of action. In
connection with the acquisition, additional earn-out payments of up to $750,000 for each of the fiscal years ending December 31,
2017 and 2016 may be earned by the Thermomedics if certain revenue thresholds are met as described in the Purchase Agreement. Such
earn-out payments, if any, will consist of 25% in cash, up to $187,000 and 75% and in shares of preferred stock of the Company,
up to 563 shares of Preferred Stock, for each of the fiscal years ending December 31, 2017 and 2016. The Company recorded a contingent
earn-out liability of $184,000, as a non-current liability in 2015. The Company adjusted the contingent earn-out liability to its
fair value during the year ended December 31, 2016. As of December 31, 2016, the estimated value of the earn-out liability was
nil. As a result of the
August Agreement and the revaluation of the earn-out, the Company reduced other assets by $12,000, reduced goodwill by $17,000,
reduced Preferred Series J by $54,000, reduced the contingent earn-out liability by $184,000 and recognized a net gain of $209,000
included in change in acquisition obligations, in the accompanying consolidated statement of operations for the year ended December
31, 2016. The Company acquired
Thermomedics for a number of reasons including the quality of its Caregiver® product, its prospects for sales and profit growth,
its management team strengths in sales and marketing FDA cleared medical devices, and their regulatory experience. Under the acquisition
method of accounting, the estimated purchase price of the acquisitions was allocated to net tangible and identifiable intangible
assets and liabilities of Thermomedics and ENG assumed based on their estimated fair values. The estimated fair values of certain
assets and liabilities have been estimated by management and are subject to change upon the finalization of the fair value assessments.
Thermomedics ENG
(in thousands) (in thousands)
Assets acquired:
Net tangible assets $ 35 $ 2,584
Customer contracts and relationships 240 238
Other assets 12 7
Patents and other intellectual property 178 -
Goodwill 108 200
573 3,029
Liabilities acquired:
Current liabilities (89 ) (2,116 )
Long term debt - (1 )
Total estimated purchase price $ 484 $ 912 Contingent earn-out
liability for Thermomedics and ENG as of December 31, 2017 and 2016 is as follows (in thousands):
Contingent Earn-Out Liability (In thousands):
Balance of contingent earn-out liability as of December 31, 2015 $ 307
Payment during 2016 (39 )
Change in FV of liability during 2016 included in change in acquisitions, net (268 )
Balance of contingent earn-out liability as of December 31, 2016 $ —
Change in FV of liability during 2017 —
Balance of contingent earn-out liability as of December 31, 2017 $ — Sale of VeriChip Business to Former
Related Party Throughout the course
of 2012 to 2014, the Company and VeriTeQ, a business run by a former related party (CEO of the Company through 2011), entered into
a number of agreements for the intellectual property related to the Company’s embedded biosensor portfolio, which ultimately
resulted in a GlucoChip and a Settlement Agreement, entered into on October 20, 2014 (the “VeriTeQ Agreements”), under
which the final element of the Company’s implantable microchip business was sold to VeriTeQ. Pursuant to the
VeriTeQ agreements, the Company holds a series of convertible notes that was received as payment for shared services payments that
the Company made on behalf of VeriTeQ during 2011 and 2012, and advances. As of December 31, 2017, the Company had outstanding
convertible notes receivable from VeriTeQ of $449,980, inclusive of accrued interest, and is also owed $541,175 of default principal
and interest for a total amount receivable of $991,155. All amounts owed from VeriTeQ are fully reserved in all periods presented. The Company also
holds a five-year warrant dated November 13, 2013, with original terms entitling the Company to purchase 300,000 shares of VeriTeQ
common stock at a price of $2.84 which expires November 13, 2018. Pursuant to the terms of the warrant, in particular the full
quantity and pricing reset provisions, the warrant had an original dollar value of $852,000 and can be exercised using a cashless
exercise feature. As of December 31, 2015, the Company exercised a portion of the warrant and recognized a gain of $355,600. As
of December 31, 2017, the Company holds approximately 256,960 warrants with a dollar value of $729,000. The value of the warrant
has also been fully reserved in all periods presented. As VeriTeQ is an
idle company and not capitalized, the Company plans to continue to fully reserve all note receivable and warrant balances. If and
when proceeds are realized in the future, gains will be recognized. License of iglucose On February 15,
2013, the Company licensed its FDA cleared iglucose iglucose iglucose iglucose In consideration
for the rights and licenses, SGMC shall pay to the Company the amount set forth below for each glucose test strip sold by SGMC
and any sublicenses of SGMC for which results are posted by SGMC via its communications servers (the “Consideration”):
(i) $0.0025 per strip sold until SGMC has paid aggregate Consideration of $1,000,000; and
(ii) $0.005 per strip sold thereafter until SGMC has paid aggregate Consideration of $2,000,000; provided, however, that the aggregate Consideration payable by SGMC pursuant to the SGMC Agreement shall in no event exceed $2,000,000. The Company has
been informed that the iglucose</t>
  </si>
  <si>
    <t>Non-Controlling Interest in Consolidated Subsidiary</t>
  </si>
  <si>
    <t>Non-controlling Interest In Consolidated Subsidiary</t>
  </si>
  <si>
    <t>5. Non-Controlling Interest in Consolidated
Subsidiary ExcitePCR On
August 24, 2017, the Company and its wholly-owned subsidiary PositiveID Diagnostics, Inc. (collectively, the “Seller”),
entered into an Asset Purchase Agreement (“APA”) with its majority-owned subsidiary, ExcitePCR Corporation (the “Buyer”).
Pursuant to the APA, at closing, the Seller will sell and deliver to the Buyer all right, title and interest in all assets used
or useful in connection with the operation of the FireflyDX technology, which consists of the FireflyDX intellectual property and
that of its predecessor, the Dragonfly Dx technology and products, along with patents, the applicable know how used in the development
of the FireflyDX and Dragonfly Dx technology, and breadboard prototypes of both products (the “FireflyDX Technology”).
The consideration to be paid by the Buyer to the Seller pursuant to the APA, will be 10,500,000 shares of common stock of the Buyer,
and the Company will own approximately 91% of the Buyer post-closing of the sale (prior to any financing). As a condition to the
Seller’s obligation to close the transaction, the Buyer shall have completed a financing transaction with net proceeds to
the Buyer of at least $3 million. Additional conditions and deliverables at closing include a patent assignment agreement, accounting
services agreement, license agreement, and certain required consents from third parties. The Company believes that
the FireflyDX Technology has significant potential value to stockholders. The parties have entered into the APA so the Buyer can
secure financing and then independently pursue the development, improvement and commercialization of the Firefly Technology. The
current stockholders of the Buyer include two third-party individuals, who are working with the Buyer to develop and execute the
business plan of the Buyer. Lyle L. Probst (the Company’s President) is the Chief Executive Officer of the Buyer and William
J. Caragol (the Company’s Chairman and CEO), is the Chairman of the Buyer. As of December 31, 2017, the Buyer and the Company
had not yet closed the transaction. ENG Mobile Systems On June 12, 2017, the Company
entered into a Stock Purchase Agreement (“SPA”) with ENG, a California corporation and Holdings ENG, LLC, a Florida
limited liability company, and an affiliate of East West Resources Corporation (the “Purchaser”), pursuant to which
(i) the Company sold 49.8%, or two hundred ninety nine (299) shares of Series A Convertible Preferred Stock (the “Purchased
Shares”), of ENG, (ii) the Company granted Purchaser an option to purchase up to an additional 10%, or sixty (60) shares
of Series A Convertible Preferred Stock, of ENG from the Company’s holdings (the “Option Shares”) and (iii) ENG,
pursuant to a stock option agreement (the “Stock Option Agreement”), granted Purchaser an option to purchase 1%, or
three (3) shares of Series A Convertible Preferred Stock, of ENG directly from ENG (collectively, the “Transaction”).
The Company received one million four hundred ninety-five thousand dollars ($1,495,000) or $5,000 per share of Series A Convertible
Preferred Stock, in exchange for the Purchased Shares. The exercise price payable to the Company or ENG for each of the Company’s
Option Shares is five thousand dollars ($5,000). Immediately prior to the
closing of the Transaction, ENG effected a recapitalization so that there are two classes of its stock as follows: (i) 2,000 authorized
shares of common stock, $0.001 par value, with 241 shares, issued and outstanding and held by the Company; and (ii) 1,000 authorized
shares of Series A Convertible Preferred Stock, $0.001 par value (the “Series A Convertible Stock”), with 359 shares
of Series A Convertible Stock issued and outstanding and held by the Company prior to the closing of the Transaction. After the
closing of the transaction, the Company owned 60 shares of Series A Convertible Stock. Immediately following the closing of the
Transaction, the Company owned 241 common shares and 60 shares of Series A Convertible Preferred Stock of ENG, or 50.2% of the
voting interest in ENG; immediately following the closing of the Transaction, the Purchaser owned 299 shares of Series A Convertible
Preferred Stock of ENG, or 49.8% of the voting interest in ENG. A summary of the Series
A Convertible Stock of ENG is set forth below: Voting and Protective
Provisions. Dividends. Liquidation In addition, in connection
with the Transaction, the Company entered into an Executive Services Agreement, dated June 12, 2017, with Purchaser and Mr. Lyle
Probst, the Company’s President (the “Executive Services Agreement”), pursuant to which the Company has agreed
to provide ENG the services of Mr. Probst to continue to act as President of ENG (the “Services”). As compensation
for the Services, ENG will pay the Company nine thousand five hundred twenty-five dollars ($9,525) per month, for a twelve-month
period. The Company retained control
over ENG and accounted for sale of the non-controlling interest as an equity transaction in accordance with ASC 810-10-42-23. No
gain or loss was recognized in the accompanying consolidated statement of operations. The difference between the fair value of
consideration, transaction costs and carrying amount of the non-controlling interest resulted in “net gain” in the
amount of $1,242,083 which was recorded in the in the equity section of the accompanying balance sheet in additional paid in capital.
The carrying amount of the non-controlling interest was recorded separate from the Company’s total equity under “non-controlling
interest in consolidated subsidiaries” and was adjusted to reflect the change in ownership interest in the subsidiary as
of June 30, 2017. The net gain and adjustment to the carrying amount of the non-controlling interest as of December 31, 2017 are
detailed below:
Sale of non-controlling interest reconciliation:
Fair value of consideration $ 1,495,000
Transaction costs (107,255 )
Cash received 1,387,745
Equity allocated to non-controlling interest (67,662 )
PSID common stock issued as fee (transaction cost) (78,000 )
Net gain on sale of non-controlling interest $ 1,242,083
Non-controlling interest balance reconciliation:
Beginning balance, January 1, 2017 $ —
Equity allocated to non-controlling interest, June 12, 2017 67,662
Loss allocated to non-controlling interest during 2017 (166,216 )
Ending balance, December 31, 2017 $ (98,554 ) On January 30, 2018, ENG
entered into a Stock Purchase Agreement (“SPA II”) with the Purchaser, pursuant to which (i) ENG sold six hundred
forty one (641) shares (the “Shares”) of Series A Convertible Preferred Stock of ENG for a purchase price of approximately
$312 per share, for an aggregate purchase price of $200,000; and (ii) the Company declined to exercise its right to purchase a
pro rata portion of the Shares and has approved the issuance and sale of the Shares by ENG to the Purchaser, and waived all rights
it may have with respect to ENG’s purchase of the Shares. In connection with the transaction, the Company also committed
to issue a promissory note in the amount of $54,000 to ENG for settlement of past and current intercompany transactions and liabilities.
As a result of this transaction the Company’s equity interest in ENG has decreased to 24% and prospectively the Company
will deconsolidate the balance sheet, results of operations and cash flows of ENG in its consolidated financial statements and
will account for ENG under the equity method of accounting. At December 31, 2017 the Company owned 50.2% of ENG and controlled
ENG’s assets. These assets represented between 50% and 55% of the Company’s overall assets. As the result of the Company
owning 24% of ENG as of January 30, 2018 and no longer controlling ENG’s assets, the Company will not consolidate the results
of ENG, comprising a significant amount of the Company’s assets, as of January 30, 2018.</t>
  </si>
  <si>
    <t>Intangible Assets and Goodwill</t>
  </si>
  <si>
    <t>Goodwill and Intangible Assets Disclosure [Abstract]</t>
  </si>
  <si>
    <t>6. Intangible Assets and Goodwill Intangible assets consist of the following
as of December 31, 2017 and 2016 (in thousands):
December 31,
2017 2016
Gross Carrying Amount Accumulated Amortization Impairment Net
Gross Carrying Amount Accumulated Amortization Net
Customer contracts and relationships $ 708 $ (425 ) $ (143 ) $ 140 $ 708 $ (330 ) $ 378
Patents and other intellectual property 1,401 (1,347 ) — 54 1,401 (1,287 ) 114
Non-compete agreements 169 (169 ) — — 169 (169 ) —
$ 2,278 $ (1,941 ) $ (143 ) $ 194 $ 2,278 $ (1,786 ) $ 492 Amortization of
intangible assets amounted to approximately $155,000 and $257,000 for the year ended December 31, 2017 and 2016 respectively. Estimated
future amortization expense is as follows (in thousands):
2018 $ 102
2019 48
2020 44
$ 194 In assessing potential
impairment of the intangible assets recorded in connection with PDI, ENG and Thermomedics, as of December 31, 2017, we performed
discounted cash flow analyses and comparable assets analyses on a per segment basis. As a result of our analysis, which included
the information available in January 2018, resulting in the dilution of the Company’s interest in ENG, we have concluded
based on information currently available, the carrying value of the ENG intangible asset was impaired and the Company recognized
an impairment charge of $142,800 during the year ended December 31, 2017. We also concluded, from our analysis, that the intangible
assets recorded in connection with the Thermomedics acquisition were not impaired at December 31, 2017. Goodwill consists of the following as
of December 31, 2017 and 2016 (in thousands):
December 31,
2017 2016
PDI $ 510 $ 510
Thermomedics 91 91
ENG — 199
$ 601 $ 800 In assessing
potential impairment of the goodwill recorded in connection with the PDI, ENG and Thermomedics, the Company performed its annual
impairment test of goodwill as of December 31, 2017. As a result of our annual impairment test, we have concluded based on information
currently available, which included the information available in January 2018, resulting in the dilution of the Company’s
interest in ENG, the carrying value of the ENG goodwill was impaired and the Company recognized an impairment charge of $199,527
during the year ended December 31, 2017. We also concluded, from our annual impairment test, that the goodwill recorded from the
acquisition of Thermomedics and PDI were not impaired at December 31, 2017. An aggregate amount
of $342,327, representing the full impairment of ENG goodwill and intangible assets, was charged to impairment expense in the
accompanying consolidated statements of operations for the year ended December 31, 2017.</t>
  </si>
  <si>
    <t>Deferred Revenue</t>
  </si>
  <si>
    <t>Revenue Recognition and Deferred Revenue [Abstract]</t>
  </si>
  <si>
    <t>7. Deferred revenue During the course
of its typical projects, the Company’s subsidiary, ENG requires front end funding to acquire the required materials and
begin production. Frequently, customers are billed in advance of production to secure the necessary resources to facilitate timely
completion of the project. As of December 31, 2017 and 2016, the Company had $0.2 million and $0.4 million of deferred revenue,
respectively, primarily relating to its ENG subsidiary operations.</t>
  </si>
  <si>
    <t>Accrued Expenses</t>
  </si>
  <si>
    <t>Payables and Accruals [Abstract]</t>
  </si>
  <si>
    <t xml:space="preserve">8. Accrued Expenses Accrued expenses and other current liabilities
consisted of the following as of December 31, 2017 and 2016 (in thousands):
December 31,
2017 2016
Accrued compensation $ 575 $ 467
Series II Preferred Stock dividends 235 54
Other 373 286
$ 1,183 $ 807 </t>
  </si>
  <si>
    <t>Equity and Debt Financing Agreements and Fair Value Measurements</t>
  </si>
  <si>
    <t>Equity [Abstract]</t>
  </si>
  <si>
    <t>9. Equity and Debt Financing Agreements
and Fair Value Measurements Convertible Note Financings Short-term convertible debt for the
years ended December 31, 2017 and 2016 are as follows (in thousands):
2017 2016
Notes Accrued Interest Total Notes Accrued Interest Total
Convertible notes with accrued interest accounted for as stock settled debt $ 1,591 $ 85 $ 1,676 $ 602 $ 36 $ 638
Conversion premiums 936 — 936 287 — 287
2,527 85 2,612 889 36 925
Convertible notes with embedded derivatives 3,349 861 4,210 4,611 819 5,430
Derivative discounts (337 ) — (337 ) (1,367 ) — (1,367 )
3,012 861 3,873 3,244 819 4,063
Original issue discounts and loan fee discounts (108 ) — (108 ) (180 ) — (180 )
$ 5,431 $ 946 $ 6,377 $ 3,953 $ 855 $ 4,808 Dominion Convertible Debt Financings On November 25,
2014, the Company closed a financing transaction by entering into a Securities Purchase Agreement dated November 25, 2014 (the
“Note I SPA”) with Dominion Capital LLC (the “Purchaser”) for an aggregate subscription amount of $4,000,000
(the “Purchase Price”). Pursuant to the Note I SPA, the Company issued a series of 4% Original Issue Discount Senior
Secured Convertible Promissory Notes (collectively, the “Note I”) to the Purchaser. The Purchase Price will be paid
in eight equal monthly payments of $500,000. Each individual Note was issued upon payment and will be amortized beginning six months
after issuance, with amortization payments being 1/24 th On August 14, 2015,
the Company closed a financing transaction by entering into a Securities Purchase Agreement dated August 14, 2015 (the “Note
II SPA”) with Dominion Capital LLC (the “Purchaser”) for an aggregate subscription amount of $2,400,000 (the
“Purchase Price”). Pursuant to the Note II SPA, the Company issued a series of 4% Original Issue Discount Senior Secured
Convertible Promissory Note (collectively, the “Note II”) to the Purchaser. The Purchase Price was paid in six equal
monthly payments of $400,000. Each individual Note was issued upon payment and is amortized beginning six months after issuance,
with amortization payments being 1/24 th The aggregate principal
amount of both Notes I and II are issued with a 4% original issue discount whereby the aggregate principal amount of Notes I and
II is $6,400,000 but the actual purchase price of Notes I and II is $6,144,000. Each of Notes I and II accrue interest at a rate
equal to 12% per annum and with maturity dates, depending on the date funded, between June 26, 2016 and June 30, 2017. Notes I
and II are convertible any time after the issuance date of the notes. The Purchasers have the right to convert Note I into shares
of the Company’s common stock at a conversion price equal to 95% of the daily VWAP on the trading day immediately prior to
the closing of each tranche. The Purchasers have the right to convert Note II into shares of the Company’s common stock at
a conversion price equal to $4,200. Additionally, under certain conditions defined in Notes I and II, the notes would be convertible
into common stock at a price equal to 62.5% of the lowest VWAP during the 15 Trading Days immediately prior to the applicable amortization
date. In the event that there is an Event of Default or certain conditions are not met, the conversion price will be adjusted to
equal to 55% of the lowest VWAP during the thirty (30) Trading Days immediately prior to the applicable Conversion Date. Notes
I and II can be prepaid at any time upon five days’ notice to the Holder by paying an amount in cash equal to the outstanding
principal and interest and a 120% premium. During 2015, the
Company had received all eight tranches under the Note I SPA ($500,000 principal in 2014 and $3,650,000 principal in 2015 which
includes an additional $150,000 added to one of the agreed $500,000 monthly funding as requested by the Company), with maturity
dates, depending on the date funded, between June 26, 2016 and December 29, 2016, pursuant to a convertible note. Under the agreement,
the Company received $3,540,600, which was net of the $448,400 Purchaser’s expenses and legal fees and $166,000 which represents
the 4% original issue discount. As of June 30, 2016, the Company has received, all six tranches under the Note II SPA ($2,281,250
in principal in 2015 and $208,333 in 2016) with maturity dates of February 15, 2017 and June 30, 2017, pursuant to a convertible
note. Under the agreement, the Company received $2,143,000, which was net of Purchaser’s expenses, legal fees of $247,000
and a 4% original issue discount of $99,583. The notes might be accelerated if an event of default occurs under the terms of the
note, including the Company’s failure to pay principal and interest when due, certain bankruptcy events or if the Company
is delinquent in its SEC filings. In connection with the issuance of Notes I and II, the Company recorded a debt discount of $387,000
in 2014, $5,116,600 in 2015 and $180,000 in 2016, totaling to $5,683,600 of debt discount recorded, related to the embedded conversion
option derivative liability. The amortization expense related to that discount recorded were approximately $3,287,000 as of December
31, 2016 and $161,000 during the six months ended June 30, 2017. As of June 30, 2017, the total debt discount recorded has been
fully amortized. During the year ended December 31, 2016, $4,064,000 of the outstanding principal and interest on Notes I and II
was converted into 444,106 shares of common stock. During the year ended December 31, 2017, $549,670 of the outstanding principal
and interest on Notes I and II was converted into 99,846,412 shares of common stock. The outstanding principal and interest on
Notes I and II for the years ended December 31, 2016 and 2017 were $2,128,700 and $1,579,361, respectively. As the note conversion
includes a “lesser of” pricing provision, a derivative liability of $8,936,405 was recorded when Notes I and II were
entered into. The derivative liability is re-measured at each balance sheet date and reclassified to equity on a pro-rata basis
upon conversion of the note, the derivative liability balance for Notes I and II at December 31, 2017 was $947,391. On December 22,
2015, in order to finance the acquisition of ENG, the Company closed a financing transaction by entering into a Securities Purchase
Agreement dated December 22, 2015 (the “Note III SPA”) for an aggregate principal amount of $904,042 and subscription
amount of $865,000, net of OID (the “Purchase Price”). The Company also reimbursed the Purchaser $30,000 for legal
fees and expenses from the proceeds of the Note. Pursuant to the Note III SPA, the Company shall issue a 4% Original Issue Discount
Senior Secured Convertible Promissory Note (the “Note III”) to Dominion. Note III was issued upon payment and will
be amortized beginning six months after issuance, with amortization payments being 1/24th of the principal and accrued interest,
made in cash or common stock, on a semi-monthly basis, subject to certain conditions contained in the Note III SPA. The amortization
payments will begin to be due starting on the 15th day of the month immediately following the six-month anniversary of the Closing
Date. The Company received funding for Note III on December 24, 2015, net proceeds of $751,500 (net of the $152,542 of legal fees,
expenses and OID). Note III accrues interest at a rate equal to 12% per annum (interest is guaranteed for the first twelve months)
and has a maturity date of June 15, 2017. Note III is convertible any time after its issuance date and Dominion has the right to
convert any or all of Note III into shares of the Company’s common stock at a conversion price equal to $3,300 per share,
subject to adjustment as described in Note III. Additionally, under certain conditions defined in Note III, it may also be convertible
into common stock at a price equal to 62.5% of the lowest VWAP during the 15 Trading Days immediately prior to the applicable amortization
date. In the event that there is an Event of Default or certain conditions are not met, the conversion price will be adjusted to
equal to 55% of the lowest VWAP during the thirty (30) Trading Days immediately prior to the applicable Conversion Date. Note III
can be prepaid at any time upon five days’ notice to the Dominion by paying an amount in cash equal to the outstanding principal
and interest, and a 20% premium. In connection with the issuance of the Note III, the Company recorded a debt discount of $751,500
when Note III was entered into, related to the embedded conversion option derivative liability. The amortization expense related
to that discount recorded were approximately $510,000 in 2016 and $231,963 during the six months ended June 30, 2017. As of June
30, 2017, the total debt discount record has been fully amortized. During the year ended December 31, 2017, $450,000 of the outstanding
principal and interest was paid from the proceeds received as discussed in Note 5. As of the years ended December 31, 2016 and
2017, the outstanding principal and interest on Note III were $1,013,000 and $562,527, respectively. As the note conversion includes
a “lesser of” pricing provision, a derivative liability of $1,267,800 was recorded when Note III was entered into.
The derivative liability is re-measured at each balance sheet date, the derivative liability balance for Note III at December 31,
2017 was $337,435. On January 28, 2016,
the Company closed a financing transaction by entering into a Securities Purchase Agreement dated January 28, 2016 (the “Note
IV SPA”) with Dominion Capital LLC (the “Purchaser”) for an aggregate principal amount of $2,187,500 and subscription
amount of $2,100,000 (the “Purchase Price”), net of OID. Pursuant to the Note IV SPA, the Company shall issue a series
of 4% Original Issue Discount Senior Secured Convertible Promissory Notes (collectively, the “Note IV”) to the Purchaser.
The Purchase Price is scheduled to be paid in six equal monthly tranches of $350,000, subject to the discretion of the Purchaser.
Each individual Note will be issued upon payment and will be amortized beginning six months after issuance, with amortization payments
being 1/24th of the principal and accrued interest, made in cash or common stock at the option of the Company, on a semi-monthly
basis, subject to certain conditions and limitations contained in the Note IV SPA. The amortization payments will begin on the
15th day of the month immediately following the six-month anniversary of the Closing Date. The Company also reimbursed the Purchaser
$20,000 for expenses from the proceeds of the first tranche and the Purchaser’s counsel $10,000 from the first tranche. During
the year ended December 31, 2016, the Company has received a total of $604,763 net proceeds under Note IV (net of the $93,153 of
legal fees, expenses and OID). During the year ended December 31, 2017, the Company received a total of $288,000 net proceeds (net
of the $24,498 of legal fees, expenses and OID) and $24,000 of net proceeds (net of the $2,042 of legal fees, expenses and OID)
was received subsequent to the year ended December 31, 2017, under Note IV. Note IV accrues interest at a rate equal to 12% per
annum (interest is guaranteed for the first twelve months) and has a maturity dates between July 15, 2017 and June 30, 2019. Note
IV is convertible any time after its issuance date and Dominion has the right to convert any or all of Note IV into shares of the
Company’s common stock at a conversion price equal to $3,300 per share, subject to adjustment as described in Note IV. Additionally,
under certain conditions defined in Note IV, it may also be convertible into common stock at a price equal to 62.5% of the lowest
VWAP during the 15 Trading Days immediately prior to the applicable amortization date. In the event that there is an Event of Default
or certain conditions are not met, the conversion price will be adjusted to equal to 55% of the lowest VWAP during the thirty (30)
Trading Days immediately prior to the applicable Conversion Date. Note IV can be prepaid at any time upon five days’ notice
to the Dominion by paying an amount in cash equal to the outstanding principal and interest, and a 20% premium. Subsequent to the
funding of the first tranche the Purchaser and the Company agreed to delay further tranches, until such time as the Purchaser and
Company mutually agree, both as to timing and amount. In connection with the issuances of Note IV, the Company recorded a debt
discount of $874,415 when the notes were entered into, related to the embedded conversion option derivative liability. The amortization
expense related to that discount recorded during the years ended December 31, 2016 and 2017 were approximately $263,000 and $347,667,
respectively. As the note conversion includes a “lesser of” pricing provision, a derivative liability of $1,242,562
was recorded when the issuances of Note IV was entered into. The derivative liability is re-measured at each balance sheet date,
the derivative liability balance for Note IV at December 31, 2017 was $707,280. During the year ended December 31, 2017, $161,317
of the outstanding principal and interest was converted into 6,825,225 shares of common stock. As of December 31, 2017, the outstanding
principal and interest on Note IV was $992,524. Pursuant to the
Company’s obligations under Notes I, II, III and IV, the Company entered into a Security Agreement with the Purchaser, pursuant
to which the Company granted a lien on all assets of the Company, subject to existing security interests, (the “Collateral”)
for the benefit of the Purchaser, to secure the Company’s obligations under the Note. In the event of a default as defined
in Notes I, II, III and IV, the Purchaser may, among other things, collect or take possession of the Collateral, proceed with the
foreclosure of the security interest in the Collateral or sell, lease or dispose of the Collateral. Other Convertible Debt Financing On June 18, 2014,
the Company closed a financing agreement whereby the Company borrowed an aggregate principal amount of $247,500 with a 10% original
note discount. The note has an interest rate of 10% and is convertible at the option of the lender into shares of the Company’s
common stock at the lesser of (i) a 40% discount to the lowest closing bid price in the 20 trading days prior to conversion or
(ii) $11,250. The note might be accelerated if an event of default occurs under the terms of the note, including the Company’s
failure to pay principal and interest when due, certain bankruptcy events or if the Company is delinquent in its SEC filings. The
first tranche was funded on June 18, 2014 with a principal amount of $55,000 and net proceeds of $50,000, with a maturity date
of June 17, 2016, pursuant to the convertible note. In connection with the issuance of the note, the Company recorded a debt discount
of $50,000 related to the derivative liability which was fully amortized as of June 30, 2015. As of June 30, 2015, the outstanding
principal and interest of the note was fully converted into 30 shares of common stock. As the note conversion includes a “lesser
of” pricing provision, a derivative liability of $59,623 was recorded when the note was entered into. The derivative liability
was re-measured at each balance sheet date and was reclassified to equity upon conversion of the note. The second tranche was funded
on September 19, 2014, with a principal amount of $55,000 and net proceeds of $50,000, with a maturity date of September 19, 2015,
pursuant to a convertible note. In connection with the issuance of the notes, the Company recorded a debt discount of $50,000 related
to the derivative liability which was fully amortized as of June 30, 2015. As of June 30, 2015, the outstanding principal and interest
on the notes was fully converted into 47 shares of common stock. As the note conversion includes a “lesser of” pricing
provision, a derivative liability of $59,623 was recorded when the note was entered into. The derivative liability was re-measured
at each balance sheet date and was reclassified to equity upon conversion of the note. The third tranche was funded on December
22, 2014, with a principal amount of $55,000 and net proceeds of $50,000, with a maturity date of December 22, 2015, pursuant to
a convertible note. The Company recorded a debt discount of $50,000 related to the derivative liability which was fully amortized
as of September 30, 2015. As of September 30, 2015, the outstanding principal and interest of the note was fully converted into
39 shares of common stock. As the note conversion includes a “lesser of” pricing provision, a derivative liability
of $62,118 was recorded when the note was entered into. The derivative liability was re-measured at each balance sheet date and
was reclassified to equity upon conversion of the note. The fourth tranche was funded on January 13, 2016, with a principal amount
of $82,500 and net proceeds of $75,000, with a maturity date of January 13, 2018, pursuant to a convertible note. In connection
with the issuance of the note, the Company recorded a debt discount of $75,000, related to the embedded conversion option derivative
liability which has been fully amortized during the year ended December 31, 2016. As of December 31, 2016, the outstanding principal
and interest on the note was fully converted into 693 shares of common stock. As the note conversion includes a “lesser of”
pricing provision, a derivative liability of $122,263 was recorded when the note was entered into. The derivative liability is
re-measured at each balance sheet date and reclassified to equity on a pro-rata basis upon conversion of the note. On April 6, 2015,
the Company issued a new note for $166,681 convertible at the lesser of a 37.5% discount to the common stock price on the date
of the note or a 37.5% discount to the price of our common stock price at the time of conversion. In conjunction with the purchase
and assignment, the Company and Purchaser entered into a new note with a principal value of $88,319 as compensation for Purchaser’s
costs related to the purchase and assignment. This $88,319 was expensed as a loss on debt extinguishment. In connection with the
issuance of the notes, the Company recorded a debt discount of $255,000 related to the embedded conversion option derivative liability
which has been fully amortized as of December 31, 2015. As of June 30, 2016, the outstanding principal and interest of the note
was fully converted into 212 shares of common stock. As of June 30, 2016, the note has no outstanding balance. As the note conversions
includes a “lesser of” pricing provision, a derivative liability of $305,904 was recorded when these notes were entered
into. The derivative liability was re-measured at each balance sheet date and was reclassified to equity on a pro-rata basis upon
conversion of the note. On March 9, 2016,
the Company closed a Securities Purchase Agreement (“SPA”) with a lender, providing for the purchase of two Convertible
Redeemable Notes in the aggregate principal amount of $270,400 (the “Notes”), with the first note being in the amount
of $135,200 (“Note I”) and the second note being in the amount of $135,200 (“Note II”) with a maturity
date of March 9, 2017. Pursuant to Note I, the Company received $125,000 of proceeds, net of original issue discount of $5,200
and legal fees of $5,000. Note II was initially paid for by the issuance of an offsetting $130,000 secured note issued by the Lender
to the Company (“Secured Note”). The Notes bear an interest rate of 12%; and may be at any time after 180 days of the
date of closing converted into shares of Company common stock convertible at the lesser of a 37.5% discount to the common stock
price on the date of the note or a 37.5% discount to the price of our common stock price at the time of conversion. The Notes also
contain certain representations, warranties, covenants and events of default, and increases in the amount of the principal and
interest rates under the Notes in the event of such defaults. In connection with the issuance of Note I, the Company recorded a
debt discount of $125,000, related to the embedded conversion option derivative liability which was fully amortized during the
year ended December 31, 2016. As of December 31, 2016, the outstanding principal and interest on Note I was fully converted into
40,968 shares of common stock. During the year ended December 31, 2016, the Company received $125,000 pursuant to Note II, net
of original issue discount of $5,200 and legal fees of $5,000. In connection with the issuance of Note II, the Company recorded
a debt discount of $125,000, related to the embedded conversion option derivative liability which was fully amortized as of December
31, 2016. As of December 31, 2016, $129,980 of the outstanding principal and interest on Note II was converted into 51,684 shares
of common stock. As of December 31, 2016 and 2017, Note II had an outstanding balance of $10,213 and $26,437, respectively. As
the note conversion includes a “lesser of” pricing provision, a derivative liability of $306,000 was recorded when
Notes were entered into. The derivative liability is re-measured at each balance sheet date and reclassified to equity on a pro-rata
basis upon conversion of the note, the derivative liability balance for Note II at December 31, 2017 was $15,858. On March 16, 2016,
the Company borrowed $53,000 with a maturity date of December 18, 2016, pursuant to a financing agreement. Under the agreement,
the Company received $50,000 of proceeds, net of $3,000 legal fees. The note bears interest at 8% per annum and is convertible
at the option of the lender into shares of the Company’s common stock at a 35% discount to the price of common shares in
the ten days prior to conversion. The note also contains certain representations, warranties, covenants and events of default,
and increases in the amount of the principal and interest rates under the Notes in the event of such defaults. In connection with
the issuance of the note, the Company recorded a premium of $28,538 as the note is considered stock settled debt under ASC 480,
which was fully accreted as of June 30, 2016. On August 19, 2016, the lender entered into a purchase and assignment agreement with
a third lender to sell and assign the outstanding principal and interest of $54,731 (original note). Pursuant to the purchase and
assignment agreement, the third lender and the Company amended the original note (as discussed in the paragraph below) and issued
a replacement note with a principal amount of $61,331, which includes an additional amount of $6,600 from the original note’s
outstanding balance. The additional amount was recorded as a loss on debt extinguishment. As of September 30, 2016, the Company
no longer has any outstanding debt owed to the lender. The total recorded premium was on the original note was reclassified to
equity upon extinguishment of the debt (see below replacement note). On August 19, 2016,
The Company entered into an agreement with a lender to issue a replacement note (as discussed in the above paragraph). The note
bears an interest rate of 5%; and maybe converted into shares of Company common stock, convertible at variable conversion price
at a 40% discount of the average of the two lowest closing bid price of the common stock for the 20 trading days prior to conversion.
The note also contains certain representations, warranties, covenants and events of default, and increases in the amount of the
principal and interest rates under the Note in the event of such defaults. In connection with the issuance of replacement note,
the Company recorded a debt discount of $54,731, related to the embedded conversion option derivative liability which was fully
amortized during the year ended December 31, 2016. As of December 31, 2016, the outstanding principal and interest on Note was
fully converted into 2,618 shares of common stock. As the note conversion includes a “lesser of” pricing provision,
a derivative liability of $54,770 was recorded when the note was entered into. The derivative liability is re-measured at each
balance sheet date and reclassified to equity on a pro-rata basis upon conversion of the note. On April 1, 2016,
the Company closed a Securities Purchase Agreement (“SPA”) with a lender, providing for the purchase of two Convertible
Redeemable Notes in the aggregate principal amount of $270,400 (the “Notes”), with the first note being in the amount
of $135,200 (“Note I”) and the second note being in the amount of $135,200 (“Note II”). Note I was funded
on April 1, 2016, with a maturity date of April 1, 2017, pursuant to Note I, the Company received $125,000 of net proceeds, net
of original issue discount of $5,200 and legal fees of $5,000. Note II was initially paid for by the issuance of an offsetting
$130,000 secured note issued by the Lender to the Company (“Secured Note”). Note II was funded on August 2, 2016, with
a maturity date of April 1, 2017, pursuant to Note II, the Company received $125,000 of net proceeds, net of original issue discount
of $5,200 and legal fees of $5,000. The Notes bear an interest rate of 12%; and may be at any time after 180 days of the date of
closing converted into shares of Company common stock convertible at the lesser of a 37.5% discount to the common stock price on
the date of the note or a 37.5% discount to the price of our common stock price at the time of conversion. In connection with the
issuance of Notes, the Company recorded a debt discount of $250,000, related to the embedded conversion option derivative liability.
The amortization expense related to that discount recorded was approximately $172,000 for the year ended December 31, 2016 and
$77,859 during the six months ended June 30, 2017. The total debt discount recorded has been fully amortized as of June 30, 2017.
During the three months ended June 30, 2017, $27,114 of the outstanding principal and interest on the notes was converted into
402,827 shares of common stock. The outstanding principal and interest on the Notes as of the years ended December 31, 2016 and
2017 were $289,300 and $294,625, respectively. As the note conversion includes a “lesser of” pricing provision, a derivative
liability of $311,756 was recorded when Notes were entered into. The derivative liability is re-measured at each balance sheet
date and reclassified to equity on a pro-rata basis upon conversion of the note, the derivative liability balance for the Notes
at December 31, 2017 was $176,733. On April 12, 2016,
the Company closed a Securities Purchase Agreement (“SPA”) with a lender, providing for the purchase of a Convertible
Redeemable Note in the aggregate principal amount of $58,000, with a maturity date of April 7, 2017, pursuant to note, the Company
will receive $50,000 of net proceeds, net of original issue discount and legal fees. The note bears an interest rate of 5%; and
is convertible at variable conversion price at a 37% discount to the common shares price on the date of the note or at a 47% discount
of the lowest trading price equal to or is lower than $750, as described in the note. The note also contains certain representations,
warranties, covenants and events of default, and increases in the amount of the principal and interest rates under the Note in
the event of such defaults. In connection with the issuance of note, the Company recorded a debt discount of $50,000, related to
the embedded conversion option derivative liability which was fully amortized during the year ended December 31, 2016. As of December
31, 2016, the outstanding principal and interest on note was fully converted into 6,513 shares of common stock. As the note conversion
includes a “lesser of” pricing provision, a derivative liability of $73,505 was recorded when the note was entered
into. The derivative liability is re-measured at each balance sheet date and reclassified to equity on a pro-rata basis upon conversion
of the note. On April 18, 2016,
the Company closed a Securities Purchase Agreement (“SPA”) with a lender, providing for the purchase of two Convertible
Redeemable Notes in the aggregate principal amount of $126,000 (the “Notes”), with the first note being in the amount
of $63,000 (“Note I”) and the second note being in the amount of $63,000 (“Note II”). Note I was funded
on April 20, 2016, with a maturity date of April 19, 2017, pursuant to Note I, the Company received $57,000 of net proceeds, net
of original issue discount of $3,000 and legal fees of $3,000. Note II was initially paid for by the issuance of an offsetting
$60,000 secured note issued by the Lender to the Company (“Secured Note”). Note II was funded on November 29, 2016,
with a maturity date of April 19, 2017, pursuant to Note II, the Company received $57,000 of net proceeds, net of original issue
discount of $3,000 and legal fees of $3,000. The Notes bear an interest rate of 10%; and maybe converted into shares of Company
common stock, convertible at variable conversion price at a 35% discount of the lowest closing bid price of the common stock for
the 15 trading days prior to conversion. The Notes also contain certain representations, warranties, covenants and events of default,
and increases in the amount of the principal and interest rates under the Notes in the event of such defaults. In connection with
the issuance of the notes, the Company recorded a premium of $37,846 as the notes are considered stock settled debt under ASC 480,
which was fully accreted as of December 31, 2016. During the year ended December 31, 2016, the outstanding principal and interest
on the notes was fully converted into 46,959 shares of common stock. On April 18, 2016,
the Company closed a Securities Purchase Agreement (“SPA”) with a lender, providing for the purchase of two Convertible
Redeemable Notes in the aggregate principal amount of $143,000 (the “Notes”), with the first note being in the amount
of $71,500 (“Note I”) and the second note being in the amount of $71,500 (“Note II”). Note I was funded
on April 18, 2016, with a maturity date of April 18, 2017, pursuant to Note I, the Company received $55,000 of net proceeds, net
of original issue discount of $6,500 and legal fees of $10,000. Note II was initially paid for by the issuance of an offsetting
$65,000 secured note issued by the Lender to the Company (“Secured Note”). Note II was funded on November 21, 2016,
with a maturity date of April 18, 2017, pursuant to Note II, the Company received $49,375 of net proceeds, net of original issue
discount of $6,500 and legal fees of $15,625. The Notes bear an interest rate of 10%; and maybe converted into shares of Company
common stock, convertible at variable conversion price at a 38% discount of the average of the three lowest closing bid price of
the common stock for the 20 trading days prior to conversion. The Notes also contain certain representations, warranties, covenants
and events of default, and increases in the amount of the principal and interest rates under the Notes in the event of such defaults.
In connection with the issuance of the Notes, the Company recorded a premium of $85,800 as the notes are considered stock settled
debt under ASC 480, which was fully accreted as of December 31, 2016. During the year ended December 31, 2016, the outstanding
principal and interest of the Notes were fully converted into 45,365 shares of common stock. On April 28, 2016,
the Company closed a Securities Purchase Agreement (“SPA”) with a lender, providing for the purchase of two Convertible
Redeemable Notes in the aggregate principal amount of $437,500 (the “Notes”), with the first note being in the amount
of $218,750 (“Note I”) and the second note being in the amount of $218,750 (“Note II”). Note I was funded
on April 28, 2016, with a maturity date of April 27, 2017, pursuant to Note I, the Company received $190,000 of net proceeds, net
of original issue discount of $8,750 and legal fees of $20,000. Note II was initially paid for by the issuance of an offsetting
$210,000 secured note issued by the Lender to the Company (“Secured Note”). Note II was funded on September 7, 2016,
with a maturity date of April 27, 2017, pursuant to Note II, the Company received $200,000 of net proceeds, net of original issue
discount of $8,750 and legal fees of $10,000. The Notes bear an interest rate of 12%; and may be at any time after 180 days of
the date of closing converted into shares of Company common stock convertible at the lesser of a 37.5% discount to the common stock
price on the date of the note or a 37.5% discount to the price of our co</t>
  </si>
  <si>
    <t>Stockholders' Deficit</t>
  </si>
  <si>
    <t>10. Stockholders’ Deficit Authorized Common Stock and Reverse
Stock Split On
January 30, 2017, the Company filed the First Amendment to the Company’s Third Amended and Restated Certificate of Incorporation
with the State of Delaware, to increase the Company’s authorized capital stock from 3.9 billion shares to 20 billion shares
(19.995 billion common). The November 30, 2016 filing of the Third Amended and Restated Certificate of Incorporation changed the
par value of the Company’s Common Stock from $0.001 to $0.0001. On May 19, 2017,
the Company filed the Second Amendment with the State of Delaware, Common Stock Common Stock
Common Stock On December 27,
2017, the Company received (i) a written consent in lieu of a meeting of Stockholders (the “Written Consent”) from
holders of shares of voting securities representing approximately 78% of the total issued and outstanding shares of voting stock
of the Company; and (ii) a unanimous written consent of the Board to approve the following: the granting of discretionary authority
to the Board, at any time for a period of 12 months after the date of the Written Consent, to authorize the adoption of an amendment
to the Company’s Third Amended and Restated Certificate of Incorporation, as amended (the “Certificate of Incorporation”),
to effect a reverse stock split of the Company’s common stock at a ratio between 1 for 100 to 1 for 1,000, such ratio to
be determined by the Board, or to determine not to proceed with the reverse stock split (the “Reverse Stock Split”);
and the granting of discretionary authority to the Board for a period of 12 months after the date of the Written Consent, to authorize
the adoption of an amendment to the Certificate of Incorporation to decrease the Company’s authorized capital stock, from
20,000,000,000 shares down to an amount not less than 50,000,000 shares, such decrease to be determined by the Board, or to determine
not to proceed with the decrease in authorized capital stock (the “Decrease in Authorized Shares”). As of the date
of this filing, the Company had not effected the Reverse Stock Split or the Decrease in Authorized Shares. Conversion of Convertible Notes During the year
ended December 31, 2017 and 2016, approximately 357 million and 0.9 million shares were issued, respectively, in connection with
conversion of approximately $2.6 and $5.3 million of convertible promissory notes, respectively (see Note 9). Restricted Shares for Services During the year ended
December 31, 2017, there were no shares of restricted stock issued to employees, consultants or advisors. During the year ended
December 31, 2016, the Company issued, outside of the approved employee stock incentive plans, an aggregate of 243 shares of restricted
stock to consultants and advisors valued between $930 and $3,000 per share and recorded related stock-based compensation of approximately
$219,000 for the vested amounts. Sale of Non-Controlling Interest During the quarter
ended June 30, 2017, the Company issued 1,300,000 shares of the Company’s common stock as a fee in relation to the sale of
a non- controlling interest (see Note 3) with grant date fair value of $78,000. Series I and Series II Preferred
Stock On September 30,
2013, the Board of Directors authorized and in November 2013, the Company filed with the State of Delaware, a Certificate of Designations
of Preferences, Rights and Limitations of Series I Preferred Stock. The Series I Preferred Stock ranks junior to the Company’s
Series F Preferred Stock and to all liabilities of the Company and is senior to the Common Stock and any other preferred stock.
The Series I Preferred Stock has a stated value per share of $1,000, a dividend rate of 6% per annum, voting rights on an as-converted
basis and a conversion price equal to the closing bid price of the Company’s Common Stock on the date of issuance. The Series
I Preferred Stock is required to be redeemed (at stated value, plus any accrued dividends) by the Company after three years or
any time after one year, the Company may at its option, redeem the shares subject to a ten-day notice (to allow holder conversion).
The Series I Preferred Stock is convertible into the Company’s Common Stock, at stated value plus accrued dividends, at the
closing bid price on September 30, 2013, any time at the option of the holder and by the Company in the event that the Company’s
closing stock price exceeds 400% of the conversion price for twenty consecutive trading days. The Company has classified the Series
I Preferred Stock as a liability in the consolidated balance sheet due to the mandatory redemption feature. The Series I Preferred
Stock has voting rights equal to the number of shares of Common Stock that Series I Preferred Stock is convertible into, times
twenty-five. This provision gave the holders of Series I Preferred Stock voting control in situations requiring shareholder vote. On November 5, 2013,
the Company filed an Amended and Restated Certificate of Designation of Series I Preferred Stock (the “Amended Certificate
of Designation”). The Amended Certificate of Designation was filed to clarify and revise the mechanics of conversion and
certain conversion rights of the holders of Series I Preferred Stock. No other rights were modified or amended in the Amended Certificate
of Designation. On January 8, 2015, the Company filed an amendment to the Amended Certificate of Designation to increase the authorized
shares of Series I Convertible Preferred Stock from 1,000 shares to 2,500 shares. No other terms were modified or amended in the
Amended Certificate of Designation. On July 25, 2016,
the Board authorized a Certificate of Designations of Preferences, Rights and Limitations of Series II Convertible Preferred Stock.
The Certificate was filed with the State of Delaware Secretary of State on July 25, 2016. The Series II Preferred ranks: (a) senior
with respect to dividends and right of liquidation with the common stock; (b) pari passu with respect to dividends and right of
liquidation with the Company’s Series I Preferred and Series J Convertible Preferred Stock; and (c) junior to all existing
and future indebtedness of the Company. The Series II Preferred has a stated value per share of $1,000, subject to adjustment as
provided in the Certificate (the “Stated Value”), and a dividend rate of 6% per annum of the Stated Value. As with
the Series I Preferred, the Series II Preferred has 25 votes per common share equivalent. The Series II Preferred is subject to
redemption (at Stated Value, plus any accrued, but unpaid dividends (the “Liquidation Value”)) by the Company no later
than three years after a Deemed Liquidation Event and at the Company’s option after one year from the issuance date of the
Series II Preferred, subject to a ten-day notice (to allow holder conversion). The Series II Preferred is convertible at the option
of a holder or if the closing price of the common stock exceeds 400% of the Conversion Price for a period of twenty consecutive
trading days, at the option of the Company. Conversion Price means a price per share of the common stock equal to 100% of the lowest
daily volume weighted average price of the common stock during the subsequent 12 months following the date the Series II Preferred
was issued. From September 30,
2013 through April 6, 2016, the Company issued 2,025 shares of Series I Preferred Stock to its officers, directors and management
for management and director compensation and payment of deferred obligations. Each of the Series I preferred is convertible into
the Company’s Common Stock, at stated value plus accrued dividends, at the closing bid price on the issuance date, any time
at the option of the holder and by the Company in the event that the Company’s closing stock price exceeds 400% of the conversion
price for twenty consecutive trading days. The Series I Preferred Stock has voting rights equivalent to twenty-five votes per common
share equivalent. On August 11, 2016,
the Board of PositiveID agreed to exchange 2,025 shares of its Series I Preferred, which have a stated value of $2,025,000 and
redemption value of $2,261,800, for 2,262 shares of Series II Preferred, which have a stated value of $2,262,000. Pursuant to the
Exchange each existing holder of Series I Preferred exchanged their Series I Preferred shares for Series II Preferred shares having
equivalent per share stated value, maintaining the same voting rights as they had as holders of the Series I Preferred. The Series
II have an aggregate stated value equivalent to the redemption value of the Series I at the exchange date. Both the Series I Preferred
and the Series II Preferred have a stated value per share of $1,000, and a dividend rate of 6% per annum. All shares of Series
I Preferred previously issued have become null and void and any and all rights arising thereunder have been extinguished. The Series
II Preferred is only forfeitable after the exchange date up to January 1, 2019 upon termination for cause and is subject to acceleration
in the event of conversion, redemption and certain events. Accounting
guidance under ASC 718 dictates that the incremental difference in fair value of Series II and Series I should be recorded as stock-based
compensation expense. As a result of the independent valuation performed, we have recorded the Series II at the fair value of $2,306,345
at the date of issuance. The Series I had a fair value of $281,345, resulting in a charge of $2,025,000 recorded as stock-based
compensation in 2016. Additionally, the Series I liability was reclassified to additional paid-in-capital. On March 29, 2017,
the Company, filed a Certificate of Elimination (the “Certificate of Elimination”) for its Series I Convertible Preferred
Stock (“Series I”) with the Delaware Secretary of State to eliminate from its Third Amended and Restated Certificate
of Incorporation, as amended (the “Certificate of Incorporation”), all references to the Company’s Series I.
No shares of the Series I were issued or outstanding upon filing of the Certificate of Elimination. On March 29, 2017,
the Company filed an Amended Restated Certificate of Designations of Preferences, Rights and Limitations of Series II Convertible
Preferred Stock (the “Amended Certificate of Designation”). The Amended Certificate of Designation was filed to increase
the authorized shares of Series II Convertible Preferred Stock from 3,000 shares to 4,000 shares. No other terms were modified
or amended in the Amended Certificate of Designation. On March 29, 2017,
the Company issued Series J Preferred Stock On December 4, 2015,
the Board of Directors authorized and on December 7, 2015, the Company filed with the State of Delaware, a Certificate of Designations
of Preferences, Rights and Limitations of Series J Preferred Stock where 1,700 shares of Series J Preferred Stock were authorized.
The Series J Preferred Stock ranks; (a) senior with respect to dividends and right of liquidation with the Company’s common
stock (b) pari passu with respect to dividends and right of liquidation with the Company’s Series I Convertible Preferred
Stock; and (c) junior with respect to dividends and right of liquidation to all existing and future indebtedness of the Company.
Without the prior written consent of Holders holding a majority of the outstanding shares of Series J Preferred Stock, the Company
may not issue any Preferred Stock that is senior to the Series J Preferred Stock in right of dividends and liquidation. At any
time after the date of the issuance of shares of Series J Preferred Stock, the Corporation will have the right, at the Corporation’s
option, to redeem all or any portion of the shares of Series J Preferred Stock at a price per share equal to 100% of the $1,000
per share stated value of the shares being redeemed. Series J Preferred Stock is not entitled to dividends, interest and voting
rights. The Series J Preferred Stock is convertible into the Company’s common stock, at stated value, at a conversion price
equal to 100% of the arithmetic average of the VWAP of the common stock for the fifteen trading days prior to the six-month anniversary
of the Issuance Date. On August 25, 2016,
PositiveID completed the acquisition and entered into an agreement with Sanomedics and Thermomedics (the “August Agreement”),
which amends certain terms of the Purchase Agreement and terminates the Control Agreement. As a result, the 125 shares of Preferred
Series J stock originally issued shall be released from escrow as follows: 71 shares to Sanomedics and 54 shares returned to the
Company’s treasury. As of December 31, 2017, there were 71 shares Series J preferred stock which is convertible into 55,469
of the Company’s common shares at fixed conversion price of $1.28 (based on Series J stated value of $1,000 per share) as
determined by the agreement (see Note 2). Warrants From time to time
the Company issues warrants both for compensatory purposes to consultants and advisors, and to financial institutions in conjunction
with financing activities. No warrants were
issued during the year ended December 31, 2017. As of December 31, 2017, 883 warrants to purchase the Company’s common stock
have been granted outside of the Company’s plans and remain outstanding as of December 31, 2017. These warrants were granted
at exercise prices in excess of $9.00 per share, are fully vested and are exercisable for a period of five years from the date
of grant. On January 28, 2016,
pursuant to a financing agreement, the Company issued immediately exercisable warrants to purchase 8 shares of common stock at
an initial exercise price of $2,250 per share and are exercisable for a period of four years from the vest date. The warrants expire
in 2021. On November 1, 2016,
pursuant to a consulting agreement with two advisors, the Company issued to each advisor, warrants to purchase 200 shares of common
stock, which are immediately exercisable. The warrants have an initial exercise price of $9.0 per share and are exercisable for
a period of five years from the vest date. The warrants expire in 2021. On November 1, 2016,
pursuant to a consulting agreement with an advisor, the Company issued warrants to purchase 400 shares of common stock, which are
immediately exercisable. The warrants have an initial exercise price of $9.0 per share and are exercisable for a period of five
years from the vest date. The warrants expire in 2021. A summary of warrant
activity for the years ended December 31, 2017 and 2016 is as follows:
Financing Compensatory Total
Number of Warrants Weighted Average Exercise Price Number of Warrants Weighted Average Exercise Price Number of Warrants Weighted Average Exercise Price
Outstanding at January 1, 2016 13 $ 12,000 77 $ 7,500 90 $ 8,220
Granted 8 2,250 827 120 835 120
Exercised — — — — — —
Expired/Forfeited — — (27 ) 4,200 (27 ) 4,200
Outstanding at December 31, 2016 21 $ 9,600 877 $ 630 898 $ 810
Granted — — — — — —
Exercised — — — — — —
Expired/Forfeited (13 ) 12,000 (2 ) 112,500 (15 ) 25,400
Outstanding at December 31, 2017 8 $ 2,250 875 $ 428 883 $ 444
Exercisable at December 31, 2017 8 $ 2,250 875 $ 428 883 $ 444 The Company had
883 warrants issued and outstanding which are also exercisable as of December 31, 2017. Stock Option Plans On August 26, 2011,
the Company’s stockholders approved and adopted the PositiveID Corporation 2011 Stock Incentive Plan (the “2011 Plan”).
The 2011 Plan provides for awards of incentive stock options, nonqualified stock options, restricted stock awards, performance
units, performance shares, SARs and other stock-based awards to employees and consultants. Under the 2011 Plan, up to 1 million
shares of common stock may be granted pursuant to awards. Approximately 1.0 million remaining shares may be granted under the 2011
Plan. Awards to employees under the Company’s stock option plans generally vest over a two-year period, with pro-rata vesting
upon the anniversary of the grant. Awards of options have a maximum term of ten years and the Company generally issues new shares
upon exercise. During the year
ended December 31, 2017, no options were issued under the 2011 plan or outside the plan. During the year ended December 31, 2016,
the Company issued, outside of the approved employee stock incentive plans, a total of 1,043 options of which, 672 options were
issued to directors and employee and 371 options were issued to consultants. As of December 31, 2017, the Company had 1,203 stock
options in total, outside the plan, issued and outstanding out if which 827 vested between 2014 to 2017 and 376 will vest between
2018 and 2019. These options had a grant date fair value of approximately $1.4 million. On December 4, 2015,
the Company’s Board of Directors approved and adopted the Thermomedics, Inc. 2015 Flexible Stock Plan (“Thermomedics
2015 Plan”). The Thermomedics 2015 Plan provides for awards of incentive stock options, nonqualified stock options, restricted
stock awards, performance units, performance shares, SARs and other stock-based awards to employees and consultants. Under the
Thermomedics 2015 Plan, up to 5 million shares of common stock may be granted pursuant to awards. As of December 31, 2017, 342,500
options were issued and outstanding under the Thermomedics 2015 plan. These options vested in 2017 and had a grant date fair value
of $109,600 vested which were fully expensed as of the year ended December 31, 2017. A summary of option
activity under the Company’s option plans and outside of the Company’s option plan for the years ended December 31,
2017 and 2016 is as follows:
2017 2016
Number of Options Weighted- Average Exercise Price Number of Options Weighted- Average Exercise Price
Outstanding on January 1 1,207 $ 3,690 164 $ 24,870
Granted — $ — 1,043 $ 840
Exercised — $ — — $ —
Forfeited (4 ) $ — — $ —
Outstanding at year end 1,203 $ 1,172 1,207 $ 3,690
Exercisable at year end 827 $ 1,051 531 $ 6,780
Shares available for grant within Company’s option plans at year end 1,000,000 1,523,000
Outstanding Stock Options Exercisable Stock Options
Range of Exercise Prices Shares Weighted- Average Remaining Contractual Life (years) Weighted- Average Exercise Price Shares Weighted- Average Exercise Price
$9.00 to $4,500 1,201 3.5 $ 1,158 825 $ 1,032
above $4,501 2 3.5 $ 10,800 2 $ 10,800
1,203 3.5 $ 1,172 827 $ 1,051
Vested options 827 3.5 $ 1,051 There are inherent
uncertainties in making estimates about forecasts of future operating results and identifying comparable companies and transactions
that may be indicative of the fair value of the Company’s securities. The Company believes that the estimates of the fair
value of its common stock options at each option grant date were reasonable under the circumstances. The Black-Scholes
model, which the Company uses to determine compensation expense, requires the Company to make several key judgments including:
● the value of the Company’s common stock;
● the expected life of issued stock options;
● the expected volatility of the Company’s stock price;
● the expected dividend yield to be realized over the life of the stock option; and
● the risk-free interest rate over the expected life of the stock options. The Company’s
computation of the expected life of issued stock options was determined based on historical experience of similar awards giving
consideration to the contractual terms of the stock-based awards, vesting schedules and expectations about employees’ future
length of service. The interest rate was based on the U.S. Treasury yield curve in effect at the time of grant. The computation
of volatility was based on the historical volatility of the Company’s common stock. The fair values of
the options granted were estimated on the grant date using the Black-Scholes valuation model based on the following weighted-average
assumptions:
2016
Expected dividend yield —
Expected stock price volatility 164 - 210 %
Risk-free interest rate 1.03 – 1.93 %
Expected term (in years) 5.0 Stock-Based Compensation Expense
Stock-based compensation
expense for awards granted to employees is recognized on a straight-line basis over the requisite service period based on the
grant-date fair value. Forfeitures are estimated at the time of grant and require the estimates to be revised, if necessary, in
subsequent periods if actual forfeitures differ from those estimates. The Company recorded compensation expense related to stock
options, restricted stock and preferred shares of approximately $1.1 million and $3.2 million for the years ended December 31,
2017 and 2016, respectively. The intrinsic value for all options outstanding was approximately nil as of December 31, 2017 and
2016.</t>
  </si>
  <si>
    <t>Income Taxes</t>
  </si>
  <si>
    <t>Income Tax Disclosure [Abstract]</t>
  </si>
  <si>
    <t>11. Income Taxes The Company accounts
for income taxes under the asset and liability approach. Deferred taxes are recorded based upon the tax impact of items affecting
financial reporting and tax filings in different periods. A valuation allowance is provided against net deferred tax assets where
the Company determines realization is not currently judged to be more likely than not. The tax effects
of temporary differences and carryforwards that give rise to significant portions of deferred tax assets and liabilities consist
of the following (in thousands):
December 31,
2017 2016
Deferred tax assets (liabilities):
Accrued expenses and reserves $ 1,182 $ 575
Stock-based compensation 1,166 2,473
Intangibles 8 (93 )
Property and equipment (10 ) (23
Net operating loss carryforwards 24,328 34,064
Gross deferred tax assets 26,674 36,996
Valuation allowance (26,674 ) (36,996 )
Net deferred taxes $ — $ — As a result of the
Company’s history of incurring operating losses a full valuation allowance against the net deferred tax asset has been recorded
at December 31, 2017 and 2016. On December 22,
2017, the United States enacted the Tax Cuts and Jobs Act (Act). The Act makes significant modifications to the provisions of the
Internal Revenue Code, including but not limited to, a corporate tax rate decrease to 21% effective as of January 1, 2018. The
Company’s net deferred tax assets and liabilities have been revalued at the newly enacted U.S. Corporate rate in the year
of enactment. The adjustment related to the revaluation of the deferred tax asset and liability balances, is a net charge of approximately
$12 million. This expense is fully offset by a change in valuation allowance. Accordingly, there is no impact on income tax expense
as of December 31, 2017. The difference between
the effective rate reflected in the provision for income taxes on loss before taxes and the amounts determined by applying the
applicable statutory U.S. tax rate of 34% are analyzed below:
2017 2016
Statutory tax benefit % (34 ) % (34 )
State income taxes, net of federal effects — (11 )
Permanent items 3 —
Change in Federal Tax rate 141 33
Change in deferred tax asset valuation allowance (110 ) 12
Provision for income taxes % — % — As of December 31,
2017, the Company had U.S. federal net operating loss carry forwards of approximately $91 million for income tax purposes that
expire in various amounts through 2037. The Company also has approximately $73 million of state net operating loss carryforwards
that expire in various amounts through 2037. Based upon the change
of ownership rules under IRC Section 382, the Company had a change of ownership in December 2007 exceeding the 50% limitation threshold
imposed by IRC Section 382. The Company experienced subsequent changes in ownership during 2008 through 2016 as a result of the
Company issuing common shares which could potentially result in additional changes of ownership under IRC Section 382. As a result,
the Company’s future utilization of its net operating loss carryforwards will be significantly limited as to the amount of
use in any particular year, and consequently may be subject to expiration. The Company files
consolidated tax returns in the United States federal jurisdiction and in the various states in which it does business. In general,
the Company is no longer subject to U.S. federal or state income tax examinations for years before December 31, 2014. In July 2008, the
Company completed the sale of all of the outstanding capital stock of Xmark to Stanley. In January 2010, Stanley received a notice
from the Canadian Revenue Agency (“CRA”) that the CRA would be performing a review of Xmark’s Canadian tax returns
for the periods 2005 through 2008. This review covers all periods that the Company owned Xmark. The review performed by CRA resulted
in an assessment of approximately $1.4 million, in 2011. During 2012, the
Company received an indemnification claim notice from Stanley related to the matter. The Company did not agree with the position
taken by the CRA, and filed a formal appeal related to the matter. In addition, Stanley received assessments for withholding taxes
on deemed dividend payments in respect of the disallowed management fee totaling approximately $0.2 million, for which we filed
a formal appeal. In connection with the filing of the appeals, Stanley was required to remit an upfront payment of a portion of
the tax reassessment totaling approximately $950,000. The Company has also filed a formal appeal related to the withholding tax
assessments, pursuant to which Stanley was required to remit an additional upfront payment of approximately $220,000. The Company
has agreed to repay Stanley for the upfront payments, plus interest and the upfront payments made by Stanley is reflected as a
liability on the accompanying consolidated balance sheet as “Tax Liability” As of December
31, 2017, the Company had paid a total amount of $704,061 of the liability. In addition, Stanley had received a total refund of
$148,325 from the CRA which was deducted from the recorded liability. Based on management’s estimate, including reconciling
to Stanley’s accounts, the Company has a recorded tax liability of approximately $100,000, as reflected as a liability on
the accompanying consolidated balance sheet as of December 31, 2017.</t>
  </si>
  <si>
    <t>Commitments and Contingencies</t>
  </si>
  <si>
    <t>Commitments and Contingencies Disclosure [Abstract]</t>
  </si>
  <si>
    <t>12. Commitments and Contingencies Lease Commitments The Company leases certain
office space under non-cancelable operating leases, including the Company’s corporate offices in Delray Beach, Florida under
a lease scheduled to expire in October 18, 2018, laboratory and office space in Pleasanton, California a lease scheduled to expire
in September 30, 2018 and office and manufacturing space in Concord, California which is currently on a month-to-month commitment.
Rent expense under operating leases totaled approximately $248,000 and $244,000 for the years ended December 31, 2017 and 2016,
respectively. Future minimum lease payments under operating leases at December 31, 2017 are as follows (in thousands):
2018 $ 105
$ 105 LG Capital Funding Litigation On March 7, 2017, LG
Capital Funding, LLC (“LG”), filed a complaint in the U.S. District Court of the Eastern District of New York
(the “Court”), related to a 10% Convertible Redeemable Note issued by us to LG on July 7, 2016 in the amount of
$66,150 (the “LG Note”). The LG Note provides that LG is entitled to convert all or any amount of the outstanding
balance and accrued interest of the LG Note into shares of our Common Stock. The complaint alleges breach of contract and
anticipatory breach of contract, asserting, among other things, that we failed to deliver shares of stock to LG pursuant to a
notice of conversion, and failed to reserve a sufficient number of shares of stock issuable under the terms of the LG Note.
On July 12, 2017, the Court denied LG’s motion for Order to Show Cause and Request for an Injunction. The Company will
continue to answer and defend against this complaint. Under ASC 450, the Company has determined that it is reasonably
possible but not probable that the outcome of the litigation might be unfavorable. Based on the Company’s analysis of
the outcome of the litigation, the range of potential outcomes are between $0 and $250,000. As such, the Company has recorded
a loss contingency it believes reflects the most likely outcome of the litigation. Other Legal Proceedings The Company is a party
to certain legal actions, as either plaintiff or defendant, arising in the ordinary course of business, none of which is expected
to have a material adverse effect on the Company’s business, financial condition or results of operations. However, litigation
is inherently unpredictable, and the costs and other effects of pending or future litigation, governmental investigations, legal
and administrative cases and proceedings, whether civil or criminal, settlements, judgments and investigations, claims or charges
in any such matters, and developments or assertions by or against the Company relating to the Company or to the Company’s
intellectual property rights and intellectual property licenses could have a material adverse effect on the Company’s business,
financial condition and operating results.</t>
  </si>
  <si>
    <t>Employment Contracts and Stock Compensation</t>
  </si>
  <si>
    <t>Related Party Transactions [Abstract]</t>
  </si>
  <si>
    <t>13. Employment Contracts and Stock
Compensation On April 8, 2016,
the Company entered into employment contracts with both Mr. Caragol and Mr. Probst, effective January 1, 2016. The terms of Mr.
Caragol’s employment contract include a three-year term and a salary of $275,000. Mr. Caragol’s salary will automatically
adjust to $350,000 at the time that PositiveID’s common stock is listed on a national exchange. Mr. Caragol is eligible for
annual bonuses and was granted 167 stock options and; (i) 57 vested on January 1, 2017; (ii) 55 vested on January 1, 2018; and
(iii) 55 will vest on January 1, 2019. These options will expire on January 1, 2021. Mr. Caragol is also entitled to the use of
a Company car and related expenses and an unaccountable expense allowance of $25,000. The terms of Mr. Probst’s employment
contract include a three-year term and a salary of $200,000. Mr. Probst’s salary will automatically adjust to $250,000 at
the time that PositiveID’s common stock is listed on a national exchange. Mr. Probst is eligible for annual bonuses and was
granted 100 stock options and; (i) 34 vested on January 1, 2017; (ii) 33 vested on January 1, 2018; and (iii) 33 will vest on January
1, 2019. These options will expire on January 1, 2021. If either Mr. Caragol
or Mr. Probst’s employment is terminated prior to the expiration of the term of his employment agreement, certain significant
payments become due. The amount of such payments depends on the nature of the termination. In addition, the employment agreement
contains a change of control provision that provides for the payment of 2.0 times and 2.95 times in the case of Mr. Probst and
Mr. Caragol, respectively of the then current base salary and the same multipliers of the highest bonus paid to the executive
during the three calendar years immediately prior to the change of control. Any outstanding stock options or restricted shares
held by the executive as of the date of his termination or a change of control become vested and exercisable as of such date and
remain exercisable during the remaining life of the option. The employment agreement also contains non-compete and confidentiality
provisions which are effective from the date of employment through two years from the date the employment agreement is terminated.</t>
  </si>
  <si>
    <t>Segments</t>
  </si>
  <si>
    <t>Segment Reporting [Abstract]</t>
  </si>
  <si>
    <t>14. Segments The Company operates
in three business segments: Molecular Diagnostics, Medical Devices, and Mobile Labs. Molecular Diagnostics The Company develops
molecular diagnostic systems for rapid medical testing and bio-threat detection. The Company’s fully automated pathogen detection
systems are designed to detect a range of biological threats. The Company’s M-BAND (Microfluidic Bio-agent Autonomous Networked
Detector) system is an airborne bio-threat detection system developed for the homeland defense industry to detect biological weapons
of mass destruction. The Company is developing the FireflyDX family of products, automated point-of-need pathogen detection systems
for rapid diagnostics. Medical Devices Through its wholly-owned
Thermomedics subsidiary, the Company markets and sells the Caregiver product. Caregiver is an FDA-cleared for clinical use, infrared
thermometer that measures forehead temperature in adults, children and infants, without contact. Caregiver is the world’s
first clinically validated, non-contact thermometer for the healthcare providers market, which includes hospitals, physicians’
offices, medical clinics, nursing homes and other long-term care institutions, and acute care hospitals. Our Caregiver thermometer
with TouchFree™ technology is less likely to transmit infectious disease than devices that require even minimal contact.
It therefore saves medical facilities the cost of probe covers (up to $0.10 per temperature reading), storage space and disposal
costs. Mobile Labs Our ENG subsidiary
(see Note 5) is a leader in the specialty technology vehicle market, with a focus on mobile laboratories, command and communications
applications, and mobile cellular systems. ENG builds mobile laboratories specifically designed for chemical and biological detection,
monitoring and analysis. ENG also provides specialty vehicle manufacturing for TV news vans and trucks, emergency response trailers,
mobile command centers, infrared inspection, utilities inspection, and other special purpose vehicles. The following is
the selected segment data for the years ended December 31, 2017 and 2016 (in thousands):
Year ended December 31, 2017
Molecular Diagnostics Medical Devices Mobile Labs Corporate Total
Revenue $ 142 $ 411 $ 4,806 $ — $ 5,359
Operating (loss) $ (739 ) $ (338 ) $ (747 ) $ (3,021 ) $ (4,845 )
Depreciation and amortization $ (8 ) $ (109 ) $ (85 ) $ (1 ) $ (203 )
Interest and other income (expense) $ 34 $ (3 ) $ (4 ) $ (3,915 ) $ (3,888 )
Net loss $ (705 ) $ (341 ) $ (753 ) $ (6,934 ) $ (8,733 )
Goodwill $ 510 $ 91 $ — $ — $ 601
Segmented assets $ 543 $ 382 $ 700 $ 100 $ 1,725
Expenditures for property and equipment $ — $ — $ (41 ) $ — $ (41 )
Year ended December 31, 2016
Molecular Diagnostics Medical Devices Mobile Labs Corporate Total
Revenue $ 115 $ 417 $ 5,027 $ — $ 5,559
Operating (loss) $ (828 ) $ (462 ) $ (257 ) $ (5,600 ) $ (7,147 )
Depreciation and amortization $ (111 ) $ (109 ) $ (79 ) $ (1 ) $ (300 )
Interest and other income (expense) $ 22 $ (60 ) $ (3 ) $ (5,873 ) $ (5,914 )
Net loss $ (806 ) $ (522 ) $ (260 ) $ (11,473 ) $ (13,061 )
Goodwill $ 510 $ 91 $ 199 $ — $ 800
Segmented assets $ 606 $ 514 $ 1,349 $ 93 $ 2,562
Expenditures for property and equipment $ — $ (1 ) $ (7 ) $ — $ (8 )</t>
  </si>
  <si>
    <t>Subsequent Events</t>
  </si>
  <si>
    <t>Subsequent Events [Abstract]</t>
  </si>
  <si>
    <t>15. Subsequent events On January 30, 2018, ENG
entered into a Stock Purchase Agreement (“SPA II”) with the Purchaser, pursuant to which (i) ENG sold six hundred forty
one (641) shares (the “Shares”) of Series A Convertible Preferred Stock of ENG for a purchase price of approximately
$312 per share, for an aggregate purchase price of $200,000; and (ii) the Company declined to exercise its right to purchase a
pro rata portion of the Shares and has approved the issuance and sale of the Shares by ENG to the Purchaser, and waived all rights
it may have with respect to ENG’s purchase of the Shares. In connection with the transaction, the Company also committed
to issue a promissory note in the amount of $54,000 to ENG for settlement of past and current intercompany transactions and liabilities.
As a result of this transaction the Company’s equity interest in ENG has decreased to 24% and prospectively the Company will
deconsolidate the balance sheet, results of operations and cash flows of ENG in its consolidated financial statements. At December
31, 2017 the Company owned 50.2% of ENG and controlled ENG’s assets. These assets represented between 50% and 55% of the
Company’s overall assets. As the result of the Company owning 24% of ENG as of January 30, 2018 and no longer controlling
ENG’s assets, the Company will not consolidate the results of ENG, comprising a significant amount of the Company’s
assets, as of January 30, 2018 (see Note 5). The Company, subsequent to year end :
● received approximately $771,500 of net proceeds (net of legal fees and OID) from note payables in the aggregate principal amount of approximately $819,000. These notes payable have; (i) interest rates between 8% to 12%; (ii) conversion discounts between 35% to 37.5% and; (iii) maturity dates between nine to twelve months from the date it was funded. In connection with the issuance of these notes, the Company will record a premium as these notes are considered stock settled debt under ASC 480.
● received $24,000 of net proceeds from back end notes (see Note 9).
● issued 4.9 billion shares of common stock for the conversion of notes with a principal value of approximately $1.0 million.</t>
  </si>
  <si>
    <t>Summary of Significant Accounting Policies (Policies)</t>
  </si>
  <si>
    <t>Principles of Consolidations</t>
  </si>
  <si>
    <t>Principles of Consolidations The consolidated
financial statements include the accounts of the Company and its wholly-owned and majority-owned subsidiaries of which all are
inactive except for PDI, Thermomedics, ExcitePCR and ENG. All intercompany balances and transactions have been eliminated in the
consolidation. On July 17, 2017,
ExcitePCR Corporation, a majority-owned subsidiary of the Company, was formed to own and further the development of the FireflyDX
family of products. ExcitePCR</t>
  </si>
  <si>
    <t>Non-Controlling Interest</t>
  </si>
  <si>
    <t>Non-Controlling Interest On June 12, 2017,
the Company sold 49.2% ownership of ENG, to a strategic investor. Accordingly, the Company is presenting noncontrolling interests
as a component of equity on its consolidated balance sheets under the heading “Non-controlling interest in consolidated subsidiary”
and reports noncontrolling interest net income or loss under the heading “Net (income) loss allocated to noncontrolling interest
in consolidated subsidiary” in the consolidated statements of operations based on its 50.2% ownership (see Note 5). On August 24, 2017,
the Company and its wholly-owned subsidiary PositiveID Diagnostics, Inc. (collectively, the “Seller”), entered into
an Asset Purchase Agreement (“APA”) with its majority-owned subsidiary, ExcitePCR Corporation (the “Buyer”).
Pursuant to the APA, at closing, the Company will own approximately 91% of the Buyer post-closing of the sale. As of December 31,
2017, the Buyer has not yet fulfilled the conditions to close the transaction which include the Buyer completing a financing of
at least $3 million. (see Note 5). On January
30, 2018, ENG, in order to raise working capital, sold additional ownership of ENG to the strategic investor and as a result of
this transaction, the Company’s equity interest in ENG has decreased to 24%. At December 31, 2017 the Company owned 50.2%
of ENG and controlled ENG’s assets. These assets represented between 50% and 55% of the Company’s overall assets.
As a result of the decreased ownership, as of January 30, 2018, the Company no longer controls ENG’s operations which will
result in the deconsolidation of ENG in 2018. The operations and assets of ENG represent a significant amount of the Company’s
assets. The Company will prospectively deconsolidate the balance sheet, results of operations and cash flows of ENG in its consolidated
financial statements effective January 30, 2018. (see Note 5 and Note 15).</t>
  </si>
  <si>
    <t>Use of Estimates</t>
  </si>
  <si>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
Significant estimates during the reported periods include valuation of assets acquired and liabilities assumed in business combinations,
allowance for doubtful accounts receivable, inventories valuation, estimates of depreciable lives and valuation of property and
equipment, valuation of goodwill and intangible assets and related amortization period, valuation of loss and other contingencies,
product warranty liabilities, valuation of derivatives, valuation of beneficial conversion features, estimate of contingent earn-out
liabilities, valuation of stock-based compensation and an estimate of the deferred tax asset valuation allowance.</t>
  </si>
  <si>
    <t>Cash and Cash Equivalents</t>
  </si>
  <si>
    <t>Cash and Cash Equivalents For the purposes
of the consolidated statements of cash flows, the Company considers all highly liquid investments with an original maturity of
three months or less when purchased to be cash equivalents. There were no cash equivalents at December 31, 2017 and 2016, respectively.
The Company maintained its cash in various financial institutions during the years ended December 31, 2017 and 2016. Balances
were insured up to Federal Deposit Insurance Corporation (“FDIC”) limits. At times, cash deposits exceeded the federally
insured limits. There were no cash deposits that exceeded the federally insured limits as of December 31, 2017.</t>
  </si>
  <si>
    <t>Accounts receivable</t>
  </si>
  <si>
    <t>Accounts receivable Accounts receivable
are stated at their estimated net realizable value. The Company reviews its accounts to estimate losses resulting from the inability
of its customers to make required payments. Any required allowance is based on specific analysis of past due accounts and also
considers historical trends of write-offs. Past due status is based on how recently payments have been received from customers.
The Company’s collection experience has been favorable reflecting a limited number of customers. As of December 31, 2017,
the recorded allowance was $2,000 and no allowance was recorded at December 31, 2016.</t>
  </si>
  <si>
    <t>Inventories Inventory consists
of finished goods of our Caregiver® non-contact thermometers, and in our Mobile Lab Segment consists of finished goods, standard
and manufactured frames and bodies of vehicles, components of mobile units and other materials and is stated at lower of cost
and net realizable value on average basis (see Note 3). The Company early adopted ASU 2015-11 “Simplifying the Measurement
of Inventory” on January 1, 2016, and there was no material impact. Reserves, if necessary, are recorded to reduce inventory
to net realizable value based on assumptions about consumer demand, current inventory levels and product life cycles for the various
inventory items. These assumptions are evaluated periodically and are based on the Company’s business plan and from feedback
from customers and the product development team; however, estimates can vary significantly. As of December 31, 2017 and 2016,
inventory reserves were not material.</t>
  </si>
  <si>
    <t>Reserves for Warranty</t>
  </si>
  <si>
    <t>Reserves for Warranty The Company records
a reserve at the time product revenue is recorded based on historical rates. The reserve is reviewed during the year and is adjusted,
if appropriate, to reflect new product offerings or changes in experience. Actual warranty claims are tracked by product line.
The warranty reserves were approximately $37,000 and $17,000 for the years ended December 31, 2017 and 2016, respectively, and
are included in accrued expenses and other liabilities in the accompanying consolidated balance sheet.</t>
  </si>
  <si>
    <t>Equipment</t>
  </si>
  <si>
    <t xml:space="preserve">Equipment Equipment is carried
at cost less accumulated depreciation, computed using the straight-line method over the estimated useful lives. Leasehold improvements
are depreciated over the shorter of the lease term or useful life, software is depreciated over 5 years, and equipment is depreciated
over periods ranging from 1 to 8 years. Repairs and maintenance which do not extend the useful life of the asset are charged to
expense as incurred. Gains and losses on sales and retirements are reflected in the accompanying consolidated statements of operations.
Depreciation expense for 2017 and 2016 was $48,000 and $42,000, respectively. Equipment consists
of the following (in thousands):
December 31,
Est. Useful Lives 2017 2016
Furniture and equipment 3-5 years $ 75 $ 62
Machinery and equipment 1-8 years 74 71
Autos 3 -5 years 55 35
Leasehold improvements 1-3 years 7 7
Total equipment 211 175
Less accumulated depreciation (91 ) (46 )
Property and Equipment, Net $ 120 $ 129 </t>
  </si>
  <si>
    <t>Intangible Assets and Goodwill Intangible assets
are carried at cost less accumulated amortization, computed using the straight-line method over the estimated useful lives. Customer
contracts and relationships are being amortized over a period of 3 years, patents and other intellectual property are being amortized
over a period of 5 years, and non-compete agreements are being amortized over 2 years (see Note 6). The Company continually
evaluates whether events or circumstances have occurred that indicate the remaining estimated useful lives of its definite-lived
intangible assets may warrant revision or that the remaining balance of such assets may not be recoverable. The Company uses an
estimate of the related undiscounted cash flows attributable to such asset over the remaining life of the asset in measuring whether
the asset is recoverable. The Company records
goodwill as the excess of the purchase price over the fair values assigned to the net assets acquired in business combinations.
Goodwill is allocated to reporting units as of the acquisition date for the purpose of goodwill impairment testing. The Company’s
reporting units are those businesses for which discrete financial information is prepared. ASC 350, “Intangibles —
Goodwill and Other” requires that intangible assets with indefinite lives, including goodwill, be evaluated on an annual
basis for impairment or more frequently if an event occurs or circumstances change that could potentially result in impairment.
The goodwill impairment test requires the allocation of goodwill and all other assets and liabilities to reporting units. If the
fair value of the reporting unit is less than the book value (including goodwill), then goodwill is reduced to its implied fair
value and the amount of the write-down is charged to operations. We are required to test our goodwill and intangible assets with
indefinite lives for impairment at least annually. As a result of
our analysis, which included the information available in January 2018, resulting in the dilution of the Company’s interest
in ENG, we have concluded based on information currently available, the carrying value of the ENG intangible asset and goodwill
were impaired. An aggregate amount of $342,327, representing the full impairment of ENG goodwill and intangible assets, was charged
to impairment expense in the accompanying consolidated statements of operations for the year ended December 31, 2017 (see Note
6).</t>
  </si>
  <si>
    <t>Revenue Recognition</t>
  </si>
  <si>
    <t>Revenue Recognition Revenue is recognized
when persuasive evidence of an arrangement exists, collectability of arrangement consideration is reasonably assured, the arrangement
fees are fixed or determinable and upon completion and delivery in accordance with the customer contract or purchase order. If at the outset
of an arrangement, the Company determines that collectability is not reasonably assured, revenue is deferred until the earlier
of when collectability becomes probable or the receipt of payment. If there is uncertainty as to the customer’s acceptance
of the Company’s deliverables, revenue is not recognized until the earlier of receipt of customer acceptance or expiration
of the acceptance period. If at the outset of an arrangement, the Company determines that the arrangement fee is not fixed or determinable,
revenue is deferred until the arrangement fee becomes estimable, assuming all other revenue recognition criteria have been met. To date, the Company
has generated revenue from three sources: (1) professional services, (2) technology licensing, and (3) product sales. Specific revenue recognition criteria
for each source of revenue is as follows:
(1) Revenues for professional services, which are of short term duration, are recognized when services are provided;
(2) Technology license revenue is recognized upon the completion of all terms of that license. Payments received in advance of completion of the license terms are recorded as deferred revenue; and
(3) Revenue from sales of the Company’s products is recorded when risk of loss has passed to the buyer and criteria for revenue recognition discussed above is met. Payments received in advance of delivery and revenue recognition are recorded as deferred revenue. If these criteria
are not met, the arrangement is accounted for as one unit of accounting which would result in revenue being recognized ratably
over the contract term or being deferred until the earlier of when such criteria are met or when the last undelivered element
is delivered. If these criteria are met for each element and there is a relative selling price for all units of accounting in
an arrangement, the arrangement consideration is allocated to the separate units of accounting based on each unit’s relative
selling price.</t>
  </si>
  <si>
    <t>Concentrations</t>
  </si>
  <si>
    <t>Concentrations Concentration of Deferred Revenue As of December 31,
2017, the Company had deferred revenue of approximately $0.2 million of which 61% and 39% were from two of the Company’s
customers. As of December 31, 2016, the Company had deferred revenue of approximately $0.4 million of which 54% and 20% were from
two of the Company’s customers. Concentration of Revenues During the year
ended December 31, 2017, the Company had revenue of approximately $5.4 million of which 23%, 9% and 8% were from three of the Company’s
customers. During the year ended December 31, 2016, the Company had revenue of approximately $5.6 million of which 26%, 13% and
12% were from three of the Company’s customers. Concentration of Accounts Receivable As of December 31,
2017, the Company had accounts receivable of approximately $0.1 million of which 30% and 24% were from two of the Company’s
customer. As of December 31, 2016, the Company had accounts receivable of approximately $0.3 million of which 55% and 14% were
from two of the Company’s customers. Concentration of Manufacturer We currently buy
our primary Thermomedics products from one third-party, sole source supplier who produces our products in its plant in Taiwan.
Although we have the right to engage other manufacturers, we have not done so. Accordingly, our reliance on this supplier involves
certain risks, including:
● The cost of our products might increase, for reasons such as inflation and increases in the price of the precious metals, if any, or other internal parts used to make them, which could cause our cost of goods to increase and reduce our gross margin and profitability if any; and
● Poor quality could adversely affect the reliability and reputation of our products. Any of these uncertainties
also could adversely affect our business reputation and otherwise impair our profitability and ability to compete.</t>
  </si>
  <si>
    <t>Advertising Costs</t>
  </si>
  <si>
    <t>Advertising Costs Advertising costs
are expensed as incurred. Advertising costs for the years ended December 31, 2017 and 2016 were minimal.</t>
  </si>
  <si>
    <t>Shipping and Handling</t>
  </si>
  <si>
    <t>Shipping and Handling Costs incurred
by the Company for freight in and freight out are included in costs of revenue. Freight in and freight out costs incurred for
the years ended December 31, 2017 and 2016 were minimal.</t>
  </si>
  <si>
    <t>Legal Expenses</t>
  </si>
  <si>
    <t>Legal Expenses All legal costs
are charged to expense as incurred.</t>
  </si>
  <si>
    <t>Convertible Notes With Fixed Rate Conversion Options</t>
  </si>
  <si>
    <t>Convertible Notes With Fixed Rate
Conversion Options The Company has
entered into convertible notes, some of which contain fixed rate conversion features, whereby the outstanding principal and accrued
interest may be converted, by the holder, into common shares at a fixed discount to the price of the common stock at the time
of conversion. The Company measures the fair value of the notes at the time of issuance, which is the result of the share price
discount at the time of conversion and records the premium to interest expense on the note issuance date.</t>
  </si>
  <si>
    <t>Accounting for Derivatives</t>
  </si>
  <si>
    <t>Accounting for Derivatives The Company evaluates
its convertible debt, options, warrants or other contracts to determine if those contracts or embedded components of those contracts
qualify as derivatives to be separately accounted for. The result of this accounting treatment is that under certain circumstances
the fair value of the derivative is marked-to-market each balance sheet date and recorded as a liability. In the event that the
fair value is recorded as a liability, the change in fair value is recorded in the statement of operations as other income or
expense. Upon conversion or exercise of a convertible note containing an embedded derivative instrument, the instrument is marked
to fair value at the conversion date and then that fair value is reclassified to equity and the note is reclassified to equity
without gain or loss. Equity instruments that are initially classified as equity that become subject to reclassification under
this accounting standard are reclassified to liability at the fair value of the instrument on the reclassification date.</t>
  </si>
  <si>
    <t>Debt Issue Cost</t>
  </si>
  <si>
    <t>Debt Issue Cost Debt issuance cost
paid to lenders, or third parties are recorded as debt discounts and amortized over the life of the underlying debt instrument.</t>
  </si>
  <si>
    <t>Fair Value of Financial Instruments and Fair Value Measurements</t>
  </si>
  <si>
    <t>Fair Value of Financial Instruments
and Fair Value Measurements The Company measures
its financial and non-financial assets and liabilities, as well as makes related disclosures, in accordance with ASC Topic 820,
Fair Value Measurements and Disclosures ASC Topic 820 provides
guidance with respect to valuation techniques to be utilized in the determination of fair value of assets and liabilities. Approaches
include, (i) the market approach (comparable market prices), (ii) the income approach (present value of future income or cash flow),
and (iii) the cost approach (cost to replace the service capacity of an asset or replacement cost). ASC Topic 820 utilizes a fair
value hierarchy that prioritizes the inputs to valuation techniques used to measure fair value into three broad levels. The following
is a brief description of those three levels:
Level 1: Observable inputs such as quoted prices (unadjusted) in active markets for identical assets or liabilities.
Level 2: Inputs other than quoted prices that are observable, either directly or indirectly. These include quoted prices for similar assets or liabilities in active markets and quoted prices for identical or similar assets or liabilities in markets that are not active.
Level 3: Unobservable inputs in which little or no market data exists, therefore developed using estimates and assumptions developed by us, which reflect those that a market participant would use.</t>
  </si>
  <si>
    <t>Stock-Based Compensation</t>
  </si>
  <si>
    <t>Stock-Based Compensation Stock-based compensation
expenses are reflected in the Company’s consolidated statements of operations under selling, general and administrative expenses
and research and development expenses. The Company estimates
the fair value of stock-based compensation awards on the date of grant using the Black-Scholes-Merton (“BSM”) option
pricing model, which was developed for use in estimating the value of traded options that have no vesting restrictions and are
freely transferable. In addition, option valuation models require the input of highly subjective assumptions including the expected
stock price volatility. The BSM option pricing model considers, among other factors, the expected term of the award and the expected
volatility of the Company’s stock price. Expected terms are calculated using the Simplified Method, volatility is determined
based on the Company’s historical stock price trends and the discount rate is based upon treasury rates with instruments
of similar expected terms. Warrants granted to non-employees are accounted for in accordance with the measurement and recognition
criteria of ASC Topic 505-50, Equity Based Payments to Non-Employees. Compensation expense
for all stock-based employee and director compensation awards granted is based on the grant date fair value estimated in accordance
with the provisions of ASC Topic 718, Stock Compensation (“ASC Topic 718”). The Company recognizes these compensation
costs on a straight-line basis over the requisite service period of the award, which is generally the vesting term. Vesting terms
vary based on the individual grant terms.</t>
  </si>
  <si>
    <t>Income Taxes The Company accounts
for income taxes under the asset and liability approach for the financial accounting and reporting of income taxes. Deferred taxes
are recorded based upon the tax impact of items affecting financial reporting and tax filings in different periods. A valuation
allowance is provided against net deferred tax assets when the Company determines realization is not currently judged to be more
likely than not. The Company follows
a two-step approach to recognizing and measuring uncertain tax positions. The first step is to evaluate the tax position for recognition
purposes by determining if the weight of available evidence indicates it is more likely than not that the position will be sustained
on audit, including resolution of related appeals or litigation processes, if any. The second step is to measure the tax benefit
as the largest amount which is more than 50% likely of being realized upon ultimate settlement. The Company considers many factors
when evaluating and estimating its tax positions and tax benefits, which may require periodic adjustments and which may not accurately
anticipate actual outcomes. Accordingly, the Company reports a liability for unrecognized tax benefits resulting from the uncertain
tax positions taken or expected to be taken on a tax return and recognizes interest and penalties, if any, related to uncertain
tax positions as interest expense. The Company does not have any uncertain tax positions at December 31, 2017 and 2016.</t>
  </si>
  <si>
    <t>Research and Development Costs</t>
  </si>
  <si>
    <t>Research and Development Costs The principal objective
of our research and development program is to develop high-value molecular diagnostic products such as FireflyDX, the M-BAND system
and the Caregiver. We focus our efforts on four main areas: 1) engineering efforts to extend the capabilities of our systems and
to develop new systems; 2) assay development efforts to design, optimize and produce specific tests that leverage the systems
and chemistry we have developed; 3) target discovery research to identify novel micro RNA targets to be used in the development
of future assays; 4) chemistry research to develop innovative and proprietary methods to design and synthesize oligonucleotide
primers, probes and dyes to optimize the speed, performance and ease-of-use of our assays. Research and development cost are expensed
as incurred. Total research and development expense was $0.5 million and $0.4 million for the years ended December 31, 2017 and
2016, respectively.</t>
  </si>
  <si>
    <t>Segments The Company follows
the guidance of ASC 280-10 for “Disclosures about Segments of an Enterprise and Related Information.” The Company
operated in three business segments as of December 31, 2017: Molecular Diagnostics, Medical Devices and Mobile Labs (see Note
14).</t>
  </si>
  <si>
    <t>Loss Per Common Share</t>
  </si>
  <si>
    <t>Loss Per Common Share The Company presents
basic net income (loss) per common share and, if applicable, diluted net income (loss) per share. Basic income (loss) per common
share is based on the weighted average number of common shares outstanding during the year and after preferred stock dividends.
The calculation of diluted income (loss) per common share assumes that any dilutive convertible preferred shares outstanding at
the beginning of each year or the date issued were convertible at those dates, with preferred stock dividend requirements and outstanding
common shares adjusted accordingly. It also assumes that outstanding common shares were increased by shares issuable upon exercise
of those stock options and warrants for which the average period market price exceeds the exercise price, less shares that could
have been purchased by the Company with related proceeds. Additionally, shares issued upon conversion of convertible debt are included. The following potentially
dilutive equity securities outstanding as of December 31, 2017 and 2016 were not included in the computation of dilutive loss per
common share because the effect would have been anti-dilutive:
December 31,
2017 2016
Common shares issuable under:
Convertible notes 4,615,455,033 4,429,144
Convertible Series II Preferred Stock 543,569,995 1,102,798
Convertible Series J Preferred Stock 55,469 33,810
Stock options, restricted stocks and warrants 2,086 2,127
5,159,082,583 5,567,897 The common shares
issuable under the convertible notes, convertible Series II and Series J Preferred Stock as of December 31, 2016 was calculated
using the closing bid price at December 31, 2016 which was $2.10. The prices used to calculate the common shares issuable under
the convertible notes, convertible Series II and Series J Preferred Stock were as follows: (i) closing bid price at December 31,
2017 which was $0.0021;(ii) fixed conversion prices of $0.0168 and $0.0022 for Series II as determined by the agreements;(iii)
fixed conversion price of $1.28 for Series J (based on Series J stated value of $1,000 per share) as determined by the agreement.</t>
  </si>
  <si>
    <t>Recent Accounting Pronouncements</t>
  </si>
  <si>
    <t>Recent Accounting Pronouncements There are no new
accounting pronouncements during the year ended December 31, 2017 other than those described below that affect the consolidated
financial position of the Company or the results of its operations. Accounting Standard Updates which are not effective until after
December 31, 2017, and the potential effects on the Company’s consolidated financial position or results of its’ operations
are discussed below. ASU 2017-11: In July 2017, FASB
issued Accounting Standards Update (“ASU”), 2017-11 —Earnings Per Share (Topic 260); Distinguishing Liabilities
from Equity (Topic 480); Derivatives and Hedging (Topic 815): (Part I) Accounting for Certain Financial Instruments with Down Round
Features, (Part II) Replacement of the Indefinite Deferral for Mandatorily Redeemable Financial Instruments of Certain Nonpublic
Entities and Certain Mandatorily Redeemable Noncontrolling Interests with a Scope Exception. The amendments in Part I of this Update
change the classification analysis of certain equity-linked financial instruments (or embedded features) with down round features.
When determining whether certain financial instruments should be classified as liabilities or equity instruments, a down round
feature no longer precludes equity classification when assessing whether the instrument is indexed to an entity’s own stock.
The amendments also clarify existing disclosure requirements for equity-classified instruments. As a result, a freestanding
equity-linked financial instrument (or embedded conversion option) no longer would be accounted for as a derivative liability at
fair value as a result of the existence of a down round feature. For freestanding equity classified financial instruments, the
amendments require entities that present earnings per share (EPS) in accordance with Topic 260 to recognize the effect of the down
round feature when it is triggered. That effect is treated as a dividend and as a reduction of income available to common shareholders
in basic EPS. Convertible instruments
with embedded conversion options that have down round features are now subject to the specialized guidance for contingent beneficial
conversion features (in Subtopic 470-20, Debt—Debt with Conversion and Other Options), including related EPS guidance (in
Topic 260). The amendments in
Part II of this Update recharacterize the indefinite deferral of certain provisions of Topic 480 that now are presented as pending
content in the Codification, to a scope exception. Those amendments do not have an accounting effect. For public business
entities, the amendments in Part I of this Update are effective for fiscal years, and interim periods within those fiscal years,
beginning after December 15, 2018. For all other entities, the amendments in Part I of this Update are effective for fiscal years
beginning after December 15, 2019, and interim periods within fiscal years beginning after December 15, 2020. Early adoption is
permitted for all entities, including adoption in an interim period. If an entity early adopts the amendments in an interim period,
any adjustments should be reflected as of the beginning of the fiscal year that includes that interim period. The amendments in
Part II of this Update do not require any transition guidance because those amendments do not have an accounting effect. The Company
is currently evaluating the impact of this accounting standard. ASU 2017-08: In March 2017, FASB
issued Accounting Standards Update (“ASU”), 2017-08—Receivables—Nonrefundable Fees and Other Costs (Subtopic
310-20): Premium Amortization on Purchased Callable Debt Securities. The amendments in this Update more closely align the amortization
period of premiums and discounts to expectations incorporated in market pricing on the underlying securities. In most cases, market
participants price securities to the call date that produces the worst yield when the coupon is above current market rates (that
is, the security is trading at a premium) and price securities to maturity when the coupon is below market rates (that is, the
security is trading at a discount) in anticipation that the borrower will act in its economic best interest. As a result, the amendments
more closely align interest income recorded on bonds held at a premium or a discount with the economics of the underlying instrument. For public business
entities, the amendments in this Update are effective for fiscal years, and interim periods within those fiscal years, beginning
after December 15, 2018. For all other entities, the amendments are effective for fiscal years beginning after December 15, 2019,
and interim periods within fiscal years beginning after December 15, 2020. Early adoption is permitted, including adoption in an
interim period. If an entity early adopts the amendments in an interim period, any adjustments should be reflected as of the beginning
of the fiscal year that includes that interim period. This updated guidance is not expected to have a material impact on our results
of operations, cash flows or financial condition. ASU 2017-04: In January 2017,
FASB issued Accounting Standards Update (“ASU”), 2017-04 — Intangibles—Goodwill and Other (Topic 350):
Simplifying the Test for Goodwill Impairment. Under the amendments in this Update, an entity should perform its annual, or interim,
goodwill impairment test by comparing the fair value of a reporting unit with its carrying amount. An entity should recognize an
impairment charge for the amount by which the carrying amount exceeds the reporting unit’s fair value; however, the loss
recognized should not exceed the total amount of goodwill allocated to that reporting unit. Additionally, an entity should consider
income tax effects from any tax-deductible goodwill on the carrying amount of the reporting unit when measuring the goodwill impairment
loss, if applicable. The Board also eliminated the requirements for any reporting unit with a zero or negative carrying amount
to perform a qualitative assessment and, if it fails that qualitative test, to perform Step 2 of the goodwill impairment test.
Therefore, the same impairment assessment applies to all reporting units. An entity is required to disclose the amount of goodwill
allocated to each reporting unit with a zero or negative carrying amount of net assets. A public business
entity that is an SEC filer should adopt the amendments in this Update for its annual or any interim goodwill impairment tests
in fiscal years beginning after December 15, 2019. Early adoption is permitted for interim or annual goodwill impairment tests
performed on testing dates after January 1, 2017. This updated guidance is not expected to have a material impact on our results
of operations, cash flows or financial condition. ASU 2016-20: In December 2016,
FASB issued Accounting Standards Update (“ASU”), 2016-20 — Technical Corrections and Improvements to Topic 606,
Revenue from Contracts with Customers. The amendments in this Update affect the guidance in Update 2014-09, which is not yet effective.
The effective date and transition requirements for the amendments are the same as the effective date and transition requirements
for Topic 606 (and any other Topic amended by Update 2014-09). Accounting Standards Update No. 2015-14, Revenue from Contracts
with Customers (Topic 606): Deferral of the Effective Date, defers the effective date of Update 2014-09 by one year. This updated
guidance is not expected to have a material impact on our results of operations, cash flows or financial condition (see ASU 2016-12
and ASU 2014-09 below). ASU 2016-12: In May 2016, FASB
issued Accounting Standards Update (“ASU”), 2016-12— Revenue from Contracts with Customers (Topic 606): Narrow-Scope
Improvements and Practical Expedients. The amendments in this Update affect the guidance in Accounting Standards Update 2014-09,
Revenue from Contracts with Customers (Topic 606 ) ASU 2016-10: In April 2016, FASB
issued Accounting Standards Update (“ASU”), 2016-10—Revenue from Contracts with Customers (Topic 606): Identifying
Performance Obligations and Licensing. The amendments in this Update affect the guidance in Accounting Standards Update 2014-09,
Revenue from Contracts with Customers (Topic 606), which is not yet effective. The effective date and transition requirements for
the amendments in this Update are the same as the effective date and transition requirements in Topic 606 (and any other Topic
amended by Update 2014-09). Accounting Standards Update 2015-14, Revenue from Contracts with Customers (Topic 606): Deferral of
the Effective Date, defers the effective date of Update 2014-09 by one year to annual reporting periods beginning after December
15, 2017. This updated guidance is not expected to have a material impact on our results of operations, cash flows or financial
condition (see ASU 2016-20, 12 above and ASU 2014-09 below). ASU 2016-02: In February 2016,
FASB issued Accounting Standards Update (“ASU”), 2016-02— “Leases (Topic 842), Section A—Leases:
Amendments to the FASB Accounting Standards Codification; Section B—Conforming Amendments Related to Leases: Amendments to
the FASB Accounting Standards Codification; Section C—Background Information and Basis for Conclusions”. Effective
for fiscal years beginning after December 15, 2018, including interim periods within those fiscal years, for any of the following:
1. A public business entity
2. A not-for-profit entity that has issued, or is a conduit bond obligor for, securities that are traded, listed, or quoted on an exchange or an over-the-counter market
3. An employee benefit plan that files financial statements with the U.S. Securities and Exchange Commission (SEC). For all other entities,
the amendments in this Update are effective for fiscal years beginning after December 15, 2019, and interim periods within fiscal
years beginning after December 15, 2020. Early application of the amendments in this Update is permitted for all entities. This
updated guidance is not expected to have a material impact on our results of operations, cash flows or financial condition. ASU 2014-09: In June 2014, FASB
issued Accounting Standards Update (“ASU”) No. 2014-09, “Revenue from Contracts with Customers”. The update
gives entities a single comprehensive model to use in reporting information about the amount and timing of revenue resulting from
contracts to provide goods or services to customers. The proposed ASU, which would apply to any entity that enters into contracts
to provide goods or services, would supersede the revenue recognition requirements in Topic 605, Revenue Recognition, and most
industry-specific guidance throughout the Industry Topics of the Codification. Additionally, the update would supersede some cost
guidance included in Subtopic 605-35, Revenue Recognition – Construction-Type and Production-Type Contracts. The update
removes inconsistencies and weaknesses in revenue requirements and provides a more robust framework for addressing revenue issues
and more useful information to users of financial statements through improved disclosure requirements. In addition, the update
improves comparability of revenue recognition practices across entities, industries, jurisdictions, and capital markets and simplifies
the preparation of financial statements by reducing the number of requirements to which an entity must refer (see ASU 2016-20,
12 and 10 above).</t>
  </si>
  <si>
    <t>Summary of Significant Accounting Policies (Tables)</t>
  </si>
  <si>
    <t>Schedule of Equipment</t>
  </si>
  <si>
    <t xml:space="preserve">Equipment consists
of the following (in thousands):
December 31,
Est. Useful Lives 2017 2016
Furniture and equipment 3-5 years $ 75 $ 62
Machinery and equipment 1-8 years 74 71
Autos 3 -5 years 55 35
Leasehold improvements 1-3 years 7 7
Total equipment 211 175
Less accumulated depreciation (91 ) (46 )
Property and Equipment, Net $ 120 $ 129 </t>
  </si>
  <si>
    <t>Schedule of Antidilutive Securities Excluded from Computation of Earnings Per Share</t>
  </si>
  <si>
    <t xml:space="preserve">The following potentially
dilutive equity securities outstanding as of December 31, 2017 and 2016 were not included in the computation of dilutive loss per
common share because the effect would have been anti-dilutive:
December 31,
2017 2016
Common shares issuable under:
Convertible notes 4,615,455,033 4,429,144
Convertible Series II Preferred Stock 543,569,995 1,102,798
Convertible Series J Preferred Stock 55,469 33,810
Stock options, restricted stocks and warrants 2,086 2,127
5,159,082,583 5,567,897 </t>
  </si>
  <si>
    <t>Inventories (Tables)</t>
  </si>
  <si>
    <t>Schedule of Inventories</t>
  </si>
  <si>
    <t xml:space="preserve">Inventories consisted of the following
(in thousands):
December 31,
2017 2016
Finished goods of non-contact thermometers $ 27 $ 28
Materials inventory 315 462
Mobile vehicle inventory 91 188
$ 433 $ 678 </t>
  </si>
  <si>
    <t>Acquisitions/Dispositions (Tables)</t>
  </si>
  <si>
    <t>Schedule of Asset and Liabilities Acquired</t>
  </si>
  <si>
    <t xml:space="preserve">The estimated fair
values of certain assets and liabilities have been estimated by management and are subject to change upon the finalization of the
fair value assessments.
Thermomedics ENG
(in thousands) (in thousands)
Assets acquired:
Net tangible assets $ 35 $ 2,584
Customer contracts and relationships 240 238
Other assets 12 7
Patents and other intellectual property 178 -
Goodwill 108 200
573 3,029
Liabilities acquired:
Current liabilities (89 ) (2,116 )
Long term debt - (1 )
Total estimated purchase price $ 484 $ 912 </t>
  </si>
  <si>
    <t>Schedule of Business Acquisitions by Acquisition, Contingent Consideration</t>
  </si>
  <si>
    <t xml:space="preserve">Contingent earn-out
liability for Thermomedics and ENG as of December 31, 2017 and 2016 is as follows (in thousands):
Contingent Earn-Out Liability (In thousands):
Balance of contingent earn-out liability as of December 31, 2015 $ 307
Payment during 2016 (39 )
Change in FV of liability during 2016 included in change in acquisitions, net (268 )
Balance of contingent earn-out liability as of December 31, 2016 $ —
Change in FV of liability during 2017 —
Balance of contingent earn-out liability as of December 31, 2017 $ — </t>
  </si>
  <si>
    <t>Non-Controlling Interest in Consolidated Subsidiaries (Tables)</t>
  </si>
  <si>
    <t>Schedule of Sale on Non-controlling Interest Reconciliation</t>
  </si>
  <si>
    <t xml:space="preserve">The net gain and
adjustment to the carrying amount of the non-controlling interest as of December 31, 2017 are detailed below:
Sale of non-controlling interest reconciliation:
Fair value of consideration $ 1,495,000
Transaction costs (107,255 )
Cash received 1,387,745
Equity allocated to non-controlling interest (67,662 )
PSID common stock issued as fee (transaction cost) (78,000 )
Net gain on sale of non-controlling interest $ 1,242,083 </t>
  </si>
  <si>
    <t>Schedule of Non-controlling Interest Reconciliation</t>
  </si>
  <si>
    <t>Non-controlling interest balance reconciliation:
Beginning balance, January 1, 2017 $ —
Equity allocated to non-controlling interest, June 12, 2017 67,662
Loss allocated to non-controlling interest during 2017 (166,216 )
Ending balance, December 31, 2017 $ (98,554 )</t>
  </si>
  <si>
    <t>Intangible Assets and Goodwill (Tables)</t>
  </si>
  <si>
    <t>Schedule of Intangible Assets</t>
  </si>
  <si>
    <t xml:space="preserve">Intangible assets consist of the following
as of December 31, 2017 and 2016 (in thousands):
December 31,
2017 2016
Gross Carrying Amount Accumulated Amortization Impairment Net
Gross Carrying Amount Accumulated Amortization Net
Customer contracts and relationships $ 708 $ (425 ) $ (143 ) $ 140 $ 708 $ (330 ) $ 378
Patents and other intellectual property 1,401 (1,347 ) — 54 1,401 (1,287 ) 114
Non-compete agreements 169 (169 ) — — 169 (169 ) —
$ 2,278 $ (1,941 ) $ (143 ) $ 194 $ 2,278 $ (1,786 ) $ 492 </t>
  </si>
  <si>
    <t>Schedule of Intangible Assets Future Amortization Expense</t>
  </si>
  <si>
    <t xml:space="preserve">Estimated future
amortization expense is as follows (in thousands):
2018 $ 102
2019 48
2020 44
$ 194 </t>
  </si>
  <si>
    <t>Schedule of Goodwill</t>
  </si>
  <si>
    <t xml:space="preserve">Goodwill consists of the following as
of December 31, 2017 and 2016 (in thousands):
December 31,
2017 2016
PDI $ 510 $ 510
Thermomedics 91 91
ENG — 199 </t>
  </si>
  <si>
    <t>Accrued Expenses (Tables)</t>
  </si>
  <si>
    <t>Schedule of Accrued Expenses and Other Current Liabilities</t>
  </si>
  <si>
    <t xml:space="preserve">Accrued expenses and other current liabilities
consisted of the following as of December 31, 2017 and 2016 (in thousands):
December 31,
2017 2016
Accrued compensation $ 575 $ 467
Series II Preferred Stock dividends 235 54
Other 373 286
$ 1,183 $ 807 </t>
  </si>
  <si>
    <t>Equity and Debt Financing Agreements and Fair Value Measurements (Tables)</t>
  </si>
  <si>
    <t>Schedule of Short-term Debt</t>
  </si>
  <si>
    <t xml:space="preserve">Short-term convertible debt for the
years ended December 31, 2017 and 2016 are as follows (in thousands):
2017 2016
Notes Accrued Interest Total Notes Accrued Interest Total
Convertible notes with accrued interest accounted for as stock settled debt $ 1,591 $ 85 $ 1,676 $ 602 $ 36 $ 638
Conversion premiums 936 — 936 287 — 287
2,527 85 2,612 889 36 925
Convertible notes with embedded derivatives 3,349 861 4,210 4,611 819 5,430
Derivative discounts (337 ) — (337 ) (1,367 ) — (1,367 )
3,012 861 3,873 3,244 819 4,063
Original issue discounts and loan fee discounts (108 ) — (108 ) (180 ) — (180 )
$ 5,431 $ 946 $ 6,377 $ 3,953 $ 855 $ 4,808 </t>
  </si>
  <si>
    <t>Schedule of Assumption Used Valuation Techniques</t>
  </si>
  <si>
    <t>The Company calculated
the estimated fair values of the liabilities for embedded conversion option derivative instruments at the original note inception
dates using the Monte Carlo option pricing model using the share prices of the Company’s stock on the dates of valuation
and using the following ranges for volatility, expected term and the risk-free interest rate at each respective valuation date,
no dividend has been assumed for any of the periods:
December 31,
Note Inception Date 2017 2016
Volatility 195 - 383 % 231 – 383 % 360 %
Expected Term 0.4 - 1.50 years 0.17 – 1.41 years 0.01 - 1.34 years
Risk Free Interest Rate 0.21 - 2.0 % 1.39 – 1.76 % 0.45 %</t>
  </si>
  <si>
    <t>Fair Value Option Quantitative Disclosures</t>
  </si>
  <si>
    <t xml:space="preserve">The following reflects
the initial fair value on the note inception dates and changes in fair value of the level 3 derivative through:
December 31,
2017 2016
Balance, December 31 $ 4,284,264 $ 7,785,824
Note inception date fair value allocated to debt discount 725,506 2,775,894
Note inception date fair value allocated to other expense 71,396 984,889
Reclassification of derivative liability to equity upon debt conversion (2,622,961 ) (4,676,258 )
Change in fair value 191,906 (2,586,085 )
Embedded conversion option liability fair value $ 2,650,111 $ 4,284,264 </t>
  </si>
  <si>
    <t>Schedule of Fair Value Assets and Liabilities Measured On Recurring Basis</t>
  </si>
  <si>
    <t xml:space="preserve">The following tables
summarize our financial assets and liabilities measured at fair value on a recurring basis for the years ended December 31, 2017
and 2016:
Quoted Prices in Active Markets for Identical Assets Significant Other Observable Inputs Significant Unobservable Inputs
(Level 1) (Level 2) (Level 3)
Balance at December 31, 2016:
Liabilities:
Fair value of liability for embedded conversion option derivative instruments $ 4,284,264 $ - $ - $ 4,284,264
Balance at December 31, 2017:
Liabilities:
Fair value of liability for embedded conversion option derivative instruments $ 2,650,111 $ - $ - $ 2,650,111 </t>
  </si>
  <si>
    <t>Stockholders' Deficit (Tables)</t>
  </si>
  <si>
    <t>Schedule of Stockholders' Equity Note, Warrants or Rights</t>
  </si>
  <si>
    <t xml:space="preserve">A summary of warrant
activity for the years ended December 31, 2017 and 2016 is as follows:
Financing Compensatory Total
Number of Warrants Weighted Average Exercise Price Number of Warrants Weighted Average Exercise Price Number of Warrants Weighted Average Exercise Price
Outstanding at January 1, 2016 13 $ 12,000 77 $ 7,500 90 $ 8,220
Granted 8 2,250 827 120 835 120
Exercised — — — — — —
Expired/Forfeited — — (27 ) 4,200 (27 ) 4,200
Outstanding at December 31, 2016 21 $ 9,600 877 $ 630 898 $ 810
Granted — — — — — —
Exercised — — — — — —
Expired/Forfeited (13 ) 12,000 (2 ) 112,500 (15 ) 25,400
Outstanding at December 31, 2017 8 $ 2,250 875 $ 428 883 $ 444
Exercisable at December 31, 2017 8 $ 2,250 875 $ 428 883 $ 444 </t>
  </si>
  <si>
    <t>Schedule of Share-based Compensation, Stock Options, Activity</t>
  </si>
  <si>
    <t xml:space="preserve">A summary of option
activity under the Company’s option plans and outside of the Company’s option plan for the years ended December 31,
2017 and 2016 is as follows:
2017 2016
Number of Options Weighted- Average Exercise Price Number of Options Weighted- Average Exercise Price
Outstanding on January 1 1,207 $ 3,690 164 $ 24,870
Granted — $ — 1,043 $ 840
Exercised — $ — — $ —
Forfeited (4 ) $ — — $ —
Outstanding at year end 1,203 $ 1,172 1,207 $ 3,690
Exercisable at year end 827 $ 1,051 531 $ 6,780
Shares available for grant within Company’s option plans at year end 1,000,000 1,523,000 </t>
  </si>
  <si>
    <t>Schedule of Share-based Compensation, Shares Authorized Under Stock Option Plans, by Exercise Price Range</t>
  </si>
  <si>
    <t xml:space="preserve">Outstanding Stock Options Exercisable Stock Options
Range of Exercise Prices Shares Weighted- Average Remaining Contractual Life (years) Weighted- Average Exercise Price Shares Weighted- Average Exercise Price
$9.00 to $4,500 1,201 3.5 $ 1,158 825 $ 1,032
above $4,501 2 3.5 $ 10,800 2 $ 10,800
1,203 3.5 $ 1,172 827 $ 1,051
Vested options 827 3.5 $ 1,051 </t>
  </si>
  <si>
    <t>Schedule of Share-based Payment Award, Stock Options, Valuation Assumptions</t>
  </si>
  <si>
    <t xml:space="preserve">The fair values of
the options granted were estimated on the grant date using the Black-Scholes valuation model based on the following weighted-average
assumptions:
2016
Expected dividend yield —
Expected stock price volatility 164 - 210 %
Risk-free interest rate 1.03 – 1.93 %
Expected term (in years) 5.0 </t>
  </si>
  <si>
    <t>Income Taxes (Tables)</t>
  </si>
  <si>
    <t>Schedule of Deferred Tax Assets and Liabilities</t>
  </si>
  <si>
    <t xml:space="preserve">The tax effects
of temporary differences and carryforwards that give rise to significant portions of deferred tax assets and liabilities consist
of the following (in thousands):
December 31,
2017 2016
Deferred tax assets (liabilities):
Accrued expenses and reserves $ 1,182 $ 575
Stock-based compensation 1,166 2,473
Intangibles 8 (93 )
Property and equipment (10 ) (23
Net operating loss carryforwards 24,328 34,064
Gross deferred tax assets 26,674 36,996
Valuation allowance (26,674 ) (36,996 )
Net deferred taxes $ — $ — </t>
  </si>
  <si>
    <t>Schedule of Effective Income Tax Rate Reconciliation</t>
  </si>
  <si>
    <t xml:space="preserve">The difference between
the effective rate reflected in the provision for income taxes on loss before taxes and the amounts determined by applying the
applicable statutory U.S. tax rate of 34% are analyzed below:
2017 2016
Statutory tax benefit % (34 ) % (34 )
State income taxes, net of federal effects — (11 )
Permanent items 3 —
Change in Federal Tax rate 141 33
Change in deferred tax asset valuation allowance (110 ) 12
Provision for income taxes % — % — </t>
  </si>
  <si>
    <t>Commitments and Contingencies (Tables)</t>
  </si>
  <si>
    <t>Schedule of Future Minimum Lease Payments Under Operating Leases</t>
  </si>
  <si>
    <t xml:space="preserve">Future minimum lease payments
under operating leases at December 31, 2017 are as follows (in thousands):
2018 $ 105
$ 105 </t>
  </si>
  <si>
    <t>Segments (Tables)</t>
  </si>
  <si>
    <t>Schedule of Segment Reporting Information by Segment</t>
  </si>
  <si>
    <t>The following is
the selected segment data for the years ended December 31, 2017 and 2016 (in thousands):
Year ended December 31, 2017
Molecular Diagnostics Medical Devices Mobile Labs Corporate Total
Revenue $ 142 $ 411 $ 4,806 $ — $ 5,359
Operating (loss) $ (739 ) $ (338 ) $ (747 ) $ (3,021 ) $ (4,845 )
Depreciation and amortization $ (8 ) $ (109 ) $ (85 ) $ (1 ) $ (203 )
Interest and other income (expense) $ 34 $ (3 ) $ (4 ) $ (3,915 ) $ (3,888 )
Net loss $ (705 ) $ (341 ) $ (753 ) $ (6,934 ) $ (8,733 )
Goodwill $ 510 $ 91 $ — $ — $ 601
Segmented assets $ 543 $ 382 $ 700 $ 100 $ 1,725
Expenditures for property and equipment $ — $ — $ (41 ) $ — $ (41 )
Year ended December 31, 2016
Molecular Diagnostics Medical Devices Mobile Labs Corporate Total
Revenue $ 115 $ 417 $ 5,027 $ — $ 5,559
Operating (loss) $ (828 ) $ (462 ) $ (257 ) $ (5,600 ) $ (7,147 )
Depreciation and amortization $ (111 ) $ (109 ) $ (79 ) $ (1 ) $ (300 )
Interest and other income (expense) $ 22 $ (60 ) $ (3 ) $ (5,873 ) $ (5,914 )
Net loss $ (806 ) $ (522 ) $ (260 ) $ (11,473 ) $ (13,061 )
Goodwill $ 510 $ 91 $ 199 $ — $ 800
Segmented assets $ 606 $ 514 $ 1,349 $ 93 $ 2,562
Expenditures for property and equipment $ — $ (1 ) $ (7 ) $ — $ (8 )</t>
  </si>
  <si>
    <t>Organization (Details Narrative) - USD ($) $ / shares in Units, $ in Thousands</t>
  </si>
  <si>
    <t>Dec. 27, 2017</t>
  </si>
  <si>
    <t>May 23, 2017</t>
  </si>
  <si>
    <t>May 19, 2017</t>
  </si>
  <si>
    <t>Jun. 12, 2017</t>
  </si>
  <si>
    <t>Jan. 30, 2017</t>
  </si>
  <si>
    <t>Common stock par value</t>
  </si>
  <si>
    <t>Reverse stock split</t>
  </si>
  <si>
    <t xml:space="preserve">an amendment to the Certificate of Incorporation to decrease the Companys authorized capital stock, from 20,000,000,000 shares down to an amount not less than 50,000,000 shares, such decrease to be determined by the Board, or to determine not to proceed with the decrease in authorized capital stock (the Decrease in Authorized Shares). </t>
  </si>
  <si>
    <t xml:space="preserve">1-for-3,000 reverse stock split </t>
  </si>
  <si>
    <t>1-for-3,000 reverse stock split</t>
  </si>
  <si>
    <t>Ownership percentage</t>
  </si>
  <si>
    <t>78.00%</t>
  </si>
  <si>
    <t>51.00%</t>
  </si>
  <si>
    <t>50.20%</t>
  </si>
  <si>
    <t>Working capital deficiency</t>
  </si>
  <si>
    <t>Stockholders' deficit</t>
  </si>
  <si>
    <t>net cash used in operations</t>
  </si>
  <si>
    <t>Proceeds from convertible preferred stock and convertible debt</t>
  </si>
  <si>
    <t>Net proceeds from sale of non-controlling interest</t>
  </si>
  <si>
    <t>Minimum [Member]</t>
  </si>
  <si>
    <t xml:space="preserve">1 for 100 </t>
  </si>
  <si>
    <t>Maximum [Member]</t>
  </si>
  <si>
    <t>1 for 1,000</t>
  </si>
  <si>
    <t>Summary of Significant Accounting Policies (Details Narrative) - USD ($)</t>
  </si>
  <si>
    <t>Aug. 24, 2017</t>
  </si>
  <si>
    <t>Dec. 04, 2015</t>
  </si>
  <si>
    <t>Allowance for doubtful accounts receivable</t>
  </si>
  <si>
    <t>Warranty reserves</t>
  </si>
  <si>
    <t>Depreciation</t>
  </si>
  <si>
    <t>Goodwill and intangible assets, impairments</t>
  </si>
  <si>
    <t>Tax benefit measure, description</t>
  </si>
  <si>
    <t>The second step is to measure the tax benefit as the largest amount which is more than 50% likely of being realized upon ultimate settlement.</t>
  </si>
  <si>
    <t>Shares issued price per share</t>
  </si>
  <si>
    <t>Preferred stock stated value</t>
  </si>
  <si>
    <t>Series II Preferred Stock [Member]</t>
  </si>
  <si>
    <t>Series J Preferred Stock [Member]</t>
  </si>
  <si>
    <t>Fixed Conversion [Member]</t>
  </si>
  <si>
    <t>Two Customers [Member]</t>
  </si>
  <si>
    <t>Two Customers [Member] | Accounts Receivables [Member]</t>
  </si>
  <si>
    <t>Accounts receivables</t>
  </si>
  <si>
    <t>Customer One [Member] | Deferred Revenue [Member]</t>
  </si>
  <si>
    <t>Percentage of concentrations risk</t>
  </si>
  <si>
    <t>61.00%</t>
  </si>
  <si>
    <t>54.00%</t>
  </si>
  <si>
    <t>Customer One [Member] | Accounts Receivables [Member]</t>
  </si>
  <si>
    <t>30.00%</t>
  </si>
  <si>
    <t>55.00%</t>
  </si>
  <si>
    <t>Customer Two [Member] | Deferred Revenue [Member]</t>
  </si>
  <si>
    <t>39.00%</t>
  </si>
  <si>
    <t>20.00%</t>
  </si>
  <si>
    <t>Customer Two [Member] | Accounts Receivables [Member]</t>
  </si>
  <si>
    <t>24.00%</t>
  </si>
  <si>
    <t>14.00%</t>
  </si>
  <si>
    <t>Three Customers [Member] | Sales Revenue, Net [Member]</t>
  </si>
  <si>
    <t>Customers One [Member] | Sales Revenue, Net [Member]</t>
  </si>
  <si>
    <t>23.00%</t>
  </si>
  <si>
    <t>26.00%</t>
  </si>
  <si>
    <t>Customers Two [Member] | Sales Revenue, Net [Member]</t>
  </si>
  <si>
    <t>9.00%</t>
  </si>
  <si>
    <t>13.00%</t>
  </si>
  <si>
    <t>Customers Three [Member] | Sales Revenue, Net [Member]</t>
  </si>
  <si>
    <t>8.00%</t>
  </si>
  <si>
    <t>12.00%</t>
  </si>
  <si>
    <t>Customer Contracts and Relationships [Member]</t>
  </si>
  <si>
    <t>Estimated useful life of intangible assets</t>
  </si>
  <si>
    <t>3 years</t>
  </si>
  <si>
    <t>Patents and Other Intellectual Property [Member]</t>
  </si>
  <si>
    <t>5 years</t>
  </si>
  <si>
    <t>Non Compete Agreement [Member]</t>
  </si>
  <si>
    <t>2 years</t>
  </si>
  <si>
    <t>Software [Member]</t>
  </si>
  <si>
    <t>Estimated useful life of assets</t>
  </si>
  <si>
    <t>Minimum [Member] | Equipment [Member]</t>
  </si>
  <si>
    <t>1 year</t>
  </si>
  <si>
    <t>Maximum [Member] | Equipment [Member]</t>
  </si>
  <si>
    <t>8 years</t>
  </si>
  <si>
    <t>ExcitePCR Corporation [Member]</t>
  </si>
  <si>
    <t>Proceeds from financing transaction</t>
  </si>
  <si>
    <t>Asset Purchase Agreement [Member] | ExcitePCR Corporation [Member]</t>
  </si>
  <si>
    <t>91.00%</t>
  </si>
  <si>
    <t>Subsidiary [Member]</t>
  </si>
  <si>
    <t>49.20%</t>
  </si>
  <si>
    <t>ENG [Member] | Minimum [Member]</t>
  </si>
  <si>
    <t>50.00%</t>
  </si>
  <si>
    <t>ENG [Member] | Maximum [Member]</t>
  </si>
  <si>
    <t>Summary of Significant Accounting Policies - Schedule of Equipment (Details) - USD ($) $ in Thousands</t>
  </si>
  <si>
    <t>Total equipment</t>
  </si>
  <si>
    <t>Less accumulated depreciation</t>
  </si>
  <si>
    <t>Property and Equipment, Net</t>
  </si>
  <si>
    <t>Furniture and Equipment [Member]</t>
  </si>
  <si>
    <t>Furniture and Equipment [Member] | Minimum [Member]</t>
  </si>
  <si>
    <t>Property and Equipment, Useful Lives</t>
  </si>
  <si>
    <t>Furniture and Equipment [Member] | Maximum [Member]</t>
  </si>
  <si>
    <t>Machinery and Equipment [Member]</t>
  </si>
  <si>
    <t>Machinery and Equipment [Member] | Minimum [Member]</t>
  </si>
  <si>
    <t>Machinery and Equipment [Member] | Maximum [Member]</t>
  </si>
  <si>
    <t>Autos [Member]</t>
  </si>
  <si>
    <t>Autos [Member] | Minimum [Member]</t>
  </si>
  <si>
    <t>Autos [Member] | Maximum [Member]</t>
  </si>
  <si>
    <t>Leasehold Improvements [Member]</t>
  </si>
  <si>
    <t>Leasehold Improvements [Member] | Minimum [Member]</t>
  </si>
  <si>
    <t>Leasehold Improvements [Member] | Maximum [Member]</t>
  </si>
  <si>
    <t>Summary of Significant Accounting Policies - Schedule of Antidilutive Securities Excluded from Computation of Earnings Per Share (Details) - shares</t>
  </si>
  <si>
    <t>Antidilutive Securities Excluded from Computation of Earnings Per Share [Line Items]</t>
  </si>
  <si>
    <t>Antidilutive securities excluded from computation of earnings per share</t>
  </si>
  <si>
    <t>Convertible Notes [Member]</t>
  </si>
  <si>
    <t>Convertible Series II Preferred Stock [Member]</t>
  </si>
  <si>
    <t>Convertible Series J Preferred Stock [Member]</t>
  </si>
  <si>
    <t>Stock options, Restricted Stocks and Warrants [Member]</t>
  </si>
  <si>
    <t>Inventories - Schedule of Inventories (Details) - USD ($) $ in Thousands</t>
  </si>
  <si>
    <t>Finished goods of non-contact thermometers</t>
  </si>
  <si>
    <t>Materials inventory</t>
  </si>
  <si>
    <t>Mobile vehicle inventory</t>
  </si>
  <si>
    <t>Net inventory</t>
  </si>
  <si>
    <t>Acquisitions/Dispositions (Details Narrative)</t>
  </si>
  <si>
    <t>Aug. 25, 2016USD ($)shares</t>
  </si>
  <si>
    <t>Dec. 24, 2015USD ($)</t>
  </si>
  <si>
    <t>Nov. 13, 2013USD ($)$ / sharesshares</t>
  </si>
  <si>
    <t>Feb. 15, 2013USD ($)Integer$ / shares</t>
  </si>
  <si>
    <t>Dec. 31, 2017USD ($)$ / sharesshares</t>
  </si>
  <si>
    <t>Dec. 31, 2016USD ($)$ / sharesshares</t>
  </si>
  <si>
    <t>Dec. 31, 2015USD ($)</t>
  </si>
  <si>
    <t>Dec. 04, 2015$ / shares</t>
  </si>
  <si>
    <t>Contingent earn-out liability</t>
  </si>
  <si>
    <t>Note is considered a stock settled debt</t>
  </si>
  <si>
    <t>Gain on extinguishment of debt</t>
  </si>
  <si>
    <t>Impairment of goodwill and intangible assets</t>
  </si>
  <si>
    <t>Preferred stock per share stated value | $ / shares</t>
  </si>
  <si>
    <t>Shares issued price per share | $ / shares</t>
  </si>
  <si>
    <t>Change in acquisition obligation</t>
  </si>
  <si>
    <t>Interest receivable amount</t>
  </si>
  <si>
    <t>Debt original amount</t>
  </si>
  <si>
    <t>Recognized gain on warrant</t>
  </si>
  <si>
    <t>Number of warrants hold by company | shares</t>
  </si>
  <si>
    <t>Number of warrants hold by company, value</t>
  </si>
  <si>
    <t>Purchase Agreement [Member]</t>
  </si>
  <si>
    <t>Earn out payments amount payable in shares of common stock</t>
  </si>
  <si>
    <t>Percentage of earn out payments in cash</t>
  </si>
  <si>
    <t>25.00%</t>
  </si>
  <si>
    <t>Percentage of earn out payments in shares</t>
  </si>
  <si>
    <t>75.00%</t>
  </si>
  <si>
    <t>Purchase Agreement [Member] | Maximum [Member]</t>
  </si>
  <si>
    <t>Preferred stock, shares issued | shares</t>
  </si>
  <si>
    <t>Series J Preferred Stock [Member] | Thermomedics, Inc [Member]</t>
  </si>
  <si>
    <t>Note payable</t>
  </si>
  <si>
    <t>Monthly payments of note</t>
  </si>
  <si>
    <t>Conversion of stock, amount</t>
  </si>
  <si>
    <t>Convertible notes principal and interest</t>
  </si>
  <si>
    <t>Series J Preferred Stock [Member] | August Agreement [Member]</t>
  </si>
  <si>
    <t>Series J Preferred Stock [Member] | August Agreement [Member] | Sanomedics [Member]</t>
  </si>
  <si>
    <t>Series J Preferred Stock [Member] | August Agreement [Member] | Treasury [Member]</t>
  </si>
  <si>
    <t>ENG Mobile Systems, Inc.[Member]</t>
  </si>
  <si>
    <t>Original purchase price of acquisition in cash</t>
  </si>
  <si>
    <t>Offsetting recovery asset</t>
  </si>
  <si>
    <t>Earn out final payments of assets net</t>
  </si>
  <si>
    <t>Contingent earn-out consideration amount</t>
  </si>
  <si>
    <t>Accrued interest percentage</t>
  </si>
  <si>
    <t>ENG Mobile Systems, Inc.[Member] | Sales Revenue, Net [Member]</t>
  </si>
  <si>
    <t>Percentage of revenue actually recognized</t>
  </si>
  <si>
    <t>5.00%</t>
  </si>
  <si>
    <t>ENG Mobile Systems, Inc.[Member] | Seller [Member]</t>
  </si>
  <si>
    <t>Thermomedics, Inc [Member]</t>
  </si>
  <si>
    <t>Net gain earn-out liability</t>
  </si>
  <si>
    <t>Gain on acquisition</t>
  </si>
  <si>
    <t>Thermomedics, Inc [Member] | Series J Preferred Stock [Member]</t>
  </si>
  <si>
    <t>Percentage of option to redeem shares of preferred stock</t>
  </si>
  <si>
    <t>100.00%</t>
  </si>
  <si>
    <t>Percentage of arithmetic average of VWAP of common stock</t>
  </si>
  <si>
    <t>Holder [Member]</t>
  </si>
  <si>
    <t>Debt principal amount</t>
  </si>
  <si>
    <t>Note bears interest rate percentage</t>
  </si>
  <si>
    <t>Debt conversion discount percentage</t>
  </si>
  <si>
    <t>10.00%</t>
  </si>
  <si>
    <t>Debt instrument maturity date description</t>
  </si>
  <si>
    <t>before or on August 25, 2017</t>
  </si>
  <si>
    <t>Permium amount</t>
  </si>
  <si>
    <t>VeriTeQ Acquisition Corporation [Member]</t>
  </si>
  <si>
    <t>Outstanding convertible note</t>
  </si>
  <si>
    <t>Number of shares issued during the period | shares</t>
  </si>
  <si>
    <t>Sale of stock price per share | $ / shares</t>
  </si>
  <si>
    <t>Warrant expiration date</t>
  </si>
  <si>
    <t>Nov. 13,
		2018</t>
  </si>
  <si>
    <t>Smart Glucose Meter Corp [Member]</t>
  </si>
  <si>
    <t>Potential royalty on future income</t>
  </si>
  <si>
    <t>Number of strips per year | Integer</t>
  </si>
  <si>
    <t>Consideration for rights and licenses</t>
  </si>
  <si>
    <t>Smart Glucose Meter Corp [Member] | Maximum [Member]</t>
  </si>
  <si>
    <t>License revenue per strip | $ / shares</t>
  </si>
  <si>
    <t>Smart Glucose Meter Corp [Member] | Minimum [Member]</t>
  </si>
  <si>
    <t>Acquisitions/Dispositions - Schedule of Asset and Liabilities Acquired (Details) $ in Thousands</t>
  </si>
  <si>
    <t>Dec. 31, 2017USD ($)</t>
  </si>
  <si>
    <t>Themomedics [Member]</t>
  </si>
  <si>
    <t>Assets acquired, Net tangible assets</t>
  </si>
  <si>
    <t>Assets acquired, Customer contracts and relationships</t>
  </si>
  <si>
    <t>Assets acquired, Other assets</t>
  </si>
  <si>
    <t>Assets acquired, Patents and other intellectual property</t>
  </si>
  <si>
    <t>Assets acquired, Goodwill</t>
  </si>
  <si>
    <t>Assets acquired</t>
  </si>
  <si>
    <t>Liabilities acquired, Current liabilities</t>
  </si>
  <si>
    <t>Liabilities acquired, Long term debt</t>
  </si>
  <si>
    <t>Total estimated purchase price</t>
  </si>
  <si>
    <t>ENG [Member]</t>
  </si>
  <si>
    <t>Acquisitions/Dispositions - Schedule of Business Acquisitions by Acquisition, Contingent Consideration (Details) - USD ($) $ in Thousands</t>
  </si>
  <si>
    <t>Business Acquisition [Line Items]</t>
  </si>
  <si>
    <t>Change in FV of liability during 2016 included in change in acquisitions, net</t>
  </si>
  <si>
    <t>Thermomedics And ENG [Member]</t>
  </si>
  <si>
    <t>Balance of contingent earn out liability</t>
  </si>
  <si>
    <t>Payment during 2016</t>
  </si>
  <si>
    <t>Non-Controlling Interest in Consolidated Subsidiary (Details Narrative) - USD ($)</t>
  </si>
  <si>
    <t>ENG, LLC [Member] | Series A Convertible Preferred Stock [Member]</t>
  </si>
  <si>
    <t>Number of shares sold</t>
  </si>
  <si>
    <t>Preferred stock shares sold, percentage</t>
  </si>
  <si>
    <t>49.80%</t>
  </si>
  <si>
    <t>Stock Purchase Agreement [Member]</t>
  </si>
  <si>
    <t>Owned and controlled assets, description</t>
  </si>
  <si>
    <t>These assets represented between 50% and 55% of the Companys overall assets. As the result of the Company owning 24% of ENG as of January 30, 2018 and no longer controlling ENGs assets, the Company will not consolidate the results of ENG, comprising a significant amount of the Companys assets, as of January 30, 2018.</t>
  </si>
  <si>
    <t>Stock Purchase Agreement [Member] | January 30, 2018 [Member]</t>
  </si>
  <si>
    <t>Committed to issue a promissory debt</t>
  </si>
  <si>
    <t>Stock Purchase Agreement [Member] | Minimum [Member] | January 30, 2018 [Member]</t>
  </si>
  <si>
    <t>Stock Purchase Agreement [Member] | Series A Convertible Preferred Stock [Member]</t>
  </si>
  <si>
    <t>Sale of stock, consideration received</t>
  </si>
  <si>
    <t>Consideration received per share</t>
  </si>
  <si>
    <t>Stock Purchase Agreement [Member] | Series A Convertible Preferred Stock [Member] | January 30, 2018 [Member]</t>
  </si>
  <si>
    <t>Purchase price per share</t>
  </si>
  <si>
    <t>Sale of stock, purchase price</t>
  </si>
  <si>
    <t>Stock Purchase Agreement [Member] | Series A Convertible Preferred Stock [Member] | Minimum [Member]</t>
  </si>
  <si>
    <t>Share option exercise price payable</t>
  </si>
  <si>
    <t>Stock Purchase Agreement [Member] | Series A Convertible Preferred Stock [Member] | Option Shares [Member]</t>
  </si>
  <si>
    <t>1.00%</t>
  </si>
  <si>
    <t>Stock Purchase Agreement [Member] | Series A Convertible Preferred Stock [Member] | Additional Shares [Member]</t>
  </si>
  <si>
    <t>Stock Purchase Agreement [Member] | ENG, LLC [Member]</t>
  </si>
  <si>
    <t>Stock Purchase Agreement [Member] | ENG, LLC [Member] | Series A Convertible Preferred Stock [Member]</t>
  </si>
  <si>
    <t>Stock Purchase Agreement [Member] | ENG, LLC [Member] | Series A Convertible Stock [Member]</t>
  </si>
  <si>
    <t>Provisions for vote of a majority</t>
  </si>
  <si>
    <t>Stock Purchase Agreement [Member] | ENG, LLC [Member] | Common Shares [Member]</t>
  </si>
  <si>
    <t>Executive Services Agreement [Member]</t>
  </si>
  <si>
    <t>Compensation for services</t>
  </si>
  <si>
    <t>Transaction costs and carrying amount of the non-controlling interest</t>
  </si>
  <si>
    <t>Non-Controlling Interest in Consolidated Subsidiary - Schedule of Sale on Non-controlling Interest Reconciliation (Details)</t>
  </si>
  <si>
    <t>Fair value of consideration</t>
  </si>
  <si>
    <t>Transaction costs</t>
  </si>
  <si>
    <t>Cash received</t>
  </si>
  <si>
    <t>Equity allocated to non-controlling interest</t>
  </si>
  <si>
    <t>PSID common stock issued as fee (transaction cost)</t>
  </si>
  <si>
    <t>Net gain on sale of non-controlling interest</t>
  </si>
  <si>
    <t>Non-Controlling Interest in Consolidated Subsidiary - Schedule of Non-controlling Interest Reconciliation (Details)</t>
  </si>
  <si>
    <t>Beginning balance</t>
  </si>
  <si>
    <t>Equity allocated to non-controlling interest, June 12, 2017</t>
  </si>
  <si>
    <t>Loss allocated to non-controlling interest</t>
  </si>
  <si>
    <t>Ending balance</t>
  </si>
  <si>
    <t>Intangible Assets (Details Narrative) - USD ($)</t>
  </si>
  <si>
    <t>Amortization of Intangible Assets</t>
  </si>
  <si>
    <t>Impairment of intangible assets</t>
  </si>
  <si>
    <t>Impairment of goodwill</t>
  </si>
  <si>
    <t>Thermomedics [Member]</t>
  </si>
  <si>
    <t>PDI [Member]</t>
  </si>
  <si>
    <t>Intangible Assets - Schedule of Intangible Assets (Details) - USD ($) $ in Thousands</t>
  </si>
  <si>
    <t>Intangible Assets, Gross Carrying Amount</t>
  </si>
  <si>
    <t>Intangible Assets, Accumulated Amortization</t>
  </si>
  <si>
    <t>Intaigable Assets, Impairment</t>
  </si>
  <si>
    <t>Intangible Assets, Net</t>
  </si>
  <si>
    <t>Non-compete Agreements [Member]</t>
  </si>
  <si>
    <t>Intangible Assets - Schedule of Intangible Assets Future Amortization Expense (Details) $ in Thousands</t>
  </si>
  <si>
    <t>Finite-Lived Intangible Assets, Net</t>
  </si>
  <si>
    <t>Intangible Assets - Schedule of Goodwill (Details) - USD ($) $ in Thousands</t>
  </si>
  <si>
    <t>Deferred Revenue (Details Narrative) - USD ($) $ in Thousands</t>
  </si>
  <si>
    <t>Deferred Revenue [Abstract]</t>
  </si>
  <si>
    <t>Accrued Expenses - Schedule of Accrued Expenses and Other Current Liabilities (Details) - USD ($) $ in Thousands</t>
  </si>
  <si>
    <t>Accrued compensation</t>
  </si>
  <si>
    <t>Series II Preferred Stock dividends</t>
  </si>
  <si>
    <t>Other</t>
  </si>
  <si>
    <t>Accrued Liabilities, Total</t>
  </si>
  <si>
    <t>Equity and Debt Financing Agreements and Fair Value Measurements (Details Narrative) - USD ($)</t>
  </si>
  <si>
    <t>Dec. 22, 2017</t>
  </si>
  <si>
    <t>Dec. 06, 2017</t>
  </si>
  <si>
    <t>Nov. 21, 2017</t>
  </si>
  <si>
    <t>Nov. 15, 2017</t>
  </si>
  <si>
    <t>Nov. 13, 2017</t>
  </si>
  <si>
    <t>Oct. 02, 2017</t>
  </si>
  <si>
    <t>Sep. 27, 2017</t>
  </si>
  <si>
    <t>Sep. 12, 2017</t>
  </si>
  <si>
    <t>Sep. 11, 2017</t>
  </si>
  <si>
    <t>Aug. 21, 2017</t>
  </si>
  <si>
    <t>Aug. 11, 2017</t>
  </si>
  <si>
    <t>Aug. 08, 2017</t>
  </si>
  <si>
    <t>Jul. 17, 2017</t>
  </si>
  <si>
    <t>Jun. 06, 2017</t>
  </si>
  <si>
    <t>May 22, 2017</t>
  </si>
  <si>
    <t>May 08, 2017</t>
  </si>
  <si>
    <t>May 03, 2017</t>
  </si>
  <si>
    <t>May 02, 2017</t>
  </si>
  <si>
    <t>Apr. 17, 2017</t>
  </si>
  <si>
    <t>Apr. 10, 2017</t>
  </si>
  <si>
    <t>Mar. 24, 2017</t>
  </si>
  <si>
    <t>Mar. 14, 2017</t>
  </si>
  <si>
    <t>Mar. 07, 2017</t>
  </si>
  <si>
    <t>Feb. 15, 2017</t>
  </si>
  <si>
    <t>Jan. 31, 2017</t>
  </si>
  <si>
    <t>Jan. 18, 2017</t>
  </si>
  <si>
    <t>Nov. 30, 2016</t>
  </si>
  <si>
    <t>Nov. 29, 2016</t>
  </si>
  <si>
    <t>Nov. 22, 2016</t>
  </si>
  <si>
    <t>Nov. 21, 2016</t>
  </si>
  <si>
    <t>Nov. 17, 2016</t>
  </si>
  <si>
    <t>Sep. 09, 2016</t>
  </si>
  <si>
    <t>Sep. 07, 2016</t>
  </si>
  <si>
    <t>Aug. 17, 2016</t>
  </si>
  <si>
    <t>Aug. 11, 2016</t>
  </si>
  <si>
    <t>Aug. 02, 2016</t>
  </si>
  <si>
    <t>Jul. 07, 2016</t>
  </si>
  <si>
    <t>Jul. 06, 2016</t>
  </si>
  <si>
    <t>Jul. 05, 2016</t>
  </si>
  <si>
    <t>Jun. 30, 2016</t>
  </si>
  <si>
    <t>Jun. 22, 2016</t>
  </si>
  <si>
    <t>Jun. 07, 2016</t>
  </si>
  <si>
    <t>Jun. 03, 2016</t>
  </si>
  <si>
    <t>May 04, 2016</t>
  </si>
  <si>
    <t>May 02, 2016</t>
  </si>
  <si>
    <t>Apr. 28, 2016</t>
  </si>
  <si>
    <t>Apr. 18, 2016</t>
  </si>
  <si>
    <t>Apr. 12, 2016</t>
  </si>
  <si>
    <t>Apr. 02, 2016</t>
  </si>
  <si>
    <t>Mar. 16, 2016</t>
  </si>
  <si>
    <t>Mar. 09, 2016</t>
  </si>
  <si>
    <t>Jan. 28, 2016</t>
  </si>
  <si>
    <t>Jan. 13, 2016</t>
  </si>
  <si>
    <t>Dec. 31, 2015</t>
  </si>
  <si>
    <t>Dec. 24, 2015</t>
  </si>
  <si>
    <t>Dec. 22, 2015</t>
  </si>
  <si>
    <t>Aug. 14, 2015</t>
  </si>
  <si>
    <t>Jun. 30, 2015</t>
  </si>
  <si>
    <t>Apr. 06, 2015</t>
  </si>
  <si>
    <t>Dec. 22, 2014</t>
  </si>
  <si>
    <t>Nov. 25, 2014</t>
  </si>
  <si>
    <t>Jun. 18, 2014</t>
  </si>
  <si>
    <t>Jul. 09, 2012</t>
  </si>
  <si>
    <t>Mar. 31, 2017</t>
  </si>
  <si>
    <t>Mar. 31, 2016</t>
  </si>
  <si>
    <t>May 19, 2018</t>
  </si>
  <si>
    <t>Dec. 20, 2017</t>
  </si>
  <si>
    <t>Nov. 09, 2017</t>
  </si>
  <si>
    <t>Sep. 30, 2017</t>
  </si>
  <si>
    <t>Aug. 19, 2016</t>
  </si>
  <si>
    <t>May 17, 2016</t>
  </si>
  <si>
    <t>Nov. 02, 2015</t>
  </si>
  <si>
    <t>Dec. 31, 2014</t>
  </si>
  <si>
    <t>Sep. 19, 2014</t>
  </si>
  <si>
    <t>Debt conversion into shares, value</t>
  </si>
  <si>
    <t>Borrowed value</t>
  </si>
  <si>
    <t>Capital Lease [Member]</t>
  </si>
  <si>
    <t>Outstanding debt</t>
  </si>
  <si>
    <t>Lease obligation interest rate</t>
  </si>
  <si>
    <t>8.10%</t>
  </si>
  <si>
    <t>Capital lease term</t>
  </si>
  <si>
    <t>4 years</t>
  </si>
  <si>
    <t>Lease expiration date</t>
  </si>
  <si>
    <t>Nov. 30,
		2019</t>
  </si>
  <si>
    <t>Outstanding principal and interest on lease obligation</t>
  </si>
  <si>
    <t>Long term note payable</t>
  </si>
  <si>
    <t>Debt face value</t>
  </si>
  <si>
    <t>Debt discount percentage</t>
  </si>
  <si>
    <t>Debt interest rate</t>
  </si>
  <si>
    <t>1.50%</t>
  </si>
  <si>
    <t>Debt maturity date</t>
  </si>
  <si>
    <t>May 5,
		2017</t>
  </si>
  <si>
    <t>Debt conversion price per share</t>
  </si>
  <si>
    <t>Other Convertible Debt Financing [Member]</t>
  </si>
  <si>
    <t>35.00%</t>
  </si>
  <si>
    <t>37.50%</t>
  </si>
  <si>
    <t>40.00%</t>
  </si>
  <si>
    <t>Debt conversion price percentage</t>
  </si>
  <si>
    <t>Legal fees</t>
  </si>
  <si>
    <t>Jun. 17,
		2016</t>
  </si>
  <si>
    <t>Payments to acquire senior secured debt</t>
  </si>
  <si>
    <t>Debt discount amortization expense</t>
  </si>
  <si>
    <t>Conversion of debt to shares</t>
  </si>
  <si>
    <t>Derivative liability</t>
  </si>
  <si>
    <t>Debt discount</t>
  </si>
  <si>
    <t>Proceeds from related parties</t>
  </si>
  <si>
    <t>Proceeds from issuance of debt</t>
  </si>
  <si>
    <t>Debt replacement principal amount</t>
  </si>
  <si>
    <t>Additional amount of original note outstanding</t>
  </si>
  <si>
    <t>Other Convertible Debt Financing [Member] | Common Shares [Member]</t>
  </si>
  <si>
    <t>Other Convertible Debt Financing [Member] | SecondTranche [Member]</t>
  </si>
  <si>
    <t>Debt fees net</t>
  </si>
  <si>
    <t>Other Convertible Debt Financing [Member] | Third Tranche [Member]</t>
  </si>
  <si>
    <t>Dec. 22,
		2015</t>
  </si>
  <si>
    <t>Other Convertible Debt Financing [Member] | Fourth Tranche [Member]</t>
  </si>
  <si>
    <t>Jan. 13,
		2018</t>
  </si>
  <si>
    <t>Convertible Note One [Member]</t>
  </si>
  <si>
    <t>Outstanding principal interest</t>
  </si>
  <si>
    <t>Two Convertible Note[Member]</t>
  </si>
  <si>
    <t>Notes [Member] | Convertible Note One [Member]</t>
  </si>
  <si>
    <t>Convertible Promissory Notes [Member]</t>
  </si>
  <si>
    <t>Two Convertible Redeemable Notes [Member]</t>
  </si>
  <si>
    <t>Three Convertible Redeemable Notes [Member]</t>
  </si>
  <si>
    <t>62.50%</t>
  </si>
  <si>
    <t>Four Convertible Redeemable Notes [Member]</t>
  </si>
  <si>
    <t>Dominion Convertible Debt Financings [Member]</t>
  </si>
  <si>
    <t>Derivative liability re-measured value</t>
  </si>
  <si>
    <t>Dominion Convertible Debt Financings [Member] | Note I SPA [Member]</t>
  </si>
  <si>
    <t>4.00%</t>
  </si>
  <si>
    <t>Debt instrument periodic payment</t>
  </si>
  <si>
    <t>Reimbursement expenses for purchaser</t>
  </si>
  <si>
    <t>Reimbursement expenses for purchasers counsel</t>
  </si>
  <si>
    <t>Dominion Convertible Debt Financings [Member] | Note I SPA [Member] | Additional Debt [Member]</t>
  </si>
  <si>
    <t>Debt instrument, maturity date, description</t>
  </si>
  <si>
    <t>maturity dates, depending on the date funded, between June 26, 2016 and December 29, 2016</t>
  </si>
  <si>
    <t>Payment of note receivable</t>
  </si>
  <si>
    <t>Dominion Convertible Debt Financings [Member] | Note II SPA [Member]</t>
  </si>
  <si>
    <t>Dominion Convertible Debt Financings [Member] | Note II SPA [Member] | Additional Debt [Member]</t>
  </si>
  <si>
    <t>Unamortized debt discount</t>
  </si>
  <si>
    <t>Dominion Convertible Debt Financings [Member] | Note I And II [Member]</t>
  </si>
  <si>
    <t>95.00%</t>
  </si>
  <si>
    <t>Debt instrument convertible terms of conversion feature</t>
  </si>
  <si>
    <t xml:space="preserve">In the event that there is an Event of Default or certain conditions are not met, the conversion price will be adjusted to equal to 55% of the lowest VWAP during the thirty (30) Trading Days immediately prior to the applicable Conversion Date. </t>
  </si>
  <si>
    <t>Percentage of conversion price of note into common stock on closing price</t>
  </si>
  <si>
    <t>Percentage of premium on convertible note</t>
  </si>
  <si>
    <t>120.00%</t>
  </si>
  <si>
    <t>maturity dates, depending on the date funded, between June 26, 2016 and June 30, 2017</t>
  </si>
  <si>
    <t>Jun. 30,
		2017</t>
  </si>
  <si>
    <t>Feb. 15,
		2017</t>
  </si>
  <si>
    <t>Dominion Convertible Debt Financings [Member] | Note III SPA [Member]</t>
  </si>
  <si>
    <t>In the event that there is an Event of Default or certain conditions are not met, the conversion price will be adjusted to equal to 55% of the lowest VWAP during the thirty (30) Trading Days immediately prior to the applicable Conversion Date. Note III can be prepaid at any time upon five days notice to the Dominion by paying an amount in cash equal to the outstanding principal and interest, and a 20% premium.</t>
  </si>
  <si>
    <t>Jun. 15,
		2017</t>
  </si>
  <si>
    <t>Subscription amount</t>
  </si>
  <si>
    <t>Dominion Convertible Debt Financings [Member] | Note III [Member]</t>
  </si>
  <si>
    <t>Dominion Convertible Debt Financings [Member] | Note IV SPA [Member]</t>
  </si>
  <si>
    <t>Payments to acquire equity equal monthly tranches</t>
  </si>
  <si>
    <t>Reimbursed expenses</t>
  </si>
  <si>
    <t>Dominion Convertible Debt Financings [Member] | Note IV SPA [Member] | First Tranche [Member]</t>
  </si>
  <si>
    <t>In the event that there is an Event of Default or certain conditions are not met, the conversion price will be adjusted to equal to 55% of the lowest VWAP during the thirty (30) Trading Days immediately prior to the applicable Conversion Date. Note IV can be prepaid at any time upon five days notice to the Dominion by paying an amount in cash equal to the outstanding principal and interest, and a 20% premium.</t>
  </si>
  <si>
    <t>maturity dates between July 15, 2017 and June 30, 2019</t>
  </si>
  <si>
    <t>Dominion Convertible Debt Financings [Member] | Note IV SPA [Member] | First Tranche [Member] | Subsequent to December 31,2017 [Member]</t>
  </si>
  <si>
    <t>Securities Purchase Agreement [Member]</t>
  </si>
  <si>
    <t>37.00%</t>
  </si>
  <si>
    <t>47.00%</t>
  </si>
  <si>
    <t>Apr. 7,
		2017</t>
  </si>
  <si>
    <t>Stock settlement debt</t>
  </si>
  <si>
    <t>Gain loss on extinguishment of debt</t>
  </si>
  <si>
    <t>Securities Purchase Agreement [Member] | Lender [Member]</t>
  </si>
  <si>
    <t>Jan. 10,
		2018</t>
  </si>
  <si>
    <t>Securities Purchase Agreement [Member] | Convertible Redeemable Notes [Member]</t>
  </si>
  <si>
    <t>Securities Purchase Agreement [Member] | Convertible Redeemable Notes Four [Member]</t>
  </si>
  <si>
    <t>Securities Purchase Agreement [Member] | Convertible Redeemable Notes Six [Member]</t>
  </si>
  <si>
    <t>Securities Purchase Agreement [Member] | Convertible Redeemable Notes Seven [Member]</t>
  </si>
  <si>
    <t>Securities Purchase Agreement [Member] | Convertible Redeemable Notes Eight [Member]</t>
  </si>
  <si>
    <t>Securities Purchase Agreement [Member] | Convertible Redeemable Note Nine [Member]</t>
  </si>
  <si>
    <t>Securities Purchase Agreement [Member] | Two Convertible Redeemable Note [Member]</t>
  </si>
  <si>
    <t>Securities Purchase Agreement [Member] | Convertible Redeemable Notes Ten [Member]</t>
  </si>
  <si>
    <t>Securities Purchase Agreement [Member] | Convertible Redeemable Notes Eleven [Member]</t>
  </si>
  <si>
    <t>Securities Purchase Agreement [Member] | Convertible Redeemable Notes Twelve [Member]</t>
  </si>
  <si>
    <t>Securities Purchase Agreement [Member] | Notes [Member]</t>
  </si>
  <si>
    <t>6.25%</t>
  </si>
  <si>
    <t>August 17, 2017 and September 13, 2017</t>
  </si>
  <si>
    <t>Dec. 24,
		2017</t>
  </si>
  <si>
    <t>Mar. 14,
		2018</t>
  </si>
  <si>
    <t>Feb. 17,
		2018</t>
  </si>
  <si>
    <t>Mar. 31,
		2017</t>
  </si>
  <si>
    <t>Nov. 30,
		2017</t>
  </si>
  <si>
    <t>Apr. 29,
		2017</t>
  </si>
  <si>
    <t>Jul. 7,
		2017</t>
  </si>
  <si>
    <t>May 17,
		2017</t>
  </si>
  <si>
    <t>Securities Purchase Agreement [Member] | Notes [Member] | SecondTranche [Member]</t>
  </si>
  <si>
    <t>Securities Purchase Agreement [Member] | Notes [Member] | Third Tranche [Member]</t>
  </si>
  <si>
    <t>Securities Purchase Agreement [Member] | Notes [Member] | Fourth Tranche [Member]</t>
  </si>
  <si>
    <t>Securities Purchase Agreement [Member] | Notes [Member] | Tranche1 [Member]</t>
  </si>
  <si>
    <t>Securities Purchase Agreement [Member] | Notes [Member] | Tranche5 [Member]</t>
  </si>
  <si>
    <t>Securities Purchase Agreement [Member] | Notes [Member] | Tranche6 [Member]</t>
  </si>
  <si>
    <t>Securities Purchase Agreement [Member] | Notes [Member] | Convertible Redeemable Notes Five [Member]</t>
  </si>
  <si>
    <t>Securities Purchase Agreement [Member] | Notes I [Member]</t>
  </si>
  <si>
    <t>Dec. 30,
		2017</t>
  </si>
  <si>
    <t>Aug. 17,
		2017</t>
  </si>
  <si>
    <t>Jul. 30,
		2017</t>
  </si>
  <si>
    <t>Jun. 2,
		2017</t>
  </si>
  <si>
    <t>Apr. 27,
		2017</t>
  </si>
  <si>
    <t>Apr. 1,
		2017</t>
  </si>
  <si>
    <t>Securities Purchase Agreement [Member] | Notes II [Member]</t>
  </si>
  <si>
    <t>Mar. 9,
		2017</t>
  </si>
  <si>
    <t>Securities Purchase Agreement [Member] | Notes II [Member] | Two Tranche [Member]</t>
  </si>
  <si>
    <t>Securities Purchase Agreement [Member] | Notes 1 [Member]</t>
  </si>
  <si>
    <t>Jun. 17,
		2017</t>
  </si>
  <si>
    <t>May 4,
		2017</t>
  </si>
  <si>
    <t>Apr. 19,
		2017</t>
  </si>
  <si>
    <t>Securities Purchase Agreement [Member] | Notes 1 [Member] | Lender [Member]</t>
  </si>
  <si>
    <t>Securities Purchase Agreement [Member] | Notes 2 [Member]</t>
  </si>
  <si>
    <t>Securities Purchase Agreement [Member] | Notes 2 [Member] | Lender [Member]</t>
  </si>
  <si>
    <t>Securities Purchase Agreement [Member] | Notes 10 [Member]</t>
  </si>
  <si>
    <t>Securities Purchase Agreement [Member] | Notes III [Member]</t>
  </si>
  <si>
    <t>Securities Purchase Agreement [Member] | Non-cash Redeemable ConvertibleNotes [Member]</t>
  </si>
  <si>
    <t>Securities Purchase Agreement [Member] | Secured Convertible Promissory Note [Member] | Lender [Member]</t>
  </si>
  <si>
    <t>Securities Purchase Agreement [Member] | Secured Convertible Promissory Note [Member] | SecondTranche [Member] | Lender [Member]</t>
  </si>
  <si>
    <t>Securities Purchase Agreement [Member] | Secured Convertible Promissory Note [Member] | Third Tranche [Member] | Lender [Member]</t>
  </si>
  <si>
    <t>Securities Purchase Agreement [Member] | Secured Convertible Promissory Note [Member] | Tranche1 [Member] | Lender [Member]</t>
  </si>
  <si>
    <t>Securities Purchase Agreement One [Member]</t>
  </si>
  <si>
    <t>Securities Purchase Agreement One [Member] | Notes [Member]</t>
  </si>
  <si>
    <t>Securities Purchase Agreement One [Member] | Notes 1 [Member]</t>
  </si>
  <si>
    <t>Apr. 18,
		2017</t>
  </si>
  <si>
    <t>Securities Purchase Agreement One [Member] | Notes 2 [Member]</t>
  </si>
  <si>
    <t>Securities Purchase Agreement Two [Member] | Notes 1 [Member]</t>
  </si>
  <si>
    <t>Securities Purchase Agreement 7 [Member] | Notes [Member]</t>
  </si>
  <si>
    <t>Aug. 11,
		2018</t>
  </si>
  <si>
    <t>Jun. 6,
		2017</t>
  </si>
  <si>
    <t>Aug. 10,
		2017</t>
  </si>
  <si>
    <t>Securities Purchase Agreement [Member] | Convertible Redeemable Notes [Member] | Lender [Member]</t>
  </si>
  <si>
    <t>65.00%</t>
  </si>
  <si>
    <t>Apr. 8,
		2018</t>
  </si>
  <si>
    <t>Apr. 30,
		2018</t>
  </si>
  <si>
    <t>Jun. 6,
		2018</t>
  </si>
  <si>
    <t>Feb. 2,
		2018</t>
  </si>
  <si>
    <t>Securities Purchase Agreement [Member] | Convertible Redeemable Note [Member] | Lender [Member]</t>
  </si>
  <si>
    <t>May 22,
		2018</t>
  </si>
  <si>
    <t>Securities Purchase Agreement [Member] | Convertible Promissory Notes [Member] | Lender [Member]</t>
  </si>
  <si>
    <t>May 30,
		2018</t>
  </si>
  <si>
    <t>May 23,
		2018</t>
  </si>
  <si>
    <t>Securities Purchase Agreement [Member] | Two Convertible Redeemable Notes [Member]</t>
  </si>
  <si>
    <t>Securities Purchase Agreement [Member] | Two Convertible Redeemable Notes [Member] | Lender [Member]</t>
  </si>
  <si>
    <t>Sep. 12,
		2018</t>
  </si>
  <si>
    <t>Securities Purchase Agreement [Member] | One Convertible Redeemable Notes [Member] | Lender [Member]</t>
  </si>
  <si>
    <t>Securities Purchase Agreement [Member] | Convertible Promissory Notes One [Member] | Lender [Member]</t>
  </si>
  <si>
    <t>Securities Purchase Agreement [Member] | Four Convertible Redeemable Notes [Member] | Lender [Member]</t>
  </si>
  <si>
    <t>Securities Purchase Agreement [Member] | Four Convertible Redeemable Note1 [Member] | Lender [Member]</t>
  </si>
  <si>
    <t>Securities Purchase Agreement [Member] | Four Convertible Redeemable Note2 [Member] | Lender [Member]</t>
  </si>
  <si>
    <t>Securities Purchase Agreement [Member] | Five Convertible Redeemable Notes [Member] | Lender [Member]</t>
  </si>
  <si>
    <t>Securities Purchase Agreement [Member] | Five Convertible Redeemable Note1 [Member] | Lender [Member]</t>
  </si>
  <si>
    <t>Securities Purchase Agreement [Member] | Five Convertible Redeemable Note 2 [Member] | Lender [Member]</t>
  </si>
  <si>
    <t>Securities Purchase Agreement [Member] | Six Convertible Redeemable Notes [Member] | Lender [Member]</t>
  </si>
  <si>
    <t>Securities Purchase Agreement [Member] | Six Convertible Redeemable Note1 [Member] | Lender [Member]</t>
  </si>
  <si>
    <t>Aug. 21,
		2018</t>
  </si>
  <si>
    <t>Securities Purchase Agreement [Member] | Six Convertible Redeemable Note 2 [Member] | Lender [Member]</t>
  </si>
  <si>
    <t>3465000.00%</t>
  </si>
  <si>
    <t>Securities Purchase Agreement [Member] | Seven Convertible Redeemable Notes [Member] | Lender [Member]</t>
  </si>
  <si>
    <t>Securities Purchase Agreement [Member] | Eight Convertible Redeemable Notes [Member] | Lender [Member]</t>
  </si>
  <si>
    <t>Other Financings [Member] | Holland &amp; Knight LLP [Member]</t>
  </si>
  <si>
    <t>Proceeds from financing gross</t>
  </si>
  <si>
    <t>Licensing revenue</t>
  </si>
  <si>
    <t>Repayment of debt</t>
  </si>
  <si>
    <t>Factoring Agreement Member] | Lender [Member]</t>
  </si>
  <si>
    <t>Origination fees</t>
  </si>
  <si>
    <t>Working capital</t>
  </si>
  <si>
    <t>Note term</t>
  </si>
  <si>
    <t>8 months</t>
  </si>
  <si>
    <t>Fourth Factoring Agreement Member] | Lender [Member]</t>
  </si>
  <si>
    <t>Remaining outstanding debt</t>
  </si>
  <si>
    <t>Fourth Factoring Agreement Member] | Notes 1 [Member] | Lender [Member]</t>
  </si>
  <si>
    <t>Six Factoring Agreement Member]</t>
  </si>
  <si>
    <t>Equity and Debt Financing Agreements and Fair Value Measurements - Schedule of Short-term Debt (Details) - USD ($) $ in Thousands</t>
  </si>
  <si>
    <t>Convertible Notes With Accrued Interest Accounted for as Stock Settled Debt [Member]</t>
  </si>
  <si>
    <t>Notes Payable</t>
  </si>
  <si>
    <t>Accrued Interest</t>
  </si>
  <si>
    <t>Short-term convertible debt</t>
  </si>
  <si>
    <t>Conversion Premiums [Member]</t>
  </si>
  <si>
    <t>Convertible Notes With Accrued Interest Accounted for as Stock Settled Debt, Net [Member]</t>
  </si>
  <si>
    <t>Convertible Notes With Embedded Derivatives [Member]</t>
  </si>
  <si>
    <t>Derivative Discounts [Member]</t>
  </si>
  <si>
    <t>Convertible Notes With Embedded Derivatives, Net [Member]</t>
  </si>
  <si>
    <t>Original Issue Discounts and Loan Fee Discounts [Member]</t>
  </si>
  <si>
    <t>Original Issue Discounts and Loan Fee Discounts, Net [Member]</t>
  </si>
  <si>
    <t>Equity and Debt Financing Agreements and Fair Value Measurements - Schedule of Assumption Used Valuation Techniques (Details)</t>
  </si>
  <si>
    <t>Volatility</t>
  </si>
  <si>
    <t>360.00%</t>
  </si>
  <si>
    <t>Risk Free Interest Rate</t>
  </si>
  <si>
    <t>0.45%</t>
  </si>
  <si>
    <t>231.00%</t>
  </si>
  <si>
    <t>Expected Term</t>
  </si>
  <si>
    <t>2 months 1 day</t>
  </si>
  <si>
    <t>4 days</t>
  </si>
  <si>
    <t>1.39%</t>
  </si>
  <si>
    <t>383.00%</t>
  </si>
  <si>
    <t>1 year 4 months 28 days</t>
  </si>
  <si>
    <t>1 year 4 months 2 days</t>
  </si>
  <si>
    <t>1.76%</t>
  </si>
  <si>
    <t>Note Inception Date [Member] | Minimum [Member]</t>
  </si>
  <si>
    <t>195.00%</t>
  </si>
  <si>
    <t>4 months 24 days</t>
  </si>
  <si>
    <t>0.21%</t>
  </si>
  <si>
    <t>Note Inception Date [Member] | Maximum [Member]</t>
  </si>
  <si>
    <t>1 year 6 months</t>
  </si>
  <si>
    <t>2.00%</t>
  </si>
  <si>
    <t>Equity and Debt Financing Agreements and Fair Value Measurements - Fair Value Option Quantitative Disclosures (Details) - USD ($)</t>
  </si>
  <si>
    <t>Embedded conversion option liability fair value , beginning balance</t>
  </si>
  <si>
    <t>Note inception date fair value allocated to debt discount</t>
  </si>
  <si>
    <t>Note inception date fair value allocated to other expense</t>
  </si>
  <si>
    <t>Reclassification of derivative liability to equity upon debt conversion</t>
  </si>
  <si>
    <t>Change in fair value</t>
  </si>
  <si>
    <t>Embedded conversion option liability fair value, ending balance</t>
  </si>
  <si>
    <t>Equity and Debt Financing Agreements and Fair Value Measurements - Schedule of Fair Value Assets and Liabilities Measured On Recurring Basis (Details) - USD ($)</t>
  </si>
  <si>
    <t>Fair value of liability for embedded conversion option derivative instruments</t>
  </si>
  <si>
    <t>Fair Value, Measurements, Recurring [Member]</t>
  </si>
  <si>
    <t>Fair Value, Measurements, Recurring [Member] | Level 1 [Member]</t>
  </si>
  <si>
    <t>Fair Value, Measurements, Recurring [Member] | Level 2 [Member]</t>
  </si>
  <si>
    <t>Fair Value, Measurements, Recurring [Member] | Level 3 [Member]</t>
  </si>
  <si>
    <t>Stockholders' Deficit (Details Narrative) - USD ($)</t>
  </si>
  <si>
    <t>Nov. 02, 2016</t>
  </si>
  <si>
    <t>Aug. 25, 2016</t>
  </si>
  <si>
    <t>Jul. 25, 2016</t>
  </si>
  <si>
    <t>Apr. 06, 2016</t>
  </si>
  <si>
    <t>Jan. 08, 2015</t>
  </si>
  <si>
    <t>Sep. 30, 2013</t>
  </si>
  <si>
    <t>Aug. 26, 2011</t>
  </si>
  <si>
    <t>Mar. 29, 2017</t>
  </si>
  <si>
    <t>Increase the number of common stock, shares authorized</t>
  </si>
  <si>
    <t>Voting rights of securities</t>
  </si>
  <si>
    <t>a written consent in lieu of a meeting of Stockholders (the Written Consent) from holders of shares of voting securities representing approximately 78% of the total issued and outstanding shares of voting stock of the Company</t>
  </si>
  <si>
    <t>Capital stock authorized</t>
  </si>
  <si>
    <t>Number of common stock shares issued in connection with sale of non-controlling interest</t>
  </si>
  <si>
    <t>Number of common stock shares issued in connection with sale of non-controlling interest, value</t>
  </si>
  <si>
    <t>Preferred stock shares authorized</t>
  </si>
  <si>
    <t>2011 Plan [Member]</t>
  </si>
  <si>
    <t>Stock options and shares granted</t>
  </si>
  <si>
    <t>Number of stock options issued</t>
  </si>
  <si>
    <t>Employee Stock Incentive Plans [Member]</t>
  </si>
  <si>
    <t>Thermomedics 2015 Plan [Member]</t>
  </si>
  <si>
    <t>Number of stock options outstanding</t>
  </si>
  <si>
    <t>Maximum of common stock shares granted pursuant to awards during period</t>
  </si>
  <si>
    <t>Stock Option [Member]</t>
  </si>
  <si>
    <t>Stock based compensation</t>
  </si>
  <si>
    <t>Stock Option [Member] | 2014 to 2017 [Member]</t>
  </si>
  <si>
    <t>Number of stock vested</t>
  </si>
  <si>
    <t>Stock Option [Member] | 2018 to 2019 [Member]</t>
  </si>
  <si>
    <t>Preferred stock issued</t>
  </si>
  <si>
    <t>Issuance of shares in connection with stock based compensation</t>
  </si>
  <si>
    <t>Value of stock issued in connection with stock based compensation</t>
  </si>
  <si>
    <t>Preferred stock outstanding</t>
  </si>
  <si>
    <t>Preferred stock price per share percentage</t>
  </si>
  <si>
    <t>Preferred stock convertible price percentage</t>
  </si>
  <si>
    <t>Conversion of preferred stock into common stock</t>
  </si>
  <si>
    <t>Conversion price per share</t>
  </si>
  <si>
    <t>Board Members [Member] | Series II Preferred Stock [Member]</t>
  </si>
  <si>
    <t>Board Members [Member] | Series II Preferred Stock [Member] | 2017 compensation [Member]</t>
  </si>
  <si>
    <t>Board Members [Member] | Series II Preferred Stock [Member] | 2016 Incentive Compensation [Member]</t>
  </si>
  <si>
    <t>Directors and Employees [Member] | Employee Stock Incentive Plans [Member]</t>
  </si>
  <si>
    <t>Consultants [Member] | Employee Stock Incentive Plans [Member]</t>
  </si>
  <si>
    <t>Debt conversion into shares</t>
  </si>
  <si>
    <t>Number of shares returned during period</t>
  </si>
  <si>
    <t>Restricted Shares [Member] | Consultants and Advisors [Member]</t>
  </si>
  <si>
    <t>Number of restricted stock shares issued</t>
  </si>
  <si>
    <t>Stock option value per share</t>
  </si>
  <si>
    <t>Share based compensation vested amounts</t>
  </si>
  <si>
    <t>Series I Preferred Stock [Member]</t>
  </si>
  <si>
    <t>Percentage of dividend rate per annum</t>
  </si>
  <si>
    <t>6.00%</t>
  </si>
  <si>
    <t>Percentage of closing price per share</t>
  </si>
  <si>
    <t>400.00%</t>
  </si>
  <si>
    <t>Convertible preferred stock increased</t>
  </si>
  <si>
    <t>1,000 shares to 2,500 shares</t>
  </si>
  <si>
    <t>Series I Preferred Stock [Member] | Board of Directors Chairman [Member]</t>
  </si>
  <si>
    <t>Shares stated value</t>
  </si>
  <si>
    <t>Weighted average common stock price percentage</t>
  </si>
  <si>
    <t>Series II Preferred Stock [Member] | Board of Directors Chairman [Member]</t>
  </si>
  <si>
    <t>Redemption value</t>
  </si>
  <si>
    <t>Warrants [Member]</t>
  </si>
  <si>
    <t>Warrant to purchase shares of common stock</t>
  </si>
  <si>
    <t>Warrant exercise price per shares</t>
  </si>
  <si>
    <t>Warrant exercisable term</t>
  </si>
  <si>
    <t>Warrant expiration</t>
  </si>
  <si>
    <t>Warrants One [Member]</t>
  </si>
  <si>
    <t>Number of warrants issued</t>
  </si>
  <si>
    <t>Number of warrants outstanding</t>
  </si>
  <si>
    <t>Number of Warrants, Exercisable</t>
  </si>
  <si>
    <t>Minimum [Member] | Series II Preferred Stock [Member]</t>
  </si>
  <si>
    <t>Maximum [Member] | 2011 Plan [Member]</t>
  </si>
  <si>
    <t>Maximum [Member] | Series II Preferred Stock [Member]</t>
  </si>
  <si>
    <t>Maximum [Member] | Restricted Shares [Member] | Consultants and Advisors [Member]</t>
  </si>
  <si>
    <t>First Amendment to Third Amended and Restated Certificate of Incorporation [Member] | Minimum [Member]</t>
  </si>
  <si>
    <t>First Amendment to Third Amended and Restated Certificate of Incorporation [Member] | Maximum [Member]</t>
  </si>
  <si>
    <t>First Amendment to Third Amended and Restated Certificate of Incorporation [Member] | Maximum [Member] | Common Shares [Member]</t>
  </si>
  <si>
    <t>August Agreement [Member] | Series J Preferred Stock [Member]</t>
  </si>
  <si>
    <t>August Agreement [Member] | Series J Preferred Stock [Member] | Sanomedics and Thermomedics [Member]</t>
  </si>
  <si>
    <t>August Agreement [Member] | Series J Preferred Stock [Member] | Sanomedics Inc [Member]</t>
  </si>
  <si>
    <t>August Agreement [Member] | Treasury [Member] | Series J Preferred Stock [Member]</t>
  </si>
  <si>
    <t>Stockholders' Deficit - Schedule of Stockholders' Equity Note, Warrants or Rights (Details) - Warrants [Member] - $ / shares</t>
  </si>
  <si>
    <t>Share-based Compensation Arrangement by Share-based Payment Award [Line Items]</t>
  </si>
  <si>
    <t>Number of Warrants, Outstanding</t>
  </si>
  <si>
    <t>Number of Warrants, Granted</t>
  </si>
  <si>
    <t>Number of Warrants, Exercised</t>
  </si>
  <si>
    <t>Number of Warrants, Expired/Forfeited</t>
  </si>
  <si>
    <t>Weighted Average Exercise Price, Outstanding</t>
  </si>
  <si>
    <t>Weighted Average Exercise Price, Granted</t>
  </si>
  <si>
    <t>Weighted Average Exercise Price, Exercised</t>
  </si>
  <si>
    <t>Weighted Average Exercise Price, Expired/Forfeited</t>
  </si>
  <si>
    <t>Weighted Average Exercise Price, Exercisable</t>
  </si>
  <si>
    <t>Financing Transactions [Member]</t>
  </si>
  <si>
    <t>Compensatory Purposes [Member]</t>
  </si>
  <si>
    <t>Stockholders' Deficit - Schedule of Share-based Compensation, Stock Options, Activity (Details) - Employee Stock Option [Member] - $ / shares</t>
  </si>
  <si>
    <t>Number of Options, Outstanding</t>
  </si>
  <si>
    <t>Number of Options, Granted</t>
  </si>
  <si>
    <t>Number of Options, Exercised</t>
  </si>
  <si>
    <t>Number of Options, Forfeited</t>
  </si>
  <si>
    <t>Number of Options, Exercisable</t>
  </si>
  <si>
    <t>Shares available for grant within Company’s option plans at year end</t>
  </si>
  <si>
    <t>Weighted Average Exercise Price, Forfeited</t>
  </si>
  <si>
    <t>Stockholders' Deficit - Schedule of Share-based Compensation, Shares Authorized under Stock Option Plans, by Exercise Price Range (Details)</t>
  </si>
  <si>
    <t>Dec. 31, 2017$ / sharesshares</t>
  </si>
  <si>
    <t>Share-based Compensation, Shares Authorized under Stock Option Plans, Exercise Price Range [Line Items]</t>
  </si>
  <si>
    <t>Outstanding Stock Options - Shares | shares</t>
  </si>
  <si>
    <t>Outstanding Stock Options - Weighted-Average Remaining Contractual Life (years)</t>
  </si>
  <si>
    <t>3 years 6 months</t>
  </si>
  <si>
    <t>Outstanding Stock Options - Weighted-Average Exercise Price</t>
  </si>
  <si>
    <t>Exercisable Stock Options - Shares | shares</t>
  </si>
  <si>
    <t>Exercisable Stock Options - Weighted-Average Exercise Price</t>
  </si>
  <si>
    <t>Exercise Price One [Member]</t>
  </si>
  <si>
    <t>Range of Exercise Prices - Minimum</t>
  </si>
  <si>
    <t>Range of Exercise Prices - Maximum</t>
  </si>
  <si>
    <t>Exercise Price Two [Member]</t>
  </si>
  <si>
    <t>Vested Options [Member]</t>
  </si>
  <si>
    <t>Stockholders' Deficit - Schedule of Share-based Payment Award, Stock Options, Valuation Assumptions (Details)</t>
  </si>
  <si>
    <t>Expected dividend yield</t>
  </si>
  <si>
    <t>Expected term (in years)</t>
  </si>
  <si>
    <t>Expected stock price volatility</t>
  </si>
  <si>
    <t>164.00%</t>
  </si>
  <si>
    <t>Risk-free interest rate</t>
  </si>
  <si>
    <t>1.03%</t>
  </si>
  <si>
    <t>210.00%</t>
  </si>
  <si>
    <t>1.93%</t>
  </si>
  <si>
    <t>Income Taxes (Details Narrative) - USD ($)</t>
  </si>
  <si>
    <t>Dec. 31, 2011</t>
  </si>
  <si>
    <t>Change in valuation of deferred tax assets</t>
  </si>
  <si>
    <t>Federal net operating loss carry forwards</t>
  </si>
  <si>
    <t>State net operating loss carry forwards</t>
  </si>
  <si>
    <t>Income tax expiration year</t>
  </si>
  <si>
    <t>Change of ownership percentage</t>
  </si>
  <si>
    <t>Tax liability assessed</t>
  </si>
  <si>
    <t>Income tax payment</t>
  </si>
  <si>
    <t>Stanley [Member]</t>
  </si>
  <si>
    <t>Management fee</t>
  </si>
  <si>
    <t>Upfront payment of tax reassessment</t>
  </si>
  <si>
    <t>Additional upfront payment</t>
  </si>
  <si>
    <t>Received refund amount</t>
  </si>
  <si>
    <t>Liability outstanding to be paid</t>
  </si>
  <si>
    <t>Tax Cuts and Jobs Act [Member] | January 1, 2018 [Member]</t>
  </si>
  <si>
    <t>Corporate tax rate decrease</t>
  </si>
  <si>
    <t>21.00%</t>
  </si>
  <si>
    <t>Income Taxes - Schedule of Deferred Tax Assets and Liabilities (Details) - USD ($) $ in Thousands</t>
  </si>
  <si>
    <t>Accrued expenses and reserves</t>
  </si>
  <si>
    <t>Intangibles</t>
  </si>
  <si>
    <t>Property and equipment</t>
  </si>
  <si>
    <t>Net operating loss carryforwards</t>
  </si>
  <si>
    <t>Gross deferred tax assets</t>
  </si>
  <si>
    <t>Valuation allowance</t>
  </si>
  <si>
    <t>Net deferred taxes</t>
  </si>
  <si>
    <t>Income Taxes - Schedule of Effective Income Tax Rate Reconciliation (Details)</t>
  </si>
  <si>
    <t>Statutory tax benefit</t>
  </si>
  <si>
    <t>(34.00%)</t>
  </si>
  <si>
    <t>State income taxes, net of federal effects</t>
  </si>
  <si>
    <t>0.00%</t>
  </si>
  <si>
    <t>(11.00%)</t>
  </si>
  <si>
    <t>Permanent items</t>
  </si>
  <si>
    <t>3.00%</t>
  </si>
  <si>
    <t>Change in Federal Tax rate</t>
  </si>
  <si>
    <t>141.00%</t>
  </si>
  <si>
    <t>33.00%</t>
  </si>
  <si>
    <t>Change in deferred tax asset valuation allowance</t>
  </si>
  <si>
    <t>(110.00%)</t>
  </si>
  <si>
    <t>Provision for income taxes</t>
  </si>
  <si>
    <t>Commitments and Contingencies (Details Narrative) - USD ($)</t>
  </si>
  <si>
    <t>Rent expense</t>
  </si>
  <si>
    <t>Litigation loss</t>
  </si>
  <si>
    <t>LG Capital Funding, LLC [Member]</t>
  </si>
  <si>
    <t>Percentage of convertible redeemable note</t>
  </si>
  <si>
    <t>Convertible redeemable note</t>
  </si>
  <si>
    <t>Delray Beach [Member]</t>
  </si>
  <si>
    <t>Lease expire date</t>
  </si>
  <si>
    <t>Oct. 18,
		2018</t>
  </si>
  <si>
    <t>California [Member]</t>
  </si>
  <si>
    <t>Sep. 30,
		2018</t>
  </si>
  <si>
    <t>Commitments and Contingencies - Schedule of Future Minimum Lease Payments Under Operating Leases (Details) $ in Thousands</t>
  </si>
  <si>
    <t>Operating leases, Total</t>
  </si>
  <si>
    <t>Employment Contracts and Stock Compensation (Details Narrative) - USD ($)</t>
  </si>
  <si>
    <t>Related Party Transaction [Line Items]</t>
  </si>
  <si>
    <t>Unaccountable expense allowance</t>
  </si>
  <si>
    <t>Mr. Caragol's [Member]</t>
  </si>
  <si>
    <t>Employment contract term</t>
  </si>
  <si>
    <t>Officers compensation</t>
  </si>
  <si>
    <t>Options expire date</t>
  </si>
  <si>
    <t>Jan. 1,
		2021</t>
  </si>
  <si>
    <t>Mr. Caragol's [Member] | January 1, 2017 [Member]</t>
  </si>
  <si>
    <t>Mr. Caragol's [Member] | January 1, 2018 [Member]</t>
  </si>
  <si>
    <t>Mr. Caragol's [Member] | January 1, 2019 [Member]</t>
  </si>
  <si>
    <t>Mr. Caragol's [Member] | National Exchange [Member]</t>
  </si>
  <si>
    <t>Adjust salary value</t>
  </si>
  <si>
    <t>Mr. Probst [Member]</t>
  </si>
  <si>
    <t>Mr. Probst [Member] | January 1, 2017 [Member]</t>
  </si>
  <si>
    <t>Mr. Probst [Member] | January 1, 2018 [Member]</t>
  </si>
  <si>
    <t>Mr. Probst [Member] | January 1, 2019 [Member]</t>
  </si>
  <si>
    <t>Segments (Details Narrative)</t>
  </si>
  <si>
    <t>Dec. 31, 2017Segment$ / shares</t>
  </si>
  <si>
    <t>Number of operating segments | Segment</t>
  </si>
  <si>
    <t>Medical device of probe covers temperature reading price, per share | $ / shares</t>
  </si>
  <si>
    <t>Segments - Schedule of Segment Reporting Information by Segment (Details) - USD ($) $ in Thousands</t>
  </si>
  <si>
    <t>Revenue</t>
  </si>
  <si>
    <t>Operating (loss)</t>
  </si>
  <si>
    <t>Interest and other income (expense)</t>
  </si>
  <si>
    <t>Segmented assets</t>
  </si>
  <si>
    <t>Expenditures for property and equipment</t>
  </si>
  <si>
    <t>Molecular Diagnostics [Member]</t>
  </si>
  <si>
    <t>Medical Devices [Member]</t>
  </si>
  <si>
    <t>Mobile Labs [Member]</t>
  </si>
  <si>
    <t>Corporate [Member]</t>
  </si>
  <si>
    <t>Subsequent Events (Details Narrative) - USD ($)</t>
  </si>
  <si>
    <t>Jan. 30, 2018</t>
  </si>
  <si>
    <t>Sale of stock price per share</t>
  </si>
  <si>
    <t>Sale of stock, value</t>
  </si>
  <si>
    <t>Subsequent Event [Member] | ENG, LLC [Member]</t>
  </si>
  <si>
    <t>Subsequent Event [Member] | ENG, LLC [Member] | Minimum [Member]</t>
  </si>
  <si>
    <t>Notes payable interest rate percentage</t>
  </si>
  <si>
    <t>Conversion discounts percentage</t>
  </si>
  <si>
    <t>Subsequent Event [Member] | ENG, LLC [Member] | Maximum [Member]</t>
  </si>
  <si>
    <t>Subsequent Event [Member] | Back End Notes [Member]</t>
  </si>
  <si>
    <t>Subsequent Event [Member] | Stock Purchase Agreement [Member] | ENG, LLC [Member] | Series A Convertible Preferred Stock [Member]</t>
  </si>
  <si>
    <t>Equity interest, description</t>
  </si>
  <si>
    <t>As the result of the Company owning 24% of ENG as of January 30, 2018 and no longer controlling ENGs assets, the Company will not consolidate the results of ENG, comprising a significant amount of the Companys assets, as of January 30, 2018 (see Note 5).</t>
  </si>
</sst>
</file>

<file path=xl/styles.xml><?xml version="1.0" encoding="utf-8"?>
<styleSheet xmlns="http://schemas.openxmlformats.org/spreadsheetml/2006/main">
  <numFmts count="6">
    <numFmt formatCode="_(&quot;$ &quot;#,##0_);_(&quot;$ &quot;(#,##0)" numFmtId="164"/>
    <numFmt formatCode="_(&quot;$ &quot;#,##0.000_);_(&quot;$ &quot;(#,##0.000)" numFmtId="165"/>
    <numFmt formatCode="_(&quot;$ &quot;#,##0.0000_);_(&quot;$ &quot;(#,##0.0000)" numFmtId="166"/>
    <numFmt formatCode="_(&quot;$ &quot;#,##0.00_);_(&quot;$ &quot;(#,##0.00)" numFmtId="167"/>
    <numFmt formatCode="#,##0.000_);(#,##0.000)" numFmtId="168"/>
    <numFmt formatCode="#,##0.0000_);(#,##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sharedStrings.xml" Type="http://schemas.openxmlformats.org/officeDocument/2006/relationships/sharedStrings"/><Relationship Id="rId72" Target="styles.xml" Type="http://schemas.openxmlformats.org/officeDocument/2006/relationships/styles"/><Relationship Id="rId7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2"/>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347022</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21</v>
      </c>
    </row>
    <row r="13" spans="1:4">
      <c r="A13" s="4" t="s">
        <v>22</v>
      </c>
      <c r="B13" s="4" t="s">
        <v>23</v>
      </c>
    </row>
    <row r="14" spans="1:4">
      <c r="A14" s="4" t="s">
        <v>24</v>
      </c>
      <c r="D14" s="6" t="n">
        <v>354970</v>
      </c>
    </row>
    <row r="15" spans="1:4">
      <c r="A15" s="4" t="s">
        <v>25</v>
      </c>
      <c r="C15" s="5" t="n">
        <v>3098141085</v>
      </c>
    </row>
    <row r="16" spans="1:4">
      <c r="A16" s="4" t="s">
        <v>26</v>
      </c>
      <c r="B16" s="4" t="s">
        <v>27</v>
      </c>
    </row>
    <row r="17" spans="1:4">
      <c r="A17" s="4" t="s">
        <v>28</v>
      </c>
      <c r="B17" s="4" t="s">
        <v>29</v>
      </c>
    </row>
    <row r="18" spans="1:4">
      <c r="A18" s="4" t="s">
        <v>30</v>
      </c>
      <c r="B18"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6</v>
      </c>
      <c r="B1" s="2" t="s">
        <v>1</v>
      </c>
    </row>
    <row r="2" spans="1:2">
      <c r="B2" s="2" t="s">
        <v>2</v>
      </c>
    </row>
    <row r="3" spans="1:2">
      <c r="A3" s="3" t="s">
        <v>193</v>
      </c>
    </row>
    <row r="4" spans="1:2">
      <c r="A4" s="4" t="s">
        <v>36</v>
      </c>
      <c r="B4" s="4" t="s">
        <v>19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13</v>
      </c>
      <c r="B1" s="2" t="s">
        <v>1</v>
      </c>
    </row>
    <row r="2" spans="1:2">
      <c r="B2" s="2" t="s">
        <v>2</v>
      </c>
    </row>
    <row r="3" spans="1:2">
      <c r="A3" s="3" t="s">
        <v>211</v>
      </c>
    </row>
    <row r="4" spans="1:2">
      <c r="A4" s="4" t="s">
        <v>213</v>
      </c>
      <c r="B4" s="4" t="s">
        <v>21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181</v>
      </c>
      <c r="C3" s="6" t="n">
        <v>40</v>
      </c>
    </row>
    <row r="4" spans="1:3">
      <c r="A4" s="4" t="s">
        <v>35</v>
      </c>
      <c r="B4" s="5" t="n">
        <v>75</v>
      </c>
      <c r="C4" s="5" t="n">
        <v>307</v>
      </c>
    </row>
    <row r="5" spans="1:3">
      <c r="A5" s="4" t="s">
        <v>36</v>
      </c>
      <c r="B5" s="5" t="n">
        <v>433</v>
      </c>
      <c r="C5" s="5" t="n">
        <v>678</v>
      </c>
    </row>
    <row r="6" spans="1:3">
      <c r="A6" s="4" t="s">
        <v>37</v>
      </c>
      <c r="B6" s="5" t="n">
        <v>102</v>
      </c>
      <c r="C6" s="5" t="n">
        <v>97</v>
      </c>
    </row>
    <row r="7" spans="1:3">
      <c r="A7" s="4" t="s">
        <v>38</v>
      </c>
      <c r="B7" s="5" t="n">
        <v>791</v>
      </c>
      <c r="C7" s="5" t="n">
        <v>1122</v>
      </c>
    </row>
    <row r="8" spans="1:3">
      <c r="A8" s="4" t="s">
        <v>39</v>
      </c>
      <c r="B8" s="5" t="n">
        <v>120</v>
      </c>
      <c r="C8" s="5" t="n">
        <v>129</v>
      </c>
    </row>
    <row r="9" spans="1:3">
      <c r="A9" s="4" t="s">
        <v>40</v>
      </c>
      <c r="B9" s="5" t="n">
        <v>601</v>
      </c>
      <c r="C9" s="5" t="n">
        <v>800</v>
      </c>
    </row>
    <row r="10" spans="1:3">
      <c r="A10" s="4" t="s">
        <v>41</v>
      </c>
      <c r="B10" s="5" t="n">
        <v>194</v>
      </c>
      <c r="C10" s="5" t="n">
        <v>492</v>
      </c>
    </row>
    <row r="11" spans="1:3">
      <c r="A11" s="4" t="s">
        <v>42</v>
      </c>
      <c r="B11" s="5" t="n">
        <v>19</v>
      </c>
      <c r="C11" s="5" t="n">
        <v>19</v>
      </c>
    </row>
    <row r="12" spans="1:3">
      <c r="A12" s="4" t="s">
        <v>43</v>
      </c>
      <c r="B12" s="5" t="n">
        <v>1725</v>
      </c>
      <c r="C12" s="5" t="n">
        <v>2562</v>
      </c>
    </row>
    <row r="13" spans="1:3">
      <c r="A13" s="3" t="s">
        <v>44</v>
      </c>
    </row>
    <row r="14" spans="1:3">
      <c r="A14" s="4" t="s">
        <v>45</v>
      </c>
      <c r="B14" s="5" t="n">
        <v>295</v>
      </c>
      <c r="C14" s="5" t="n">
        <v>394</v>
      </c>
    </row>
    <row r="15" spans="1:3">
      <c r="A15" s="4" t="s">
        <v>46</v>
      </c>
      <c r="B15" s="5" t="n">
        <v>1183</v>
      </c>
      <c r="C15" s="5" t="n">
        <v>807</v>
      </c>
    </row>
    <row r="16" spans="1:3">
      <c r="A16" s="4" t="s">
        <v>47</v>
      </c>
      <c r="B16" s="5" t="n">
        <v>154</v>
      </c>
      <c r="C16" s="5" t="n">
        <v>353</v>
      </c>
    </row>
    <row r="17" spans="1:3">
      <c r="A17" s="4" t="s">
        <v>48</v>
      </c>
      <c r="B17" s="5" t="n">
        <v>309</v>
      </c>
      <c r="C17" s="5" t="n">
        <v>469</v>
      </c>
    </row>
    <row r="18" spans="1:3">
      <c r="A18" s="4" t="s">
        <v>49</v>
      </c>
      <c r="B18" s="5" t="n">
        <v>350</v>
      </c>
      <c r="C18" s="5" t="n">
        <v>150</v>
      </c>
    </row>
    <row r="19" spans="1:3">
      <c r="A19" s="4" t="s">
        <v>50</v>
      </c>
      <c r="B19" s="5" t="n">
        <v>6377</v>
      </c>
      <c r="C19" s="5" t="n">
        <v>4808</v>
      </c>
    </row>
    <row r="20" spans="1:3">
      <c r="A20" s="4" t="s">
        <v>51</v>
      </c>
      <c r="B20" s="5" t="n">
        <v>2650</v>
      </c>
      <c r="C20" s="5" t="n">
        <v>4284</v>
      </c>
    </row>
    <row r="21" spans="1:3">
      <c r="A21" s="4" t="s">
        <v>52</v>
      </c>
      <c r="B21" s="5" t="n">
        <v>100</v>
      </c>
      <c r="C21" s="5" t="n">
        <v>142</v>
      </c>
    </row>
    <row r="22" spans="1:3">
      <c r="A22" s="4" t="s">
        <v>53</v>
      </c>
      <c r="B22" s="5" t="n">
        <v>11418</v>
      </c>
      <c r="C22" s="5" t="n">
        <v>11407</v>
      </c>
    </row>
    <row r="23" spans="1:3">
      <c r="A23" s="3" t="s">
        <v>54</v>
      </c>
    </row>
    <row r="24" spans="1:3">
      <c r="A24" s="4" t="s">
        <v>55</v>
      </c>
      <c r="B24" s="5" t="n">
        <v>8</v>
      </c>
      <c r="C24" s="5" t="n">
        <v>18</v>
      </c>
    </row>
    <row r="25" spans="1:3">
      <c r="A25" s="4" t="s">
        <v>56</v>
      </c>
      <c r="B25" s="5" t="n">
        <v>11426</v>
      </c>
      <c r="C25" s="5" t="n">
        <v>11425</v>
      </c>
    </row>
    <row r="26" spans="1:3">
      <c r="A26" s="4" t="s">
        <v>57</v>
      </c>
      <c r="B26" s="4" t="s">
        <v>58</v>
      </c>
      <c r="C26" s="4" t="s">
        <v>58</v>
      </c>
    </row>
    <row r="27" spans="1:3">
      <c r="A27" s="3" t="s">
        <v>59</v>
      </c>
    </row>
    <row r="28" spans="1:3">
      <c r="A28" s="4" t="s">
        <v>60</v>
      </c>
      <c r="B28" s="5" t="n">
        <v>36</v>
      </c>
      <c r="C28" s="4" t="s">
        <v>58</v>
      </c>
    </row>
    <row r="29" spans="1:3">
      <c r="A29" s="4" t="s">
        <v>61</v>
      </c>
      <c r="B29" s="5" t="n">
        <v>156150</v>
      </c>
      <c r="C29" s="5" t="n">
        <v>148359</v>
      </c>
    </row>
    <row r="30" spans="1:3">
      <c r="A30" s="4" t="s">
        <v>62</v>
      </c>
      <c r="B30" s="5" t="n">
        <v>-165789</v>
      </c>
      <c r="C30" s="5" t="n">
        <v>-157222</v>
      </c>
    </row>
    <row r="31" spans="1:3">
      <c r="A31" s="4" t="s">
        <v>63</v>
      </c>
      <c r="B31" s="5" t="n">
        <v>-9603</v>
      </c>
      <c r="C31" s="5" t="n">
        <v>-8863</v>
      </c>
    </row>
    <row r="32" spans="1:3">
      <c r="A32" s="4" t="s">
        <v>64</v>
      </c>
      <c r="B32" s="5" t="n">
        <v>-98</v>
      </c>
      <c r="C32" s="4" t="s">
        <v>58</v>
      </c>
    </row>
    <row r="33" spans="1:3">
      <c r="A33" s="4" t="s">
        <v>65</v>
      </c>
      <c r="B33" s="5" t="n">
        <v>-9701</v>
      </c>
      <c r="C33" s="5" t="n">
        <v>-8863</v>
      </c>
    </row>
    <row r="34" spans="1:3">
      <c r="A34" s="4" t="s">
        <v>66</v>
      </c>
      <c r="B34" s="5" t="n">
        <v>1725</v>
      </c>
      <c r="C34" s="5" t="n">
        <v>2562</v>
      </c>
    </row>
    <row r="35" spans="1:3">
      <c r="A35" s="4" t="s">
        <v>67</v>
      </c>
    </row>
    <row r="36" spans="1:3">
      <c r="A36" s="3" t="s">
        <v>59</v>
      </c>
    </row>
    <row r="37" spans="1:3">
      <c r="A37" s="4" t="s">
        <v>68</v>
      </c>
      <c r="B37" s="4" t="s">
        <v>58</v>
      </c>
      <c r="C37" s="4" t="s">
        <v>58</v>
      </c>
    </row>
    <row r="38" spans="1:3">
      <c r="A38" s="4" t="s">
        <v>69</v>
      </c>
    </row>
    <row r="39" spans="1:3">
      <c r="A39" s="3" t="s">
        <v>59</v>
      </c>
    </row>
    <row r="40" spans="1:3">
      <c r="A40" s="4" t="s">
        <v>68</v>
      </c>
      <c r="B40" s="4" t="s">
        <v>58</v>
      </c>
      <c r="C40" s="4" t="s">
        <v>5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64"/>
    <col customWidth="1" max="2" min="2" width="80"/>
  </cols>
  <sheetData>
    <row r="1" spans="1:2">
      <c r="A1" s="1" t="s">
        <v>230</v>
      </c>
      <c r="B1" s="2" t="s">
        <v>1</v>
      </c>
    </row>
    <row r="2" spans="1:2">
      <c r="B2" s="2" t="s">
        <v>2</v>
      </c>
    </row>
    <row r="3" spans="1:2">
      <c r="A3" s="3" t="s">
        <v>191</v>
      </c>
    </row>
    <row r="4" spans="1:2">
      <c r="A4" s="4" t="s">
        <v>231</v>
      </c>
      <c r="B4" s="4" t="s">
        <v>232</v>
      </c>
    </row>
    <row r="5" spans="1:2">
      <c r="A5" s="4" t="s">
        <v>233</v>
      </c>
      <c r="B5" s="4" t="s">
        <v>234</v>
      </c>
    </row>
    <row r="6" spans="1:2">
      <c r="A6" s="4" t="s">
        <v>235</v>
      </c>
      <c r="B6" s="4" t="s">
        <v>236</v>
      </c>
    </row>
    <row r="7" spans="1:2">
      <c r="A7" s="4" t="s">
        <v>237</v>
      </c>
      <c r="B7" s="4" t="s">
        <v>238</v>
      </c>
    </row>
    <row r="8" spans="1:2">
      <c r="A8" s="4" t="s">
        <v>239</v>
      </c>
      <c r="B8" s="4" t="s">
        <v>240</v>
      </c>
    </row>
    <row r="9" spans="1:2">
      <c r="A9" s="4" t="s">
        <v>36</v>
      </c>
      <c r="B9" s="4" t="s">
        <v>241</v>
      </c>
    </row>
    <row r="10" spans="1:2">
      <c r="A10" s="4" t="s">
        <v>242</v>
      </c>
      <c r="B10" s="4" t="s">
        <v>243</v>
      </c>
    </row>
    <row r="11" spans="1:2">
      <c r="A11" s="4" t="s">
        <v>244</v>
      </c>
      <c r="B11" s="4" t="s">
        <v>245</v>
      </c>
    </row>
    <row r="12" spans="1:2">
      <c r="A12" s="4" t="s">
        <v>201</v>
      </c>
      <c r="B12" s="4" t="s">
        <v>246</v>
      </c>
    </row>
    <row r="13" spans="1:2">
      <c r="A13" s="4" t="s">
        <v>247</v>
      </c>
      <c r="B13" s="4" t="s">
        <v>248</v>
      </c>
    </row>
    <row r="14" spans="1:2">
      <c r="A14" s="4" t="s">
        <v>249</v>
      </c>
      <c r="B14" s="4" t="s">
        <v>250</v>
      </c>
    </row>
    <row r="15" spans="1:2">
      <c r="A15" s="4" t="s">
        <v>251</v>
      </c>
      <c r="B15" s="4" t="s">
        <v>252</v>
      </c>
    </row>
    <row r="16" spans="1:2">
      <c r="A16" s="4" t="s">
        <v>253</v>
      </c>
      <c r="B16" s="4" t="s">
        <v>254</v>
      </c>
    </row>
    <row r="17" spans="1:2">
      <c r="A17" s="4" t="s">
        <v>255</v>
      </c>
      <c r="B17" s="4" t="s">
        <v>256</v>
      </c>
    </row>
    <row r="18" spans="1:2">
      <c r="A18" s="4" t="s">
        <v>257</v>
      </c>
      <c r="B18" s="4" t="s">
        <v>258</v>
      </c>
    </row>
    <row r="19" spans="1:2">
      <c r="A19" s="4" t="s">
        <v>259</v>
      </c>
      <c r="B19" s="4" t="s">
        <v>260</v>
      </c>
    </row>
    <row r="20" spans="1:2">
      <c r="A20" s="4" t="s">
        <v>261</v>
      </c>
      <c r="B20" s="4" t="s">
        <v>262</v>
      </c>
    </row>
    <row r="21" spans="1:2">
      <c r="A21" s="4" t="s">
        <v>263</v>
      </c>
      <c r="B21" s="4" t="s">
        <v>264</v>
      </c>
    </row>
    <row r="22" spans="1:2">
      <c r="A22" s="4" t="s">
        <v>265</v>
      </c>
      <c r="B22" s="4" t="s">
        <v>266</v>
      </c>
    </row>
    <row r="23" spans="1:2">
      <c r="A23" s="4" t="s">
        <v>215</v>
      </c>
      <c r="B23" s="4" t="s">
        <v>267</v>
      </c>
    </row>
    <row r="24" spans="1:2">
      <c r="A24" s="4" t="s">
        <v>268</v>
      </c>
      <c r="B24" s="4" t="s">
        <v>269</v>
      </c>
    </row>
    <row r="25" spans="1:2">
      <c r="A25" s="4" t="s">
        <v>224</v>
      </c>
      <c r="B25" s="4" t="s">
        <v>270</v>
      </c>
    </row>
    <row r="26" spans="1:2">
      <c r="A26" s="4" t="s">
        <v>271</v>
      </c>
      <c r="B26" s="4" t="s">
        <v>272</v>
      </c>
    </row>
    <row r="27" spans="1:2">
      <c r="A27" s="4" t="s">
        <v>273</v>
      </c>
      <c r="B27" s="4" t="s">
        <v>27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5</v>
      </c>
      <c r="B1" s="2" t="s">
        <v>1</v>
      </c>
    </row>
    <row r="2" spans="1:2">
      <c r="B2" s="2" t="s">
        <v>2</v>
      </c>
    </row>
    <row r="3" spans="1:2">
      <c r="A3" s="3" t="s">
        <v>191</v>
      </c>
    </row>
    <row r="4" spans="1:2">
      <c r="A4" s="4" t="s">
        <v>276</v>
      </c>
      <c r="B4" s="4" t="s">
        <v>277</v>
      </c>
    </row>
    <row r="5" spans="1:2">
      <c r="A5" s="4" t="s">
        <v>278</v>
      </c>
      <c r="B5" s="4" t="s">
        <v>27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80</v>
      </c>
      <c r="B1" s="2" t="s">
        <v>1</v>
      </c>
    </row>
    <row r="2" spans="1:2">
      <c r="B2" s="2" t="s">
        <v>2</v>
      </c>
    </row>
    <row r="3" spans="1:2">
      <c r="A3" s="3" t="s">
        <v>193</v>
      </c>
    </row>
    <row r="4" spans="1:2">
      <c r="A4" s="4" t="s">
        <v>281</v>
      </c>
      <c r="B4" s="4" t="s">
        <v>28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283</v>
      </c>
      <c r="B1" s="2" t="s">
        <v>1</v>
      </c>
    </row>
    <row r="2" spans="1:2">
      <c r="B2" s="2" t="s">
        <v>2</v>
      </c>
    </row>
    <row r="3" spans="1:2">
      <c r="A3" s="3" t="s">
        <v>196</v>
      </c>
    </row>
    <row r="4" spans="1:2">
      <c r="A4" s="4" t="s">
        <v>284</v>
      </c>
      <c r="B4" s="4" t="s">
        <v>285</v>
      </c>
    </row>
    <row r="5" spans="1:2">
      <c r="A5" s="4" t="s">
        <v>286</v>
      </c>
      <c r="B5" s="4" t="s">
        <v>28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288</v>
      </c>
      <c r="B1" s="2" t="s">
        <v>1</v>
      </c>
    </row>
    <row r="2" spans="1:2">
      <c r="B2" s="2" t="s">
        <v>2</v>
      </c>
    </row>
    <row r="3" spans="1:2">
      <c r="A3" s="3" t="s">
        <v>199</v>
      </c>
    </row>
    <row r="4" spans="1:2">
      <c r="A4" s="4" t="s">
        <v>289</v>
      </c>
      <c r="B4" s="4" t="s">
        <v>290</v>
      </c>
    </row>
    <row r="5" spans="1:2">
      <c r="A5" s="4" t="s">
        <v>291</v>
      </c>
      <c r="B5" s="4" t="s">
        <v>29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8"/>
    <col customWidth="1" max="2" min="2" width="80"/>
  </cols>
  <sheetData>
    <row r="1" spans="1:2">
      <c r="A1" s="1" t="s">
        <v>293</v>
      </c>
      <c r="B1" s="2" t="s">
        <v>1</v>
      </c>
    </row>
    <row r="2" spans="1:2">
      <c r="B2" s="2" t="s">
        <v>2</v>
      </c>
    </row>
    <row r="3" spans="1:2">
      <c r="A3" s="3" t="s">
        <v>202</v>
      </c>
    </row>
    <row r="4" spans="1:2">
      <c r="A4" s="4" t="s">
        <v>294</v>
      </c>
      <c r="B4" s="4" t="s">
        <v>295</v>
      </c>
    </row>
    <row r="5" spans="1:2">
      <c r="A5" s="4" t="s">
        <v>296</v>
      </c>
      <c r="B5" s="4" t="s">
        <v>297</v>
      </c>
    </row>
    <row r="6" spans="1:2">
      <c r="A6" s="4" t="s">
        <v>298</v>
      </c>
      <c r="B6" s="4" t="s">
        <v>29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300</v>
      </c>
      <c r="B1" s="2" t="s">
        <v>1</v>
      </c>
    </row>
    <row r="2" spans="1:2">
      <c r="B2" s="2" t="s">
        <v>2</v>
      </c>
    </row>
    <row r="3" spans="1:2">
      <c r="A3" s="3" t="s">
        <v>208</v>
      </c>
    </row>
    <row r="4" spans="1:2">
      <c r="A4" s="4" t="s">
        <v>301</v>
      </c>
      <c r="B4" s="4" t="s">
        <v>30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70</v>
      </c>
      <c r="B1" s="2" t="s">
        <v>2</v>
      </c>
      <c r="C1" s="2" t="s">
        <v>32</v>
      </c>
    </row>
    <row r="2" spans="1:3">
      <c r="A2" s="4" t="s">
        <v>71</v>
      </c>
      <c r="B2" s="5" t="n">
        <v>5000000</v>
      </c>
      <c r="C2" s="5" t="n">
        <v>5000000</v>
      </c>
    </row>
    <row r="3" spans="1:3">
      <c r="A3" s="4" t="s">
        <v>72</v>
      </c>
      <c r="B3" s="7" t="n">
        <v>0.001</v>
      </c>
      <c r="C3" s="7" t="n">
        <v>0.001</v>
      </c>
    </row>
    <row r="4" spans="1:3">
      <c r="A4" s="4" t="s">
        <v>73</v>
      </c>
      <c r="B4" s="5" t="n">
        <v>19995000000</v>
      </c>
      <c r="C4" s="5" t="n">
        <v>19995000000</v>
      </c>
    </row>
    <row r="5" spans="1:3">
      <c r="A5" s="4" t="s">
        <v>74</v>
      </c>
      <c r="B5" s="8" t="n">
        <v>0.0001</v>
      </c>
      <c r="C5" s="8" t="n">
        <v>0.0001</v>
      </c>
    </row>
    <row r="6" spans="1:3">
      <c r="A6" s="4" t="s">
        <v>75</v>
      </c>
      <c r="B6" s="5" t="n">
        <v>359075497</v>
      </c>
      <c r="C6" s="5" t="n">
        <v>894909</v>
      </c>
    </row>
    <row r="7" spans="1:3">
      <c r="A7" s="4" t="s">
        <v>76</v>
      </c>
      <c r="B7" s="5" t="n">
        <v>359075497</v>
      </c>
      <c r="C7" s="5" t="n">
        <v>894909</v>
      </c>
    </row>
    <row r="8" spans="1:3">
      <c r="A8" s="4" t="s">
        <v>67</v>
      </c>
    </row>
    <row r="9" spans="1:3">
      <c r="A9" s="4" t="s">
        <v>71</v>
      </c>
      <c r="B9" s="5" t="n">
        <v>1700</v>
      </c>
      <c r="C9" s="5" t="n">
        <v>1700</v>
      </c>
    </row>
    <row r="10" spans="1:3">
      <c r="A10" s="4" t="s">
        <v>72</v>
      </c>
      <c r="B10" s="6" t="n">
        <v>1000</v>
      </c>
    </row>
    <row r="11" spans="1:3">
      <c r="A11" s="4" t="s">
        <v>77</v>
      </c>
      <c r="B11" s="5" t="n">
        <v>71</v>
      </c>
      <c r="C11" s="5" t="n">
        <v>71</v>
      </c>
    </row>
    <row r="12" spans="1:3">
      <c r="A12" s="4" t="s">
        <v>78</v>
      </c>
      <c r="B12" s="5" t="n">
        <v>71</v>
      </c>
      <c r="C12" s="5" t="n">
        <v>71</v>
      </c>
    </row>
    <row r="13" spans="1:3">
      <c r="A13" s="4" t="s">
        <v>79</v>
      </c>
      <c r="B13" s="6" t="n">
        <v>71000</v>
      </c>
      <c r="C13" s="6" t="n">
        <v>71000</v>
      </c>
    </row>
    <row r="14" spans="1:3">
      <c r="A14" s="4" t="s">
        <v>69</v>
      </c>
    </row>
    <row r="15" spans="1:3">
      <c r="A15" s="4" t="s">
        <v>71</v>
      </c>
      <c r="B15" s="5" t="n">
        <v>4000</v>
      </c>
      <c r="C15" s="5" t="n">
        <v>4000</v>
      </c>
    </row>
    <row r="16" spans="1:3">
      <c r="A16" s="4" t="s">
        <v>77</v>
      </c>
      <c r="B16" s="5" t="n">
        <v>3097</v>
      </c>
      <c r="C16" s="5" t="n">
        <v>2262</v>
      </c>
    </row>
    <row r="17" spans="1:3">
      <c r="A17" s="4" t="s">
        <v>78</v>
      </c>
      <c r="B17" s="5" t="n">
        <v>3097</v>
      </c>
      <c r="C17" s="5" t="n">
        <v>2262</v>
      </c>
    </row>
    <row r="18" spans="1:3">
      <c r="A18" s="4" t="s">
        <v>79</v>
      </c>
      <c r="B18" s="6" t="n">
        <v>3332479</v>
      </c>
      <c r="C18" s="6" t="n">
        <v>231529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303</v>
      </c>
      <c r="B1" s="2" t="s">
        <v>1</v>
      </c>
    </row>
    <row r="2" spans="1:2">
      <c r="B2" s="2" t="s">
        <v>2</v>
      </c>
    </row>
    <row r="3" spans="1:2">
      <c r="A3" s="3" t="s">
        <v>211</v>
      </c>
    </row>
    <row r="4" spans="1:2">
      <c r="A4" s="4" t="s">
        <v>304</v>
      </c>
      <c r="B4" s="4" t="s">
        <v>305</v>
      </c>
    </row>
    <row r="5" spans="1:2">
      <c r="A5" s="4" t="s">
        <v>306</v>
      </c>
      <c r="B5" s="4" t="s">
        <v>307</v>
      </c>
    </row>
    <row r="6" spans="1:2">
      <c r="A6" s="4" t="s">
        <v>308</v>
      </c>
      <c r="B6" s="4" t="s">
        <v>309</v>
      </c>
    </row>
    <row r="7" spans="1:2">
      <c r="A7" s="4" t="s">
        <v>310</v>
      </c>
      <c r="B7" s="4" t="s">
        <v>31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12</v>
      </c>
      <c r="B1" s="2" t="s">
        <v>1</v>
      </c>
    </row>
    <row r="2" spans="1:2">
      <c r="B2" s="2" t="s">
        <v>2</v>
      </c>
    </row>
    <row r="3" spans="1:2">
      <c r="A3" s="3" t="s">
        <v>211</v>
      </c>
    </row>
    <row r="4" spans="1:2">
      <c r="A4" s="4" t="s">
        <v>313</v>
      </c>
      <c r="B4" s="4" t="s">
        <v>314</v>
      </c>
    </row>
    <row r="5" spans="1:2">
      <c r="A5" s="4" t="s">
        <v>315</v>
      </c>
      <c r="B5" s="4" t="s">
        <v>316</v>
      </c>
    </row>
    <row r="6" spans="1:2">
      <c r="A6" s="4" t="s">
        <v>317</v>
      </c>
      <c r="B6" s="4" t="s">
        <v>318</v>
      </c>
    </row>
    <row r="7" spans="1:2">
      <c r="A7" s="4" t="s">
        <v>319</v>
      </c>
      <c r="B7" s="4" t="s">
        <v>32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321</v>
      </c>
      <c r="B1" s="2" t="s">
        <v>1</v>
      </c>
    </row>
    <row r="2" spans="1:2">
      <c r="B2" s="2" t="s">
        <v>2</v>
      </c>
    </row>
    <row r="3" spans="1:2">
      <c r="A3" s="3" t="s">
        <v>216</v>
      </c>
    </row>
    <row r="4" spans="1:2">
      <c r="A4" s="4" t="s">
        <v>322</v>
      </c>
      <c r="B4" s="4" t="s">
        <v>323</v>
      </c>
    </row>
    <row r="5" spans="1:2">
      <c r="A5" s="4" t="s">
        <v>324</v>
      </c>
      <c r="B5" s="4" t="s">
        <v>32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326</v>
      </c>
      <c r="B1" s="2" t="s">
        <v>1</v>
      </c>
    </row>
    <row r="2" spans="1:2">
      <c r="B2" s="2" t="s">
        <v>2</v>
      </c>
    </row>
    <row r="3" spans="1:2">
      <c r="A3" s="3" t="s">
        <v>219</v>
      </c>
    </row>
    <row r="4" spans="1:2">
      <c r="A4" s="4" t="s">
        <v>327</v>
      </c>
      <c r="B4" s="4" t="s">
        <v>32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29</v>
      </c>
      <c r="B1" s="2" t="s">
        <v>1</v>
      </c>
    </row>
    <row r="2" spans="1:2">
      <c r="B2" s="2" t="s">
        <v>2</v>
      </c>
    </row>
    <row r="3" spans="1:2">
      <c r="A3" s="3" t="s">
        <v>225</v>
      </c>
    </row>
    <row r="4" spans="1:2">
      <c r="A4" s="4" t="s">
        <v>330</v>
      </c>
      <c r="B4" s="4" t="s">
        <v>33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outlineLevelCol="0"/>
  <cols>
    <col customWidth="1" max="1" min="1" width="79"/>
    <col customWidth="1" max="2" min="2" width="80"/>
    <col customWidth="1" max="3" min="3" width="33"/>
    <col customWidth="1" max="4" min="4" width="32"/>
    <col customWidth="1" max="5" min="5" width="14"/>
    <col customWidth="1" max="6" min="6" width="14"/>
    <col customWidth="1" max="7" min="7" width="14"/>
    <col customWidth="1" max="8" min="8" width="14"/>
  </cols>
  <sheetData>
    <row r="1" spans="1:8">
      <c r="A1" s="1" t="s">
        <v>332</v>
      </c>
      <c r="B1" s="2" t="s">
        <v>333</v>
      </c>
      <c r="C1" s="2" t="s">
        <v>334</v>
      </c>
      <c r="D1" s="2" t="s">
        <v>335</v>
      </c>
      <c r="E1" s="2" t="s">
        <v>2</v>
      </c>
      <c r="F1" s="2" t="s">
        <v>32</v>
      </c>
      <c r="G1" s="2" t="s">
        <v>336</v>
      </c>
      <c r="H1" s="2" t="s">
        <v>337</v>
      </c>
    </row>
    <row r="2" spans="1:8">
      <c r="A2" s="4" t="s">
        <v>73</v>
      </c>
      <c r="E2" s="5" t="n">
        <v>19995000000</v>
      </c>
      <c r="F2" s="5" t="n">
        <v>19995000000</v>
      </c>
    </row>
    <row r="3" spans="1:8">
      <c r="A3" s="4" t="s">
        <v>338</v>
      </c>
      <c r="E3" s="8" t="n">
        <v>0.0001</v>
      </c>
      <c r="F3" s="8" t="n">
        <v>0.0001</v>
      </c>
    </row>
    <row r="4" spans="1:8">
      <c r="A4" s="4" t="s">
        <v>339</v>
      </c>
      <c r="B4" s="4" t="s">
        <v>340</v>
      </c>
      <c r="C4" s="4" t="s">
        <v>341</v>
      </c>
      <c r="D4" s="4" t="s">
        <v>342</v>
      </c>
    </row>
    <row r="5" spans="1:8">
      <c r="A5" s="4" t="s">
        <v>343</v>
      </c>
      <c r="B5" s="4" t="s">
        <v>344</v>
      </c>
      <c r="E5" s="4" t="s">
        <v>345</v>
      </c>
      <c r="G5" s="4" t="s">
        <v>346</v>
      </c>
    </row>
    <row r="6" spans="1:8">
      <c r="A6" s="4" t="s">
        <v>347</v>
      </c>
      <c r="E6" s="6" t="n">
        <v>10600</v>
      </c>
      <c r="F6" s="6" t="n">
        <v>10300</v>
      </c>
    </row>
    <row r="7" spans="1:8">
      <c r="A7" s="4" t="s">
        <v>348</v>
      </c>
      <c r="E7" s="5" t="n">
        <v>-9603</v>
      </c>
      <c r="F7" s="5" t="n">
        <v>-8863</v>
      </c>
    </row>
    <row r="8" spans="1:8">
      <c r="A8" s="4" t="s">
        <v>62</v>
      </c>
      <c r="E8" s="5" t="n">
        <v>165789</v>
      </c>
      <c r="F8" s="5" t="n">
        <v>157222</v>
      </c>
    </row>
    <row r="9" spans="1:8">
      <c r="A9" s="4" t="s">
        <v>100</v>
      </c>
      <c r="E9" s="5" t="n">
        <v>-8733</v>
      </c>
      <c r="F9" s="5" t="n">
        <v>-13061</v>
      </c>
    </row>
    <row r="10" spans="1:8">
      <c r="A10" s="4" t="s">
        <v>349</v>
      </c>
      <c r="E10" s="5" t="n">
        <v>-3016</v>
      </c>
      <c r="F10" s="5" t="n">
        <v>-3649</v>
      </c>
    </row>
    <row r="11" spans="1:8">
      <c r="A11" s="4" t="s">
        <v>350</v>
      </c>
      <c r="E11" s="5" t="n">
        <v>2700</v>
      </c>
      <c r="F11" s="6" t="n">
        <v>3800</v>
      </c>
    </row>
    <row r="12" spans="1:8">
      <c r="A12" s="4" t="s">
        <v>351</v>
      </c>
      <c r="E12" s="6" t="n">
        <v>1400</v>
      </c>
    </row>
    <row r="13" spans="1:8">
      <c r="A13" s="4" t="s">
        <v>352</v>
      </c>
    </row>
    <row r="14" spans="1:8">
      <c r="A14" s="4" t="s">
        <v>73</v>
      </c>
      <c r="H14" s="5" t="n">
        <v>3900000000</v>
      </c>
    </row>
    <row r="15" spans="1:8">
      <c r="A15" s="4" t="s">
        <v>338</v>
      </c>
      <c r="H15" s="8" t="n">
        <v>0.0001</v>
      </c>
    </row>
    <row r="16" spans="1:8">
      <c r="A16" s="4" t="s">
        <v>339</v>
      </c>
      <c r="B16" s="4" t="s">
        <v>353</v>
      </c>
    </row>
    <row r="17" spans="1:8">
      <c r="A17" s="4" t="s">
        <v>354</v>
      </c>
    </row>
    <row r="18" spans="1:8">
      <c r="A18" s="4" t="s">
        <v>73</v>
      </c>
      <c r="H18" s="5" t="n">
        <v>20000000000</v>
      </c>
    </row>
    <row r="19" spans="1:8">
      <c r="A19" s="4" t="s">
        <v>338</v>
      </c>
      <c r="H19" s="7" t="n">
        <v>0.001</v>
      </c>
    </row>
    <row r="20" spans="1:8">
      <c r="A20" s="4" t="s">
        <v>339</v>
      </c>
      <c r="B20" s="4" t="s">
        <v>355</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G60"/>
  <sheetViews>
    <sheetView workbookViewId="0">
      <selection activeCell="A1" sqref="A1"/>
    </sheetView>
  </sheetViews>
  <sheetFormatPr baseColWidth="8" defaultRowHeight="15" outlineLevelCol="0"/>
  <cols>
    <col customWidth="1" max="1" min="1" width="73"/>
    <col customWidth="1" max="2" min="2" width="14"/>
    <col customWidth="1" max="3" min="3" width="80"/>
    <col customWidth="1" max="4" min="4" width="14"/>
    <col customWidth="1" max="5" min="5" width="14"/>
    <col customWidth="1" max="6" min="6" width="14"/>
    <col customWidth="1" max="7" min="7" width="14"/>
  </cols>
  <sheetData>
    <row r="1" spans="1:7">
      <c r="A1" s="1" t="s">
        <v>356</v>
      </c>
      <c r="B1" s="2" t="s">
        <v>357</v>
      </c>
      <c r="C1" s="2" t="s">
        <v>2</v>
      </c>
      <c r="D1" s="2" t="s">
        <v>32</v>
      </c>
      <c r="E1" s="2" t="s">
        <v>333</v>
      </c>
      <c r="F1" s="2" t="s">
        <v>336</v>
      </c>
      <c r="G1" s="2" t="s">
        <v>358</v>
      </c>
    </row>
    <row r="2" spans="1:7">
      <c r="A2" s="4" t="s">
        <v>343</v>
      </c>
      <c r="C2" s="4" t="s">
        <v>345</v>
      </c>
      <c r="E2" s="4" t="s">
        <v>344</v>
      </c>
      <c r="F2" s="4" t="s">
        <v>346</v>
      </c>
    </row>
    <row r="3" spans="1:7">
      <c r="A3" s="4" t="s">
        <v>359</v>
      </c>
      <c r="C3" s="6" t="n">
        <v>2000</v>
      </c>
      <c r="D3" s="4" t="s">
        <v>58</v>
      </c>
    </row>
    <row r="4" spans="1:7">
      <c r="A4" s="4" t="s">
        <v>360</v>
      </c>
      <c r="C4" s="5" t="n">
        <v>37000</v>
      </c>
      <c r="D4" s="5" t="n">
        <v>17000</v>
      </c>
    </row>
    <row r="5" spans="1:7">
      <c r="A5" s="4" t="s">
        <v>361</v>
      </c>
      <c r="C5" s="5" t="n">
        <v>48000</v>
      </c>
      <c r="D5" s="5" t="n">
        <v>42000</v>
      </c>
    </row>
    <row r="6" spans="1:7">
      <c r="A6" s="4" t="s">
        <v>362</v>
      </c>
      <c r="C6" s="6" t="n">
        <v>342327</v>
      </c>
    </row>
    <row r="7" spans="1:7">
      <c r="A7" s="4" t="s">
        <v>363</v>
      </c>
      <c r="C7" s="4" t="s">
        <v>364</v>
      </c>
    </row>
    <row r="8" spans="1:7">
      <c r="A8" s="4" t="s">
        <v>87</v>
      </c>
      <c r="C8" s="6" t="n">
        <v>511000</v>
      </c>
      <c r="D8" s="6" t="n">
        <v>440000</v>
      </c>
    </row>
    <row r="9" spans="1:7">
      <c r="A9" s="4" t="s">
        <v>365</v>
      </c>
      <c r="C9" s="8" t="n">
        <v>0.0021</v>
      </c>
      <c r="D9" s="9" t="n">
        <v>2.1</v>
      </c>
    </row>
    <row r="10" spans="1:7">
      <c r="A10" s="4" t="s">
        <v>366</v>
      </c>
      <c r="C10" s="10" t="n">
        <v>0.001</v>
      </c>
      <c r="D10" s="7" t="n">
        <v>0.001</v>
      </c>
    </row>
    <row r="11" spans="1:7">
      <c r="A11" s="4" t="s">
        <v>367</v>
      </c>
    </row>
    <row r="12" spans="1:7">
      <c r="A12" s="4" t="s">
        <v>365</v>
      </c>
      <c r="C12" s="11" t="n">
        <v>0.0022</v>
      </c>
    </row>
    <row r="13" spans="1:7">
      <c r="A13" s="4" t="s">
        <v>368</v>
      </c>
    </row>
    <row r="14" spans="1:7">
      <c r="A14" s="4" t="s">
        <v>365</v>
      </c>
      <c r="C14" s="12" t="n">
        <v>1.28</v>
      </c>
    </row>
    <row r="15" spans="1:7">
      <c r="A15" s="4" t="s">
        <v>366</v>
      </c>
      <c r="C15" s="5" t="n">
        <v>1000</v>
      </c>
      <c r="G15" s="6" t="n">
        <v>1000</v>
      </c>
    </row>
    <row r="16" spans="1:7">
      <c r="A16" s="4" t="s">
        <v>369</v>
      </c>
    </row>
    <row r="17" spans="1:7">
      <c r="A17" s="4" t="s">
        <v>365</v>
      </c>
      <c r="C17" s="8" t="n">
        <v>0.0168</v>
      </c>
    </row>
    <row r="18" spans="1:7">
      <c r="A18" s="4" t="s">
        <v>370</v>
      </c>
    </row>
    <row r="19" spans="1:7">
      <c r="A19" s="4" t="s">
        <v>47</v>
      </c>
      <c r="C19" s="6" t="n">
        <v>200000</v>
      </c>
      <c r="D19" s="6" t="n">
        <v>400000</v>
      </c>
    </row>
    <row r="20" spans="1:7">
      <c r="A20" s="4" t="s">
        <v>371</v>
      </c>
    </row>
    <row r="21" spans="1:7">
      <c r="A21" s="4" t="s">
        <v>372</v>
      </c>
      <c r="C21" s="6" t="n">
        <v>100000</v>
      </c>
      <c r="D21" s="6" t="n">
        <v>300000</v>
      </c>
    </row>
    <row r="22" spans="1:7">
      <c r="A22" s="4" t="s">
        <v>373</v>
      </c>
    </row>
    <row r="23" spans="1:7">
      <c r="A23" s="4" t="s">
        <v>374</v>
      </c>
      <c r="C23" s="4" t="s">
        <v>375</v>
      </c>
      <c r="D23" s="4" t="s">
        <v>376</v>
      </c>
    </row>
    <row r="24" spans="1:7">
      <c r="A24" s="4" t="s">
        <v>377</v>
      </c>
    </row>
    <row r="25" spans="1:7">
      <c r="A25" s="4" t="s">
        <v>374</v>
      </c>
      <c r="C25" s="4" t="s">
        <v>378</v>
      </c>
      <c r="D25" s="4" t="s">
        <v>379</v>
      </c>
    </row>
    <row r="26" spans="1:7">
      <c r="A26" s="4" t="s">
        <v>380</v>
      </c>
    </row>
    <row r="27" spans="1:7">
      <c r="A27" s="4" t="s">
        <v>374</v>
      </c>
      <c r="C27" s="4" t="s">
        <v>381</v>
      </c>
      <c r="D27" s="4" t="s">
        <v>382</v>
      </c>
    </row>
    <row r="28" spans="1:7">
      <c r="A28" s="4" t="s">
        <v>383</v>
      </c>
    </row>
    <row r="29" spans="1:7">
      <c r="A29" s="4" t="s">
        <v>374</v>
      </c>
      <c r="C29" s="4" t="s">
        <v>384</v>
      </c>
      <c r="D29" s="4" t="s">
        <v>385</v>
      </c>
    </row>
    <row r="30" spans="1:7">
      <c r="A30" s="4" t="s">
        <v>386</v>
      </c>
    </row>
    <row r="31" spans="1:7">
      <c r="A31" s="4" t="s">
        <v>82</v>
      </c>
      <c r="C31" s="6" t="n">
        <v>5400000</v>
      </c>
      <c r="D31" s="6" t="n">
        <v>5600000</v>
      </c>
    </row>
    <row r="32" spans="1:7">
      <c r="A32" s="4" t="s">
        <v>387</v>
      </c>
    </row>
    <row r="33" spans="1:7">
      <c r="A33" s="4" t="s">
        <v>374</v>
      </c>
      <c r="C33" s="4" t="s">
        <v>388</v>
      </c>
      <c r="D33" s="4" t="s">
        <v>389</v>
      </c>
    </row>
    <row r="34" spans="1:7">
      <c r="A34" s="4" t="s">
        <v>390</v>
      </c>
    </row>
    <row r="35" spans="1:7">
      <c r="A35" s="4" t="s">
        <v>374</v>
      </c>
      <c r="C35" s="4" t="s">
        <v>391</v>
      </c>
      <c r="D35" s="4" t="s">
        <v>392</v>
      </c>
    </row>
    <row r="36" spans="1:7">
      <c r="A36" s="4" t="s">
        <v>393</v>
      </c>
    </row>
    <row r="37" spans="1:7">
      <c r="A37" s="4" t="s">
        <v>374</v>
      </c>
      <c r="C37" s="4" t="s">
        <v>394</v>
      </c>
      <c r="D37" s="4" t="s">
        <v>395</v>
      </c>
    </row>
    <row r="38" spans="1:7">
      <c r="A38" s="4" t="s">
        <v>396</v>
      </c>
    </row>
    <row r="39" spans="1:7">
      <c r="A39" s="4" t="s">
        <v>397</v>
      </c>
      <c r="C39" s="4" t="s">
        <v>398</v>
      </c>
    </row>
    <row r="40" spans="1:7">
      <c r="A40" s="4" t="s">
        <v>399</v>
      </c>
    </row>
    <row r="41" spans="1:7">
      <c r="A41" s="4" t="s">
        <v>397</v>
      </c>
      <c r="C41" s="4" t="s">
        <v>400</v>
      </c>
    </row>
    <row r="42" spans="1:7">
      <c r="A42" s="4" t="s">
        <v>401</v>
      </c>
    </row>
    <row r="43" spans="1:7">
      <c r="A43" s="4" t="s">
        <v>397</v>
      </c>
      <c r="C43" s="4" t="s">
        <v>402</v>
      </c>
    </row>
    <row r="44" spans="1:7">
      <c r="A44" s="4" t="s">
        <v>403</v>
      </c>
    </row>
    <row r="45" spans="1:7">
      <c r="A45" s="4" t="s">
        <v>404</v>
      </c>
      <c r="C45" s="4" t="s">
        <v>400</v>
      </c>
    </row>
    <row r="46" spans="1:7">
      <c r="A46" s="4" t="s">
        <v>405</v>
      </c>
    </row>
    <row r="47" spans="1:7">
      <c r="A47" s="4" t="s">
        <v>404</v>
      </c>
      <c r="C47" s="4" t="s">
        <v>406</v>
      </c>
    </row>
    <row r="48" spans="1:7">
      <c r="A48" s="4" t="s">
        <v>407</v>
      </c>
    </row>
    <row r="49" spans="1:7">
      <c r="A49" s="4" t="s">
        <v>404</v>
      </c>
      <c r="C49" s="4" t="s">
        <v>408</v>
      </c>
    </row>
    <row r="50" spans="1:7">
      <c r="A50" s="4" t="s">
        <v>409</v>
      </c>
    </row>
    <row r="51" spans="1:7">
      <c r="A51" s="4" t="s">
        <v>410</v>
      </c>
      <c r="C51" s="6" t="n">
        <v>3000000</v>
      </c>
    </row>
    <row r="52" spans="1:7">
      <c r="A52" s="4" t="s">
        <v>411</v>
      </c>
    </row>
    <row r="53" spans="1:7">
      <c r="A53" s="4" t="s">
        <v>343</v>
      </c>
      <c r="B53" s="4" t="s">
        <v>412</v>
      </c>
    </row>
    <row r="54" spans="1:7">
      <c r="A54" s="4" t="s">
        <v>410</v>
      </c>
      <c r="B54" s="6" t="n">
        <v>3000000</v>
      </c>
    </row>
    <row r="55" spans="1:7">
      <c r="A55" s="4" t="s">
        <v>413</v>
      </c>
    </row>
    <row r="56" spans="1:7">
      <c r="A56" s="4" t="s">
        <v>343</v>
      </c>
      <c r="C56" s="4" t="s">
        <v>384</v>
      </c>
      <c r="F56" s="4" t="s">
        <v>414</v>
      </c>
    </row>
    <row r="57" spans="1:7">
      <c r="A57" s="4" t="s">
        <v>415</v>
      </c>
    </row>
    <row r="58" spans="1:7">
      <c r="A58" s="4" t="s">
        <v>343</v>
      </c>
      <c r="C58" s="4" t="s">
        <v>416</v>
      </c>
    </row>
    <row r="59" spans="1:7">
      <c r="A59" s="4" t="s">
        <v>417</v>
      </c>
    </row>
    <row r="60" spans="1:7">
      <c r="A60" s="4" t="s">
        <v>343</v>
      </c>
      <c r="C60" s="4" t="s">
        <v>379</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18</v>
      </c>
      <c r="B1" s="2" t="s">
        <v>1</v>
      </c>
    </row>
    <row r="2" spans="1:3">
      <c r="B2" s="2" t="s">
        <v>2</v>
      </c>
      <c r="C2" s="2" t="s">
        <v>32</v>
      </c>
    </row>
    <row r="3" spans="1:3">
      <c r="A3" s="4" t="s">
        <v>419</v>
      </c>
      <c r="B3" s="6" t="n">
        <v>211</v>
      </c>
      <c r="C3" s="6" t="n">
        <v>175</v>
      </c>
    </row>
    <row r="4" spans="1:3">
      <c r="A4" s="4" t="s">
        <v>420</v>
      </c>
      <c r="B4" s="5" t="n">
        <v>-91</v>
      </c>
      <c r="C4" s="5" t="n">
        <v>-46</v>
      </c>
    </row>
    <row r="5" spans="1:3">
      <c r="A5" s="4" t="s">
        <v>421</v>
      </c>
      <c r="B5" s="5" t="n">
        <v>120</v>
      </c>
      <c r="C5" s="5" t="n">
        <v>129</v>
      </c>
    </row>
    <row r="6" spans="1:3">
      <c r="A6" s="4" t="s">
        <v>422</v>
      </c>
    </row>
    <row r="7" spans="1:3">
      <c r="A7" s="4" t="s">
        <v>419</v>
      </c>
      <c r="B7" s="6" t="n">
        <v>75</v>
      </c>
      <c r="C7" s="5" t="n">
        <v>62</v>
      </c>
    </row>
    <row r="8" spans="1:3">
      <c r="A8" s="4" t="s">
        <v>423</v>
      </c>
    </row>
    <row r="9" spans="1:3">
      <c r="A9" s="4" t="s">
        <v>424</v>
      </c>
      <c r="B9" s="4" t="s">
        <v>398</v>
      </c>
    </row>
    <row r="10" spans="1:3">
      <c r="A10" s="4" t="s">
        <v>425</v>
      </c>
    </row>
    <row r="11" spans="1:3">
      <c r="A11" s="4" t="s">
        <v>424</v>
      </c>
      <c r="B11" s="4" t="s">
        <v>400</v>
      </c>
    </row>
    <row r="12" spans="1:3">
      <c r="A12" s="4" t="s">
        <v>426</v>
      </c>
    </row>
    <row r="13" spans="1:3">
      <c r="A13" s="4" t="s">
        <v>419</v>
      </c>
      <c r="B13" s="6" t="n">
        <v>74</v>
      </c>
      <c r="C13" s="5" t="n">
        <v>71</v>
      </c>
    </row>
    <row r="14" spans="1:3">
      <c r="A14" s="4" t="s">
        <v>427</v>
      </c>
    </row>
    <row r="15" spans="1:3">
      <c r="A15" s="4" t="s">
        <v>424</v>
      </c>
      <c r="B15" s="4" t="s">
        <v>406</v>
      </c>
    </row>
    <row r="16" spans="1:3">
      <c r="A16" s="4" t="s">
        <v>428</v>
      </c>
    </row>
    <row r="17" spans="1:3">
      <c r="A17" s="4" t="s">
        <v>424</v>
      </c>
      <c r="B17" s="4" t="s">
        <v>408</v>
      </c>
    </row>
    <row r="18" spans="1:3">
      <c r="A18" s="4" t="s">
        <v>429</v>
      </c>
    </row>
    <row r="19" spans="1:3">
      <c r="A19" s="4" t="s">
        <v>419</v>
      </c>
      <c r="B19" s="6" t="n">
        <v>55</v>
      </c>
      <c r="C19" s="5" t="n">
        <v>35</v>
      </c>
    </row>
    <row r="20" spans="1:3">
      <c r="A20" s="4" t="s">
        <v>430</v>
      </c>
    </row>
    <row r="21" spans="1:3">
      <c r="A21" s="4" t="s">
        <v>424</v>
      </c>
      <c r="B21" s="4" t="s">
        <v>398</v>
      </c>
    </row>
    <row r="22" spans="1:3">
      <c r="A22" s="4" t="s">
        <v>431</v>
      </c>
    </row>
    <row r="23" spans="1:3">
      <c r="A23" s="4" t="s">
        <v>424</v>
      </c>
      <c r="B23" s="4" t="s">
        <v>400</v>
      </c>
    </row>
    <row r="24" spans="1:3">
      <c r="A24" s="4" t="s">
        <v>432</v>
      </c>
    </row>
    <row r="25" spans="1:3">
      <c r="A25" s="4" t="s">
        <v>419</v>
      </c>
      <c r="B25" s="6" t="n">
        <v>7</v>
      </c>
      <c r="C25" s="6" t="n">
        <v>7</v>
      </c>
    </row>
    <row r="26" spans="1:3">
      <c r="A26" s="4" t="s">
        <v>433</v>
      </c>
    </row>
    <row r="27" spans="1:3">
      <c r="A27" s="4" t="s">
        <v>424</v>
      </c>
      <c r="B27" s="4" t="s">
        <v>406</v>
      </c>
    </row>
    <row r="28" spans="1:3">
      <c r="A28" s="4" t="s">
        <v>434</v>
      </c>
    </row>
    <row r="29" spans="1:3">
      <c r="A29" s="4" t="s">
        <v>424</v>
      </c>
      <c r="B29" s="4" t="s">
        <v>39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35</v>
      </c>
      <c r="B1" s="2" t="s">
        <v>1</v>
      </c>
    </row>
    <row r="2" spans="1:3">
      <c r="B2" s="2" t="s">
        <v>2</v>
      </c>
      <c r="C2" s="2" t="s">
        <v>32</v>
      </c>
    </row>
    <row r="3" spans="1:3">
      <c r="A3" s="3" t="s">
        <v>436</v>
      </c>
    </row>
    <row r="4" spans="1:3">
      <c r="A4" s="4" t="s">
        <v>437</v>
      </c>
      <c r="B4" s="5" t="n">
        <v>5159082583</v>
      </c>
      <c r="C4" s="5" t="n">
        <v>5567897</v>
      </c>
    </row>
    <row r="5" spans="1:3">
      <c r="A5" s="4" t="s">
        <v>438</v>
      </c>
    </row>
    <row r="6" spans="1:3">
      <c r="A6" s="3" t="s">
        <v>436</v>
      </c>
    </row>
    <row r="7" spans="1:3">
      <c r="A7" s="4" t="s">
        <v>437</v>
      </c>
      <c r="B7" s="5" t="n">
        <v>4615455033</v>
      </c>
      <c r="C7" s="5" t="n">
        <v>4429144</v>
      </c>
    </row>
    <row r="8" spans="1:3">
      <c r="A8" s="4" t="s">
        <v>439</v>
      </c>
    </row>
    <row r="9" spans="1:3">
      <c r="A9" s="3" t="s">
        <v>436</v>
      </c>
    </row>
    <row r="10" spans="1:3">
      <c r="A10" s="4" t="s">
        <v>437</v>
      </c>
      <c r="B10" s="5" t="n">
        <v>543569995</v>
      </c>
      <c r="C10" s="5" t="n">
        <v>1102798</v>
      </c>
    </row>
    <row r="11" spans="1:3">
      <c r="A11" s="4" t="s">
        <v>440</v>
      </c>
    </row>
    <row r="12" spans="1:3">
      <c r="A12" s="3" t="s">
        <v>436</v>
      </c>
    </row>
    <row r="13" spans="1:3">
      <c r="A13" s="4" t="s">
        <v>437</v>
      </c>
      <c r="B13" s="5" t="n">
        <v>55469</v>
      </c>
      <c r="C13" s="5" t="n">
        <v>33810</v>
      </c>
    </row>
    <row r="14" spans="1:3">
      <c r="A14" s="4" t="s">
        <v>441</v>
      </c>
    </row>
    <row r="15" spans="1:3">
      <c r="A15" s="3" t="s">
        <v>436</v>
      </c>
    </row>
    <row r="16" spans="1:3">
      <c r="A16" s="4" t="s">
        <v>437</v>
      </c>
      <c r="B16" s="5" t="n">
        <v>2086</v>
      </c>
      <c r="C16" s="5" t="n">
        <v>2127</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442</v>
      </c>
      <c r="B1" s="2" t="s">
        <v>2</v>
      </c>
      <c r="C1" s="2" t="s">
        <v>32</v>
      </c>
    </row>
    <row r="2" spans="1:3">
      <c r="A2" s="3" t="s">
        <v>193</v>
      </c>
    </row>
    <row r="3" spans="1:3">
      <c r="A3" s="4" t="s">
        <v>443</v>
      </c>
      <c r="B3" s="6" t="n">
        <v>27</v>
      </c>
      <c r="C3" s="6" t="n">
        <v>28</v>
      </c>
    </row>
    <row r="4" spans="1:3">
      <c r="A4" s="4" t="s">
        <v>444</v>
      </c>
      <c r="B4" s="5" t="n">
        <v>315</v>
      </c>
      <c r="C4" s="5" t="n">
        <v>462</v>
      </c>
    </row>
    <row r="5" spans="1:3">
      <c r="A5" s="4" t="s">
        <v>445</v>
      </c>
      <c r="B5" s="5" t="n">
        <v>91</v>
      </c>
      <c r="C5" s="5" t="n">
        <v>188</v>
      </c>
    </row>
    <row r="6" spans="1:3">
      <c r="A6" s="4" t="s">
        <v>446</v>
      </c>
      <c r="B6" s="6" t="n">
        <v>433</v>
      </c>
      <c r="C6" s="6" t="n">
        <v>678</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0</v>
      </c>
      <c r="B1" s="2" t="s">
        <v>1</v>
      </c>
    </row>
    <row r="2" spans="1:3">
      <c r="B2" s="2" t="s">
        <v>2</v>
      </c>
      <c r="C2" s="2" t="s">
        <v>32</v>
      </c>
    </row>
    <row r="3" spans="1:3">
      <c r="A3" s="3" t="s">
        <v>81</v>
      </c>
    </row>
    <row r="4" spans="1:3">
      <c r="A4" s="4" t="s">
        <v>82</v>
      </c>
      <c r="B4" s="6" t="n">
        <v>5359</v>
      </c>
      <c r="C4" s="6" t="n">
        <v>5559</v>
      </c>
    </row>
    <row r="5" spans="1:3">
      <c r="A5" s="4" t="s">
        <v>83</v>
      </c>
      <c r="B5" s="5" t="n">
        <v>3514</v>
      </c>
      <c r="C5" s="5" t="n">
        <v>3537</v>
      </c>
    </row>
    <row r="6" spans="1:3">
      <c r="A6" s="4" t="s">
        <v>84</v>
      </c>
      <c r="B6" s="5" t="n">
        <v>1845</v>
      </c>
      <c r="C6" s="5" t="n">
        <v>2022</v>
      </c>
    </row>
    <row r="7" spans="1:3">
      <c r="A7" s="3" t="s">
        <v>85</v>
      </c>
    </row>
    <row r="8" spans="1:3">
      <c r="A8" s="4" t="s">
        <v>86</v>
      </c>
      <c r="B8" s="5" t="n">
        <v>5837</v>
      </c>
      <c r="C8" s="5" t="n">
        <v>8729</v>
      </c>
    </row>
    <row r="9" spans="1:3">
      <c r="A9" s="4" t="s">
        <v>87</v>
      </c>
      <c r="B9" s="5" t="n">
        <v>511</v>
      </c>
      <c r="C9" s="5" t="n">
        <v>440</v>
      </c>
    </row>
    <row r="10" spans="1:3">
      <c r="A10" s="4" t="s">
        <v>88</v>
      </c>
      <c r="B10" s="5" t="n">
        <v>342</v>
      </c>
      <c r="C10" s="4" t="s">
        <v>58</v>
      </c>
    </row>
    <row r="11" spans="1:3">
      <c r="A11" s="4" t="s">
        <v>89</v>
      </c>
      <c r="B11" s="5" t="n">
        <v>6690</v>
      </c>
      <c r="C11" s="5" t="n">
        <v>9169</v>
      </c>
    </row>
    <row r="12" spans="1:3">
      <c r="A12" s="4" t="s">
        <v>90</v>
      </c>
      <c r="B12" s="5" t="n">
        <v>-4845</v>
      </c>
      <c r="C12" s="5" t="n">
        <v>-7147</v>
      </c>
    </row>
    <row r="13" spans="1:3">
      <c r="A13" s="3" t="s">
        <v>91</v>
      </c>
    </row>
    <row r="14" spans="1:3">
      <c r="A14" s="4" t="s">
        <v>92</v>
      </c>
      <c r="B14" s="5" t="n">
        <v>-3713</v>
      </c>
      <c r="C14" s="5" t="n">
        <v>-7652</v>
      </c>
    </row>
    <row r="15" spans="1:3">
      <c r="A15" s="4" t="s">
        <v>93</v>
      </c>
      <c r="B15" s="4" t="s">
        <v>58</v>
      </c>
      <c r="C15" s="5" t="n">
        <v>107</v>
      </c>
    </row>
    <row r="16" spans="1:3">
      <c r="A16" s="4" t="s">
        <v>94</v>
      </c>
      <c r="B16" s="5" t="n">
        <v>-263</v>
      </c>
      <c r="C16" s="5" t="n">
        <v>1601</v>
      </c>
    </row>
    <row r="17" spans="1:3">
      <c r="A17" s="4" t="s">
        <v>95</v>
      </c>
      <c r="B17" s="5" t="n">
        <v>39</v>
      </c>
      <c r="C17" s="5" t="n">
        <v>-32</v>
      </c>
    </row>
    <row r="18" spans="1:3">
      <c r="A18" s="4" t="s">
        <v>96</v>
      </c>
      <c r="B18" s="5" t="n">
        <v>49</v>
      </c>
      <c r="C18" s="5" t="n">
        <v>62</v>
      </c>
    </row>
    <row r="19" spans="1:3">
      <c r="A19" s="4" t="s">
        <v>97</v>
      </c>
      <c r="B19" s="5" t="n">
        <v>-3888</v>
      </c>
      <c r="C19" s="5" t="n">
        <v>-5914</v>
      </c>
    </row>
    <row r="20" spans="1:3">
      <c r="A20" s="4" t="s">
        <v>98</v>
      </c>
      <c r="B20" s="5" t="n">
        <v>-8733</v>
      </c>
      <c r="C20" s="5" t="n">
        <v>-13061</v>
      </c>
    </row>
    <row r="21" spans="1:3">
      <c r="A21" s="4" t="s">
        <v>99</v>
      </c>
      <c r="B21" s="4" t="s">
        <v>58</v>
      </c>
      <c r="C21" s="4" t="s">
        <v>58</v>
      </c>
    </row>
    <row r="22" spans="1:3">
      <c r="A22" s="4" t="s">
        <v>100</v>
      </c>
      <c r="B22" s="5" t="n">
        <v>-8733</v>
      </c>
      <c r="C22" s="5" t="n">
        <v>-13061</v>
      </c>
    </row>
    <row r="23" spans="1:3">
      <c r="A23" s="4" t="s">
        <v>101</v>
      </c>
      <c r="B23" s="5" t="n">
        <v>-181</v>
      </c>
      <c r="C23" s="5" t="n">
        <v>-155</v>
      </c>
    </row>
    <row r="24" spans="1:3">
      <c r="A24" s="4" t="s">
        <v>102</v>
      </c>
      <c r="B24" s="5" t="n">
        <v>-8914</v>
      </c>
      <c r="C24" s="5" t="n">
        <v>-13216</v>
      </c>
    </row>
    <row r="25" spans="1:3">
      <c r="A25" s="4" t="s">
        <v>103</v>
      </c>
      <c r="B25" s="5" t="n">
        <v>166</v>
      </c>
      <c r="C25" s="4" t="s">
        <v>58</v>
      </c>
    </row>
    <row r="26" spans="1:3">
      <c r="A26" s="4" t="s">
        <v>104</v>
      </c>
      <c r="B26" s="6" t="n">
        <v>-8748</v>
      </c>
      <c r="C26" s="6" t="n">
        <v>-13216</v>
      </c>
    </row>
    <row r="27" spans="1:3">
      <c r="A27" s="4" t="s">
        <v>105</v>
      </c>
      <c r="B27" s="9" t="n">
        <v>-0.15</v>
      </c>
      <c r="C27" s="6" t="n">
        <v>-168</v>
      </c>
    </row>
    <row r="28" spans="1:3">
      <c r="A28" s="4" t="s">
        <v>106</v>
      </c>
      <c r="B28" s="5" t="n">
        <v>57824683</v>
      </c>
      <c r="C28" s="5" t="n">
        <v>78889</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I99"/>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37"/>
    <col customWidth="1" max="5" min="5" width="38"/>
    <col customWidth="1" max="6" min="6" width="37"/>
    <col customWidth="1" max="7" min="7" width="37"/>
    <col customWidth="1" max="8" min="8" width="21"/>
    <col customWidth="1" max="9" min="9" width="24"/>
  </cols>
  <sheetData>
    <row r="1" spans="1:9">
      <c r="A1" s="1" t="s">
        <v>447</v>
      </c>
      <c r="B1" s="2" t="s">
        <v>448</v>
      </c>
      <c r="C1" s="2" t="s">
        <v>449</v>
      </c>
      <c r="D1" s="2" t="s">
        <v>450</v>
      </c>
      <c r="E1" s="2" t="s">
        <v>451</v>
      </c>
      <c r="F1" s="2" t="s">
        <v>452</v>
      </c>
      <c r="G1" s="2" t="s">
        <v>453</v>
      </c>
      <c r="H1" s="2" t="s">
        <v>454</v>
      </c>
      <c r="I1" s="2" t="s">
        <v>455</v>
      </c>
    </row>
    <row r="2" spans="1:9">
      <c r="A2" s="4" t="s">
        <v>350</v>
      </c>
      <c r="F2" s="6" t="n">
        <v>2700000</v>
      </c>
      <c r="G2" s="6" t="n">
        <v>3800000</v>
      </c>
    </row>
    <row r="3" spans="1:9">
      <c r="A3" s="4" t="s">
        <v>456</v>
      </c>
      <c r="G3" s="5" t="n">
        <v>27300</v>
      </c>
    </row>
    <row r="4" spans="1:9">
      <c r="A4" s="4" t="s">
        <v>457</v>
      </c>
      <c r="F4" s="5" t="n">
        <v>2604000</v>
      </c>
      <c r="G4" s="5" t="n">
        <v>5329000</v>
      </c>
    </row>
    <row r="5" spans="1:9">
      <c r="A5" s="4" t="s">
        <v>458</v>
      </c>
      <c r="F5" s="5" t="n">
        <v>39000</v>
      </c>
      <c r="G5" s="6" t="n">
        <v>-32000</v>
      </c>
    </row>
    <row r="6" spans="1:9">
      <c r="A6" s="4" t="s">
        <v>459</v>
      </c>
      <c r="F6" s="6" t="n">
        <v>342327</v>
      </c>
    </row>
    <row r="7" spans="1:9">
      <c r="A7" s="4" t="s">
        <v>460</v>
      </c>
      <c r="F7" s="7" t="n">
        <v>0.001</v>
      </c>
      <c r="G7" s="7" t="n">
        <v>0.001</v>
      </c>
    </row>
    <row r="8" spans="1:9">
      <c r="A8" s="4" t="s">
        <v>461</v>
      </c>
      <c r="F8" s="8" t="n">
        <v>0.0021</v>
      </c>
      <c r="G8" s="9" t="n">
        <v>2.1</v>
      </c>
    </row>
    <row r="9" spans="1:9">
      <c r="A9" s="4" t="s">
        <v>462</v>
      </c>
      <c r="F9" s="4" t="s">
        <v>58</v>
      </c>
      <c r="G9" s="6" t="n">
        <v>-107000</v>
      </c>
    </row>
    <row r="10" spans="1:9">
      <c r="A10" s="4" t="s">
        <v>40</v>
      </c>
      <c r="F10" s="5" t="n">
        <v>601000</v>
      </c>
      <c r="G10" s="5" t="n">
        <v>800000</v>
      </c>
    </row>
    <row r="11" spans="1:9">
      <c r="A11" s="4" t="s">
        <v>463</v>
      </c>
      <c r="F11" s="5" t="n">
        <v>3713000</v>
      </c>
      <c r="G11" s="5" t="n">
        <v>7652000</v>
      </c>
    </row>
    <row r="12" spans="1:9">
      <c r="A12" s="4" t="s">
        <v>464</v>
      </c>
      <c r="F12" s="6" t="n">
        <v>3600000</v>
      </c>
    </row>
    <row r="13" spans="1:9">
      <c r="A13" s="4" t="s">
        <v>465</v>
      </c>
      <c r="H13" s="6" t="n">
        <v>355600</v>
      </c>
    </row>
    <row r="14" spans="1:9">
      <c r="A14" s="4" t="s">
        <v>466</v>
      </c>
      <c r="F14" s="5" t="n">
        <v>256960</v>
      </c>
    </row>
    <row r="15" spans="1:9">
      <c r="A15" s="4" t="s">
        <v>467</v>
      </c>
      <c r="F15" s="6" t="n">
        <v>729000</v>
      </c>
    </row>
    <row r="16" spans="1:9">
      <c r="A16" s="4" t="s">
        <v>468</v>
      </c>
    </row>
    <row r="17" spans="1:9">
      <c r="A17" s="4" t="s">
        <v>469</v>
      </c>
      <c r="F17" s="6" t="n">
        <v>187000</v>
      </c>
      <c r="G17" s="6" t="n">
        <v>187000</v>
      </c>
    </row>
    <row r="18" spans="1:9">
      <c r="A18" s="4" t="s">
        <v>470</v>
      </c>
      <c r="F18" s="4" t="s">
        <v>471</v>
      </c>
      <c r="G18" s="4" t="s">
        <v>471</v>
      </c>
    </row>
    <row r="19" spans="1:9">
      <c r="A19" s="4" t="s">
        <v>472</v>
      </c>
      <c r="F19" s="4" t="s">
        <v>473</v>
      </c>
      <c r="G19" s="4" t="s">
        <v>473</v>
      </c>
    </row>
    <row r="20" spans="1:9">
      <c r="A20" s="4" t="s">
        <v>474</v>
      </c>
    </row>
    <row r="21" spans="1:9">
      <c r="A21" s="4" t="s">
        <v>475</v>
      </c>
      <c r="F21" s="5" t="n">
        <v>563000</v>
      </c>
      <c r="G21" s="5" t="n">
        <v>563000</v>
      </c>
    </row>
    <row r="22" spans="1:9">
      <c r="A22" s="4" t="s">
        <v>368</v>
      </c>
    </row>
    <row r="23" spans="1:9">
      <c r="A23" s="4" t="s">
        <v>460</v>
      </c>
      <c r="F23" s="6" t="n">
        <v>1000</v>
      </c>
      <c r="I23" s="6" t="n">
        <v>1000</v>
      </c>
    </row>
    <row r="24" spans="1:9">
      <c r="A24" s="4" t="s">
        <v>461</v>
      </c>
      <c r="F24" s="9" t="n">
        <v>1.28</v>
      </c>
    </row>
    <row r="25" spans="1:9">
      <c r="A25" s="4" t="s">
        <v>476</v>
      </c>
    </row>
    <row r="26" spans="1:9">
      <c r="A26" s="4" t="s">
        <v>477</v>
      </c>
      <c r="F26" s="6" t="n">
        <v>44168</v>
      </c>
    </row>
    <row r="27" spans="1:9">
      <c r="A27" s="4" t="s">
        <v>457</v>
      </c>
      <c r="F27" s="5" t="n">
        <v>8333</v>
      </c>
    </row>
    <row r="28" spans="1:9">
      <c r="A28" s="4" t="s">
        <v>478</v>
      </c>
      <c r="F28" s="6" t="n">
        <v>5000</v>
      </c>
    </row>
    <row r="29" spans="1:9">
      <c r="A29" s="4" t="s">
        <v>460</v>
      </c>
      <c r="F29" s="6" t="n">
        <v>1000</v>
      </c>
    </row>
    <row r="30" spans="1:9">
      <c r="A30" s="4" t="s">
        <v>479</v>
      </c>
      <c r="F30" s="6" t="n">
        <v>55469</v>
      </c>
    </row>
    <row r="31" spans="1:9">
      <c r="A31" s="4" t="s">
        <v>461</v>
      </c>
      <c r="F31" s="9" t="n">
        <v>1.28</v>
      </c>
    </row>
    <row r="32" spans="1:9">
      <c r="A32" s="4" t="s">
        <v>40</v>
      </c>
      <c r="G32" s="6" t="n">
        <v>54000</v>
      </c>
    </row>
    <row r="33" spans="1:9">
      <c r="A33" s="4" t="s">
        <v>480</v>
      </c>
      <c r="F33" s="6" t="n">
        <v>5000</v>
      </c>
    </row>
    <row r="34" spans="1:9">
      <c r="A34" s="4" t="s">
        <v>481</v>
      </c>
    </row>
    <row r="35" spans="1:9">
      <c r="A35" s="4" t="s">
        <v>475</v>
      </c>
      <c r="B35" s="5" t="n">
        <v>125</v>
      </c>
    </row>
    <row r="36" spans="1:9">
      <c r="A36" s="4" t="s">
        <v>482</v>
      </c>
    </row>
    <row r="37" spans="1:9">
      <c r="A37" s="4" t="s">
        <v>475</v>
      </c>
      <c r="B37" s="5" t="n">
        <v>71</v>
      </c>
    </row>
    <row r="38" spans="1:9">
      <c r="A38" s="4" t="s">
        <v>483</v>
      </c>
    </row>
    <row r="39" spans="1:9">
      <c r="A39" s="4" t="s">
        <v>475</v>
      </c>
      <c r="B39" s="5" t="n">
        <v>54</v>
      </c>
    </row>
    <row r="40" spans="1:9">
      <c r="A40" s="4" t="s">
        <v>484</v>
      </c>
    </row>
    <row r="41" spans="1:9">
      <c r="A41" s="4" t="s">
        <v>485</v>
      </c>
      <c r="H41" s="5" t="n">
        <v>750000</v>
      </c>
    </row>
    <row r="42" spans="1:9">
      <c r="A42" s="4" t="s">
        <v>350</v>
      </c>
      <c r="H42" s="5" t="n">
        <v>150000</v>
      </c>
    </row>
    <row r="43" spans="1:9">
      <c r="A43" s="4" t="s">
        <v>456</v>
      </c>
      <c r="H43" s="5" t="n">
        <v>123000</v>
      </c>
    </row>
    <row r="44" spans="1:9">
      <c r="A44" s="4" t="s">
        <v>486</v>
      </c>
      <c r="H44" s="5" t="n">
        <v>111000</v>
      </c>
    </row>
    <row r="45" spans="1:9">
      <c r="A45" s="4" t="s">
        <v>487</v>
      </c>
      <c r="G45" s="5" t="n">
        <v>39000</v>
      </c>
    </row>
    <row r="46" spans="1:9">
      <c r="A46" s="4" t="s">
        <v>488</v>
      </c>
      <c r="H46" s="5" t="n">
        <v>912000</v>
      </c>
    </row>
    <row r="47" spans="1:9">
      <c r="A47" s="4" t="s">
        <v>477</v>
      </c>
      <c r="G47" s="5" t="n">
        <v>157664</v>
      </c>
    </row>
    <row r="48" spans="1:9">
      <c r="A48" s="4" t="s">
        <v>457</v>
      </c>
      <c r="G48" s="6" t="n">
        <v>50000</v>
      </c>
    </row>
    <row r="49" spans="1:9">
      <c r="A49" s="4" t="s">
        <v>489</v>
      </c>
      <c r="G49" s="4" t="s">
        <v>394</v>
      </c>
    </row>
    <row r="50" spans="1:9">
      <c r="A50" s="4" t="s">
        <v>458</v>
      </c>
      <c r="G50" s="6" t="n">
        <v>50000</v>
      </c>
    </row>
    <row r="51" spans="1:9">
      <c r="A51" s="4" t="s">
        <v>478</v>
      </c>
      <c r="G51" s="5" t="n">
        <v>8000</v>
      </c>
    </row>
    <row r="52" spans="1:9">
      <c r="A52" s="4" t="s">
        <v>459</v>
      </c>
      <c r="F52" s="5" t="n">
        <v>342327</v>
      </c>
    </row>
    <row r="53" spans="1:9">
      <c r="A53" s="4" t="s">
        <v>480</v>
      </c>
      <c r="G53" s="5" t="n">
        <v>8000</v>
      </c>
    </row>
    <row r="54" spans="1:9">
      <c r="A54" s="4" t="s">
        <v>490</v>
      </c>
    </row>
    <row r="55" spans="1:9">
      <c r="A55" s="4" t="s">
        <v>491</v>
      </c>
      <c r="C55" s="4" t="s">
        <v>492</v>
      </c>
    </row>
    <row r="56" spans="1:9">
      <c r="A56" s="4" t="s">
        <v>493</v>
      </c>
    </row>
    <row r="57" spans="1:9">
      <c r="A57" s="4" t="s">
        <v>485</v>
      </c>
      <c r="C57" s="6" t="n">
        <v>750000</v>
      </c>
    </row>
    <row r="58" spans="1:9">
      <c r="A58" s="4" t="s">
        <v>350</v>
      </c>
      <c r="C58" s="6" t="n">
        <v>150000</v>
      </c>
    </row>
    <row r="59" spans="1:9">
      <c r="A59" s="4" t="s">
        <v>494</v>
      </c>
    </row>
    <row r="60" spans="1:9">
      <c r="A60" s="4" t="s">
        <v>485</v>
      </c>
      <c r="F60" s="5" t="n">
        <v>175000</v>
      </c>
    </row>
    <row r="61" spans="1:9">
      <c r="A61" s="4" t="s">
        <v>456</v>
      </c>
      <c r="F61" s="5" t="n">
        <v>184000</v>
      </c>
    </row>
    <row r="62" spans="1:9">
      <c r="A62" s="4" t="s">
        <v>488</v>
      </c>
      <c r="F62" s="5" t="n">
        <v>750000</v>
      </c>
      <c r="G62" s="5" t="n">
        <v>750000</v>
      </c>
    </row>
    <row r="63" spans="1:9">
      <c r="A63" s="4" t="s">
        <v>469</v>
      </c>
      <c r="F63" s="5" t="n">
        <v>484000</v>
      </c>
    </row>
    <row r="64" spans="1:9">
      <c r="A64" s="4" t="s">
        <v>495</v>
      </c>
      <c r="G64" s="4" t="s">
        <v>58</v>
      </c>
    </row>
    <row r="65" spans="1:9">
      <c r="A65" s="4" t="s">
        <v>42</v>
      </c>
      <c r="G65" s="5" t="n">
        <v>12000</v>
      </c>
    </row>
    <row r="66" spans="1:9">
      <c r="A66" s="4" t="s">
        <v>40</v>
      </c>
      <c r="G66" s="5" t="n">
        <v>17000</v>
      </c>
    </row>
    <row r="67" spans="1:9">
      <c r="A67" s="4" t="s">
        <v>496</v>
      </c>
      <c r="G67" s="6" t="n">
        <v>209000</v>
      </c>
    </row>
    <row r="68" spans="1:9">
      <c r="A68" s="4" t="s">
        <v>497</v>
      </c>
    </row>
    <row r="69" spans="1:9">
      <c r="A69" s="4" t="s">
        <v>485</v>
      </c>
      <c r="F69" s="5" t="n">
        <v>125000</v>
      </c>
    </row>
    <row r="70" spans="1:9">
      <c r="A70" s="4" t="s">
        <v>498</v>
      </c>
      <c r="I70" s="4" t="s">
        <v>499</v>
      </c>
    </row>
    <row r="71" spans="1:9">
      <c r="A71" s="4" t="s">
        <v>460</v>
      </c>
      <c r="I71" s="6" t="n">
        <v>1000</v>
      </c>
    </row>
    <row r="72" spans="1:9">
      <c r="A72" s="4" t="s">
        <v>500</v>
      </c>
      <c r="I72" s="4" t="s">
        <v>499</v>
      </c>
    </row>
    <row r="73" spans="1:9">
      <c r="A73" s="4" t="s">
        <v>495</v>
      </c>
      <c r="H73" s="6" t="n">
        <v>184000</v>
      </c>
    </row>
    <row r="74" spans="1:9">
      <c r="A74" s="4" t="s">
        <v>501</v>
      </c>
    </row>
    <row r="75" spans="1:9">
      <c r="A75" s="4" t="s">
        <v>502</v>
      </c>
      <c r="B75" s="6" t="n">
        <v>75000</v>
      </c>
    </row>
    <row r="76" spans="1:9">
      <c r="A76" s="4" t="s">
        <v>503</v>
      </c>
      <c r="B76" s="4" t="s">
        <v>492</v>
      </c>
    </row>
    <row r="77" spans="1:9">
      <c r="A77" s="4" t="s">
        <v>504</v>
      </c>
      <c r="B77" s="4" t="s">
        <v>505</v>
      </c>
    </row>
    <row r="78" spans="1:9">
      <c r="A78" s="4" t="s">
        <v>506</v>
      </c>
      <c r="B78" s="4" t="s">
        <v>507</v>
      </c>
    </row>
    <row r="79" spans="1:9">
      <c r="A79" s="4" t="s">
        <v>462</v>
      </c>
      <c r="B79" s="6" t="n">
        <v>75000</v>
      </c>
    </row>
    <row r="80" spans="1:9">
      <c r="A80" s="4" t="s">
        <v>508</v>
      </c>
      <c r="B80" s="6" t="n">
        <v>8333</v>
      </c>
    </row>
    <row r="81" spans="1:9">
      <c r="A81" s="4" t="s">
        <v>509</v>
      </c>
    </row>
    <row r="82" spans="1:9">
      <c r="A82" s="4" t="s">
        <v>478</v>
      </c>
      <c r="F82" s="5" t="n">
        <v>541175</v>
      </c>
    </row>
    <row r="83" spans="1:9">
      <c r="A83" s="4" t="s">
        <v>510</v>
      </c>
      <c r="F83" s="5" t="n">
        <v>449980</v>
      </c>
    </row>
    <row r="84" spans="1:9">
      <c r="A84" s="4" t="s">
        <v>480</v>
      </c>
      <c r="F84" s="5" t="n">
        <v>541175</v>
      </c>
    </row>
    <row r="85" spans="1:9">
      <c r="A85" s="4" t="s">
        <v>511</v>
      </c>
      <c r="D85" s="5" t="n">
        <v>300000</v>
      </c>
    </row>
    <row r="86" spans="1:9">
      <c r="A86" s="4" t="s">
        <v>463</v>
      </c>
      <c r="F86" s="5" t="n">
        <v>991155</v>
      </c>
    </row>
    <row r="87" spans="1:9">
      <c r="A87" s="4" t="s">
        <v>512</v>
      </c>
      <c r="D87" s="9" t="n">
        <v>2.84</v>
      </c>
    </row>
    <row r="88" spans="1:9">
      <c r="A88" s="4" t="s">
        <v>513</v>
      </c>
      <c r="D88" s="4" t="s">
        <v>514</v>
      </c>
    </row>
    <row r="89" spans="1:9">
      <c r="A89" s="4" t="s">
        <v>464</v>
      </c>
      <c r="D89" s="6" t="n">
        <v>852000</v>
      </c>
    </row>
    <row r="90" spans="1:9">
      <c r="A90" s="4" t="s">
        <v>515</v>
      </c>
    </row>
    <row r="91" spans="1:9">
      <c r="A91" s="4" t="s">
        <v>516</v>
      </c>
      <c r="E91" s="6" t="n">
        <v>2000000</v>
      </c>
    </row>
    <row r="92" spans="1:9">
      <c r="A92" s="4" t="s">
        <v>517</v>
      </c>
      <c r="E92" s="5" t="n">
        <v>1000</v>
      </c>
    </row>
    <row r="93" spans="1:9">
      <c r="A93" s="4" t="s">
        <v>518</v>
      </c>
      <c r="F93" s="6" t="n">
        <v>2000000</v>
      </c>
    </row>
    <row r="94" spans="1:9">
      <c r="A94" s="4" t="s">
        <v>519</v>
      </c>
    </row>
    <row r="95" spans="1:9">
      <c r="A95" s="4" t="s">
        <v>520</v>
      </c>
      <c r="E95" s="7" t="n">
        <v>0.005</v>
      </c>
      <c r="F95" s="7" t="n">
        <v>0.005</v>
      </c>
    </row>
    <row r="96" spans="1:9">
      <c r="A96" s="4" t="s">
        <v>518</v>
      </c>
      <c r="F96" s="6" t="n">
        <v>2000000</v>
      </c>
    </row>
    <row r="97" spans="1:9">
      <c r="A97" s="4" t="s">
        <v>521</v>
      </c>
    </row>
    <row r="98" spans="1:9">
      <c r="A98" s="4" t="s">
        <v>520</v>
      </c>
      <c r="E98" s="8" t="n">
        <v>0.0025</v>
      </c>
      <c r="F98" s="8" t="n">
        <v>0.0025</v>
      </c>
    </row>
    <row r="99" spans="1:9">
      <c r="A99" s="4" t="s">
        <v>518</v>
      </c>
      <c r="F99" s="6" t="n">
        <v>10000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21"/>
  </cols>
  <sheetData>
    <row r="1" spans="1:2">
      <c r="A1" s="1" t="s">
        <v>522</v>
      </c>
      <c r="B1" s="2" t="s">
        <v>523</v>
      </c>
    </row>
    <row r="2" spans="1:2">
      <c r="A2" s="4" t="s">
        <v>524</v>
      </c>
    </row>
    <row r="3" spans="1:2">
      <c r="A3" s="4" t="s">
        <v>525</v>
      </c>
      <c r="B3" s="6" t="n">
        <v>35</v>
      </c>
    </row>
    <row r="4" spans="1:2">
      <c r="A4" s="4" t="s">
        <v>526</v>
      </c>
      <c r="B4" s="5" t="n">
        <v>240</v>
      </c>
    </row>
    <row r="5" spans="1:2">
      <c r="A5" s="4" t="s">
        <v>527</v>
      </c>
      <c r="B5" s="5" t="n">
        <v>12</v>
      </c>
    </row>
    <row r="6" spans="1:2">
      <c r="A6" s="4" t="s">
        <v>528</v>
      </c>
      <c r="B6" s="5" t="n">
        <v>178</v>
      </c>
    </row>
    <row r="7" spans="1:2">
      <c r="A7" s="4" t="s">
        <v>529</v>
      </c>
      <c r="B7" s="5" t="n">
        <v>108</v>
      </c>
    </row>
    <row r="8" spans="1:2">
      <c r="A8" s="4" t="s">
        <v>530</v>
      </c>
      <c r="B8" s="5" t="n">
        <v>573</v>
      </c>
    </row>
    <row r="9" spans="1:2">
      <c r="A9" s="4" t="s">
        <v>531</v>
      </c>
      <c r="B9" s="5" t="n">
        <v>-89</v>
      </c>
    </row>
    <row r="10" spans="1:2">
      <c r="A10" s="4" t="s">
        <v>532</v>
      </c>
      <c r="B10" s="4" t="s">
        <v>58</v>
      </c>
    </row>
    <row r="11" spans="1:2">
      <c r="A11" s="4" t="s">
        <v>533</v>
      </c>
      <c r="B11" s="5" t="n">
        <v>484</v>
      </c>
    </row>
    <row r="12" spans="1:2">
      <c r="A12" s="4" t="s">
        <v>534</v>
      </c>
    </row>
    <row r="13" spans="1:2">
      <c r="A13" s="4" t="s">
        <v>525</v>
      </c>
      <c r="B13" s="5" t="n">
        <v>2584</v>
      </c>
    </row>
    <row r="14" spans="1:2">
      <c r="A14" s="4" t="s">
        <v>526</v>
      </c>
      <c r="B14" s="5" t="n">
        <v>238</v>
      </c>
    </row>
    <row r="15" spans="1:2">
      <c r="A15" s="4" t="s">
        <v>527</v>
      </c>
      <c r="B15" s="5" t="n">
        <v>7</v>
      </c>
    </row>
    <row r="16" spans="1:2">
      <c r="A16" s="4" t="s">
        <v>528</v>
      </c>
      <c r="B16" s="4" t="s">
        <v>58</v>
      </c>
    </row>
    <row r="17" spans="1:2">
      <c r="A17" s="4" t="s">
        <v>529</v>
      </c>
      <c r="B17" s="5" t="n">
        <v>200</v>
      </c>
    </row>
    <row r="18" spans="1:2">
      <c r="A18" s="4" t="s">
        <v>530</v>
      </c>
      <c r="B18" s="5" t="n">
        <v>3029</v>
      </c>
    </row>
    <row r="19" spans="1:2">
      <c r="A19" s="4" t="s">
        <v>531</v>
      </c>
      <c r="B19" s="5" t="n">
        <v>-2116</v>
      </c>
    </row>
    <row r="20" spans="1:2">
      <c r="A20" s="4" t="s">
        <v>532</v>
      </c>
      <c r="B20" s="5" t="n">
        <v>-1</v>
      </c>
    </row>
    <row r="21" spans="1:2">
      <c r="A21" s="4" t="s">
        <v>533</v>
      </c>
      <c r="B21" s="6" t="n">
        <v>912</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35</v>
      </c>
      <c r="B1" s="2" t="s">
        <v>1</v>
      </c>
    </row>
    <row r="2" spans="1:3">
      <c r="B2" s="2" t="s">
        <v>2</v>
      </c>
      <c r="C2" s="2" t="s">
        <v>32</v>
      </c>
    </row>
    <row r="3" spans="1:3">
      <c r="A3" s="3" t="s">
        <v>536</v>
      </c>
    </row>
    <row r="4" spans="1:3">
      <c r="A4" s="4" t="s">
        <v>537</v>
      </c>
      <c r="B4" s="4" t="s">
        <v>58</v>
      </c>
      <c r="C4" s="6" t="n">
        <v>107</v>
      </c>
    </row>
    <row r="5" spans="1:3">
      <c r="A5" s="4" t="s">
        <v>538</v>
      </c>
    </row>
    <row r="6" spans="1:3">
      <c r="A6" s="3" t="s">
        <v>536</v>
      </c>
    </row>
    <row r="7" spans="1:3">
      <c r="A7" s="4" t="s">
        <v>539</v>
      </c>
      <c r="B7" s="4" t="s">
        <v>58</v>
      </c>
      <c r="C7" s="5" t="n">
        <v>307</v>
      </c>
    </row>
    <row r="8" spans="1:3">
      <c r="A8" s="4" t="s">
        <v>540</v>
      </c>
      <c r="C8" s="5" t="n">
        <v>-39</v>
      </c>
    </row>
    <row r="9" spans="1:3">
      <c r="A9" s="4" t="s">
        <v>537</v>
      </c>
      <c r="B9" s="4" t="s">
        <v>58</v>
      </c>
      <c r="C9" s="5" t="n">
        <v>-268</v>
      </c>
    </row>
    <row r="10" spans="1:3">
      <c r="A10" s="4" t="s">
        <v>539</v>
      </c>
      <c r="B10" s="4" t="s">
        <v>58</v>
      </c>
      <c r="C10" s="4" t="s">
        <v>58</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G6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80"/>
    <col customWidth="1" max="5" min="5" width="14"/>
    <col customWidth="1" max="6" min="6" width="14"/>
    <col customWidth="1" max="7" min="7" width="14"/>
  </cols>
  <sheetData>
    <row r="1" spans="1:7">
      <c r="A1" s="1" t="s">
        <v>541</v>
      </c>
      <c r="B1" s="2" t="s">
        <v>357</v>
      </c>
      <c r="C1" s="2" t="s">
        <v>336</v>
      </c>
      <c r="D1" s="2" t="s">
        <v>2</v>
      </c>
      <c r="E1" s="2" t="s">
        <v>333</v>
      </c>
      <c r="F1" s="2" t="s">
        <v>337</v>
      </c>
      <c r="G1" s="2" t="s">
        <v>32</v>
      </c>
    </row>
    <row r="2" spans="1:7">
      <c r="A2" s="4" t="s">
        <v>343</v>
      </c>
      <c r="C2" s="4" t="s">
        <v>346</v>
      </c>
      <c r="D2" s="4" t="s">
        <v>345</v>
      </c>
      <c r="E2" s="4" t="s">
        <v>344</v>
      </c>
    </row>
    <row r="3" spans="1:7">
      <c r="A3" s="4" t="s">
        <v>73</v>
      </c>
      <c r="D3" s="5" t="n">
        <v>19995000000</v>
      </c>
      <c r="G3" s="5" t="n">
        <v>19995000000</v>
      </c>
    </row>
    <row r="4" spans="1:7">
      <c r="A4" s="4" t="s">
        <v>74</v>
      </c>
      <c r="D4" s="8" t="n">
        <v>0.0001</v>
      </c>
      <c r="G4" s="8" t="n">
        <v>0.0001</v>
      </c>
    </row>
    <row r="5" spans="1:7">
      <c r="A5" s="4" t="s">
        <v>75</v>
      </c>
      <c r="D5" s="5" t="n">
        <v>359075497</v>
      </c>
      <c r="G5" s="5" t="n">
        <v>894909</v>
      </c>
    </row>
    <row r="6" spans="1:7">
      <c r="A6" s="4" t="s">
        <v>76</v>
      </c>
      <c r="D6" s="5" t="n">
        <v>359075497</v>
      </c>
      <c r="G6" s="5" t="n">
        <v>894909</v>
      </c>
    </row>
    <row r="7" spans="1:7">
      <c r="A7" s="4" t="s">
        <v>71</v>
      </c>
      <c r="D7" s="5" t="n">
        <v>5000000</v>
      </c>
      <c r="G7" s="5" t="n">
        <v>5000000</v>
      </c>
    </row>
    <row r="8" spans="1:7">
      <c r="A8" s="4" t="s">
        <v>72</v>
      </c>
      <c r="D8" s="7" t="n">
        <v>0.001</v>
      </c>
      <c r="G8" s="7" t="n">
        <v>0.001</v>
      </c>
    </row>
    <row r="9" spans="1:7">
      <c r="A9" s="4" t="s">
        <v>352</v>
      </c>
    </row>
    <row r="10" spans="1:7">
      <c r="A10" s="4" t="s">
        <v>73</v>
      </c>
      <c r="F10" s="5" t="n">
        <v>3900000000</v>
      </c>
    </row>
    <row r="11" spans="1:7">
      <c r="A11" s="4" t="s">
        <v>74</v>
      </c>
      <c r="F11" s="8" t="n">
        <v>0.0001</v>
      </c>
    </row>
    <row r="12" spans="1:7">
      <c r="A12" s="4" t="s">
        <v>409</v>
      </c>
    </row>
    <row r="13" spans="1:7">
      <c r="A13" s="4" t="s">
        <v>410</v>
      </c>
      <c r="D13" s="6" t="n">
        <v>3000000</v>
      </c>
    </row>
    <row r="14" spans="1:7">
      <c r="A14" s="4" t="s">
        <v>542</v>
      </c>
    </row>
    <row r="15" spans="1:7">
      <c r="A15" s="4" t="s">
        <v>543</v>
      </c>
      <c r="C15" s="5" t="n">
        <v>299</v>
      </c>
    </row>
    <row r="16" spans="1:7">
      <c r="A16" s="4" t="s">
        <v>544</v>
      </c>
      <c r="C16" s="4" t="s">
        <v>545</v>
      </c>
    </row>
    <row r="17" spans="1:7">
      <c r="A17" s="4" t="s">
        <v>411</v>
      </c>
    </row>
    <row r="18" spans="1:7">
      <c r="A18" s="4" t="s">
        <v>543</v>
      </c>
      <c r="B18" s="5" t="n">
        <v>10500000</v>
      </c>
    </row>
    <row r="19" spans="1:7">
      <c r="A19" s="4" t="s">
        <v>343</v>
      </c>
      <c r="B19" s="4" t="s">
        <v>412</v>
      </c>
    </row>
    <row r="20" spans="1:7">
      <c r="A20" s="4" t="s">
        <v>410</v>
      </c>
      <c r="B20" s="6" t="n">
        <v>3000000</v>
      </c>
    </row>
    <row r="21" spans="1:7">
      <c r="A21" s="4" t="s">
        <v>546</v>
      </c>
    </row>
    <row r="22" spans="1:7">
      <c r="A22" s="4" t="s">
        <v>343</v>
      </c>
      <c r="D22" s="4" t="s">
        <v>346</v>
      </c>
    </row>
    <row r="23" spans="1:7">
      <c r="A23" s="4" t="s">
        <v>547</v>
      </c>
      <c r="D23" s="4" t="s">
        <v>548</v>
      </c>
    </row>
    <row r="24" spans="1:7">
      <c r="A24" s="4" t="s">
        <v>549</v>
      </c>
    </row>
    <row r="25" spans="1:7">
      <c r="A25" s="4" t="s">
        <v>550</v>
      </c>
      <c r="D25" s="6" t="n">
        <v>54000</v>
      </c>
    </row>
    <row r="26" spans="1:7">
      <c r="A26" s="4" t="s">
        <v>551</v>
      </c>
    </row>
    <row r="27" spans="1:7">
      <c r="A27" s="4" t="s">
        <v>343</v>
      </c>
      <c r="D27" s="4" t="s">
        <v>384</v>
      </c>
    </row>
    <row r="28" spans="1:7">
      <c r="A28" s="4" t="s">
        <v>552</v>
      </c>
    </row>
    <row r="29" spans="1:7">
      <c r="A29" s="4" t="s">
        <v>543</v>
      </c>
      <c r="C29" s="5" t="n">
        <v>299</v>
      </c>
    </row>
    <row r="30" spans="1:7">
      <c r="A30" s="4" t="s">
        <v>544</v>
      </c>
      <c r="C30" s="4" t="s">
        <v>545</v>
      </c>
    </row>
    <row r="31" spans="1:7">
      <c r="A31" s="4" t="s">
        <v>553</v>
      </c>
      <c r="C31" s="6" t="n">
        <v>1495000</v>
      </c>
    </row>
    <row r="32" spans="1:7">
      <c r="A32" s="4" t="s">
        <v>554</v>
      </c>
      <c r="C32" s="6" t="n">
        <v>5000</v>
      </c>
    </row>
    <row r="33" spans="1:7">
      <c r="A33" s="4" t="s">
        <v>555</v>
      </c>
    </row>
    <row r="34" spans="1:7">
      <c r="A34" s="4" t="s">
        <v>543</v>
      </c>
      <c r="D34" s="5" t="n">
        <v>641</v>
      </c>
    </row>
    <row r="35" spans="1:7">
      <c r="A35" s="4" t="s">
        <v>556</v>
      </c>
      <c r="D35" s="6" t="n">
        <v>312</v>
      </c>
    </row>
    <row r="36" spans="1:7">
      <c r="A36" s="4" t="s">
        <v>557</v>
      </c>
      <c r="D36" s="6" t="n">
        <v>200000</v>
      </c>
    </row>
    <row r="37" spans="1:7">
      <c r="A37" s="4" t="s">
        <v>558</v>
      </c>
    </row>
    <row r="38" spans="1:7">
      <c r="A38" s="4" t="s">
        <v>559</v>
      </c>
      <c r="C38" s="6" t="n">
        <v>5000</v>
      </c>
    </row>
    <row r="39" spans="1:7">
      <c r="A39" s="4" t="s">
        <v>560</v>
      </c>
    </row>
    <row r="40" spans="1:7">
      <c r="A40" s="4" t="s">
        <v>543</v>
      </c>
      <c r="C40" s="5" t="n">
        <v>3</v>
      </c>
    </row>
    <row r="41" spans="1:7">
      <c r="A41" s="4" t="s">
        <v>544</v>
      </c>
      <c r="C41" s="4" t="s">
        <v>561</v>
      </c>
    </row>
    <row r="42" spans="1:7">
      <c r="A42" s="4" t="s">
        <v>562</v>
      </c>
    </row>
    <row r="43" spans="1:7">
      <c r="A43" s="4" t="s">
        <v>543</v>
      </c>
      <c r="C43" s="5" t="n">
        <v>60</v>
      </c>
    </row>
    <row r="44" spans="1:7">
      <c r="A44" s="4" t="s">
        <v>544</v>
      </c>
      <c r="C44" s="4" t="s">
        <v>505</v>
      </c>
    </row>
    <row r="45" spans="1:7">
      <c r="A45" s="4" t="s">
        <v>563</v>
      </c>
    </row>
    <row r="46" spans="1:7">
      <c r="A46" s="4" t="s">
        <v>73</v>
      </c>
      <c r="C46" s="5" t="n">
        <v>2000</v>
      </c>
    </row>
    <row r="47" spans="1:7">
      <c r="A47" s="4" t="s">
        <v>74</v>
      </c>
      <c r="C47" s="7" t="n">
        <v>0.001</v>
      </c>
    </row>
    <row r="48" spans="1:7">
      <c r="A48" s="4" t="s">
        <v>75</v>
      </c>
      <c r="C48" s="5" t="n">
        <v>241</v>
      </c>
    </row>
    <row r="49" spans="1:7">
      <c r="A49" s="4" t="s">
        <v>76</v>
      </c>
      <c r="C49" s="5" t="n">
        <v>241</v>
      </c>
    </row>
    <row r="50" spans="1:7">
      <c r="A50" s="4" t="s">
        <v>564</v>
      </c>
    </row>
    <row r="51" spans="1:7">
      <c r="A51" s="4" t="s">
        <v>543</v>
      </c>
      <c r="C51" s="5" t="n">
        <v>60</v>
      </c>
    </row>
    <row r="52" spans="1:7">
      <c r="A52" s="4" t="s">
        <v>544</v>
      </c>
      <c r="C52" s="4" t="s">
        <v>346</v>
      </c>
    </row>
    <row r="53" spans="1:7">
      <c r="A53" s="4" t="s">
        <v>71</v>
      </c>
      <c r="C53" s="5" t="n">
        <v>1000</v>
      </c>
    </row>
    <row r="54" spans="1:7">
      <c r="A54" s="4" t="s">
        <v>72</v>
      </c>
      <c r="C54" s="7" t="n">
        <v>0.001</v>
      </c>
    </row>
    <row r="55" spans="1:7">
      <c r="A55" s="4" t="s">
        <v>77</v>
      </c>
      <c r="C55" s="5" t="n">
        <v>359</v>
      </c>
    </row>
    <row r="56" spans="1:7">
      <c r="A56" s="4" t="s">
        <v>78</v>
      </c>
      <c r="C56" s="5" t="n">
        <v>359</v>
      </c>
    </row>
    <row r="57" spans="1:7">
      <c r="A57" s="4" t="s">
        <v>565</v>
      </c>
    </row>
    <row r="58" spans="1:7">
      <c r="A58" s="4" t="s">
        <v>71</v>
      </c>
      <c r="C58" s="5" t="n">
        <v>60</v>
      </c>
    </row>
    <row r="59" spans="1:7">
      <c r="A59" s="4" t="s">
        <v>566</v>
      </c>
      <c r="C59" s="6" t="n">
        <v>100000</v>
      </c>
    </row>
    <row r="60" spans="1:7">
      <c r="A60" s="4" t="s">
        <v>567</v>
      </c>
    </row>
    <row r="61" spans="1:7">
      <c r="A61" s="4" t="s">
        <v>543</v>
      </c>
      <c r="C61" s="5" t="n">
        <v>241</v>
      </c>
    </row>
    <row r="62" spans="1:7">
      <c r="A62" s="4" t="s">
        <v>568</v>
      </c>
    </row>
    <row r="63" spans="1:7">
      <c r="A63" s="4" t="s">
        <v>569</v>
      </c>
      <c r="C63" s="6" t="n">
        <v>9525</v>
      </c>
    </row>
    <row r="64" spans="1:7">
      <c r="A64" s="4" t="s">
        <v>570</v>
      </c>
      <c r="D64" s="6" t="n">
        <v>1242083</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71</v>
      </c>
      <c r="B1" s="2" t="s">
        <v>1</v>
      </c>
    </row>
    <row r="2" spans="1:2">
      <c r="B2" s="2" t="s">
        <v>523</v>
      </c>
    </row>
    <row r="3" spans="1:2">
      <c r="A3" s="3" t="s">
        <v>199</v>
      </c>
    </row>
    <row r="4" spans="1:2">
      <c r="A4" s="4" t="s">
        <v>572</v>
      </c>
      <c r="B4" s="6" t="n">
        <v>1495000</v>
      </c>
    </row>
    <row r="5" spans="1:2">
      <c r="A5" s="4" t="s">
        <v>573</v>
      </c>
      <c r="B5" s="5" t="n">
        <v>-107255</v>
      </c>
    </row>
    <row r="6" spans="1:2">
      <c r="A6" s="4" t="s">
        <v>574</v>
      </c>
      <c r="B6" s="5" t="n">
        <v>1387745</v>
      </c>
    </row>
    <row r="7" spans="1:2">
      <c r="A7" s="4" t="s">
        <v>575</v>
      </c>
      <c r="B7" s="5" t="n">
        <v>-67662</v>
      </c>
    </row>
    <row r="8" spans="1:2">
      <c r="A8" s="4" t="s">
        <v>576</v>
      </c>
      <c r="B8" s="5" t="n">
        <v>-78000</v>
      </c>
    </row>
    <row r="9" spans="1:2">
      <c r="A9" s="4" t="s">
        <v>577</v>
      </c>
      <c r="B9" s="6" t="n">
        <v>124208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578</v>
      </c>
      <c r="B1" s="2" t="s">
        <v>1</v>
      </c>
    </row>
    <row r="2" spans="1:2">
      <c r="B2" s="2" t="s">
        <v>523</v>
      </c>
    </row>
    <row r="3" spans="1:2">
      <c r="A3" s="3" t="s">
        <v>199</v>
      </c>
    </row>
    <row r="4" spans="1:2">
      <c r="A4" s="4" t="s">
        <v>579</v>
      </c>
      <c r="B4" s="4" t="s">
        <v>58</v>
      </c>
    </row>
    <row r="5" spans="1:2">
      <c r="A5" s="4" t="s">
        <v>580</v>
      </c>
      <c r="B5" s="5" t="n">
        <v>67662</v>
      </c>
    </row>
    <row r="6" spans="1:2">
      <c r="A6" s="4" t="s">
        <v>581</v>
      </c>
      <c r="B6" s="5" t="n">
        <v>-166216</v>
      </c>
    </row>
    <row r="7" spans="1:2">
      <c r="A7" s="4" t="s">
        <v>582</v>
      </c>
      <c r="B7" s="6" t="n">
        <v>-9800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8"/>
    <col customWidth="1" max="2" min="2" width="16"/>
    <col customWidth="1" max="3" min="3" width="14"/>
  </cols>
  <sheetData>
    <row r="1" spans="1:3">
      <c r="A1" s="1" t="s">
        <v>583</v>
      </c>
      <c r="B1" s="2" t="s">
        <v>1</v>
      </c>
    </row>
    <row r="2" spans="1:3">
      <c r="B2" s="2" t="s">
        <v>2</v>
      </c>
      <c r="C2" s="2" t="s">
        <v>32</v>
      </c>
    </row>
    <row r="3" spans="1:3">
      <c r="A3" s="4" t="s">
        <v>584</v>
      </c>
      <c r="B3" s="6" t="n">
        <v>155000</v>
      </c>
      <c r="C3" s="6" t="n">
        <v>257000</v>
      </c>
    </row>
    <row r="4" spans="1:3">
      <c r="A4" s="4" t="s">
        <v>459</v>
      </c>
      <c r="B4" s="5" t="n">
        <v>342000</v>
      </c>
      <c r="C4" s="4" t="s">
        <v>58</v>
      </c>
    </row>
    <row r="5" spans="1:3">
      <c r="A5" s="4" t="s">
        <v>534</v>
      </c>
    </row>
    <row r="6" spans="1:3">
      <c r="A6" s="4" t="s">
        <v>585</v>
      </c>
      <c r="B6" s="5" t="n">
        <v>142800</v>
      </c>
    </row>
    <row r="7" spans="1:3">
      <c r="A7" s="4" t="s">
        <v>586</v>
      </c>
      <c r="B7" s="5" t="n">
        <v>199527</v>
      </c>
    </row>
    <row r="8" spans="1:3">
      <c r="A8" s="4" t="s">
        <v>587</v>
      </c>
    </row>
    <row r="9" spans="1:3">
      <c r="A9" s="4" t="s">
        <v>585</v>
      </c>
      <c r="B9" s="4" t="s">
        <v>58</v>
      </c>
    </row>
    <row r="10" spans="1:3">
      <c r="A10" s="4" t="s">
        <v>586</v>
      </c>
      <c r="B10" s="4" t="s">
        <v>58</v>
      </c>
    </row>
    <row r="11" spans="1:3">
      <c r="A11" s="4" t="s">
        <v>588</v>
      </c>
    </row>
    <row r="12" spans="1:3">
      <c r="A12" s="4" t="s">
        <v>585</v>
      </c>
      <c r="B12" s="4" t="s">
        <v>58</v>
      </c>
    </row>
    <row r="13" spans="1:3">
      <c r="A13" s="4" t="s">
        <v>586</v>
      </c>
      <c r="B13" s="4" t="s">
        <v>58</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9</v>
      </c>
      <c r="B1" s="2" t="s">
        <v>2</v>
      </c>
      <c r="C1" s="2" t="s">
        <v>32</v>
      </c>
    </row>
    <row r="2" spans="1:3">
      <c r="A2" s="4" t="s">
        <v>590</v>
      </c>
      <c r="B2" s="6" t="n">
        <v>2278</v>
      </c>
      <c r="C2" s="6" t="n">
        <v>2278</v>
      </c>
    </row>
    <row r="3" spans="1:3">
      <c r="A3" s="4" t="s">
        <v>591</v>
      </c>
      <c r="B3" s="5" t="n">
        <v>-1941</v>
      </c>
      <c r="C3" s="5" t="n">
        <v>-1786</v>
      </c>
    </row>
    <row r="4" spans="1:3">
      <c r="A4" s="4" t="s">
        <v>592</v>
      </c>
      <c r="B4" s="5" t="n">
        <v>-143</v>
      </c>
    </row>
    <row r="5" spans="1:3">
      <c r="A5" s="4" t="s">
        <v>593</v>
      </c>
      <c r="B5" s="5" t="n">
        <v>194</v>
      </c>
      <c r="C5" s="5" t="n">
        <v>492</v>
      </c>
    </row>
    <row r="6" spans="1:3">
      <c r="A6" s="4" t="s">
        <v>396</v>
      </c>
    </row>
    <row r="7" spans="1:3">
      <c r="A7" s="4" t="s">
        <v>590</v>
      </c>
      <c r="B7" s="5" t="n">
        <v>708</v>
      </c>
      <c r="C7" s="5" t="n">
        <v>708</v>
      </c>
    </row>
    <row r="8" spans="1:3">
      <c r="A8" s="4" t="s">
        <v>591</v>
      </c>
      <c r="B8" s="5" t="n">
        <v>-425</v>
      </c>
      <c r="C8" s="5" t="n">
        <v>-330</v>
      </c>
    </row>
    <row r="9" spans="1:3">
      <c r="A9" s="4" t="s">
        <v>592</v>
      </c>
      <c r="B9" s="5" t="n">
        <v>-143</v>
      </c>
    </row>
    <row r="10" spans="1:3">
      <c r="A10" s="4" t="s">
        <v>593</v>
      </c>
      <c r="B10" s="5" t="n">
        <v>140</v>
      </c>
      <c r="C10" s="5" t="n">
        <v>378</v>
      </c>
    </row>
    <row r="11" spans="1:3">
      <c r="A11" s="4" t="s">
        <v>399</v>
      </c>
    </row>
    <row r="12" spans="1:3">
      <c r="A12" s="4" t="s">
        <v>590</v>
      </c>
      <c r="B12" s="5" t="n">
        <v>1401</v>
      </c>
      <c r="C12" s="5" t="n">
        <v>1401</v>
      </c>
    </row>
    <row r="13" spans="1:3">
      <c r="A13" s="4" t="s">
        <v>591</v>
      </c>
      <c r="B13" s="5" t="n">
        <v>-1347</v>
      </c>
      <c r="C13" s="5" t="n">
        <v>-1287</v>
      </c>
    </row>
    <row r="14" spans="1:3">
      <c r="A14" s="4" t="s">
        <v>592</v>
      </c>
      <c r="B14" s="4" t="s">
        <v>58</v>
      </c>
    </row>
    <row r="15" spans="1:3">
      <c r="A15" s="4" t="s">
        <v>593</v>
      </c>
      <c r="B15" s="5" t="n">
        <v>54</v>
      </c>
      <c r="C15" s="5" t="n">
        <v>114</v>
      </c>
    </row>
    <row r="16" spans="1:3">
      <c r="A16" s="4" t="s">
        <v>594</v>
      </c>
    </row>
    <row r="17" spans="1:3">
      <c r="A17" s="4" t="s">
        <v>590</v>
      </c>
      <c r="B17" s="5" t="n">
        <v>169</v>
      </c>
      <c r="C17" s="5" t="n">
        <v>169</v>
      </c>
    </row>
    <row r="18" spans="1:3">
      <c r="A18" s="4" t="s">
        <v>591</v>
      </c>
      <c r="B18" s="5" t="n">
        <v>-169</v>
      </c>
      <c r="C18" s="5" t="n">
        <v>-169</v>
      </c>
    </row>
    <row r="19" spans="1:3">
      <c r="A19" s="4" t="s">
        <v>592</v>
      </c>
      <c r="B19" s="4" t="s">
        <v>58</v>
      </c>
    </row>
    <row r="20" spans="1:3">
      <c r="A20" s="4" t="s">
        <v>593</v>
      </c>
      <c r="B20" s="4" t="s">
        <v>58</v>
      </c>
      <c r="C20" s="4" t="s">
        <v>58</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595</v>
      </c>
      <c r="B1" s="2" t="s">
        <v>523</v>
      </c>
    </row>
    <row r="2" spans="1:2">
      <c r="A2" s="3" t="s">
        <v>202</v>
      </c>
    </row>
    <row r="3" spans="1:2">
      <c r="A3" s="5" t="n">
        <v>2018</v>
      </c>
      <c r="B3" s="6" t="n">
        <v>102</v>
      </c>
    </row>
    <row r="4" spans="1:2">
      <c r="A4" s="5" t="n">
        <v>2019</v>
      </c>
      <c r="B4" s="5" t="n">
        <v>48</v>
      </c>
    </row>
    <row r="5" spans="1:2">
      <c r="A5" s="5" t="n">
        <v>2020</v>
      </c>
      <c r="B5" s="5" t="n">
        <v>44</v>
      </c>
    </row>
    <row r="6" spans="1:2">
      <c r="A6" s="4" t="s">
        <v>596</v>
      </c>
      <c r="B6" s="6" t="n">
        <v>194</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597</v>
      </c>
      <c r="B1" s="2" t="s">
        <v>2</v>
      </c>
      <c r="C1" s="2" t="s">
        <v>32</v>
      </c>
    </row>
    <row r="2" spans="1:3">
      <c r="A2" s="4" t="s">
        <v>40</v>
      </c>
      <c r="B2" s="6" t="n">
        <v>601</v>
      </c>
      <c r="C2" s="6" t="n">
        <v>800</v>
      </c>
    </row>
    <row r="3" spans="1:3">
      <c r="A3" s="4" t="s">
        <v>588</v>
      </c>
    </row>
    <row r="4" spans="1:3">
      <c r="A4" s="4" t="s">
        <v>40</v>
      </c>
      <c r="B4" s="5" t="n">
        <v>510</v>
      </c>
      <c r="C4" s="5" t="n">
        <v>510</v>
      </c>
    </row>
    <row r="5" spans="1:3">
      <c r="A5" s="4" t="s">
        <v>587</v>
      </c>
    </row>
    <row r="6" spans="1:3">
      <c r="A6" s="4" t="s">
        <v>40</v>
      </c>
      <c r="B6" s="5" t="n">
        <v>91</v>
      </c>
      <c r="C6" s="5" t="n">
        <v>91</v>
      </c>
    </row>
    <row r="7" spans="1:3">
      <c r="A7" s="4" t="s">
        <v>534</v>
      </c>
    </row>
    <row r="8" spans="1:3">
      <c r="A8" s="4" t="s">
        <v>40</v>
      </c>
      <c r="B8" s="4" t="s">
        <v>58</v>
      </c>
      <c r="C8" s="6" t="n">
        <v>199</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107</v>
      </c>
      <c r="B1" s="2" t="s">
        <v>1</v>
      </c>
    </row>
    <row r="2" spans="1:3">
      <c r="B2" s="2" t="s">
        <v>2</v>
      </c>
      <c r="C2" s="2" t="s">
        <v>32</v>
      </c>
    </row>
    <row r="3" spans="1:3">
      <c r="A3" s="3" t="s">
        <v>81</v>
      </c>
    </row>
    <row r="4" spans="1:3">
      <c r="A4" s="4" t="s">
        <v>108</v>
      </c>
      <c r="B4" s="6" t="n">
        <v>800</v>
      </c>
      <c r="C4" s="6" t="n">
        <v>2025</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598</v>
      </c>
      <c r="B1" s="2" t="s">
        <v>2</v>
      </c>
      <c r="C1" s="2" t="s">
        <v>32</v>
      </c>
    </row>
    <row r="2" spans="1:3">
      <c r="A2" s="3" t="s">
        <v>599</v>
      </c>
    </row>
    <row r="3" spans="1:3">
      <c r="A3" s="4" t="s">
        <v>47</v>
      </c>
      <c r="B3" s="6" t="n">
        <v>154</v>
      </c>
      <c r="C3" s="6" t="n">
        <v>353</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0</v>
      </c>
      <c r="B1" s="2" t="s">
        <v>2</v>
      </c>
      <c r="C1" s="2" t="s">
        <v>32</v>
      </c>
    </row>
    <row r="2" spans="1:3">
      <c r="A2" s="3" t="s">
        <v>208</v>
      </c>
    </row>
    <row r="3" spans="1:3">
      <c r="A3" s="4" t="s">
        <v>601</v>
      </c>
      <c r="B3" s="6" t="n">
        <v>575</v>
      </c>
      <c r="C3" s="6" t="n">
        <v>467</v>
      </c>
    </row>
    <row r="4" spans="1:3">
      <c r="A4" s="4" t="s">
        <v>602</v>
      </c>
      <c r="B4" s="5" t="n">
        <v>235</v>
      </c>
      <c r="C4" s="5" t="n">
        <v>54</v>
      </c>
    </row>
    <row r="5" spans="1:3">
      <c r="A5" s="4" t="s">
        <v>603</v>
      </c>
      <c r="B5" s="5" t="n">
        <v>373</v>
      </c>
      <c r="C5" s="5" t="n">
        <v>286</v>
      </c>
    </row>
    <row r="6" spans="1:3">
      <c r="A6" s="4" t="s">
        <v>604</v>
      </c>
      <c r="B6" s="6" t="n">
        <v>1183</v>
      </c>
      <c r="C6" s="6" t="n">
        <v>807</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H5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6"/>
    <col customWidth="1" max="5" min="5" width="14"/>
    <col customWidth="1" max="6" min="6" width="16"/>
    <col customWidth="1" max="7" min="7" width="14"/>
    <col customWidth="1" max="8" min="8" width="14"/>
    <col customWidth="1" max="9" min="9" width="16"/>
    <col customWidth="1" max="10" min="10" width="14"/>
    <col customWidth="1" max="11" min="11" width="15"/>
    <col customWidth="1" max="12" min="12" width="16"/>
    <col customWidth="1" max="13" min="13" width="15"/>
    <col customWidth="1" max="14" min="14" width="16"/>
    <col customWidth="1" max="15" min="15" width="15"/>
    <col customWidth="1" max="16" min="16" width="16"/>
    <col customWidth="1" max="17" min="17" width="15"/>
    <col customWidth="1" max="18" min="18" width="15"/>
    <col customWidth="1" max="19" min="19" width="13"/>
    <col customWidth="1" max="20" min="20" width="13"/>
    <col customWidth="1" max="21" min="21" width="15"/>
    <col customWidth="1" max="22" min="22" width="14"/>
    <col customWidth="1" max="23" min="23" width="16"/>
    <col customWidth="1" max="24" min="24" width="16"/>
    <col customWidth="1" max="25" min="25" width="16"/>
    <col customWidth="1" max="26" min="26" width="14"/>
    <col customWidth="1" max="27" min="27" width="16"/>
    <col customWidth="1" max="28" min="28" width="16"/>
    <col customWidth="1" max="29" min="29" width="14"/>
    <col customWidth="1" max="30" min="30" width="16"/>
    <col customWidth="1" max="31" min="31" width="16"/>
    <col customWidth="1" max="32" min="32" width="14"/>
    <col customWidth="1" max="33" min="33" width="16"/>
    <col customWidth="1" max="34" min="34" width="14"/>
    <col customWidth="1" max="35" min="35" width="14"/>
    <col customWidth="1" max="36" min="36" width="16"/>
    <col customWidth="1" max="37" min="37" width="16"/>
    <col customWidth="1" max="38" min="38" width="39"/>
    <col customWidth="1" max="39" min="39" width="16"/>
    <col customWidth="1" max="40" min="40" width="15"/>
    <col customWidth="1" max="41" min="41" width="14"/>
    <col customWidth="1" max="42" min="42" width="14"/>
    <col customWidth="1" max="43" min="43" width="16"/>
    <col customWidth="1" max="44" min="44" width="14"/>
    <col customWidth="1" max="45" min="45" width="16"/>
    <col customWidth="1" max="46" min="46" width="14"/>
    <col customWidth="1" max="47" min="47" width="15"/>
    <col customWidth="1" max="48" min="48" width="14"/>
    <col customWidth="1" max="49" min="49" width="14"/>
    <col customWidth="1" max="50" min="50" width="16"/>
    <col customWidth="1" max="51" min="51" width="16"/>
    <col customWidth="1" max="52" min="52" width="15"/>
    <col customWidth="1" max="53" min="53" width="15"/>
    <col customWidth="1" max="54" min="54" width="14"/>
    <col customWidth="1" max="55" min="55" width="15"/>
    <col customWidth="1" max="56" min="56" width="14"/>
    <col customWidth="1" max="57" min="57" width="16"/>
    <col customWidth="1" max="58" min="58" width="16"/>
    <col customWidth="1" max="59" min="59" width="80"/>
    <col customWidth="1" max="60" min="60" width="14"/>
    <col customWidth="1" max="61" min="61" width="80"/>
    <col customWidth="1" max="62" min="62" width="14"/>
    <col customWidth="1" max="63" min="63" width="14"/>
    <col customWidth="1" max="64" min="64" width="16"/>
    <col customWidth="1" max="65" min="65" width="14"/>
    <col customWidth="1" max="66" min="66" width="16"/>
    <col customWidth="1" max="67" min="67" width="14"/>
    <col customWidth="1" max="68" min="68" width="14"/>
    <col customWidth="1" max="69" min="69" width="14"/>
    <col customWidth="1" max="70" min="70" width="14"/>
    <col customWidth="1" max="71" min="71" width="14"/>
    <col customWidth="1" max="72" min="72" width="14"/>
    <col customWidth="1" max="73" min="73" width="14"/>
    <col customWidth="1" max="74" min="74" width="14"/>
    <col customWidth="1" max="75" min="75" width="80"/>
    <col customWidth="1" max="76" min="76" width="16"/>
    <col customWidth="1" max="77" min="77" width="80"/>
    <col customWidth="1" max="78" min="78" width="15"/>
    <col customWidth="1" max="79" min="79" width="14"/>
    <col customWidth="1" max="80" min="80" width="14"/>
    <col customWidth="1" max="81" min="81" width="14"/>
    <col customWidth="1" max="82" min="82" width="14"/>
    <col customWidth="1" max="83" min="83" width="13"/>
    <col customWidth="1" max="84" min="84" width="14"/>
    <col customWidth="1" max="85" min="85" width="14"/>
    <col customWidth="1" max="86" min="86" width="14"/>
  </cols>
  <sheetData>
    <row r="1" spans="1:86">
      <c r="A1" s="1" t="s">
        <v>605</v>
      </c>
      <c r="B1" s="2" t="s">
        <v>606</v>
      </c>
      <c r="C1" s="2" t="s">
        <v>607</v>
      </c>
      <c r="D1" s="2" t="s">
        <v>608</v>
      </c>
      <c r="E1" s="2" t="s">
        <v>609</v>
      </c>
      <c r="F1" s="2" t="s">
        <v>610</v>
      </c>
      <c r="G1" s="2" t="s">
        <v>611</v>
      </c>
      <c r="H1" s="2" t="s">
        <v>612</v>
      </c>
      <c r="I1" s="2" t="s">
        <v>613</v>
      </c>
      <c r="J1" s="2" t="s">
        <v>614</v>
      </c>
      <c r="K1" s="2" t="s">
        <v>615</v>
      </c>
      <c r="L1" s="2" t="s">
        <v>616</v>
      </c>
      <c r="M1" s="2" t="s">
        <v>617</v>
      </c>
      <c r="N1" s="2" t="s">
        <v>618</v>
      </c>
      <c r="O1" s="2" t="s">
        <v>619</v>
      </c>
      <c r="P1" s="2" t="s">
        <v>619</v>
      </c>
      <c r="Q1" s="2" t="s">
        <v>334</v>
      </c>
      <c r="R1" s="2" t="s">
        <v>620</v>
      </c>
      <c r="S1" s="2" t="s">
        <v>621</v>
      </c>
      <c r="T1" s="2" t="s">
        <v>622</v>
      </c>
      <c r="U1" s="2" t="s">
        <v>623</v>
      </c>
      <c r="V1" s="2" t="s">
        <v>624</v>
      </c>
      <c r="W1" s="2" t="s">
        <v>625</v>
      </c>
      <c r="X1" s="2" t="s">
        <v>626</v>
      </c>
      <c r="Y1" s="2" t="s">
        <v>627</v>
      </c>
      <c r="Z1" s="2" t="s">
        <v>628</v>
      </c>
      <c r="AA1" s="2" t="s">
        <v>629</v>
      </c>
      <c r="AB1" s="2" t="s">
        <v>630</v>
      </c>
      <c r="AC1" s="2" t="s">
        <v>631</v>
      </c>
      <c r="AD1" s="2" t="s">
        <v>632</v>
      </c>
      <c r="AE1" s="2" t="s">
        <v>633</v>
      </c>
      <c r="AF1" s="2" t="s">
        <v>634</v>
      </c>
      <c r="AG1" s="2" t="s">
        <v>635</v>
      </c>
      <c r="AH1" s="2" t="s">
        <v>636</v>
      </c>
      <c r="AI1" s="2" t="s">
        <v>637</v>
      </c>
      <c r="AJ1" s="2" t="s">
        <v>638</v>
      </c>
      <c r="AK1" s="2" t="s">
        <v>639</v>
      </c>
      <c r="AL1" s="2" t="s">
        <v>640</v>
      </c>
      <c r="AM1" s="2" t="s">
        <v>641</v>
      </c>
      <c r="AN1" s="2" t="s">
        <v>642</v>
      </c>
      <c r="AO1" s="2" t="s">
        <v>643</v>
      </c>
      <c r="AP1" s="2" t="s">
        <v>643</v>
      </c>
      <c r="AQ1" s="2" t="s">
        <v>644</v>
      </c>
      <c r="AR1" s="2" t="s">
        <v>645</v>
      </c>
      <c r="AS1" s="2" t="s">
        <v>646</v>
      </c>
      <c r="AT1" s="2" t="s">
        <v>647</v>
      </c>
      <c r="AU1" s="2" t="s">
        <v>648</v>
      </c>
      <c r="AV1" s="2" t="s">
        <v>649</v>
      </c>
      <c r="AW1" s="2" t="s">
        <v>650</v>
      </c>
      <c r="AX1" s="2" t="s">
        <v>651</v>
      </c>
      <c r="AY1" s="2" t="s">
        <v>652</v>
      </c>
      <c r="AZ1" s="2" t="s">
        <v>653</v>
      </c>
      <c r="BA1" s="2" t="s">
        <v>654</v>
      </c>
      <c r="BB1" s="2" t="s">
        <v>655</v>
      </c>
      <c r="BC1" s="2" t="s">
        <v>656</v>
      </c>
      <c r="BD1" s="2" t="s">
        <v>657</v>
      </c>
      <c r="BE1" s="2" t="s">
        <v>658</v>
      </c>
      <c r="BF1" s="2" t="s">
        <v>659</v>
      </c>
      <c r="BG1" s="2" t="s">
        <v>660</v>
      </c>
      <c r="BH1" s="2" t="s">
        <v>661</v>
      </c>
      <c r="BI1" s="2" t="s">
        <v>662</v>
      </c>
      <c r="BJ1" s="2" t="s">
        <v>663</v>
      </c>
      <c r="BK1" s="2" t="s">
        <v>664</v>
      </c>
      <c r="BL1" s="2" t="s">
        <v>665</v>
      </c>
      <c r="BM1" s="2" t="s">
        <v>666</v>
      </c>
      <c r="BN1" s="2" t="s">
        <v>667</v>
      </c>
      <c r="BO1" s="2" t="s">
        <v>668</v>
      </c>
      <c r="BP1" s="2" t="s">
        <v>2</v>
      </c>
      <c r="BQ1" s="2" t="s">
        <v>669</v>
      </c>
      <c r="BR1" s="2" t="s">
        <v>669</v>
      </c>
      <c r="BS1" s="2" t="s">
        <v>670</v>
      </c>
      <c r="BT1" s="2" t="s">
        <v>2</v>
      </c>
      <c r="BU1" s="2" t="s">
        <v>4</v>
      </c>
      <c r="BV1" s="2" t="s">
        <v>645</v>
      </c>
      <c r="BW1" s="2" t="s">
        <v>2</v>
      </c>
      <c r="BX1" s="2" t="s">
        <v>32</v>
      </c>
      <c r="BY1" s="2" t="s">
        <v>659</v>
      </c>
      <c r="BZ1" s="2" t="s">
        <v>671</v>
      </c>
      <c r="CA1" s="2" t="s">
        <v>672</v>
      </c>
      <c r="CB1" s="2" t="s">
        <v>673</v>
      </c>
      <c r="CC1" s="2" t="s">
        <v>674</v>
      </c>
      <c r="CD1" s="2" t="s">
        <v>675</v>
      </c>
      <c r="CE1" s="2" t="s">
        <v>676</v>
      </c>
      <c r="CF1" s="2" t="s">
        <v>677</v>
      </c>
      <c r="CG1" s="2" t="s">
        <v>678</v>
      </c>
      <c r="CH1" s="2" t="s">
        <v>679</v>
      </c>
    </row>
    <row r="2" spans="1:86">
      <c r="A2" s="4" t="s">
        <v>464</v>
      </c>
      <c r="BW2" s="6" t="n">
        <v>3600000</v>
      </c>
    </row>
    <row r="3" spans="1:86">
      <c r="A3" s="4" t="s">
        <v>350</v>
      </c>
      <c r="BW3" s="5" t="n">
        <v>2700000</v>
      </c>
      <c r="BX3" s="6" t="n">
        <v>3800000</v>
      </c>
    </row>
    <row r="4" spans="1:86">
      <c r="A4" s="4" t="s">
        <v>680</v>
      </c>
      <c r="BW4" s="5" t="n">
        <v>2604000</v>
      </c>
      <c r="BX4" s="5" t="n">
        <v>5329000</v>
      </c>
    </row>
    <row r="5" spans="1:86">
      <c r="A5" s="4" t="s">
        <v>681</v>
      </c>
      <c r="BP5" s="6" t="n">
        <v>6377000</v>
      </c>
      <c r="BT5" s="6" t="n">
        <v>6377000</v>
      </c>
      <c r="BW5" s="5" t="n">
        <v>6377000</v>
      </c>
      <c r="BX5" s="6" t="n">
        <v>4808000</v>
      </c>
    </row>
    <row r="6" spans="1:86">
      <c r="A6" s="4" t="s">
        <v>682</v>
      </c>
    </row>
    <row r="7" spans="1:86">
      <c r="A7" s="4" t="s">
        <v>683</v>
      </c>
      <c r="BP7" s="5" t="n">
        <v>13000</v>
      </c>
      <c r="BT7" s="5" t="n">
        <v>13000</v>
      </c>
      <c r="BW7" s="5" t="n">
        <v>13000</v>
      </c>
    </row>
    <row r="8" spans="1:86">
      <c r="A8" s="4" t="s">
        <v>684</v>
      </c>
      <c r="BF8" s="4" t="s">
        <v>685</v>
      </c>
      <c r="BY8" s="4" t="s">
        <v>685</v>
      </c>
    </row>
    <row r="9" spans="1:86">
      <c r="A9" s="4" t="s">
        <v>686</v>
      </c>
      <c r="BF9" s="4" t="s">
        <v>687</v>
      </c>
    </row>
    <row r="10" spans="1:86">
      <c r="A10" s="4" t="s">
        <v>688</v>
      </c>
      <c r="BF10" s="4" t="s">
        <v>689</v>
      </c>
    </row>
    <row r="11" spans="1:86">
      <c r="A11" s="4" t="s">
        <v>690</v>
      </c>
      <c r="BP11" s="5" t="n">
        <v>21000</v>
      </c>
      <c r="BT11" s="5" t="n">
        <v>21000</v>
      </c>
      <c r="BW11" s="5" t="n">
        <v>21000</v>
      </c>
    </row>
    <row r="12" spans="1:86">
      <c r="A12" s="4" t="s">
        <v>691</v>
      </c>
      <c r="BP12" s="5" t="n">
        <v>8000</v>
      </c>
      <c r="BT12" s="5" t="n">
        <v>8000</v>
      </c>
      <c r="BW12" s="5" t="n">
        <v>8000</v>
      </c>
    </row>
    <row r="13" spans="1:86">
      <c r="A13" s="4" t="s">
        <v>484</v>
      </c>
    </row>
    <row r="14" spans="1:86">
      <c r="A14" s="4" t="s">
        <v>692</v>
      </c>
      <c r="AW14" s="6" t="n">
        <v>350000</v>
      </c>
    </row>
    <row r="15" spans="1:86">
      <c r="A15" s="4" t="s">
        <v>693</v>
      </c>
      <c r="AW15" s="4" t="s">
        <v>492</v>
      </c>
    </row>
    <row r="16" spans="1:86">
      <c r="A16" s="4" t="s">
        <v>694</v>
      </c>
      <c r="AW16" s="4" t="s">
        <v>695</v>
      </c>
    </row>
    <row r="17" spans="1:86">
      <c r="A17" s="4" t="s">
        <v>696</v>
      </c>
      <c r="AW17" s="4" t="s">
        <v>697</v>
      </c>
    </row>
    <row r="18" spans="1:86">
      <c r="A18" s="4" t="s">
        <v>49</v>
      </c>
      <c r="BP18" s="6" t="n">
        <v>350000</v>
      </c>
      <c r="BT18" s="6" t="n">
        <v>350000</v>
      </c>
      <c r="BW18" s="6" t="n">
        <v>350000</v>
      </c>
    </row>
    <row r="19" spans="1:86">
      <c r="A19" s="4" t="s">
        <v>111</v>
      </c>
    </row>
    <row r="20" spans="1:86">
      <c r="A20" s="4" t="s">
        <v>698</v>
      </c>
      <c r="BP20" s="9" t="n">
        <v>1.28</v>
      </c>
      <c r="BT20" s="9" t="n">
        <v>1.28</v>
      </c>
      <c r="BW20" s="9" t="n">
        <v>1.28</v>
      </c>
    </row>
    <row r="21" spans="1:86">
      <c r="A21" s="4" t="s">
        <v>699</v>
      </c>
    </row>
    <row r="22" spans="1:86">
      <c r="A22" s="4" t="s">
        <v>692</v>
      </c>
      <c r="BB22" s="6" t="n">
        <v>54731</v>
      </c>
      <c r="BK22" s="6" t="n">
        <v>166681</v>
      </c>
      <c r="BN22" s="6" t="n">
        <v>55000</v>
      </c>
    </row>
    <row r="23" spans="1:86">
      <c r="A23" s="4" t="s">
        <v>693</v>
      </c>
      <c r="BB23" s="4" t="s">
        <v>700</v>
      </c>
      <c r="BK23" s="4" t="s">
        <v>701</v>
      </c>
      <c r="BN23" s="4" t="s">
        <v>505</v>
      </c>
      <c r="CD23" s="4" t="s">
        <v>702</v>
      </c>
    </row>
    <row r="24" spans="1:86">
      <c r="A24" s="4" t="s">
        <v>694</v>
      </c>
      <c r="BB24" s="4" t="s">
        <v>394</v>
      </c>
      <c r="CD24" s="4" t="s">
        <v>492</v>
      </c>
    </row>
    <row r="25" spans="1:86">
      <c r="A25" s="4" t="s">
        <v>703</v>
      </c>
      <c r="BN25" s="4" t="s">
        <v>702</v>
      </c>
    </row>
    <row r="26" spans="1:86">
      <c r="A26" s="4" t="s">
        <v>698</v>
      </c>
      <c r="BN26" s="7" t="n">
        <v>11.25</v>
      </c>
    </row>
    <row r="27" spans="1:86">
      <c r="A27" s="4" t="s">
        <v>704</v>
      </c>
      <c r="BB27" s="6" t="n">
        <v>3000</v>
      </c>
      <c r="BN27" s="6" t="n">
        <v>50000</v>
      </c>
    </row>
    <row r="28" spans="1:86">
      <c r="A28" s="4" t="s">
        <v>696</v>
      </c>
      <c r="BN28" s="4" t="s">
        <v>705</v>
      </c>
    </row>
    <row r="29" spans="1:86">
      <c r="A29" s="4" t="s">
        <v>706</v>
      </c>
      <c r="BK29" s="6" t="n">
        <v>88319</v>
      </c>
    </row>
    <row r="30" spans="1:86">
      <c r="A30" s="4" t="s">
        <v>707</v>
      </c>
      <c r="BB30" s="5" t="n">
        <v>28538</v>
      </c>
    </row>
    <row r="31" spans="1:86">
      <c r="A31" s="4" t="s">
        <v>683</v>
      </c>
      <c r="BK31" s="5" t="n">
        <v>88319</v>
      </c>
    </row>
    <row r="32" spans="1:86">
      <c r="A32" s="4" t="s">
        <v>708</v>
      </c>
      <c r="AR32" s="5" t="n">
        <v>212</v>
      </c>
      <c r="BJ32" s="5" t="n">
        <v>30</v>
      </c>
      <c r="BW32" s="5" t="n">
        <v>39</v>
      </c>
      <c r="BX32" s="5" t="n">
        <v>693</v>
      </c>
    </row>
    <row r="33" spans="1:86">
      <c r="A33" s="4" t="s">
        <v>709</v>
      </c>
      <c r="AR33" s="6" t="n">
        <v>305904</v>
      </c>
      <c r="BJ33" s="6" t="n">
        <v>59623</v>
      </c>
      <c r="BP33" s="6" t="n">
        <v>62118</v>
      </c>
      <c r="BT33" s="6" t="n">
        <v>62118</v>
      </c>
      <c r="BV33" s="6" t="n">
        <v>305904</v>
      </c>
      <c r="BW33" s="6" t="n">
        <v>62118</v>
      </c>
      <c r="BX33" s="6" t="n">
        <v>122263</v>
      </c>
    </row>
    <row r="34" spans="1:86">
      <c r="A34" s="4" t="s">
        <v>710</v>
      </c>
      <c r="BJ34" s="6" t="n">
        <v>50000</v>
      </c>
      <c r="BK34" s="6" t="n">
        <v>255000</v>
      </c>
      <c r="CD34" s="6" t="n">
        <v>54731</v>
      </c>
    </row>
    <row r="35" spans="1:86">
      <c r="A35" s="4" t="s">
        <v>681</v>
      </c>
      <c r="BB35" s="5" t="n">
        <v>53000</v>
      </c>
    </row>
    <row r="36" spans="1:86">
      <c r="A36" s="4" t="s">
        <v>711</v>
      </c>
      <c r="BN36" s="6" t="n">
        <v>247500</v>
      </c>
    </row>
    <row r="37" spans="1:86">
      <c r="A37" s="4" t="s">
        <v>712</v>
      </c>
      <c r="BB37" s="5" t="n">
        <v>50000</v>
      </c>
      <c r="BN37" s="6" t="n">
        <v>50000</v>
      </c>
    </row>
    <row r="38" spans="1:86">
      <c r="A38" s="4" t="s">
        <v>713</v>
      </c>
      <c r="BB38" s="5" t="n">
        <v>61331</v>
      </c>
    </row>
    <row r="39" spans="1:86">
      <c r="A39" s="4" t="s">
        <v>714</v>
      </c>
      <c r="BB39" s="5" t="n">
        <v>6600</v>
      </c>
    </row>
    <row r="40" spans="1:86">
      <c r="A40" s="4" t="s">
        <v>715</v>
      </c>
    </row>
    <row r="41" spans="1:86">
      <c r="A41" s="4" t="s">
        <v>708</v>
      </c>
      <c r="BX41" s="5" t="n">
        <v>2618</v>
      </c>
    </row>
    <row r="42" spans="1:86">
      <c r="A42" s="4" t="s">
        <v>709</v>
      </c>
      <c r="BX42" s="6" t="n">
        <v>54770</v>
      </c>
    </row>
    <row r="43" spans="1:86">
      <c r="A43" s="4" t="s">
        <v>716</v>
      </c>
    </row>
    <row r="44" spans="1:86">
      <c r="A44" s="4" t="s">
        <v>717</v>
      </c>
      <c r="CH44" s="6" t="n">
        <v>55000</v>
      </c>
    </row>
    <row r="45" spans="1:86">
      <c r="A45" s="4" t="s">
        <v>683</v>
      </c>
      <c r="CH45" s="6" t="n">
        <v>50000</v>
      </c>
    </row>
    <row r="46" spans="1:86">
      <c r="A46" s="4" t="s">
        <v>718</v>
      </c>
    </row>
    <row r="47" spans="1:86">
      <c r="A47" s="4" t="s">
        <v>692</v>
      </c>
      <c r="BL47" s="6" t="n">
        <v>55000</v>
      </c>
    </row>
    <row r="48" spans="1:86">
      <c r="A48" s="4" t="s">
        <v>696</v>
      </c>
      <c r="BL48" s="4" t="s">
        <v>719</v>
      </c>
    </row>
    <row r="49" spans="1:86">
      <c r="A49" s="4" t="s">
        <v>710</v>
      </c>
      <c r="BL49" s="6" t="n">
        <v>50000</v>
      </c>
    </row>
    <row r="50" spans="1:86">
      <c r="A50" s="4" t="s">
        <v>720</v>
      </c>
    </row>
    <row r="51" spans="1:86">
      <c r="A51" s="4" t="s">
        <v>692</v>
      </c>
      <c r="BE51" s="6" t="n">
        <v>82500</v>
      </c>
    </row>
    <row r="52" spans="1:86">
      <c r="A52" s="4" t="s">
        <v>696</v>
      </c>
      <c r="BE52" s="4" t="s">
        <v>721</v>
      </c>
    </row>
    <row r="53" spans="1:86">
      <c r="A53" s="4" t="s">
        <v>710</v>
      </c>
      <c r="BE53" s="6" t="n">
        <v>75000</v>
      </c>
    </row>
    <row r="54" spans="1:86">
      <c r="A54" s="4" t="s">
        <v>722</v>
      </c>
    </row>
    <row r="55" spans="1:86">
      <c r="A55" s="4" t="s">
        <v>692</v>
      </c>
      <c r="BX55" s="6" t="n">
        <v>82500</v>
      </c>
    </row>
    <row r="56" spans="1:86">
      <c r="A56" s="4" t="s">
        <v>693</v>
      </c>
      <c r="BX56" s="4" t="s">
        <v>701</v>
      </c>
    </row>
    <row r="57" spans="1:86">
      <c r="A57" s="4" t="s">
        <v>464</v>
      </c>
      <c r="BX57" s="6" t="n">
        <v>49500</v>
      </c>
    </row>
    <row r="58" spans="1:86">
      <c r="A58" s="4" t="s">
        <v>694</v>
      </c>
      <c r="BX58" s="4" t="s">
        <v>394</v>
      </c>
    </row>
    <row r="59" spans="1:86">
      <c r="A59" s="4" t="s">
        <v>708</v>
      </c>
      <c r="BX59" s="5" t="n">
        <v>23134</v>
      </c>
    </row>
    <row r="60" spans="1:86">
      <c r="A60" s="4" t="s">
        <v>723</v>
      </c>
      <c r="BP60" s="5" t="n">
        <v>43716</v>
      </c>
      <c r="BT60" s="5" t="n">
        <v>43716</v>
      </c>
      <c r="BW60" s="5" t="n">
        <v>43716</v>
      </c>
      <c r="BX60" s="6" t="n">
        <v>20834</v>
      </c>
    </row>
    <row r="61" spans="1:86">
      <c r="A61" s="4" t="s">
        <v>680</v>
      </c>
      <c r="BX61" s="5" t="n">
        <v>30000</v>
      </c>
    </row>
    <row r="62" spans="1:86">
      <c r="A62" s="4" t="s">
        <v>724</v>
      </c>
    </row>
    <row r="63" spans="1:86">
      <c r="A63" s="4" t="s">
        <v>723</v>
      </c>
      <c r="BP63" s="5" t="n">
        <v>44168</v>
      </c>
      <c r="BT63" s="5" t="n">
        <v>44168</v>
      </c>
      <c r="BU63" s="6" t="n">
        <v>123000</v>
      </c>
      <c r="BW63" s="6" t="n">
        <v>44168</v>
      </c>
    </row>
    <row r="64" spans="1:86">
      <c r="A64" s="4" t="s">
        <v>725</v>
      </c>
    </row>
    <row r="65" spans="1:86">
      <c r="A65" s="4" t="s">
        <v>692</v>
      </c>
      <c r="BX65" s="6" t="n">
        <v>20000</v>
      </c>
    </row>
    <row r="66" spans="1:86">
      <c r="A66" s="4" t="s">
        <v>708</v>
      </c>
      <c r="BW66" s="5" t="n">
        <v>5002479</v>
      </c>
    </row>
    <row r="67" spans="1:86">
      <c r="A67" s="4" t="s">
        <v>680</v>
      </c>
      <c r="BW67" s="6" t="n">
        <v>12497</v>
      </c>
    </row>
    <row r="68" spans="1:86">
      <c r="A68" s="4" t="s">
        <v>726</v>
      </c>
    </row>
    <row r="69" spans="1:86">
      <c r="A69" s="4" t="s">
        <v>708</v>
      </c>
      <c r="BW69" s="5" t="n">
        <v>357000000</v>
      </c>
      <c r="BX69" s="5" t="n">
        <v>900000</v>
      </c>
    </row>
    <row r="70" spans="1:86">
      <c r="A70" s="4" t="s">
        <v>680</v>
      </c>
      <c r="BW70" s="6" t="n">
        <v>2600000</v>
      </c>
      <c r="BX70" s="6" t="n">
        <v>5300000</v>
      </c>
    </row>
    <row r="71" spans="1:86">
      <c r="A71" s="4" t="s">
        <v>727</v>
      </c>
    </row>
    <row r="72" spans="1:86">
      <c r="A72" s="4" t="s">
        <v>723</v>
      </c>
      <c r="BP72" s="6" t="n">
        <v>107120</v>
      </c>
      <c r="BT72" s="6" t="n">
        <v>107120</v>
      </c>
      <c r="BW72" s="6" t="n">
        <v>107120</v>
      </c>
    </row>
    <row r="73" spans="1:86">
      <c r="A73" s="4" t="s">
        <v>728</v>
      </c>
    </row>
    <row r="74" spans="1:86">
      <c r="A74" s="4" t="s">
        <v>693</v>
      </c>
      <c r="BP74" s="4" t="s">
        <v>729</v>
      </c>
      <c r="BT74" s="4" t="s">
        <v>729</v>
      </c>
      <c r="BW74" s="4" t="s">
        <v>729</v>
      </c>
    </row>
    <row r="75" spans="1:86">
      <c r="A75" s="4" t="s">
        <v>694</v>
      </c>
      <c r="BP75" s="4" t="s">
        <v>395</v>
      </c>
      <c r="BT75" s="4" t="s">
        <v>395</v>
      </c>
      <c r="BW75" s="4" t="s">
        <v>395</v>
      </c>
    </row>
    <row r="76" spans="1:86">
      <c r="A76" s="4" t="s">
        <v>707</v>
      </c>
      <c r="BW76" s="6" t="n">
        <v>55065</v>
      </c>
    </row>
    <row r="77" spans="1:86">
      <c r="A77" s="4" t="s">
        <v>710</v>
      </c>
      <c r="BP77" s="6" t="n">
        <v>33514</v>
      </c>
      <c r="BT77" s="6" t="n">
        <v>33514</v>
      </c>
      <c r="BW77" s="5" t="n">
        <v>33514</v>
      </c>
    </row>
    <row r="78" spans="1:86">
      <c r="A78" s="4" t="s">
        <v>730</v>
      </c>
    </row>
    <row r="79" spans="1:86">
      <c r="A79" s="4" t="s">
        <v>723</v>
      </c>
      <c r="BP79" s="5" t="n">
        <v>53530</v>
      </c>
      <c r="BT79" s="5" t="n">
        <v>53530</v>
      </c>
      <c r="BW79" s="5" t="n">
        <v>53530</v>
      </c>
    </row>
    <row r="80" spans="1:86">
      <c r="A80" s="4" t="s">
        <v>731</v>
      </c>
    </row>
    <row r="81" spans="1:86">
      <c r="A81" s="4" t="s">
        <v>707</v>
      </c>
      <c r="BW81" s="5" t="n">
        <v>347667</v>
      </c>
      <c r="BX81" s="5" t="n">
        <v>263000</v>
      </c>
    </row>
    <row r="82" spans="1:86">
      <c r="A82" s="4" t="s">
        <v>709</v>
      </c>
      <c r="BP82" s="5" t="n">
        <v>1242562</v>
      </c>
      <c r="BT82" s="5" t="n">
        <v>1242562</v>
      </c>
      <c r="BW82" s="5" t="n">
        <v>1242562</v>
      </c>
    </row>
    <row r="83" spans="1:86">
      <c r="A83" s="4" t="s">
        <v>732</v>
      </c>
      <c r="BP83" s="5" t="n">
        <v>707280</v>
      </c>
      <c r="BT83" s="5" t="n">
        <v>707280</v>
      </c>
      <c r="BW83" s="5" t="n">
        <v>707280</v>
      </c>
    </row>
    <row r="84" spans="1:86">
      <c r="A84" s="4" t="s">
        <v>710</v>
      </c>
      <c r="BP84" s="5" t="n">
        <v>874415</v>
      </c>
      <c r="BT84" s="5" t="n">
        <v>874415</v>
      </c>
      <c r="BW84" s="5" t="n">
        <v>874415</v>
      </c>
    </row>
    <row r="85" spans="1:86">
      <c r="A85" s="4" t="s">
        <v>733</v>
      </c>
    </row>
    <row r="86" spans="1:86">
      <c r="A86" s="4" t="s">
        <v>692</v>
      </c>
      <c r="BF86" s="6" t="n">
        <v>3650000</v>
      </c>
      <c r="BM86" s="6" t="n">
        <v>4000000</v>
      </c>
      <c r="BY86" s="6" t="n">
        <v>3650000</v>
      </c>
      <c r="CG86" s="6" t="n">
        <v>500000</v>
      </c>
    </row>
    <row r="87" spans="1:86">
      <c r="A87" s="4" t="s">
        <v>693</v>
      </c>
      <c r="BM87" s="4" t="s">
        <v>734</v>
      </c>
    </row>
    <row r="88" spans="1:86">
      <c r="A88" s="4" t="s">
        <v>735</v>
      </c>
      <c r="BM88" s="6" t="n">
        <v>500000</v>
      </c>
    </row>
    <row r="89" spans="1:86">
      <c r="A89" s="4" t="s">
        <v>736</v>
      </c>
      <c r="BM89" s="5" t="n">
        <v>25000</v>
      </c>
    </row>
    <row r="90" spans="1:86">
      <c r="A90" s="4" t="s">
        <v>737</v>
      </c>
      <c r="BM90" s="6" t="n">
        <v>25000</v>
      </c>
    </row>
    <row r="91" spans="1:86">
      <c r="A91" s="4" t="s">
        <v>683</v>
      </c>
      <c r="BX91" s="5" t="n">
        <v>4064000</v>
      </c>
    </row>
    <row r="92" spans="1:86">
      <c r="A92" s="4" t="s">
        <v>723</v>
      </c>
      <c r="BX92" s="5" t="n">
        <v>2128700</v>
      </c>
    </row>
    <row r="93" spans="1:86">
      <c r="A93" s="4" t="s">
        <v>709</v>
      </c>
      <c r="BP93" s="5" t="n">
        <v>8936405</v>
      </c>
      <c r="BT93" s="5" t="n">
        <v>8936405</v>
      </c>
      <c r="BW93" s="5" t="n">
        <v>8936405</v>
      </c>
    </row>
    <row r="94" spans="1:86">
      <c r="A94" s="4" t="s">
        <v>738</v>
      </c>
    </row>
    <row r="95" spans="1:86">
      <c r="A95" s="4" t="s">
        <v>692</v>
      </c>
      <c r="BF95" s="6" t="n">
        <v>150000</v>
      </c>
      <c r="BY95" s="5" t="n">
        <v>150000</v>
      </c>
    </row>
    <row r="96" spans="1:86">
      <c r="A96" s="4" t="s">
        <v>735</v>
      </c>
      <c r="BY96" s="6" t="n">
        <v>500000</v>
      </c>
    </row>
    <row r="97" spans="1:86">
      <c r="A97" s="4" t="s">
        <v>694</v>
      </c>
      <c r="BF97" s="4" t="s">
        <v>734</v>
      </c>
      <c r="BY97" s="4" t="s">
        <v>734</v>
      </c>
    </row>
    <row r="98" spans="1:86">
      <c r="A98" s="4" t="s">
        <v>739</v>
      </c>
      <c r="BY98" s="4" t="s">
        <v>740</v>
      </c>
    </row>
    <row r="99" spans="1:86">
      <c r="A99" s="4" t="s">
        <v>350</v>
      </c>
      <c r="BY99" s="6" t="n">
        <v>3540600</v>
      </c>
    </row>
    <row r="100" spans="1:86">
      <c r="A100" s="4" t="s">
        <v>741</v>
      </c>
      <c r="BY100" s="5" t="n">
        <v>448400</v>
      </c>
    </row>
    <row r="101" spans="1:86">
      <c r="A101" s="4" t="s">
        <v>704</v>
      </c>
      <c r="BY101" s="5" t="n">
        <v>166000</v>
      </c>
    </row>
    <row r="102" spans="1:86">
      <c r="A102" s="4" t="s">
        <v>742</v>
      </c>
    </row>
    <row r="103" spans="1:86">
      <c r="A103" s="4" t="s">
        <v>692</v>
      </c>
      <c r="BI103" s="6" t="n">
        <v>2400000</v>
      </c>
    </row>
    <row r="104" spans="1:86">
      <c r="A104" s="4" t="s">
        <v>693</v>
      </c>
      <c r="BI104" s="4" t="s">
        <v>734</v>
      </c>
    </row>
    <row r="105" spans="1:86">
      <c r="A105" s="4" t="s">
        <v>735</v>
      </c>
      <c r="BI105" s="6" t="n">
        <v>400000</v>
      </c>
    </row>
    <row r="106" spans="1:86">
      <c r="A106" s="4" t="s">
        <v>736</v>
      </c>
      <c r="BI106" s="5" t="n">
        <v>20000</v>
      </c>
    </row>
    <row r="107" spans="1:86">
      <c r="A107" s="4" t="s">
        <v>737</v>
      </c>
      <c r="BI107" s="5" t="n">
        <v>10000</v>
      </c>
    </row>
    <row r="108" spans="1:86">
      <c r="A108" s="4" t="s">
        <v>723</v>
      </c>
      <c r="BP108" s="6" t="n">
        <v>1579361</v>
      </c>
      <c r="BT108" s="6" t="n">
        <v>1579361</v>
      </c>
      <c r="BW108" s="6" t="n">
        <v>1579361</v>
      </c>
    </row>
    <row r="109" spans="1:86">
      <c r="A109" s="4" t="s">
        <v>743</v>
      </c>
    </row>
    <row r="110" spans="1:86">
      <c r="A110" s="4" t="s">
        <v>694</v>
      </c>
      <c r="BP110" s="4" t="s">
        <v>734</v>
      </c>
      <c r="BT110" s="4" t="s">
        <v>734</v>
      </c>
      <c r="BW110" s="4" t="s">
        <v>734</v>
      </c>
    </row>
    <row r="111" spans="1:86">
      <c r="A111" s="4" t="s">
        <v>744</v>
      </c>
      <c r="BP111" s="6" t="n">
        <v>99583</v>
      </c>
      <c r="BT111" s="6" t="n">
        <v>99583</v>
      </c>
      <c r="BW111" s="6" t="n">
        <v>99583</v>
      </c>
    </row>
    <row r="112" spans="1:86">
      <c r="A112" s="4" t="s">
        <v>707</v>
      </c>
      <c r="BU112" s="5" t="n">
        <v>161000</v>
      </c>
    </row>
    <row r="113" spans="1:86">
      <c r="A113" s="4" t="s">
        <v>745</v>
      </c>
    </row>
    <row r="114" spans="1:86">
      <c r="A114" s="4" t="s">
        <v>692</v>
      </c>
      <c r="BI114" s="6" t="n">
        <v>6400000</v>
      </c>
    </row>
    <row r="115" spans="1:86">
      <c r="A115" s="4" t="s">
        <v>693</v>
      </c>
      <c r="BI115" s="4" t="s">
        <v>734</v>
      </c>
    </row>
    <row r="116" spans="1:86">
      <c r="A116" s="4" t="s">
        <v>464</v>
      </c>
      <c r="BI116" s="6" t="n">
        <v>6144000</v>
      </c>
    </row>
    <row r="117" spans="1:86">
      <c r="A117" s="4" t="s">
        <v>694</v>
      </c>
      <c r="BI117" s="4" t="s">
        <v>395</v>
      </c>
    </row>
    <row r="118" spans="1:86">
      <c r="A118" s="4" t="s">
        <v>703</v>
      </c>
      <c r="BI118" s="4" t="s">
        <v>746</v>
      </c>
    </row>
    <row r="119" spans="1:86">
      <c r="A119" s="4" t="s">
        <v>698</v>
      </c>
      <c r="BI119" s="6" t="n">
        <v>4200</v>
      </c>
    </row>
    <row r="120" spans="1:86">
      <c r="A120" s="4" t="s">
        <v>747</v>
      </c>
      <c r="BI120" s="4" t="s">
        <v>748</v>
      </c>
    </row>
    <row r="121" spans="1:86">
      <c r="A121" s="4" t="s">
        <v>749</v>
      </c>
      <c r="BI121" s="4" t="s">
        <v>729</v>
      </c>
    </row>
    <row r="122" spans="1:86">
      <c r="A122" s="4" t="s">
        <v>750</v>
      </c>
      <c r="BI122" s="4" t="s">
        <v>751</v>
      </c>
    </row>
    <row r="123" spans="1:86">
      <c r="A123" s="4" t="s">
        <v>739</v>
      </c>
      <c r="BI123" s="4" t="s">
        <v>752</v>
      </c>
    </row>
    <row r="124" spans="1:86">
      <c r="A124" s="4" t="s">
        <v>744</v>
      </c>
      <c r="BF124" s="6" t="n">
        <v>5116600</v>
      </c>
      <c r="BP124" s="5" t="n">
        <v>5683600</v>
      </c>
      <c r="BT124" s="5" t="n">
        <v>5683600</v>
      </c>
      <c r="BW124" s="6" t="n">
        <v>5683600</v>
      </c>
      <c r="BX124" s="5" t="n">
        <v>180000</v>
      </c>
      <c r="BY124" s="5" t="n">
        <v>5116600</v>
      </c>
      <c r="CG124" s="6" t="n">
        <v>387000</v>
      </c>
    </row>
    <row r="125" spans="1:86">
      <c r="A125" s="4" t="s">
        <v>707</v>
      </c>
      <c r="BU125" s="5" t="n">
        <v>161000</v>
      </c>
      <c r="BX125" s="6" t="n">
        <v>3287000</v>
      </c>
    </row>
    <row r="126" spans="1:86">
      <c r="A126" s="4" t="s">
        <v>708</v>
      </c>
      <c r="BW126" s="5" t="n">
        <v>99846412</v>
      </c>
      <c r="BX126" s="5" t="n">
        <v>444106</v>
      </c>
    </row>
    <row r="127" spans="1:86">
      <c r="A127" s="4" t="s">
        <v>723</v>
      </c>
      <c r="BP127" s="5" t="n">
        <v>549670</v>
      </c>
      <c r="BT127" s="5" t="n">
        <v>549670</v>
      </c>
      <c r="BW127" s="6" t="n">
        <v>549670</v>
      </c>
    </row>
    <row r="128" spans="1:86">
      <c r="A128" s="4" t="s">
        <v>709</v>
      </c>
      <c r="BP128" s="5" t="n">
        <v>947391</v>
      </c>
      <c r="BT128" s="5" t="n">
        <v>947391</v>
      </c>
      <c r="BW128" s="5" t="n">
        <v>947391</v>
      </c>
    </row>
    <row r="129" spans="1:86">
      <c r="A129" s="4" t="s">
        <v>742</v>
      </c>
    </row>
    <row r="130" spans="1:86">
      <c r="A130" s="4" t="s">
        <v>692</v>
      </c>
      <c r="BF130" s="6" t="n">
        <v>2281250</v>
      </c>
      <c r="BX130" s="6" t="n">
        <v>208333</v>
      </c>
      <c r="BY130" s="6" t="n">
        <v>2281250</v>
      </c>
    </row>
    <row r="131" spans="1:86">
      <c r="A131" s="4" t="s">
        <v>350</v>
      </c>
      <c r="BW131" s="5" t="n">
        <v>2143000</v>
      </c>
    </row>
    <row r="132" spans="1:86">
      <c r="A132" s="4" t="s">
        <v>704</v>
      </c>
      <c r="BW132" s="6" t="n">
        <v>247000</v>
      </c>
    </row>
    <row r="133" spans="1:86">
      <c r="A133" s="4" t="s">
        <v>696</v>
      </c>
      <c r="BW133" s="4" t="s">
        <v>753</v>
      </c>
      <c r="BX133" s="4" t="s">
        <v>754</v>
      </c>
    </row>
    <row r="134" spans="1:86">
      <c r="A134" s="4" t="s">
        <v>755</v>
      </c>
    </row>
    <row r="135" spans="1:86">
      <c r="A135" s="4" t="s">
        <v>692</v>
      </c>
      <c r="BH135" s="6" t="n">
        <v>904042</v>
      </c>
    </row>
    <row r="136" spans="1:86">
      <c r="A136" s="4" t="s">
        <v>694</v>
      </c>
      <c r="BG136" s="4" t="s">
        <v>395</v>
      </c>
      <c r="BH136" s="4" t="s">
        <v>734</v>
      </c>
    </row>
    <row r="137" spans="1:86">
      <c r="A137" s="4" t="s">
        <v>703</v>
      </c>
      <c r="BG137" s="4" t="s">
        <v>729</v>
      </c>
    </row>
    <row r="138" spans="1:86">
      <c r="A138" s="4" t="s">
        <v>698</v>
      </c>
      <c r="BG138" s="6" t="n">
        <v>3300</v>
      </c>
    </row>
    <row r="139" spans="1:86">
      <c r="A139" s="4" t="s">
        <v>747</v>
      </c>
      <c r="BG139" s="4" t="s">
        <v>756</v>
      </c>
    </row>
    <row r="140" spans="1:86">
      <c r="A140" s="4" t="s">
        <v>350</v>
      </c>
      <c r="BG140" s="6" t="n">
        <v>751500</v>
      </c>
    </row>
    <row r="141" spans="1:86">
      <c r="A141" s="4" t="s">
        <v>704</v>
      </c>
      <c r="BG141" s="6" t="n">
        <v>152542</v>
      </c>
      <c r="BH141" s="6" t="n">
        <v>30000</v>
      </c>
    </row>
    <row r="142" spans="1:86">
      <c r="A142" s="4" t="s">
        <v>696</v>
      </c>
      <c r="BG142" s="4" t="s">
        <v>757</v>
      </c>
    </row>
    <row r="143" spans="1:86">
      <c r="A143" s="4" t="s">
        <v>723</v>
      </c>
      <c r="BP143" s="5" t="n">
        <v>562527</v>
      </c>
      <c r="BT143" s="5" t="n">
        <v>562527</v>
      </c>
      <c r="BW143" s="6" t="n">
        <v>562527</v>
      </c>
      <c r="BX143" s="6" t="n">
        <v>1013000</v>
      </c>
    </row>
    <row r="144" spans="1:86">
      <c r="A144" s="4" t="s">
        <v>709</v>
      </c>
      <c r="BP144" s="5" t="n">
        <v>1267800</v>
      </c>
      <c r="BT144" s="5" t="n">
        <v>1267800</v>
      </c>
      <c r="BW144" s="5" t="n">
        <v>1267800</v>
      </c>
    </row>
    <row r="145" spans="1:86">
      <c r="A145" s="4" t="s">
        <v>732</v>
      </c>
      <c r="BP145" s="5" t="n">
        <v>337435</v>
      </c>
      <c r="BT145" s="5" t="n">
        <v>337435</v>
      </c>
      <c r="BW145" s="5" t="n">
        <v>337435</v>
      </c>
    </row>
    <row r="146" spans="1:86">
      <c r="A146" s="4" t="s">
        <v>758</v>
      </c>
      <c r="BH146" s="6" t="n">
        <v>865000</v>
      </c>
    </row>
    <row r="147" spans="1:86">
      <c r="A147" s="4" t="s">
        <v>710</v>
      </c>
      <c r="BP147" s="5" t="n">
        <v>751500</v>
      </c>
      <c r="BT147" s="5" t="n">
        <v>751500</v>
      </c>
      <c r="BW147" s="5" t="n">
        <v>751500</v>
      </c>
    </row>
    <row r="148" spans="1:86">
      <c r="A148" s="4" t="s">
        <v>759</v>
      </c>
    </row>
    <row r="149" spans="1:86">
      <c r="A149" s="4" t="s">
        <v>707</v>
      </c>
      <c r="BU149" s="5" t="n">
        <v>231963</v>
      </c>
      <c r="BX149" s="5" t="n">
        <v>510000</v>
      </c>
    </row>
    <row r="150" spans="1:86">
      <c r="A150" s="4" t="s">
        <v>723</v>
      </c>
      <c r="BP150" s="5" t="n">
        <v>450000</v>
      </c>
      <c r="BT150" s="5" t="n">
        <v>450000</v>
      </c>
      <c r="BW150" s="5" t="n">
        <v>450000</v>
      </c>
    </row>
    <row r="151" spans="1:86">
      <c r="A151" s="4" t="s">
        <v>760</v>
      </c>
    </row>
    <row r="152" spans="1:86">
      <c r="A152" s="4" t="s">
        <v>692</v>
      </c>
      <c r="BD152" s="6" t="n">
        <v>2187500</v>
      </c>
      <c r="BP152" s="5" t="n">
        <v>992524</v>
      </c>
      <c r="BT152" s="5" t="n">
        <v>992524</v>
      </c>
      <c r="BW152" s="6" t="n">
        <v>992524</v>
      </c>
    </row>
    <row r="153" spans="1:86">
      <c r="A153" s="4" t="s">
        <v>694</v>
      </c>
      <c r="BD153" s="4" t="s">
        <v>734</v>
      </c>
    </row>
    <row r="154" spans="1:86">
      <c r="A154" s="4" t="s">
        <v>708</v>
      </c>
      <c r="BW154" s="5" t="n">
        <v>6825225</v>
      </c>
    </row>
    <row r="155" spans="1:86">
      <c r="A155" s="4" t="s">
        <v>723</v>
      </c>
      <c r="BP155" s="6" t="n">
        <v>161317</v>
      </c>
      <c r="BT155" s="6" t="n">
        <v>161317</v>
      </c>
      <c r="BW155" s="6" t="n">
        <v>161317</v>
      </c>
    </row>
    <row r="156" spans="1:86">
      <c r="A156" s="4" t="s">
        <v>758</v>
      </c>
      <c r="BD156" s="6" t="n">
        <v>2100000</v>
      </c>
    </row>
    <row r="157" spans="1:86">
      <c r="A157" s="4" t="s">
        <v>761</v>
      </c>
      <c r="BD157" s="5" t="n">
        <v>350000</v>
      </c>
    </row>
    <row r="158" spans="1:86">
      <c r="A158" s="4" t="s">
        <v>762</v>
      </c>
      <c r="BD158" s="5" t="n">
        <v>20000</v>
      </c>
    </row>
    <row r="159" spans="1:86">
      <c r="A159" s="4" t="s">
        <v>711</v>
      </c>
      <c r="BD159" s="6" t="n">
        <v>10000</v>
      </c>
    </row>
    <row r="160" spans="1:86">
      <c r="A160" s="4" t="s">
        <v>763</v>
      </c>
    </row>
    <row r="161" spans="1:86">
      <c r="A161" s="4" t="s">
        <v>693</v>
      </c>
      <c r="BP161" s="4" t="s">
        <v>382</v>
      </c>
      <c r="BT161" s="4" t="s">
        <v>382</v>
      </c>
      <c r="BW161" s="4" t="s">
        <v>382</v>
      </c>
    </row>
    <row r="162" spans="1:86">
      <c r="A162" s="4" t="s">
        <v>694</v>
      </c>
      <c r="BP162" s="4" t="s">
        <v>395</v>
      </c>
      <c r="BT162" s="4" t="s">
        <v>395</v>
      </c>
      <c r="BW162" s="4" t="s">
        <v>395</v>
      </c>
    </row>
    <row r="163" spans="1:86">
      <c r="A163" s="4" t="s">
        <v>703</v>
      </c>
      <c r="BW163" s="4" t="s">
        <v>729</v>
      </c>
    </row>
    <row r="164" spans="1:86">
      <c r="A164" s="4" t="s">
        <v>698</v>
      </c>
      <c r="BP164" s="6" t="n">
        <v>3300</v>
      </c>
      <c r="BT164" s="6" t="n">
        <v>3300</v>
      </c>
      <c r="BW164" s="6" t="n">
        <v>3300</v>
      </c>
    </row>
    <row r="165" spans="1:86">
      <c r="A165" s="4" t="s">
        <v>747</v>
      </c>
      <c r="BW165" s="4" t="s">
        <v>764</v>
      </c>
    </row>
    <row r="166" spans="1:86">
      <c r="A166" s="4" t="s">
        <v>739</v>
      </c>
      <c r="BW166" s="4" t="s">
        <v>765</v>
      </c>
    </row>
    <row r="167" spans="1:86">
      <c r="A167" s="4" t="s">
        <v>704</v>
      </c>
      <c r="BW167" s="6" t="n">
        <v>24498</v>
      </c>
      <c r="BX167" s="5" t="n">
        <v>93153</v>
      </c>
    </row>
    <row r="168" spans="1:86">
      <c r="A168" s="4" t="s">
        <v>711</v>
      </c>
      <c r="BW168" s="5" t="n">
        <v>288000</v>
      </c>
      <c r="BX168" s="5" t="n">
        <v>604763</v>
      </c>
    </row>
    <row r="169" spans="1:86">
      <c r="A169" s="4" t="s">
        <v>766</v>
      </c>
    </row>
    <row r="170" spans="1:86">
      <c r="A170" s="4" t="s">
        <v>704</v>
      </c>
      <c r="BW170" s="5" t="n">
        <v>2042</v>
      </c>
    </row>
    <row r="171" spans="1:86">
      <c r="A171" s="4" t="s">
        <v>711</v>
      </c>
      <c r="BW171" s="5" t="n">
        <v>24000</v>
      </c>
    </row>
    <row r="172" spans="1:86">
      <c r="A172" s="4" t="s">
        <v>767</v>
      </c>
    </row>
    <row r="173" spans="1:86">
      <c r="A173" s="4" t="s">
        <v>693</v>
      </c>
      <c r="AO173" s="4" t="s">
        <v>700</v>
      </c>
      <c r="AP173" s="4" t="s">
        <v>700</v>
      </c>
      <c r="AQ173" s="4" t="s">
        <v>701</v>
      </c>
      <c r="AS173" s="4" t="s">
        <v>701</v>
      </c>
      <c r="AU173" s="4" t="s">
        <v>700</v>
      </c>
      <c r="AV173" s="4" t="s">
        <v>701</v>
      </c>
      <c r="AX173" s="4" t="s">
        <v>701</v>
      </c>
      <c r="AY173" s="4" t="s">
        <v>700</v>
      </c>
      <c r="AZ173" s="4" t="s">
        <v>768</v>
      </c>
      <c r="BA173" s="4" t="s">
        <v>701</v>
      </c>
      <c r="BC173" s="4" t="s">
        <v>701</v>
      </c>
      <c r="CE173" s="4" t="s">
        <v>700</v>
      </c>
    </row>
    <row r="174" spans="1:86">
      <c r="A174" s="4" t="s">
        <v>694</v>
      </c>
      <c r="AO174" s="4" t="s">
        <v>505</v>
      </c>
      <c r="AP174" s="4" t="s">
        <v>505</v>
      </c>
      <c r="AQ174" s="4" t="s">
        <v>395</v>
      </c>
      <c r="AS174" s="4" t="s">
        <v>505</v>
      </c>
      <c r="AU174" s="4" t="s">
        <v>395</v>
      </c>
      <c r="AV174" s="4" t="s">
        <v>505</v>
      </c>
      <c r="AX174" s="4" t="s">
        <v>395</v>
      </c>
      <c r="AY174" s="4" t="s">
        <v>505</v>
      </c>
      <c r="AZ174" s="4" t="s">
        <v>492</v>
      </c>
      <c r="BA174" s="4" t="s">
        <v>395</v>
      </c>
      <c r="BC174" s="4" t="s">
        <v>395</v>
      </c>
      <c r="CE174" s="4" t="s">
        <v>505</v>
      </c>
    </row>
    <row r="175" spans="1:86">
      <c r="A175" s="4" t="s">
        <v>703</v>
      </c>
      <c r="AZ175" s="4" t="s">
        <v>769</v>
      </c>
    </row>
    <row r="176" spans="1:86">
      <c r="A176" s="4" t="s">
        <v>698</v>
      </c>
      <c r="AZ176" s="6" t="n">
        <v>750</v>
      </c>
    </row>
    <row r="177" spans="1:86">
      <c r="A177" s="4" t="s">
        <v>696</v>
      </c>
      <c r="AZ177" s="4" t="s">
        <v>770</v>
      </c>
    </row>
    <row r="178" spans="1:86">
      <c r="A178" s="4" t="s">
        <v>707</v>
      </c>
      <c r="BQ178" s="6" t="n">
        <v>143000</v>
      </c>
      <c r="BS178" s="6" t="n">
        <v>247000</v>
      </c>
      <c r="BW178" s="6" t="n">
        <v>81179</v>
      </c>
      <c r="BX178" s="5" t="n">
        <v>172000</v>
      </c>
    </row>
    <row r="179" spans="1:86">
      <c r="A179" s="4" t="s">
        <v>708</v>
      </c>
      <c r="BS179" s="5" t="n">
        <v>12713</v>
      </c>
      <c r="BW179" s="5" t="n">
        <v>12276601</v>
      </c>
    </row>
    <row r="180" spans="1:86">
      <c r="A180" s="4" t="s">
        <v>723</v>
      </c>
      <c r="BX180" s="5" t="n">
        <v>442080</v>
      </c>
    </row>
    <row r="181" spans="1:86">
      <c r="A181" s="4" t="s">
        <v>709</v>
      </c>
      <c r="AQ181" s="6" t="n">
        <v>360552</v>
      </c>
    </row>
    <row r="182" spans="1:86">
      <c r="A182" s="4" t="s">
        <v>680</v>
      </c>
      <c r="BW182" s="6" t="n">
        <v>55774</v>
      </c>
    </row>
    <row r="183" spans="1:86">
      <c r="A183" s="4" t="s">
        <v>710</v>
      </c>
      <c r="AS183" s="6" t="n">
        <v>57000</v>
      </c>
      <c r="AU183" s="6" t="n">
        <v>570000</v>
      </c>
      <c r="AV183" s="6" t="n">
        <v>75600</v>
      </c>
      <c r="AX183" s="6" t="n">
        <v>390000</v>
      </c>
      <c r="AY183" s="6" t="n">
        <v>37846</v>
      </c>
      <c r="AZ183" s="6" t="n">
        <v>50000</v>
      </c>
      <c r="BA183" s="6" t="n">
        <v>250000</v>
      </c>
      <c r="CE183" s="6" t="n">
        <v>29615</v>
      </c>
    </row>
    <row r="184" spans="1:86">
      <c r="A184" s="4" t="s">
        <v>712</v>
      </c>
      <c r="AZ184" s="5" t="n">
        <v>50000</v>
      </c>
    </row>
    <row r="185" spans="1:86">
      <c r="A185" s="4" t="s">
        <v>771</v>
      </c>
      <c r="AM185" s="6" t="n">
        <v>31500</v>
      </c>
      <c r="AO185" s="6" t="n">
        <v>35619</v>
      </c>
    </row>
    <row r="186" spans="1:86">
      <c r="A186" s="4" t="s">
        <v>772</v>
      </c>
      <c r="AS186" s="5" t="n">
        <v>25000</v>
      </c>
    </row>
    <row r="187" spans="1:86">
      <c r="A187" s="4" t="s">
        <v>773</v>
      </c>
    </row>
    <row r="188" spans="1:86">
      <c r="A188" s="4" t="s">
        <v>703</v>
      </c>
      <c r="W188" s="4" t="s">
        <v>729</v>
      </c>
    </row>
    <row r="189" spans="1:86">
      <c r="A189" s="4" t="s">
        <v>350</v>
      </c>
      <c r="W189" s="6" t="n">
        <v>34250</v>
      </c>
    </row>
    <row r="190" spans="1:86">
      <c r="A190" s="4" t="s">
        <v>696</v>
      </c>
      <c r="W190" s="4" t="s">
        <v>774</v>
      </c>
    </row>
    <row r="191" spans="1:86">
      <c r="A191" s="4" t="s">
        <v>708</v>
      </c>
      <c r="BW191" s="5" t="n">
        <v>15921000</v>
      </c>
    </row>
    <row r="192" spans="1:86">
      <c r="A192" s="4" t="s">
        <v>680</v>
      </c>
      <c r="BW192" s="6" t="n">
        <v>41291</v>
      </c>
    </row>
    <row r="193" spans="1:86">
      <c r="A193" s="4" t="s">
        <v>712</v>
      </c>
      <c r="W193" s="6" t="n">
        <v>34250</v>
      </c>
    </row>
    <row r="194" spans="1:86">
      <c r="A194" s="4" t="s">
        <v>771</v>
      </c>
      <c r="W194" s="5" t="n">
        <v>23338</v>
      </c>
    </row>
    <row r="195" spans="1:86">
      <c r="A195" s="4" t="s">
        <v>775</v>
      </c>
    </row>
    <row r="196" spans="1:86">
      <c r="A196" s="4" t="s">
        <v>708</v>
      </c>
      <c r="BW196" s="5" t="n">
        <v>4455017</v>
      </c>
    </row>
    <row r="197" spans="1:86">
      <c r="A197" s="4" t="s">
        <v>723</v>
      </c>
      <c r="BP197" s="6" t="n">
        <v>45518</v>
      </c>
      <c r="BT197" s="6" t="n">
        <v>45518</v>
      </c>
      <c r="BW197" s="6" t="n">
        <v>45518</v>
      </c>
    </row>
    <row r="198" spans="1:86">
      <c r="A198" s="4" t="s">
        <v>709</v>
      </c>
      <c r="BP198" s="5" t="n">
        <v>499800</v>
      </c>
      <c r="BT198" s="5" t="n">
        <v>499800</v>
      </c>
      <c r="BW198" s="5" t="n">
        <v>499800</v>
      </c>
    </row>
    <row r="199" spans="1:86">
      <c r="A199" s="4" t="s">
        <v>732</v>
      </c>
      <c r="BP199" s="5" t="n">
        <v>27304</v>
      </c>
      <c r="BT199" s="5" t="n">
        <v>27304</v>
      </c>
      <c r="BW199" s="5" t="n">
        <v>27304</v>
      </c>
    </row>
    <row r="200" spans="1:86">
      <c r="A200" s="4" t="s">
        <v>680</v>
      </c>
      <c r="BW200" s="5" t="n">
        <v>424426</v>
      </c>
    </row>
    <row r="201" spans="1:86">
      <c r="A201" s="4" t="s">
        <v>776</v>
      </c>
    </row>
    <row r="202" spans="1:86">
      <c r="A202" s="4" t="s">
        <v>692</v>
      </c>
      <c r="BP202" s="5" t="n">
        <v>129298</v>
      </c>
      <c r="BT202" s="5" t="n">
        <v>129298</v>
      </c>
      <c r="BW202" s="6" t="n">
        <v>129298</v>
      </c>
    </row>
    <row r="203" spans="1:86">
      <c r="A203" s="4" t="s">
        <v>707</v>
      </c>
      <c r="BU203" s="6" t="n">
        <v>282000</v>
      </c>
      <c r="BV203" s="6" t="n">
        <v>288000</v>
      </c>
    </row>
    <row r="204" spans="1:86">
      <c r="A204" s="4" t="s">
        <v>708</v>
      </c>
      <c r="BW204" s="5" t="n">
        <v>12383428</v>
      </c>
    </row>
    <row r="205" spans="1:86">
      <c r="A205" s="4" t="s">
        <v>723</v>
      </c>
      <c r="BP205" s="5" t="n">
        <v>301537</v>
      </c>
      <c r="BT205" s="5" t="n">
        <v>301537</v>
      </c>
      <c r="BW205" s="6" t="n">
        <v>301537</v>
      </c>
    </row>
    <row r="206" spans="1:86">
      <c r="A206" s="4" t="s">
        <v>709</v>
      </c>
      <c r="BP206" s="5" t="n">
        <v>755690</v>
      </c>
      <c r="BT206" s="5" t="n">
        <v>755690</v>
      </c>
      <c r="BW206" s="5" t="n">
        <v>755690</v>
      </c>
    </row>
    <row r="207" spans="1:86">
      <c r="A207" s="4" t="s">
        <v>732</v>
      </c>
      <c r="BP207" s="5" t="n">
        <v>153672</v>
      </c>
      <c r="BT207" s="5" t="n">
        <v>153672</v>
      </c>
      <c r="BW207" s="5" t="n">
        <v>153672</v>
      </c>
    </row>
    <row r="208" spans="1:86">
      <c r="A208" s="4" t="s">
        <v>680</v>
      </c>
      <c r="BW208" s="5" t="n">
        <v>256181</v>
      </c>
      <c r="BX208" s="5" t="n">
        <v>519860</v>
      </c>
    </row>
    <row r="209" spans="1:86">
      <c r="A209" s="4" t="s">
        <v>777</v>
      </c>
    </row>
    <row r="210" spans="1:86">
      <c r="A210" s="4" t="s">
        <v>723</v>
      </c>
      <c r="BP210" s="5" t="n">
        <v>76073</v>
      </c>
      <c r="BT210" s="5" t="n">
        <v>76073</v>
      </c>
      <c r="BW210" s="5" t="n">
        <v>76073</v>
      </c>
      <c r="BX210" s="5" t="n">
        <v>69460</v>
      </c>
    </row>
    <row r="211" spans="1:86">
      <c r="A211" s="4" t="s">
        <v>778</v>
      </c>
    </row>
    <row r="212" spans="1:86">
      <c r="A212" s="4" t="s">
        <v>723</v>
      </c>
      <c r="BP212" s="5" t="n">
        <v>55175</v>
      </c>
      <c r="BT212" s="5" t="n">
        <v>55175</v>
      </c>
      <c r="BW212" s="5" t="n">
        <v>55175</v>
      </c>
      <c r="BX212" s="5" t="n">
        <v>55130</v>
      </c>
    </row>
    <row r="213" spans="1:86">
      <c r="A213" s="4" t="s">
        <v>779</v>
      </c>
    </row>
    <row r="214" spans="1:86">
      <c r="A214" s="4" t="s">
        <v>708</v>
      </c>
      <c r="BU214" s="5" t="n">
        <v>31126000</v>
      </c>
    </row>
    <row r="215" spans="1:86">
      <c r="A215" s="4" t="s">
        <v>780</v>
      </c>
    </row>
    <row r="216" spans="1:86">
      <c r="A216" s="4" t="s">
        <v>708</v>
      </c>
      <c r="BU216" s="5" t="n">
        <v>60229</v>
      </c>
      <c r="BV216" s="5" t="n">
        <v>15960</v>
      </c>
    </row>
    <row r="217" spans="1:86">
      <c r="A217" s="4" t="s">
        <v>709</v>
      </c>
      <c r="CC217" s="6" t="n">
        <v>112277</v>
      </c>
    </row>
    <row r="218" spans="1:86">
      <c r="A218" s="4" t="s">
        <v>680</v>
      </c>
      <c r="BW218" s="6" t="n">
        <v>186453</v>
      </c>
    </row>
    <row r="219" spans="1:86">
      <c r="A219" s="4" t="s">
        <v>781</v>
      </c>
    </row>
    <row r="220" spans="1:86">
      <c r="A220" s="4" t="s">
        <v>708</v>
      </c>
      <c r="BW220" s="5" t="n">
        <v>441619</v>
      </c>
    </row>
    <row r="221" spans="1:86">
      <c r="A221" s="4" t="s">
        <v>680</v>
      </c>
      <c r="BW221" s="6" t="n">
        <v>108950</v>
      </c>
    </row>
    <row r="222" spans="1:86">
      <c r="A222" s="4" t="s">
        <v>782</v>
      </c>
    </row>
    <row r="223" spans="1:86">
      <c r="A223" s="4" t="s">
        <v>723</v>
      </c>
      <c r="BP223" s="5" t="n">
        <v>58625</v>
      </c>
      <c r="BT223" s="5" t="n">
        <v>58625</v>
      </c>
      <c r="BW223" s="5" t="n">
        <v>58625</v>
      </c>
      <c r="BX223" s="5" t="n">
        <v>53375</v>
      </c>
    </row>
    <row r="224" spans="1:86">
      <c r="A224" s="4" t="s">
        <v>783</v>
      </c>
    </row>
    <row r="225" spans="1:86">
      <c r="A225" s="4" t="s">
        <v>707</v>
      </c>
      <c r="BW225" s="6" t="n">
        <v>70000</v>
      </c>
    </row>
    <row r="226" spans="1:86">
      <c r="A226" s="4" t="s">
        <v>708</v>
      </c>
      <c r="BW226" s="5" t="n">
        <v>15819000</v>
      </c>
    </row>
    <row r="227" spans="1:86">
      <c r="A227" s="4" t="s">
        <v>709</v>
      </c>
      <c r="BP227" s="5" t="n">
        <v>99742</v>
      </c>
      <c r="BT227" s="5" t="n">
        <v>99742</v>
      </c>
      <c r="BW227" s="6" t="n">
        <v>99742</v>
      </c>
    </row>
    <row r="228" spans="1:86">
      <c r="A228" s="4" t="s">
        <v>680</v>
      </c>
      <c r="BW228" s="5" t="n">
        <v>107145</v>
      </c>
    </row>
    <row r="229" spans="1:86">
      <c r="A229" s="4" t="s">
        <v>784</v>
      </c>
    </row>
    <row r="230" spans="1:86">
      <c r="A230" s="4" t="s">
        <v>723</v>
      </c>
      <c r="BP230" s="5" t="n">
        <v>57407</v>
      </c>
      <c r="BT230" s="5" t="n">
        <v>57407</v>
      </c>
      <c r="BW230" s="5" t="n">
        <v>57407</v>
      </c>
    </row>
    <row r="231" spans="1:86">
      <c r="A231" s="4" t="s">
        <v>709</v>
      </c>
      <c r="BP231" s="5" t="n">
        <v>97555</v>
      </c>
      <c r="BT231" s="5" t="n">
        <v>97555</v>
      </c>
      <c r="BW231" s="5" t="n">
        <v>97555</v>
      </c>
    </row>
    <row r="232" spans="1:86">
      <c r="A232" s="4" t="s">
        <v>732</v>
      </c>
      <c r="BP232" s="6" t="n">
        <v>34438</v>
      </c>
      <c r="BT232" s="5" t="n">
        <v>34438</v>
      </c>
      <c r="BW232" s="6" t="n">
        <v>34438</v>
      </c>
    </row>
    <row r="233" spans="1:86">
      <c r="A233" s="4" t="s">
        <v>785</v>
      </c>
    </row>
    <row r="234" spans="1:86">
      <c r="A234" s="4" t="s">
        <v>692</v>
      </c>
      <c r="X234" s="6" t="n">
        <v>89150</v>
      </c>
      <c r="Y234" s="6" t="n">
        <v>104000</v>
      </c>
      <c r="AA234" s="6" t="n">
        <v>15000</v>
      </c>
      <c r="AB234" s="6" t="n">
        <v>412500</v>
      </c>
      <c r="AC234" s="6" t="n">
        <v>200000</v>
      </c>
      <c r="AD234" s="6" t="n">
        <v>183750</v>
      </c>
      <c r="AK234" s="6" t="n">
        <v>105264</v>
      </c>
      <c r="AL234" s="6" t="n">
        <v>330000</v>
      </c>
      <c r="AM234" s="6" t="n">
        <v>52500</v>
      </c>
      <c r="AO234" s="5" t="n">
        <v>132300</v>
      </c>
      <c r="AP234" s="6" t="n">
        <v>132300</v>
      </c>
      <c r="AQ234" s="5" t="n">
        <v>416000</v>
      </c>
      <c r="AS234" s="5" t="n">
        <v>143000</v>
      </c>
      <c r="AU234" s="5" t="n">
        <v>624000</v>
      </c>
      <c r="AV234" s="5" t="n">
        <v>126000</v>
      </c>
      <c r="AX234" s="5" t="n">
        <v>437500</v>
      </c>
      <c r="AY234" s="5" t="n">
        <v>126000</v>
      </c>
      <c r="AZ234" s="6" t="n">
        <v>58000</v>
      </c>
      <c r="BA234" s="5" t="n">
        <v>270400</v>
      </c>
      <c r="BC234" s="6" t="n">
        <v>270400</v>
      </c>
      <c r="CE234" s="6" t="n">
        <v>55000</v>
      </c>
    </row>
    <row r="235" spans="1:86">
      <c r="A235" s="4" t="s">
        <v>693</v>
      </c>
      <c r="Y235" s="4" t="s">
        <v>701</v>
      </c>
      <c r="AA235" s="4" t="s">
        <v>701</v>
      </c>
      <c r="AC235" s="4" t="s">
        <v>701</v>
      </c>
      <c r="AD235" s="4" t="s">
        <v>701</v>
      </c>
      <c r="AK235" s="4" t="s">
        <v>701</v>
      </c>
      <c r="AL235" s="4" t="s">
        <v>701</v>
      </c>
      <c r="AM235" s="4" t="s">
        <v>701</v>
      </c>
    </row>
    <row r="236" spans="1:86">
      <c r="A236" s="4" t="s">
        <v>464</v>
      </c>
      <c r="AM236" s="6" t="n">
        <v>2500</v>
      </c>
    </row>
    <row r="237" spans="1:86">
      <c r="A237" s="4" t="s">
        <v>694</v>
      </c>
      <c r="X237" s="4" t="s">
        <v>505</v>
      </c>
      <c r="Y237" s="4" t="s">
        <v>395</v>
      </c>
      <c r="AA237" s="4" t="s">
        <v>505</v>
      </c>
      <c r="AB237" s="4" t="s">
        <v>505</v>
      </c>
      <c r="AC237" s="4" t="s">
        <v>505</v>
      </c>
      <c r="AD237" s="4" t="s">
        <v>505</v>
      </c>
      <c r="AK237" s="4" t="s">
        <v>505</v>
      </c>
      <c r="AL237" s="4" t="s">
        <v>505</v>
      </c>
      <c r="AM237" s="4" t="s">
        <v>505</v>
      </c>
    </row>
    <row r="238" spans="1:86">
      <c r="A238" s="4" t="s">
        <v>703</v>
      </c>
      <c r="X238" s="4" t="s">
        <v>786</v>
      </c>
      <c r="AB238" s="4" t="s">
        <v>729</v>
      </c>
    </row>
    <row r="239" spans="1:86">
      <c r="A239" s="4" t="s">
        <v>739</v>
      </c>
      <c r="AL239" s="4" t="s">
        <v>787</v>
      </c>
    </row>
    <row r="240" spans="1:86">
      <c r="A240" s="4" t="s">
        <v>350</v>
      </c>
      <c r="X240" s="6" t="n">
        <v>39250</v>
      </c>
      <c r="Y240" s="6" t="n">
        <v>52000</v>
      </c>
      <c r="AC240" s="6" t="n">
        <v>88000</v>
      </c>
    </row>
    <row r="241" spans="1:86">
      <c r="A241" s="4" t="s">
        <v>704</v>
      </c>
      <c r="BZ241" s="6" t="n">
        <v>5500</v>
      </c>
    </row>
    <row r="242" spans="1:86">
      <c r="A242" s="4" t="s">
        <v>696</v>
      </c>
      <c r="X242" s="4" t="s">
        <v>788</v>
      </c>
      <c r="Y242" s="4" t="s">
        <v>789</v>
      </c>
      <c r="AA242" s="4" t="s">
        <v>790</v>
      </c>
      <c r="AB242" s="4" t="s">
        <v>791</v>
      </c>
      <c r="AD242" s="4" t="s">
        <v>792</v>
      </c>
      <c r="AM242" s="4" t="s">
        <v>793</v>
      </c>
      <c r="AN242" s="4" t="s">
        <v>794</v>
      </c>
      <c r="BZ242" s="4" t="s">
        <v>795</v>
      </c>
    </row>
    <row r="243" spans="1:86">
      <c r="A243" s="4" t="s">
        <v>683</v>
      </c>
      <c r="AL243" s="6" t="n">
        <v>99000</v>
      </c>
    </row>
    <row r="244" spans="1:86">
      <c r="A244" s="4" t="s">
        <v>708</v>
      </c>
      <c r="BP244" s="5" t="n">
        <v>62425000</v>
      </c>
      <c r="BW244" s="5" t="n">
        <v>20500000</v>
      </c>
    </row>
    <row r="245" spans="1:86">
      <c r="A245" s="4" t="s">
        <v>723</v>
      </c>
      <c r="AB245" s="6" t="n">
        <v>183776</v>
      </c>
      <c r="BP245" s="6" t="n">
        <v>23012</v>
      </c>
      <c r="BT245" s="5" t="n">
        <v>23012</v>
      </c>
      <c r="BW245" s="6" t="n">
        <v>23012</v>
      </c>
    </row>
    <row r="246" spans="1:86">
      <c r="A246" s="4" t="s">
        <v>709</v>
      </c>
      <c r="AA246" s="6" t="n">
        <v>8976</v>
      </c>
    </row>
    <row r="247" spans="1:86">
      <c r="A247" s="4" t="s">
        <v>680</v>
      </c>
      <c r="BP247" s="5" t="n">
        <v>262181</v>
      </c>
    </row>
    <row r="248" spans="1:86">
      <c r="A248" s="4" t="s">
        <v>710</v>
      </c>
      <c r="Y248" s="6" t="n">
        <v>86964</v>
      </c>
    </row>
    <row r="249" spans="1:86">
      <c r="A249" s="4" t="s">
        <v>712</v>
      </c>
      <c r="X249" s="6" t="n">
        <v>35000</v>
      </c>
      <c r="AB249" s="5" t="n">
        <v>375000</v>
      </c>
      <c r="AC249" s="5" t="n">
        <v>70000</v>
      </c>
      <c r="AM249" s="6" t="n">
        <v>50000</v>
      </c>
    </row>
    <row r="250" spans="1:86">
      <c r="A250" s="4" t="s">
        <v>771</v>
      </c>
      <c r="X250" s="5" t="n">
        <v>26746</v>
      </c>
      <c r="AB250" s="6" t="n">
        <v>247500</v>
      </c>
      <c r="BX250" s="5" t="n">
        <v>31500</v>
      </c>
    </row>
    <row r="251" spans="1:86">
      <c r="A251" s="4" t="s">
        <v>796</v>
      </c>
    </row>
    <row r="252" spans="1:86">
      <c r="A252" s="4" t="s">
        <v>692</v>
      </c>
      <c r="AL252" s="5" t="n">
        <v>50000</v>
      </c>
    </row>
    <row r="253" spans="1:86">
      <c r="A253" s="4" t="s">
        <v>464</v>
      </c>
      <c r="BX253" s="5" t="n">
        <v>15000</v>
      </c>
    </row>
    <row r="254" spans="1:86">
      <c r="A254" s="4" t="s">
        <v>712</v>
      </c>
      <c r="BX254" s="5" t="n">
        <v>150000</v>
      </c>
    </row>
    <row r="255" spans="1:86">
      <c r="A255" s="4" t="s">
        <v>797</v>
      </c>
    </row>
    <row r="256" spans="1:86">
      <c r="A256" s="4" t="s">
        <v>692</v>
      </c>
      <c r="AL256" s="5" t="n">
        <v>50000</v>
      </c>
    </row>
    <row r="257" spans="1:86">
      <c r="A257" s="4" t="s">
        <v>464</v>
      </c>
      <c r="BX257" s="5" t="n">
        <v>15000</v>
      </c>
    </row>
    <row r="258" spans="1:86">
      <c r="A258" s="4" t="s">
        <v>712</v>
      </c>
      <c r="BX258" s="5" t="n">
        <v>150000</v>
      </c>
    </row>
    <row r="259" spans="1:86">
      <c r="A259" s="4" t="s">
        <v>798</v>
      </c>
    </row>
    <row r="260" spans="1:86">
      <c r="A260" s="4" t="s">
        <v>692</v>
      </c>
      <c r="AL260" s="5" t="n">
        <v>50000</v>
      </c>
    </row>
    <row r="261" spans="1:86">
      <c r="A261" s="4" t="s">
        <v>799</v>
      </c>
    </row>
    <row r="262" spans="1:86">
      <c r="A262" s="4" t="s">
        <v>692</v>
      </c>
      <c r="AL262" s="5" t="n">
        <v>50000</v>
      </c>
    </row>
    <row r="263" spans="1:86">
      <c r="A263" s="4" t="s">
        <v>464</v>
      </c>
      <c r="BX263" s="5" t="n">
        <v>15000</v>
      </c>
    </row>
    <row r="264" spans="1:86">
      <c r="A264" s="4" t="s">
        <v>712</v>
      </c>
      <c r="BX264" s="5" t="n">
        <v>150000</v>
      </c>
    </row>
    <row r="265" spans="1:86">
      <c r="A265" s="4" t="s">
        <v>800</v>
      </c>
    </row>
    <row r="266" spans="1:86">
      <c r="A266" s="4" t="s">
        <v>692</v>
      </c>
      <c r="AL266" s="5" t="n">
        <v>50000</v>
      </c>
    </row>
    <row r="267" spans="1:86">
      <c r="A267" s="4" t="s">
        <v>801</v>
      </c>
    </row>
    <row r="268" spans="1:86">
      <c r="A268" s="4" t="s">
        <v>692</v>
      </c>
      <c r="AL268" s="6" t="n">
        <v>50000</v>
      </c>
    </row>
    <row r="269" spans="1:86">
      <c r="A269" s="4" t="s">
        <v>802</v>
      </c>
    </row>
    <row r="270" spans="1:86">
      <c r="A270" s="4" t="s">
        <v>707</v>
      </c>
      <c r="BW270" s="6" t="n">
        <v>282939</v>
      </c>
      <c r="BX270" s="6" t="n">
        <v>97000</v>
      </c>
    </row>
    <row r="271" spans="1:86">
      <c r="A271" s="4" t="s">
        <v>708</v>
      </c>
      <c r="BW271" s="5" t="n">
        <v>29129990</v>
      </c>
    </row>
    <row r="272" spans="1:86">
      <c r="A272" s="4" t="s">
        <v>723</v>
      </c>
      <c r="BP272" s="5" t="n">
        <v>226546</v>
      </c>
      <c r="BT272" s="5" t="n">
        <v>226546</v>
      </c>
      <c r="BW272" s="6" t="n">
        <v>226546</v>
      </c>
    </row>
    <row r="273" spans="1:86">
      <c r="A273" s="4" t="s">
        <v>709</v>
      </c>
      <c r="BP273" s="5" t="n">
        <v>135896</v>
      </c>
      <c r="BT273" s="5" t="n">
        <v>135896</v>
      </c>
      <c r="BW273" s="5" t="n">
        <v>135896</v>
      </c>
    </row>
    <row r="274" spans="1:86">
      <c r="A274" s="4" t="s">
        <v>680</v>
      </c>
      <c r="BW274" s="5" t="n">
        <v>248793</v>
      </c>
    </row>
    <row r="275" spans="1:86">
      <c r="A275" s="4" t="s">
        <v>710</v>
      </c>
      <c r="BP275" s="5" t="n">
        <v>380000</v>
      </c>
      <c r="BT275" s="5" t="n">
        <v>380000</v>
      </c>
      <c r="BW275" s="5" t="n">
        <v>380000</v>
      </c>
    </row>
    <row r="276" spans="1:86">
      <c r="A276" s="4" t="s">
        <v>803</v>
      </c>
    </row>
    <row r="277" spans="1:86">
      <c r="A277" s="4" t="s">
        <v>692</v>
      </c>
      <c r="AC277" s="5" t="n">
        <v>100000</v>
      </c>
      <c r="AD277" s="6" t="n">
        <v>52500</v>
      </c>
      <c r="AK277" s="6" t="n">
        <v>52632</v>
      </c>
      <c r="AO277" s="5" t="n">
        <v>66150</v>
      </c>
      <c r="AP277" s="5" t="n">
        <v>66150</v>
      </c>
      <c r="AQ277" s="5" t="n">
        <v>208000</v>
      </c>
      <c r="AU277" s="5" t="n">
        <v>312000</v>
      </c>
      <c r="AX277" s="5" t="n">
        <v>218750</v>
      </c>
      <c r="BA277" s="5" t="n">
        <v>135200</v>
      </c>
      <c r="BC277" s="5" t="n">
        <v>135200</v>
      </c>
    </row>
    <row r="278" spans="1:86">
      <c r="A278" s="4" t="s">
        <v>464</v>
      </c>
      <c r="AD278" s="5" t="n">
        <v>3150</v>
      </c>
      <c r="AK278" s="5" t="n">
        <v>2632</v>
      </c>
      <c r="AP278" s="5" t="n">
        <v>3150</v>
      </c>
      <c r="AQ278" s="5" t="n">
        <v>8000</v>
      </c>
      <c r="AU278" s="5" t="n">
        <v>12000</v>
      </c>
      <c r="AX278" s="5" t="n">
        <v>8750</v>
      </c>
      <c r="BA278" s="5" t="n">
        <v>5200</v>
      </c>
      <c r="BC278" s="5" t="n">
        <v>5200</v>
      </c>
    </row>
    <row r="279" spans="1:86">
      <c r="A279" s="4" t="s">
        <v>350</v>
      </c>
      <c r="AX279" s="5" t="n">
        <v>190000</v>
      </c>
      <c r="BA279" s="5" t="n">
        <v>125000</v>
      </c>
      <c r="BC279" s="5" t="n">
        <v>125000</v>
      </c>
    </row>
    <row r="280" spans="1:86">
      <c r="A280" s="4" t="s">
        <v>704</v>
      </c>
      <c r="AD280" s="6" t="n">
        <v>3000</v>
      </c>
      <c r="AK280" s="6" t="n">
        <v>5000</v>
      </c>
      <c r="AP280" s="5" t="n">
        <v>3000</v>
      </c>
      <c r="AQ280" s="6" t="n">
        <v>10000</v>
      </c>
      <c r="AU280" s="6" t="n">
        <v>15000</v>
      </c>
      <c r="AX280" s="6" t="n">
        <v>20000</v>
      </c>
      <c r="BA280" s="6" t="n">
        <v>5000</v>
      </c>
      <c r="BC280" s="5" t="n">
        <v>5000</v>
      </c>
    </row>
    <row r="281" spans="1:86">
      <c r="A281" s="4" t="s">
        <v>696</v>
      </c>
      <c r="AD281" s="4" t="s">
        <v>804</v>
      </c>
      <c r="AK281" s="4" t="s">
        <v>805</v>
      </c>
      <c r="AQ281" s="4" t="s">
        <v>806</v>
      </c>
      <c r="AU281" s="4" t="s">
        <v>807</v>
      </c>
      <c r="AX281" s="4" t="s">
        <v>808</v>
      </c>
      <c r="BA281" s="4" t="s">
        <v>809</v>
      </c>
    </row>
    <row r="282" spans="1:86">
      <c r="A282" s="4" t="s">
        <v>707</v>
      </c>
      <c r="BU282" s="6" t="n">
        <v>77859</v>
      </c>
    </row>
    <row r="283" spans="1:86">
      <c r="A283" s="4" t="s">
        <v>708</v>
      </c>
      <c r="BU283" s="5" t="n">
        <v>402827</v>
      </c>
      <c r="BX283" s="5" t="n">
        <v>40968</v>
      </c>
    </row>
    <row r="284" spans="1:86">
      <c r="A284" s="4" t="s">
        <v>723</v>
      </c>
      <c r="AR284" s="6" t="n">
        <v>54590</v>
      </c>
      <c r="BV284" s="6" t="n">
        <v>54590</v>
      </c>
    </row>
    <row r="285" spans="1:86">
      <c r="A285" s="4" t="s">
        <v>680</v>
      </c>
      <c r="BU285" s="6" t="n">
        <v>27114</v>
      </c>
    </row>
    <row r="286" spans="1:86">
      <c r="A286" s="4" t="s">
        <v>710</v>
      </c>
      <c r="AK286" s="6" t="n">
        <v>76189</v>
      </c>
    </row>
    <row r="287" spans="1:86">
      <c r="A287" s="4" t="s">
        <v>711</v>
      </c>
      <c r="AK287" s="5" t="n">
        <v>45000</v>
      </c>
    </row>
    <row r="288" spans="1:86">
      <c r="A288" s="4" t="s">
        <v>712</v>
      </c>
      <c r="AD288" s="6" t="n">
        <v>45000</v>
      </c>
      <c r="AP288" s="5" t="n">
        <v>60000</v>
      </c>
      <c r="AQ288" s="6" t="n">
        <v>190000</v>
      </c>
      <c r="AU288" s="6" t="n">
        <v>285000</v>
      </c>
    </row>
    <row r="289" spans="1:86">
      <c r="A289" s="4" t="s">
        <v>810</v>
      </c>
    </row>
    <row r="290" spans="1:86">
      <c r="A290" s="4" t="s">
        <v>692</v>
      </c>
      <c r="AC290" s="6" t="n">
        <v>100000</v>
      </c>
      <c r="AD290" s="5" t="n">
        <v>52500</v>
      </c>
      <c r="AK290" s="5" t="n">
        <v>52632</v>
      </c>
      <c r="AO290" s="6" t="n">
        <v>66150</v>
      </c>
      <c r="AP290" s="5" t="n">
        <v>66150</v>
      </c>
      <c r="AQ290" s="5" t="n">
        <v>208000</v>
      </c>
      <c r="AU290" s="5" t="n">
        <v>312000</v>
      </c>
      <c r="AX290" s="6" t="n">
        <v>218750</v>
      </c>
      <c r="BA290" s="6" t="n">
        <v>135200</v>
      </c>
      <c r="BC290" s="5" t="n">
        <v>135200</v>
      </c>
    </row>
    <row r="291" spans="1:86">
      <c r="A291" s="4" t="s">
        <v>464</v>
      </c>
      <c r="AJ291" s="6" t="n">
        <v>8750</v>
      </c>
      <c r="AK291" s="5" t="n">
        <v>2632</v>
      </c>
      <c r="BA291" s="5" t="n">
        <v>5200</v>
      </c>
      <c r="BR291" s="6" t="n">
        <v>8000</v>
      </c>
      <c r="BX291" s="6" t="n">
        <v>5200</v>
      </c>
    </row>
    <row r="292" spans="1:86">
      <c r="A292" s="4" t="s">
        <v>350</v>
      </c>
      <c r="AD292" s="5" t="n">
        <v>50000</v>
      </c>
      <c r="AJ292" s="5" t="n">
        <v>200000</v>
      </c>
      <c r="AK292" s="5" t="n">
        <v>50000</v>
      </c>
      <c r="AP292" s="6" t="n">
        <v>63000</v>
      </c>
      <c r="AQ292" s="6" t="n">
        <v>200000</v>
      </c>
      <c r="AU292" s="6" t="n">
        <v>300000</v>
      </c>
      <c r="AX292" s="6" t="n">
        <v>210000</v>
      </c>
      <c r="BA292" s="5" t="n">
        <v>130000</v>
      </c>
      <c r="BC292" s="6" t="n">
        <v>130000</v>
      </c>
      <c r="BX292" s="5" t="n">
        <v>125000</v>
      </c>
    </row>
    <row r="293" spans="1:86">
      <c r="A293" s="4" t="s">
        <v>704</v>
      </c>
      <c r="AJ293" s="6" t="n">
        <v>10000</v>
      </c>
      <c r="AK293" s="6" t="n">
        <v>5000</v>
      </c>
      <c r="BA293" s="6" t="n">
        <v>5000</v>
      </c>
      <c r="BR293" s="5" t="n">
        <v>10000</v>
      </c>
      <c r="BX293" s="5" t="n">
        <v>5000</v>
      </c>
    </row>
    <row r="294" spans="1:86">
      <c r="A294" s="4" t="s">
        <v>696</v>
      </c>
      <c r="AJ294" s="4" t="s">
        <v>808</v>
      </c>
      <c r="AK294" s="4" t="s">
        <v>805</v>
      </c>
      <c r="AQ294" s="4" t="s">
        <v>806</v>
      </c>
      <c r="BA294" s="4" t="s">
        <v>809</v>
      </c>
      <c r="BC294" s="4" t="s">
        <v>811</v>
      </c>
    </row>
    <row r="295" spans="1:86">
      <c r="A295" s="4" t="s">
        <v>683</v>
      </c>
      <c r="BP295" s="5" t="n">
        <v>26437</v>
      </c>
      <c r="BT295" s="5" t="n">
        <v>26437</v>
      </c>
      <c r="BW295" s="6" t="n">
        <v>26437</v>
      </c>
      <c r="BX295" s="5" t="n">
        <v>10213</v>
      </c>
    </row>
    <row r="296" spans="1:86">
      <c r="A296" s="4" t="s">
        <v>708</v>
      </c>
      <c r="BW296" s="5" t="n">
        <v>51684</v>
      </c>
    </row>
    <row r="297" spans="1:86">
      <c r="A297" s="4" t="s">
        <v>723</v>
      </c>
      <c r="BP297" s="5" t="n">
        <v>129980</v>
      </c>
      <c r="BT297" s="5" t="n">
        <v>129980</v>
      </c>
      <c r="BW297" s="6" t="n">
        <v>129980</v>
      </c>
    </row>
    <row r="298" spans="1:86">
      <c r="A298" s="4" t="s">
        <v>709</v>
      </c>
      <c r="BP298" s="5" t="n">
        <v>306000</v>
      </c>
      <c r="BT298" s="5" t="n">
        <v>306000</v>
      </c>
      <c r="BW298" s="5" t="n">
        <v>306000</v>
      </c>
    </row>
    <row r="299" spans="1:86">
      <c r="A299" s="4" t="s">
        <v>732</v>
      </c>
      <c r="BP299" s="5" t="n">
        <v>15858</v>
      </c>
      <c r="BT299" s="5" t="n">
        <v>15858</v>
      </c>
      <c r="BW299" s="5" t="n">
        <v>15858</v>
      </c>
    </row>
    <row r="300" spans="1:86">
      <c r="A300" s="4" t="s">
        <v>710</v>
      </c>
      <c r="BX300" s="5" t="n">
        <v>125000</v>
      </c>
    </row>
    <row r="301" spans="1:86">
      <c r="A301" s="4" t="s">
        <v>711</v>
      </c>
      <c r="AK301" s="6" t="n">
        <v>45000</v>
      </c>
    </row>
    <row r="302" spans="1:86">
      <c r="A302" s="4" t="s">
        <v>712</v>
      </c>
      <c r="BR302" s="6" t="n">
        <v>190000</v>
      </c>
    </row>
    <row r="303" spans="1:86">
      <c r="A303" s="4" t="s">
        <v>812</v>
      </c>
    </row>
    <row r="304" spans="1:86">
      <c r="A304" s="4" t="s">
        <v>464</v>
      </c>
      <c r="BX304" s="5" t="n">
        <v>12000</v>
      </c>
    </row>
    <row r="305" spans="1:86">
      <c r="A305" s="4" t="s">
        <v>704</v>
      </c>
      <c r="BX305" s="6" t="n">
        <v>15000</v>
      </c>
    </row>
    <row r="306" spans="1:86">
      <c r="A306" s="4" t="s">
        <v>708</v>
      </c>
      <c r="BX306" s="5" t="n">
        <v>119675</v>
      </c>
    </row>
    <row r="307" spans="1:86">
      <c r="A307" s="4" t="s">
        <v>712</v>
      </c>
      <c r="BX307" s="6" t="n">
        <v>285000</v>
      </c>
    </row>
    <row r="308" spans="1:86">
      <c r="A308" s="4" t="s">
        <v>813</v>
      </c>
    </row>
    <row r="309" spans="1:86">
      <c r="A309" s="4" t="s">
        <v>692</v>
      </c>
      <c r="X309" s="5" t="n">
        <v>44575</v>
      </c>
      <c r="Y309" s="5" t="n">
        <v>52000</v>
      </c>
      <c r="AS309" s="5" t="n">
        <v>71500</v>
      </c>
      <c r="AV309" s="5" t="n">
        <v>63000</v>
      </c>
      <c r="AY309" s="5" t="n">
        <v>63000</v>
      </c>
    </row>
    <row r="310" spans="1:86">
      <c r="A310" s="4" t="s">
        <v>464</v>
      </c>
      <c r="Y310" s="5" t="n">
        <v>2000</v>
      </c>
      <c r="AS310" s="5" t="n">
        <v>6500</v>
      </c>
      <c r="AV310" s="5" t="n">
        <v>3000</v>
      </c>
      <c r="AY310" s="5" t="n">
        <v>3000</v>
      </c>
    </row>
    <row r="311" spans="1:86">
      <c r="A311" s="4" t="s">
        <v>704</v>
      </c>
      <c r="Y311" s="5" t="n">
        <v>2500</v>
      </c>
      <c r="AS311" s="6" t="n">
        <v>8000</v>
      </c>
      <c r="AV311" s="6" t="n">
        <v>3000</v>
      </c>
      <c r="AY311" s="6" t="n">
        <v>3000</v>
      </c>
    </row>
    <row r="312" spans="1:86">
      <c r="A312" s="4" t="s">
        <v>696</v>
      </c>
      <c r="AS312" s="4" t="s">
        <v>814</v>
      </c>
      <c r="AV312" s="4" t="s">
        <v>815</v>
      </c>
      <c r="AY312" s="4" t="s">
        <v>816</v>
      </c>
    </row>
    <row r="313" spans="1:86">
      <c r="A313" s="4" t="s">
        <v>708</v>
      </c>
      <c r="BX313" s="5" t="n">
        <v>46959</v>
      </c>
    </row>
    <row r="314" spans="1:86">
      <c r="A314" s="4" t="s">
        <v>723</v>
      </c>
      <c r="BP314" s="5" t="n">
        <v>289300</v>
      </c>
      <c r="BT314" s="5" t="n">
        <v>289300</v>
      </c>
      <c r="BW314" s="5" t="n">
        <v>289300</v>
      </c>
      <c r="BX314" s="6" t="n">
        <v>294625</v>
      </c>
    </row>
    <row r="315" spans="1:86">
      <c r="A315" s="4" t="s">
        <v>709</v>
      </c>
      <c r="BP315" s="5" t="n">
        <v>311756</v>
      </c>
      <c r="BT315" s="5" t="n">
        <v>311756</v>
      </c>
      <c r="BW315" s="5" t="n">
        <v>311756</v>
      </c>
    </row>
    <row r="316" spans="1:86">
      <c r="A316" s="4" t="s">
        <v>732</v>
      </c>
      <c r="BP316" s="5" t="n">
        <v>176733</v>
      </c>
      <c r="BT316" s="5" t="n">
        <v>176733</v>
      </c>
      <c r="BW316" s="6" t="n">
        <v>176733</v>
      </c>
    </row>
    <row r="317" spans="1:86">
      <c r="A317" s="4" t="s">
        <v>711</v>
      </c>
      <c r="AV317" s="6" t="n">
        <v>57000</v>
      </c>
      <c r="AY317" s="6" t="n">
        <v>57000</v>
      </c>
    </row>
    <row r="318" spans="1:86">
      <c r="A318" s="4" t="s">
        <v>712</v>
      </c>
      <c r="Y318" s="5" t="n">
        <v>47500</v>
      </c>
    </row>
    <row r="319" spans="1:86">
      <c r="A319" s="4" t="s">
        <v>817</v>
      </c>
    </row>
    <row r="320" spans="1:86">
      <c r="A320" s="4" t="s">
        <v>692</v>
      </c>
      <c r="W320" s="5" t="n">
        <v>38896</v>
      </c>
    </row>
    <row r="321" spans="1:86">
      <c r="A321" s="4" t="s">
        <v>818</v>
      </c>
    </row>
    <row r="322" spans="1:86">
      <c r="A322" s="4" t="s">
        <v>692</v>
      </c>
      <c r="X322" s="6" t="n">
        <v>44575</v>
      </c>
      <c r="Y322" s="6" t="n">
        <v>52000</v>
      </c>
      <c r="AS322" s="6" t="n">
        <v>71500</v>
      </c>
      <c r="AV322" s="6" t="n">
        <v>63000</v>
      </c>
      <c r="AY322" s="5" t="n">
        <v>63000</v>
      </c>
    </row>
    <row r="323" spans="1:86">
      <c r="A323" s="4" t="s">
        <v>464</v>
      </c>
      <c r="T323" s="6" t="n">
        <v>2000</v>
      </c>
      <c r="AE323" s="6" t="n">
        <v>3000</v>
      </c>
      <c r="AF323" s="6" t="n">
        <v>3000</v>
      </c>
    </row>
    <row r="324" spans="1:86">
      <c r="A324" s="4" t="s">
        <v>350</v>
      </c>
      <c r="AS324" s="6" t="n">
        <v>65000</v>
      </c>
      <c r="AY324" s="5" t="n">
        <v>60000</v>
      </c>
    </row>
    <row r="325" spans="1:86">
      <c r="A325" s="4" t="s">
        <v>704</v>
      </c>
      <c r="T325" s="5" t="n">
        <v>2500</v>
      </c>
      <c r="AE325" s="6" t="n">
        <v>3000</v>
      </c>
      <c r="AF325" s="6" t="n">
        <v>3000</v>
      </c>
    </row>
    <row r="326" spans="1:86">
      <c r="A326" s="4" t="s">
        <v>696</v>
      </c>
      <c r="AE326" s="4" t="s">
        <v>816</v>
      </c>
      <c r="AF326" s="4" t="s">
        <v>815</v>
      </c>
    </row>
    <row r="327" spans="1:86">
      <c r="A327" s="4" t="s">
        <v>708</v>
      </c>
      <c r="BX327" s="5" t="n">
        <v>6513</v>
      </c>
    </row>
    <row r="328" spans="1:86">
      <c r="A328" s="4" t="s">
        <v>709</v>
      </c>
      <c r="BX328" s="6" t="n">
        <v>73505</v>
      </c>
    </row>
    <row r="329" spans="1:86">
      <c r="A329" s="4" t="s">
        <v>711</v>
      </c>
      <c r="AE329" s="6" t="n">
        <v>57000</v>
      </c>
      <c r="AF329" s="6" t="n">
        <v>57000</v>
      </c>
    </row>
    <row r="330" spans="1:86">
      <c r="A330" s="4" t="s">
        <v>712</v>
      </c>
      <c r="T330" s="6" t="n">
        <v>47500</v>
      </c>
    </row>
    <row r="331" spans="1:86">
      <c r="A331" s="4" t="s">
        <v>819</v>
      </c>
    </row>
    <row r="332" spans="1:86">
      <c r="A332" s="4" t="s">
        <v>692</v>
      </c>
      <c r="W332" s="5" t="n">
        <v>38896</v>
      </c>
    </row>
    <row r="333" spans="1:86">
      <c r="A333" s="4" t="s">
        <v>820</v>
      </c>
    </row>
    <row r="334" spans="1:86">
      <c r="A334" s="4" t="s">
        <v>692</v>
      </c>
      <c r="BX334" s="6" t="n">
        <v>74968</v>
      </c>
    </row>
    <row r="335" spans="1:86">
      <c r="A335" s="4" t="s">
        <v>775</v>
      </c>
    </row>
    <row r="336" spans="1:86">
      <c r="A336" s="4" t="s">
        <v>708</v>
      </c>
      <c r="BW336" s="5" t="n">
        <v>8333</v>
      </c>
    </row>
    <row r="337" spans="1:86">
      <c r="A337" s="4" t="s">
        <v>680</v>
      </c>
      <c r="BW337" s="6" t="n">
        <v>6250</v>
      </c>
    </row>
    <row r="338" spans="1:86">
      <c r="A338" s="4" t="s">
        <v>785</v>
      </c>
    </row>
    <row r="339" spans="1:86">
      <c r="A339" s="4" t="s">
        <v>723</v>
      </c>
      <c r="BP339" s="5" t="n">
        <v>171420</v>
      </c>
      <c r="BT339" s="5" t="n">
        <v>171420</v>
      </c>
      <c r="BW339" s="5" t="n">
        <v>171420</v>
      </c>
    </row>
    <row r="340" spans="1:86">
      <c r="A340" s="4" t="s">
        <v>821</v>
      </c>
    </row>
    <row r="341" spans="1:86">
      <c r="A341" s="4" t="s">
        <v>692</v>
      </c>
      <c r="AD341" s="5" t="n">
        <v>78750</v>
      </c>
    </row>
    <row r="342" spans="1:86">
      <c r="A342" s="4" t="s">
        <v>350</v>
      </c>
      <c r="AD342" s="6" t="n">
        <v>75000</v>
      </c>
    </row>
    <row r="343" spans="1:86">
      <c r="A343" s="4" t="s">
        <v>822</v>
      </c>
    </row>
    <row r="344" spans="1:86">
      <c r="A344" s="4" t="s">
        <v>707</v>
      </c>
      <c r="BW344" s="5" t="n">
        <v>8259</v>
      </c>
    </row>
    <row r="345" spans="1:86">
      <c r="A345" s="4" t="s">
        <v>723</v>
      </c>
      <c r="BP345" s="5" t="n">
        <v>16303</v>
      </c>
      <c r="BT345" s="5" t="n">
        <v>16303</v>
      </c>
      <c r="BW345" s="5" t="n">
        <v>16303</v>
      </c>
    </row>
    <row r="346" spans="1:86">
      <c r="A346" s="4" t="s">
        <v>732</v>
      </c>
      <c r="BP346" s="5" t="n">
        <v>9811</v>
      </c>
      <c r="BT346" s="5" t="n">
        <v>9811</v>
      </c>
      <c r="BW346" s="5" t="n">
        <v>9811</v>
      </c>
    </row>
    <row r="347" spans="1:86">
      <c r="A347" s="4" t="s">
        <v>710</v>
      </c>
      <c r="BP347" s="5" t="n">
        <v>8976</v>
      </c>
      <c r="BT347" s="5" t="n">
        <v>8976</v>
      </c>
      <c r="BW347" s="5" t="n">
        <v>8976</v>
      </c>
    </row>
    <row r="348" spans="1:86">
      <c r="A348" s="4" t="s">
        <v>823</v>
      </c>
    </row>
    <row r="349" spans="1:86">
      <c r="A349" s="4" t="s">
        <v>692</v>
      </c>
      <c r="V349" s="6" t="n">
        <v>165000</v>
      </c>
      <c r="W349" s="6" t="n">
        <v>77792</v>
      </c>
    </row>
    <row r="350" spans="1:86">
      <c r="A350" s="4" t="s">
        <v>693</v>
      </c>
      <c r="V350" s="4" t="s">
        <v>701</v>
      </c>
    </row>
    <row r="351" spans="1:86">
      <c r="A351" s="4" t="s">
        <v>694</v>
      </c>
      <c r="V351" s="4" t="s">
        <v>505</v>
      </c>
      <c r="W351" s="4" t="s">
        <v>505</v>
      </c>
    </row>
    <row r="352" spans="1:86">
      <c r="A352" s="4" t="s">
        <v>723</v>
      </c>
      <c r="BP352" s="5" t="n">
        <v>175054</v>
      </c>
      <c r="BT352" s="5" t="n">
        <v>175054</v>
      </c>
      <c r="BW352" s="5" t="n">
        <v>175054</v>
      </c>
    </row>
    <row r="353" spans="1:86">
      <c r="A353" s="4" t="s">
        <v>771</v>
      </c>
      <c r="V353" s="6" t="n">
        <v>99000</v>
      </c>
    </row>
    <row r="354" spans="1:86">
      <c r="A354" s="4" t="s">
        <v>824</v>
      </c>
    </row>
    <row r="355" spans="1:86">
      <c r="A355" s="4" t="s">
        <v>712</v>
      </c>
      <c r="BT355" s="5" t="n">
        <v>150000</v>
      </c>
    </row>
    <row r="356" spans="1:86">
      <c r="A356" s="4" t="s">
        <v>825</v>
      </c>
    </row>
    <row r="357" spans="1:86">
      <c r="A357" s="4" t="s">
        <v>712</v>
      </c>
      <c r="BT357" s="5" t="n">
        <v>150000</v>
      </c>
    </row>
    <row r="358" spans="1:86">
      <c r="A358" s="4" t="s">
        <v>826</v>
      </c>
    </row>
    <row r="359" spans="1:86">
      <c r="A359" s="4" t="s">
        <v>723</v>
      </c>
      <c r="BP359" s="5" t="n">
        <v>141070</v>
      </c>
      <c r="BT359" s="5" t="n">
        <v>141070</v>
      </c>
      <c r="BW359" s="5" t="n">
        <v>141070</v>
      </c>
    </row>
    <row r="360" spans="1:86">
      <c r="A360" s="4" t="s">
        <v>712</v>
      </c>
      <c r="BT360" s="5" t="n">
        <v>150000</v>
      </c>
    </row>
    <row r="361" spans="1:86">
      <c r="A361" s="4" t="s">
        <v>827</v>
      </c>
    </row>
    <row r="362" spans="1:86">
      <c r="A362" s="4" t="s">
        <v>692</v>
      </c>
      <c r="AY362" s="6" t="n">
        <v>38</v>
      </c>
    </row>
    <row r="363" spans="1:86">
      <c r="A363" s="4" t="s">
        <v>694</v>
      </c>
      <c r="AY363" s="4" t="s">
        <v>505</v>
      </c>
    </row>
    <row r="364" spans="1:86">
      <c r="A364" s="4" t="s">
        <v>710</v>
      </c>
      <c r="AY364" s="6" t="n">
        <v>85800</v>
      </c>
    </row>
    <row r="365" spans="1:86">
      <c r="A365" s="4" t="s">
        <v>828</v>
      </c>
    </row>
    <row r="366" spans="1:86">
      <c r="A366" s="4" t="s">
        <v>692</v>
      </c>
      <c r="AY366" s="5" t="n">
        <v>143000</v>
      </c>
    </row>
    <row r="367" spans="1:86">
      <c r="A367" s="4" t="s">
        <v>829</v>
      </c>
    </row>
    <row r="368" spans="1:86">
      <c r="A368" s="4" t="s">
        <v>692</v>
      </c>
      <c r="AY368" s="5" t="n">
        <v>71500</v>
      </c>
    </row>
    <row r="369" spans="1:86">
      <c r="A369" s="4" t="s">
        <v>464</v>
      </c>
      <c r="AY369" s="5" t="n">
        <v>6500</v>
      </c>
    </row>
    <row r="370" spans="1:86">
      <c r="A370" s="4" t="s">
        <v>704</v>
      </c>
      <c r="AY370" s="6" t="n">
        <v>10000</v>
      </c>
    </row>
    <row r="371" spans="1:86">
      <c r="A371" s="4" t="s">
        <v>696</v>
      </c>
      <c r="AY371" s="4" t="s">
        <v>830</v>
      </c>
    </row>
    <row r="372" spans="1:86">
      <c r="A372" s="4" t="s">
        <v>708</v>
      </c>
      <c r="BX372" s="5" t="n">
        <v>45365</v>
      </c>
    </row>
    <row r="373" spans="1:86">
      <c r="A373" s="4" t="s">
        <v>711</v>
      </c>
      <c r="AY373" s="6" t="n">
        <v>55000</v>
      </c>
    </row>
    <row r="374" spans="1:86">
      <c r="A374" s="4" t="s">
        <v>831</v>
      </c>
    </row>
    <row r="375" spans="1:86">
      <c r="A375" s="4" t="s">
        <v>692</v>
      </c>
      <c r="AY375" s="5" t="n">
        <v>71500</v>
      </c>
    </row>
    <row r="376" spans="1:86">
      <c r="A376" s="4" t="s">
        <v>464</v>
      </c>
      <c r="AG376" s="6" t="n">
        <v>6500</v>
      </c>
    </row>
    <row r="377" spans="1:86">
      <c r="A377" s="4" t="s">
        <v>350</v>
      </c>
      <c r="AY377" s="6" t="n">
        <v>65000</v>
      </c>
    </row>
    <row r="378" spans="1:86">
      <c r="A378" s="4" t="s">
        <v>704</v>
      </c>
      <c r="AG378" s="6" t="n">
        <v>15625</v>
      </c>
    </row>
    <row r="379" spans="1:86">
      <c r="A379" s="4" t="s">
        <v>696</v>
      </c>
      <c r="AG379" s="4" t="s">
        <v>830</v>
      </c>
    </row>
    <row r="380" spans="1:86">
      <c r="A380" s="4" t="s">
        <v>711</v>
      </c>
      <c r="AG380" s="6" t="n">
        <v>49375</v>
      </c>
    </row>
    <row r="381" spans="1:86">
      <c r="A381" s="4" t="s">
        <v>832</v>
      </c>
    </row>
    <row r="382" spans="1:86">
      <c r="A382" s="4" t="s">
        <v>708</v>
      </c>
      <c r="BX382" s="5" t="n">
        <v>58856</v>
      </c>
    </row>
    <row r="383" spans="1:86">
      <c r="A383" s="4" t="s">
        <v>833</v>
      </c>
    </row>
    <row r="384" spans="1:86">
      <c r="A384" s="4" t="s">
        <v>708</v>
      </c>
      <c r="BX384" s="5" t="n">
        <v>26971</v>
      </c>
    </row>
    <row r="385" spans="1:86">
      <c r="A385" s="4" t="s">
        <v>767</v>
      </c>
    </row>
    <row r="386" spans="1:86">
      <c r="A386" s="4" t="s">
        <v>723</v>
      </c>
      <c r="BP386" s="5" t="n">
        <v>57750</v>
      </c>
      <c r="BT386" s="5" t="n">
        <v>57750</v>
      </c>
      <c r="BW386" s="5" t="n">
        <v>57750</v>
      </c>
    </row>
    <row r="387" spans="1:86">
      <c r="A387" s="4" t="s">
        <v>773</v>
      </c>
    </row>
    <row r="388" spans="1:86">
      <c r="A388" s="4" t="s">
        <v>693</v>
      </c>
      <c r="C388" s="4" t="s">
        <v>701</v>
      </c>
      <c r="D388" s="4" t="s">
        <v>701</v>
      </c>
      <c r="F388" s="4" t="s">
        <v>729</v>
      </c>
      <c r="CA388" s="4" t="s">
        <v>729</v>
      </c>
    </row>
    <row r="389" spans="1:86">
      <c r="A389" s="4" t="s">
        <v>694</v>
      </c>
      <c r="C389" s="4" t="s">
        <v>505</v>
      </c>
      <c r="D389" s="4" t="s">
        <v>505</v>
      </c>
      <c r="F389" s="4" t="s">
        <v>395</v>
      </c>
      <c r="CA389" s="4" t="s">
        <v>395</v>
      </c>
    </row>
    <row r="390" spans="1:86">
      <c r="A390" s="4" t="s">
        <v>703</v>
      </c>
      <c r="L390" s="4" t="s">
        <v>701</v>
      </c>
    </row>
    <row r="391" spans="1:86">
      <c r="A391" s="4" t="s">
        <v>696</v>
      </c>
      <c r="L391" s="4" t="s">
        <v>834</v>
      </c>
    </row>
    <row r="392" spans="1:86">
      <c r="A392" s="4" t="s">
        <v>707</v>
      </c>
      <c r="BP392" s="5" t="n">
        <v>18128</v>
      </c>
    </row>
    <row r="393" spans="1:86">
      <c r="A393" s="4" t="s">
        <v>723</v>
      </c>
      <c r="BP393" s="5" t="n">
        <v>54943</v>
      </c>
      <c r="BT393" s="5" t="n">
        <v>54943</v>
      </c>
      <c r="BW393" s="5" t="n">
        <v>54943</v>
      </c>
    </row>
    <row r="394" spans="1:86">
      <c r="A394" s="4" t="s">
        <v>712</v>
      </c>
      <c r="L394" s="6" t="n">
        <v>80000</v>
      </c>
      <c r="BP394" s="5" t="n">
        <v>40000</v>
      </c>
    </row>
    <row r="395" spans="1:86">
      <c r="A395" s="4" t="s">
        <v>817</v>
      </c>
    </row>
    <row r="396" spans="1:86">
      <c r="A396" s="4" t="s">
        <v>692</v>
      </c>
      <c r="G396" s="6" t="n">
        <v>53500</v>
      </c>
      <c r="I396" s="6" t="n">
        <v>52000</v>
      </c>
      <c r="L396" s="5" t="n">
        <v>47250</v>
      </c>
      <c r="O396" s="6" t="n">
        <v>52000</v>
      </c>
      <c r="P396" s="6" t="n">
        <v>52000</v>
      </c>
      <c r="U396" s="6" t="n">
        <v>32102</v>
      </c>
    </row>
    <row r="397" spans="1:86">
      <c r="A397" s="4" t="s">
        <v>696</v>
      </c>
      <c r="P397" s="4" t="s">
        <v>835</v>
      </c>
    </row>
    <row r="398" spans="1:86">
      <c r="A398" s="4" t="s">
        <v>712</v>
      </c>
      <c r="P398" s="6" t="n">
        <v>95000</v>
      </c>
    </row>
    <row r="399" spans="1:86">
      <c r="A399" s="4" t="s">
        <v>819</v>
      </c>
    </row>
    <row r="400" spans="1:86">
      <c r="A400" s="4" t="s">
        <v>692</v>
      </c>
      <c r="G400" s="5" t="n">
        <v>53500</v>
      </c>
      <c r="I400" s="5" t="n">
        <v>52000</v>
      </c>
      <c r="L400" s="5" t="n">
        <v>47250</v>
      </c>
      <c r="O400" s="6" t="n">
        <v>52000</v>
      </c>
      <c r="P400" s="6" t="n">
        <v>52000</v>
      </c>
      <c r="U400" s="5" t="n">
        <v>32102</v>
      </c>
    </row>
    <row r="401" spans="1:86">
      <c r="A401" s="4" t="s">
        <v>696</v>
      </c>
      <c r="P401" s="4" t="s">
        <v>836</v>
      </c>
    </row>
    <row r="402" spans="1:86">
      <c r="A402" s="4" t="s">
        <v>837</v>
      </c>
    </row>
    <row r="403" spans="1:86">
      <c r="A403" s="4" t="s">
        <v>692</v>
      </c>
      <c r="J403" s="6" t="n">
        <v>137500</v>
      </c>
      <c r="M403" s="6" t="n">
        <v>55000</v>
      </c>
      <c r="N403" s="6" t="n">
        <v>53000</v>
      </c>
      <c r="U403" s="6" t="n">
        <v>64205</v>
      </c>
    </row>
    <row r="404" spans="1:86">
      <c r="A404" s="4" t="s">
        <v>694</v>
      </c>
      <c r="J404" s="4" t="s">
        <v>505</v>
      </c>
      <c r="M404" s="4" t="s">
        <v>395</v>
      </c>
      <c r="N404" s="4" t="s">
        <v>394</v>
      </c>
      <c r="U404" s="4" t="s">
        <v>505</v>
      </c>
    </row>
    <row r="405" spans="1:86">
      <c r="A405" s="4" t="s">
        <v>703</v>
      </c>
      <c r="J405" s="4" t="s">
        <v>729</v>
      </c>
      <c r="M405" s="4" t="s">
        <v>729</v>
      </c>
      <c r="N405" s="4" t="s">
        <v>838</v>
      </c>
      <c r="O405" s="4" t="s">
        <v>729</v>
      </c>
      <c r="U405" s="4" t="s">
        <v>729</v>
      </c>
    </row>
    <row r="406" spans="1:86">
      <c r="A406" s="4" t="s">
        <v>696</v>
      </c>
      <c r="M406" s="4" t="s">
        <v>839</v>
      </c>
      <c r="N406" s="4" t="s">
        <v>840</v>
      </c>
      <c r="O406" s="4" t="s">
        <v>841</v>
      </c>
      <c r="U406" s="4" t="s">
        <v>842</v>
      </c>
    </row>
    <row r="407" spans="1:86">
      <c r="A407" s="4" t="s">
        <v>723</v>
      </c>
      <c r="BP407" s="5" t="n">
        <v>66879</v>
      </c>
      <c r="BT407" s="5" t="n">
        <v>66879</v>
      </c>
      <c r="BW407" s="5" t="n">
        <v>66879</v>
      </c>
    </row>
    <row r="408" spans="1:86">
      <c r="A408" s="4" t="s">
        <v>712</v>
      </c>
      <c r="J408" s="6" t="n">
        <v>125000</v>
      </c>
      <c r="M408" s="6" t="n">
        <v>50000</v>
      </c>
      <c r="N408" s="6" t="n">
        <v>50000</v>
      </c>
    </row>
    <row r="409" spans="1:86">
      <c r="A409" s="4" t="s">
        <v>771</v>
      </c>
      <c r="J409" s="6" t="n">
        <v>82500</v>
      </c>
      <c r="M409" s="6" t="n">
        <v>33000</v>
      </c>
      <c r="N409" s="6" t="n">
        <v>28538</v>
      </c>
      <c r="O409" s="6" t="n">
        <v>62400</v>
      </c>
      <c r="U409" s="6" t="n">
        <v>38522</v>
      </c>
    </row>
    <row r="410" spans="1:86">
      <c r="A410" s="4" t="s">
        <v>843</v>
      </c>
    </row>
    <row r="411" spans="1:86">
      <c r="A411" s="4" t="s">
        <v>692</v>
      </c>
      <c r="R411" s="6" t="n">
        <v>50000</v>
      </c>
    </row>
    <row r="412" spans="1:86">
      <c r="A412" s="4" t="s">
        <v>694</v>
      </c>
      <c r="R412" s="4" t="s">
        <v>505</v>
      </c>
    </row>
    <row r="413" spans="1:86">
      <c r="A413" s="4" t="s">
        <v>703</v>
      </c>
      <c r="R413" s="4" t="s">
        <v>838</v>
      </c>
    </row>
    <row r="414" spans="1:86">
      <c r="A414" s="4" t="s">
        <v>696</v>
      </c>
      <c r="R414" s="4" t="s">
        <v>844</v>
      </c>
    </row>
    <row r="415" spans="1:86">
      <c r="A415" s="4" t="s">
        <v>723</v>
      </c>
      <c r="BP415" s="5" t="n">
        <v>69911</v>
      </c>
      <c r="BT415" s="5" t="n">
        <v>69911</v>
      </c>
      <c r="BW415" s="5" t="n">
        <v>69911</v>
      </c>
    </row>
    <row r="416" spans="1:86">
      <c r="A416" s="4" t="s">
        <v>712</v>
      </c>
      <c r="R416" s="6" t="n">
        <v>45000</v>
      </c>
    </row>
    <row r="417" spans="1:86">
      <c r="A417" s="4" t="s">
        <v>771</v>
      </c>
      <c r="R417" s="6" t="n">
        <v>26923</v>
      </c>
    </row>
    <row r="418" spans="1:86">
      <c r="A418" s="4" t="s">
        <v>772</v>
      </c>
      <c r="BW418" s="5" t="n">
        <v>17500</v>
      </c>
    </row>
    <row r="419" spans="1:86">
      <c r="A419" s="4" t="s">
        <v>845</v>
      </c>
    </row>
    <row r="420" spans="1:86">
      <c r="A420" s="4" t="s">
        <v>692</v>
      </c>
      <c r="K420" s="6" t="n">
        <v>53000</v>
      </c>
      <c r="Q420" s="6" t="n">
        <v>53000</v>
      </c>
    </row>
    <row r="421" spans="1:86">
      <c r="A421" s="4" t="s">
        <v>694</v>
      </c>
      <c r="K421" s="4" t="s">
        <v>394</v>
      </c>
      <c r="Q421" s="4" t="s">
        <v>394</v>
      </c>
    </row>
    <row r="422" spans="1:86">
      <c r="A422" s="4" t="s">
        <v>703</v>
      </c>
      <c r="K422" s="4" t="s">
        <v>838</v>
      </c>
      <c r="Q422" s="4" t="s">
        <v>838</v>
      </c>
    </row>
    <row r="423" spans="1:86">
      <c r="A423" s="4" t="s">
        <v>696</v>
      </c>
      <c r="K423" s="4" t="s">
        <v>846</v>
      </c>
      <c r="Q423" s="4" t="s">
        <v>847</v>
      </c>
    </row>
    <row r="424" spans="1:86">
      <c r="A424" s="4" t="s">
        <v>723</v>
      </c>
      <c r="BP424" s="5" t="n">
        <v>55562</v>
      </c>
      <c r="BT424" s="5" t="n">
        <v>55562</v>
      </c>
      <c r="BW424" s="5" t="n">
        <v>55562</v>
      </c>
    </row>
    <row r="425" spans="1:86">
      <c r="A425" s="4" t="s">
        <v>712</v>
      </c>
      <c r="K425" s="6" t="n">
        <v>50000</v>
      </c>
      <c r="Q425" s="6" t="n">
        <v>50000</v>
      </c>
    </row>
    <row r="426" spans="1:86">
      <c r="A426" s="4" t="s">
        <v>771</v>
      </c>
      <c r="K426" s="6" t="n">
        <v>28538</v>
      </c>
      <c r="Q426" s="6" t="n">
        <v>28535</v>
      </c>
    </row>
    <row r="427" spans="1:86">
      <c r="A427" s="4" t="s">
        <v>848</v>
      </c>
    </row>
    <row r="428" spans="1:86">
      <c r="A428" s="4" t="s">
        <v>723</v>
      </c>
      <c r="BP428" s="5" t="n">
        <v>98011</v>
      </c>
      <c r="BT428" s="5" t="n">
        <v>98011</v>
      </c>
      <c r="BW428" s="5" t="n">
        <v>98011</v>
      </c>
    </row>
    <row r="429" spans="1:86">
      <c r="A429" s="4" t="s">
        <v>709</v>
      </c>
      <c r="BP429" s="5" t="n">
        <v>30699</v>
      </c>
      <c r="BT429" s="5" t="n">
        <v>30699</v>
      </c>
      <c r="BW429" s="5" t="n">
        <v>30699</v>
      </c>
    </row>
    <row r="430" spans="1:86">
      <c r="A430" s="4" t="s">
        <v>732</v>
      </c>
      <c r="BP430" s="5" t="n">
        <v>46755</v>
      </c>
      <c r="BT430" s="5" t="n">
        <v>46755</v>
      </c>
      <c r="BW430" s="6" t="n">
        <v>46755</v>
      </c>
    </row>
    <row r="431" spans="1:86">
      <c r="A431" s="4" t="s">
        <v>849</v>
      </c>
    </row>
    <row r="432" spans="1:86">
      <c r="A432" s="4" t="s">
        <v>692</v>
      </c>
      <c r="G432" s="5" t="n">
        <v>107000</v>
      </c>
      <c r="I432" s="6" t="n">
        <v>104000</v>
      </c>
      <c r="L432" s="6" t="n">
        <v>94500</v>
      </c>
      <c r="O432" s="6" t="n">
        <v>104000</v>
      </c>
      <c r="P432" s="6" t="n">
        <v>104000</v>
      </c>
    </row>
    <row r="433" spans="1:86">
      <c r="A433" s="4" t="s">
        <v>694</v>
      </c>
      <c r="I433" s="4" t="s">
        <v>395</v>
      </c>
      <c r="L433" s="4" t="s">
        <v>395</v>
      </c>
      <c r="O433" s="4" t="s">
        <v>395</v>
      </c>
      <c r="P433" s="4" t="s">
        <v>395</v>
      </c>
    </row>
    <row r="434" spans="1:86">
      <c r="A434" s="4" t="s">
        <v>703</v>
      </c>
      <c r="I434" s="4" t="s">
        <v>729</v>
      </c>
    </row>
    <row r="435" spans="1:86">
      <c r="A435" s="4" t="s">
        <v>696</v>
      </c>
      <c r="I435" s="4" t="s">
        <v>850</v>
      </c>
    </row>
    <row r="436" spans="1:86">
      <c r="A436" s="4" t="s">
        <v>708</v>
      </c>
      <c r="BW436" s="5" t="n">
        <v>40317657</v>
      </c>
    </row>
    <row r="437" spans="1:86">
      <c r="A437" s="4" t="s">
        <v>723</v>
      </c>
      <c r="BP437" s="5" t="n">
        <v>54600</v>
      </c>
      <c r="BT437" s="5" t="n">
        <v>54600</v>
      </c>
      <c r="BW437" s="6" t="n">
        <v>54600</v>
      </c>
    </row>
    <row r="438" spans="1:86">
      <c r="A438" s="4" t="s">
        <v>710</v>
      </c>
      <c r="L438" s="6" t="n">
        <v>46588</v>
      </c>
    </row>
    <row r="439" spans="1:86">
      <c r="A439" s="4" t="s">
        <v>712</v>
      </c>
      <c r="G439" s="6" t="n">
        <v>45000</v>
      </c>
      <c r="H439" s="6" t="n">
        <v>47500</v>
      </c>
      <c r="I439" s="6" t="n">
        <v>95000</v>
      </c>
    </row>
    <row r="440" spans="1:86">
      <c r="A440" s="4" t="s">
        <v>771</v>
      </c>
      <c r="I440" s="6" t="n">
        <v>62400</v>
      </c>
    </row>
    <row r="441" spans="1:86">
      <c r="A441" s="4" t="s">
        <v>851</v>
      </c>
    </row>
    <row r="442" spans="1:86">
      <c r="A442" s="4" t="s">
        <v>723</v>
      </c>
      <c r="BP442" s="5" t="n">
        <v>55256</v>
      </c>
      <c r="BT442" s="5" t="n">
        <v>55256</v>
      </c>
      <c r="BW442" s="5" t="n">
        <v>55256</v>
      </c>
    </row>
    <row r="443" spans="1:86">
      <c r="A443" s="4" t="s">
        <v>852</v>
      </c>
    </row>
    <row r="444" spans="1:86">
      <c r="A444" s="4" t="s">
        <v>723</v>
      </c>
      <c r="BP444" s="5" t="n">
        <v>54590</v>
      </c>
      <c r="BT444" s="5" t="n">
        <v>54590</v>
      </c>
      <c r="BW444" s="5" t="n">
        <v>54590</v>
      </c>
    </row>
    <row r="445" spans="1:86">
      <c r="A445" s="4" t="s">
        <v>853</v>
      </c>
    </row>
    <row r="446" spans="1:86">
      <c r="A446" s="4" t="s">
        <v>692</v>
      </c>
      <c r="F446" s="6" t="n">
        <v>104000</v>
      </c>
      <c r="CB446" s="6" t="n">
        <v>53000</v>
      </c>
    </row>
    <row r="447" spans="1:86">
      <c r="A447" s="4" t="s">
        <v>693</v>
      </c>
      <c r="CB447" s="4" t="s">
        <v>838</v>
      </c>
    </row>
    <row r="448" spans="1:86">
      <c r="A448" s="4" t="s">
        <v>694</v>
      </c>
      <c r="CB448" s="4" t="s">
        <v>394</v>
      </c>
    </row>
    <row r="449" spans="1:86">
      <c r="A449" s="4" t="s">
        <v>350</v>
      </c>
      <c r="E449" s="6" t="n">
        <v>28538</v>
      </c>
    </row>
    <row r="450" spans="1:86">
      <c r="A450" s="4" t="s">
        <v>723</v>
      </c>
      <c r="BP450" s="5" t="n">
        <v>105300</v>
      </c>
      <c r="BT450" s="5" t="n">
        <v>105300</v>
      </c>
      <c r="BW450" s="5" t="n">
        <v>105300</v>
      </c>
    </row>
    <row r="451" spans="1:86">
      <c r="A451" s="4" t="s">
        <v>712</v>
      </c>
      <c r="E451" s="6" t="n">
        <v>50000</v>
      </c>
    </row>
    <row r="452" spans="1:86">
      <c r="A452" s="4" t="s">
        <v>854</v>
      </c>
    </row>
    <row r="453" spans="1:86">
      <c r="A453" s="4" t="s">
        <v>692</v>
      </c>
      <c r="F453" s="6" t="n">
        <v>52000</v>
      </c>
    </row>
    <row r="454" spans="1:86">
      <c r="A454" s="4" t="s">
        <v>696</v>
      </c>
      <c r="F454" s="4" t="s">
        <v>514</v>
      </c>
    </row>
    <row r="455" spans="1:86">
      <c r="A455" s="4" t="s">
        <v>712</v>
      </c>
      <c r="F455" s="6" t="n">
        <v>95000</v>
      </c>
    </row>
    <row r="456" spans="1:86">
      <c r="A456" s="4" t="s">
        <v>855</v>
      </c>
    </row>
    <row r="457" spans="1:86">
      <c r="A457" s="4" t="s">
        <v>692</v>
      </c>
      <c r="F457" s="5" t="n">
        <v>52000</v>
      </c>
    </row>
    <row r="458" spans="1:86">
      <c r="A458" s="4" t="s">
        <v>350</v>
      </c>
      <c r="F458" s="6" t="n">
        <v>62400</v>
      </c>
    </row>
    <row r="459" spans="1:86">
      <c r="A459" s="4" t="s">
        <v>856</v>
      </c>
    </row>
    <row r="460" spans="1:86">
      <c r="A460" s="4" t="s">
        <v>692</v>
      </c>
      <c r="D460" s="6" t="n">
        <v>137500</v>
      </c>
    </row>
    <row r="461" spans="1:86">
      <c r="A461" s="4" t="s">
        <v>723</v>
      </c>
      <c r="BP461" s="5" t="n">
        <v>83016</v>
      </c>
      <c r="BT461" s="5" t="n">
        <v>83016</v>
      </c>
      <c r="BW461" s="5" t="n">
        <v>83016</v>
      </c>
    </row>
    <row r="462" spans="1:86">
      <c r="A462" s="4" t="s">
        <v>857</v>
      </c>
    </row>
    <row r="463" spans="1:86">
      <c r="A463" s="4" t="s">
        <v>712</v>
      </c>
      <c r="D463" s="5" t="n">
        <v>75000</v>
      </c>
    </row>
    <row r="464" spans="1:86">
      <c r="A464" s="4" t="s">
        <v>858</v>
      </c>
    </row>
    <row r="465" spans="1:86">
      <c r="A465" s="4" t="s">
        <v>350</v>
      </c>
      <c r="D465" s="5" t="n">
        <v>49500</v>
      </c>
    </row>
    <row r="466" spans="1:86">
      <c r="A466" s="4" t="s">
        <v>859</v>
      </c>
    </row>
    <row r="467" spans="1:86">
      <c r="A467" s="4" t="s">
        <v>692</v>
      </c>
      <c r="D467" s="6" t="n">
        <v>57750</v>
      </c>
    </row>
    <row r="468" spans="1:86">
      <c r="A468" s="4" t="s">
        <v>723</v>
      </c>
      <c r="BP468" s="5" t="n">
        <v>58520</v>
      </c>
      <c r="BT468" s="5" t="n">
        <v>58520</v>
      </c>
      <c r="BW468" s="5" t="n">
        <v>58520</v>
      </c>
    </row>
    <row r="469" spans="1:86">
      <c r="A469" s="4" t="s">
        <v>860</v>
      </c>
    </row>
    <row r="470" spans="1:86">
      <c r="A470" s="4" t="s">
        <v>693</v>
      </c>
      <c r="D470" s="4" t="s">
        <v>701</v>
      </c>
    </row>
    <row r="471" spans="1:86">
      <c r="A471" s="4" t="s">
        <v>694</v>
      </c>
      <c r="D471" s="4" t="s">
        <v>395</v>
      </c>
    </row>
    <row r="472" spans="1:86">
      <c r="A472" s="4" t="s">
        <v>696</v>
      </c>
      <c r="D472" s="4" t="s">
        <v>861</v>
      </c>
    </row>
    <row r="473" spans="1:86">
      <c r="A473" s="4" t="s">
        <v>712</v>
      </c>
      <c r="D473" s="6" t="n">
        <v>50000</v>
      </c>
    </row>
    <row r="474" spans="1:86">
      <c r="A474" s="4" t="s">
        <v>862</v>
      </c>
    </row>
    <row r="475" spans="1:86">
      <c r="A475" s="4" t="s">
        <v>749</v>
      </c>
      <c r="D475" s="4" t="s">
        <v>863</v>
      </c>
    </row>
    <row r="476" spans="1:86">
      <c r="A476" s="4" t="s">
        <v>864</v>
      </c>
    </row>
    <row r="477" spans="1:86">
      <c r="A477" s="4" t="s">
        <v>692</v>
      </c>
      <c r="C477" s="6" t="n">
        <v>38500</v>
      </c>
    </row>
    <row r="478" spans="1:86">
      <c r="A478" s="4" t="s">
        <v>350</v>
      </c>
      <c r="C478" s="5" t="n">
        <v>23100</v>
      </c>
    </row>
    <row r="479" spans="1:86">
      <c r="A479" s="4" t="s">
        <v>723</v>
      </c>
      <c r="BP479" s="5" t="n">
        <v>38660</v>
      </c>
      <c r="BT479" s="5" t="n">
        <v>38660</v>
      </c>
      <c r="BW479" s="5" t="n">
        <v>38660</v>
      </c>
    </row>
    <row r="480" spans="1:86">
      <c r="A480" s="4" t="s">
        <v>712</v>
      </c>
      <c r="C480" s="6" t="n">
        <v>36120</v>
      </c>
    </row>
    <row r="481" spans="1:86">
      <c r="A481" s="4" t="s">
        <v>865</v>
      </c>
    </row>
    <row r="482" spans="1:86">
      <c r="A482" s="4" t="s">
        <v>692</v>
      </c>
      <c r="CA482" s="6" t="n">
        <v>52000</v>
      </c>
      <c r="CF482" s="6" t="n">
        <v>62500</v>
      </c>
    </row>
    <row r="483" spans="1:86">
      <c r="A483" s="4" t="s">
        <v>694</v>
      </c>
      <c r="CF483" s="4" t="s">
        <v>505</v>
      </c>
    </row>
    <row r="484" spans="1:86">
      <c r="A484" s="4" t="s">
        <v>698</v>
      </c>
      <c r="CF484" s="6" t="n">
        <v>103</v>
      </c>
    </row>
    <row r="485" spans="1:86">
      <c r="A485" s="4" t="s">
        <v>350</v>
      </c>
      <c r="B485" s="6" t="n">
        <v>31200</v>
      </c>
    </row>
    <row r="486" spans="1:86">
      <c r="A486" s="4" t="s">
        <v>723</v>
      </c>
      <c r="BP486" s="5" t="n">
        <v>52173</v>
      </c>
      <c r="BT486" s="5" t="n">
        <v>52173</v>
      </c>
      <c r="BW486" s="5" t="n">
        <v>52173</v>
      </c>
    </row>
    <row r="487" spans="1:86">
      <c r="A487" s="4" t="s">
        <v>709</v>
      </c>
      <c r="CF487" s="6" t="n">
        <v>76987</v>
      </c>
    </row>
    <row r="488" spans="1:86">
      <c r="A488" s="4" t="s">
        <v>710</v>
      </c>
      <c r="CF488" s="6" t="n">
        <v>62500</v>
      </c>
    </row>
    <row r="489" spans="1:86">
      <c r="A489" s="4" t="s">
        <v>712</v>
      </c>
      <c r="B489" s="6" t="n">
        <v>47500</v>
      </c>
    </row>
    <row r="490" spans="1:86">
      <c r="A490" s="4" t="s">
        <v>866</v>
      </c>
    </row>
    <row r="491" spans="1:86">
      <c r="A491" s="4" t="s">
        <v>692</v>
      </c>
      <c r="BO491" s="6" t="n">
        <v>849510</v>
      </c>
    </row>
    <row r="492" spans="1:86">
      <c r="A492" s="4" t="s">
        <v>683</v>
      </c>
      <c r="BP492" s="5" t="n">
        <v>252209</v>
      </c>
      <c r="BT492" s="5" t="n">
        <v>252209</v>
      </c>
      <c r="BW492" s="5" t="n">
        <v>252209</v>
      </c>
    </row>
    <row r="493" spans="1:86">
      <c r="A493" s="4" t="s">
        <v>709</v>
      </c>
      <c r="BO493" s="5" t="n">
        <v>33514</v>
      </c>
    </row>
    <row r="494" spans="1:86">
      <c r="A494" s="4" t="s">
        <v>711</v>
      </c>
      <c r="BO494" s="5" t="n">
        <v>3000000</v>
      </c>
    </row>
    <row r="495" spans="1:86">
      <c r="A495" s="4" t="s">
        <v>712</v>
      </c>
      <c r="BO495" s="5" t="n">
        <v>750000</v>
      </c>
    </row>
    <row r="496" spans="1:86">
      <c r="A496" s="4" t="s">
        <v>867</v>
      </c>
      <c r="BO496" s="5" t="n">
        <v>1500000</v>
      </c>
    </row>
    <row r="497" spans="1:86">
      <c r="A497" s="4" t="s">
        <v>868</v>
      </c>
      <c r="BO497" s="6" t="n">
        <v>750000</v>
      </c>
    </row>
    <row r="498" spans="1:86">
      <c r="A498" s="4" t="s">
        <v>869</v>
      </c>
      <c r="BW498" s="5" t="n">
        <v>598301</v>
      </c>
    </row>
    <row r="499" spans="1:86">
      <c r="A499" s="4" t="s">
        <v>870</v>
      </c>
    </row>
    <row r="500" spans="1:86">
      <c r="A500" s="4" t="s">
        <v>692</v>
      </c>
      <c r="BB500" s="5" t="n">
        <v>105000</v>
      </c>
      <c r="BX500" s="6" t="n">
        <v>22500</v>
      </c>
    </row>
    <row r="501" spans="1:86">
      <c r="A501" s="4" t="s">
        <v>735</v>
      </c>
      <c r="AI501" s="6" t="n">
        <v>862</v>
      </c>
      <c r="AT501" s="6" t="n">
        <v>419</v>
      </c>
      <c r="BB501" s="5" t="n">
        <v>862</v>
      </c>
    </row>
    <row r="502" spans="1:86">
      <c r="A502" s="4" t="s">
        <v>869</v>
      </c>
      <c r="AI502" s="5" t="n">
        <v>144900</v>
      </c>
      <c r="AT502" s="5" t="n">
        <v>70380</v>
      </c>
      <c r="BB502" s="5" t="n">
        <v>144900</v>
      </c>
    </row>
    <row r="503" spans="1:86">
      <c r="A503" s="4" t="s">
        <v>871</v>
      </c>
      <c r="AI503" s="5" t="n">
        <v>2100</v>
      </c>
      <c r="AT503" s="5" t="n">
        <v>1020</v>
      </c>
      <c r="BB503" s="5" t="n">
        <v>3150</v>
      </c>
    </row>
    <row r="504" spans="1:86">
      <c r="A504" s="4" t="s">
        <v>872</v>
      </c>
      <c r="AI504" s="6" t="n">
        <v>105000</v>
      </c>
      <c r="AT504" s="6" t="n">
        <v>51000</v>
      </c>
      <c r="BB504" s="6" t="n">
        <v>105000</v>
      </c>
    </row>
    <row r="505" spans="1:86">
      <c r="A505" s="4" t="s">
        <v>873</v>
      </c>
      <c r="BB505" s="4" t="s">
        <v>874</v>
      </c>
    </row>
    <row r="506" spans="1:86">
      <c r="A506" s="4" t="s">
        <v>875</v>
      </c>
    </row>
    <row r="507" spans="1:86">
      <c r="A507" s="4" t="s">
        <v>735</v>
      </c>
      <c r="AH507" s="6" t="n">
        <v>821</v>
      </c>
    </row>
    <row r="508" spans="1:86">
      <c r="A508" s="4" t="s">
        <v>683</v>
      </c>
      <c r="BP508" s="5" t="n">
        <v>176120</v>
      </c>
      <c r="BT508" s="5" t="n">
        <v>176120</v>
      </c>
      <c r="BW508" s="5" t="n">
        <v>176120</v>
      </c>
    </row>
    <row r="509" spans="1:86">
      <c r="A509" s="4" t="s">
        <v>869</v>
      </c>
      <c r="AH509" s="5" t="n">
        <v>138000</v>
      </c>
    </row>
    <row r="510" spans="1:86">
      <c r="A510" s="4" t="s">
        <v>871</v>
      </c>
      <c r="Z510" s="6" t="n">
        <v>2100</v>
      </c>
      <c r="AH510" s="5" t="n">
        <v>2000</v>
      </c>
    </row>
    <row r="511" spans="1:86">
      <c r="A511" s="4" t="s">
        <v>872</v>
      </c>
      <c r="Z511" s="6" t="n">
        <v>105000</v>
      </c>
      <c r="AH511" s="6" t="n">
        <v>100000</v>
      </c>
    </row>
    <row r="512" spans="1:86">
      <c r="A512" s="4" t="s">
        <v>873</v>
      </c>
      <c r="AH512" s="4" t="s">
        <v>874</v>
      </c>
    </row>
    <row r="513" spans="1:86">
      <c r="A513" s="4" t="s">
        <v>876</v>
      </c>
      <c r="BP513" s="6" t="n">
        <v>148231</v>
      </c>
      <c r="BT513" s="6" t="n">
        <v>148231</v>
      </c>
      <c r="BW513" s="6" t="n">
        <v>148231</v>
      </c>
    </row>
    <row r="514" spans="1:86">
      <c r="A514" s="4" t="s">
        <v>877</v>
      </c>
    </row>
    <row r="515" spans="1:86">
      <c r="A515" s="4" t="s">
        <v>869</v>
      </c>
      <c r="AH515" s="6" t="n">
        <v>1034</v>
      </c>
    </row>
    <row r="516" spans="1:86">
      <c r="A516" s="4" t="s">
        <v>878</v>
      </c>
    </row>
    <row r="517" spans="1:86">
      <c r="A517" s="4" t="s">
        <v>735</v>
      </c>
      <c r="S517" s="6" t="n">
        <v>1250</v>
      </c>
    </row>
    <row r="518" spans="1:86">
      <c r="A518" s="4" t="s">
        <v>869</v>
      </c>
      <c r="S518" s="5" t="n">
        <v>166200</v>
      </c>
    </row>
    <row r="519" spans="1:86">
      <c r="A519" s="4" t="s">
        <v>871</v>
      </c>
      <c r="S519" s="5" t="n">
        <v>2400</v>
      </c>
    </row>
    <row r="520" spans="1:86">
      <c r="A520" s="4" t="s">
        <v>872</v>
      </c>
      <c r="S520" s="6" t="n">
        <v>1200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79</v>
      </c>
      <c r="B1" s="2" t="s">
        <v>1</v>
      </c>
    </row>
    <row r="2" spans="1:3">
      <c r="B2" s="2" t="s">
        <v>2</v>
      </c>
      <c r="C2" s="2" t="s">
        <v>32</v>
      </c>
    </row>
    <row r="3" spans="1:3">
      <c r="A3" s="4" t="s">
        <v>880</v>
      </c>
    </row>
    <row r="4" spans="1:3">
      <c r="A4" s="4" t="s">
        <v>881</v>
      </c>
      <c r="B4" s="6" t="n">
        <v>1591</v>
      </c>
      <c r="C4" s="6" t="n">
        <v>602</v>
      </c>
    </row>
    <row r="5" spans="1:3">
      <c r="A5" s="4" t="s">
        <v>882</v>
      </c>
      <c r="B5" s="5" t="n">
        <v>85</v>
      </c>
      <c r="C5" s="5" t="n">
        <v>36</v>
      </c>
    </row>
    <row r="6" spans="1:3">
      <c r="A6" s="4" t="s">
        <v>883</v>
      </c>
      <c r="B6" s="5" t="n">
        <v>1676</v>
      </c>
      <c r="C6" s="5" t="n">
        <v>638</v>
      </c>
    </row>
    <row r="7" spans="1:3">
      <c r="A7" s="4" t="s">
        <v>884</v>
      </c>
    </row>
    <row r="8" spans="1:3">
      <c r="A8" s="4" t="s">
        <v>881</v>
      </c>
      <c r="B8" s="5" t="n">
        <v>936</v>
      </c>
      <c r="C8" s="5" t="n">
        <v>287</v>
      </c>
    </row>
    <row r="9" spans="1:3">
      <c r="A9" s="4" t="s">
        <v>882</v>
      </c>
      <c r="B9" s="4" t="s">
        <v>58</v>
      </c>
      <c r="C9" s="4" t="s">
        <v>58</v>
      </c>
    </row>
    <row r="10" spans="1:3">
      <c r="A10" s="4" t="s">
        <v>883</v>
      </c>
      <c r="B10" s="5" t="n">
        <v>936</v>
      </c>
      <c r="C10" s="5" t="n">
        <v>287</v>
      </c>
    </row>
    <row r="11" spans="1:3">
      <c r="A11" s="4" t="s">
        <v>885</v>
      </c>
    </row>
    <row r="12" spans="1:3">
      <c r="A12" s="4" t="s">
        <v>881</v>
      </c>
      <c r="B12" s="5" t="n">
        <v>2527</v>
      </c>
      <c r="C12" s="5" t="n">
        <v>889</v>
      </c>
    </row>
    <row r="13" spans="1:3">
      <c r="A13" s="4" t="s">
        <v>882</v>
      </c>
      <c r="B13" s="5" t="n">
        <v>85</v>
      </c>
      <c r="C13" s="5" t="n">
        <v>36</v>
      </c>
    </row>
    <row r="14" spans="1:3">
      <c r="A14" s="4" t="s">
        <v>883</v>
      </c>
      <c r="B14" s="5" t="n">
        <v>2612</v>
      </c>
      <c r="C14" s="5" t="n">
        <v>925</v>
      </c>
    </row>
    <row r="15" spans="1:3">
      <c r="A15" s="4" t="s">
        <v>886</v>
      </c>
    </row>
    <row r="16" spans="1:3">
      <c r="A16" s="4" t="s">
        <v>881</v>
      </c>
      <c r="B16" s="5" t="n">
        <v>3349</v>
      </c>
      <c r="C16" s="5" t="n">
        <v>4611</v>
      </c>
    </row>
    <row r="17" spans="1:3">
      <c r="A17" s="4" t="s">
        <v>882</v>
      </c>
      <c r="B17" s="5" t="n">
        <v>861</v>
      </c>
      <c r="C17" s="5" t="n">
        <v>819</v>
      </c>
    </row>
    <row r="18" spans="1:3">
      <c r="A18" s="4" t="s">
        <v>883</v>
      </c>
      <c r="B18" s="5" t="n">
        <v>4210</v>
      </c>
      <c r="C18" s="5" t="n">
        <v>5430</v>
      </c>
    </row>
    <row r="19" spans="1:3">
      <c r="A19" s="4" t="s">
        <v>887</v>
      </c>
    </row>
    <row r="20" spans="1:3">
      <c r="A20" s="4" t="s">
        <v>881</v>
      </c>
      <c r="B20" s="5" t="n">
        <v>-337</v>
      </c>
      <c r="C20" s="5" t="n">
        <v>-1367</v>
      </c>
    </row>
    <row r="21" spans="1:3">
      <c r="A21" s="4" t="s">
        <v>882</v>
      </c>
      <c r="B21" s="4" t="s">
        <v>58</v>
      </c>
      <c r="C21" s="4" t="s">
        <v>58</v>
      </c>
    </row>
    <row r="22" spans="1:3">
      <c r="A22" s="4" t="s">
        <v>883</v>
      </c>
      <c r="B22" s="5" t="n">
        <v>-337</v>
      </c>
      <c r="C22" s="5" t="n">
        <v>-1367</v>
      </c>
    </row>
    <row r="23" spans="1:3">
      <c r="A23" s="4" t="s">
        <v>888</v>
      </c>
    </row>
    <row r="24" spans="1:3">
      <c r="A24" s="4" t="s">
        <v>881</v>
      </c>
      <c r="B24" s="5" t="n">
        <v>3012</v>
      </c>
      <c r="C24" s="5" t="n">
        <v>3244</v>
      </c>
    </row>
    <row r="25" spans="1:3">
      <c r="A25" s="4" t="s">
        <v>882</v>
      </c>
      <c r="B25" s="5" t="n">
        <v>861</v>
      </c>
      <c r="C25" s="5" t="n">
        <v>819</v>
      </c>
    </row>
    <row r="26" spans="1:3">
      <c r="A26" s="4" t="s">
        <v>883</v>
      </c>
      <c r="B26" s="5" t="n">
        <v>3873</v>
      </c>
      <c r="C26" s="5" t="n">
        <v>4063</v>
      </c>
    </row>
    <row r="27" spans="1:3">
      <c r="A27" s="4" t="s">
        <v>889</v>
      </c>
    </row>
    <row r="28" spans="1:3">
      <c r="A28" s="4" t="s">
        <v>881</v>
      </c>
      <c r="B28" s="5" t="n">
        <v>-108</v>
      </c>
      <c r="C28" s="5" t="n">
        <v>-180</v>
      </c>
    </row>
    <row r="29" spans="1:3">
      <c r="A29" s="4" t="s">
        <v>882</v>
      </c>
      <c r="B29" s="4" t="s">
        <v>58</v>
      </c>
      <c r="C29" s="4" t="s">
        <v>58</v>
      </c>
    </row>
    <row r="30" spans="1:3">
      <c r="A30" s="4" t="s">
        <v>883</v>
      </c>
      <c r="B30" s="5" t="n">
        <v>-108</v>
      </c>
      <c r="C30" s="5" t="n">
        <v>-180</v>
      </c>
    </row>
    <row r="31" spans="1:3">
      <c r="A31" s="4" t="s">
        <v>890</v>
      </c>
    </row>
    <row r="32" spans="1:3">
      <c r="A32" s="4" t="s">
        <v>881</v>
      </c>
      <c r="B32" s="5" t="n">
        <v>5431</v>
      </c>
      <c r="C32" s="5" t="n">
        <v>3953</v>
      </c>
    </row>
    <row r="33" spans="1:3">
      <c r="A33" s="4" t="s">
        <v>882</v>
      </c>
      <c r="B33" s="5" t="n">
        <v>946</v>
      </c>
      <c r="C33" s="5" t="n">
        <v>855</v>
      </c>
    </row>
    <row r="34" spans="1:3">
      <c r="A34" s="4" t="s">
        <v>883</v>
      </c>
      <c r="B34" s="6" t="n">
        <v>6377</v>
      </c>
      <c r="C34" s="6" t="n">
        <v>4808</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24"/>
    <col customWidth="1" max="3" min="3" width="23"/>
  </cols>
  <sheetData>
    <row r="1" spans="1:3">
      <c r="A1" s="1" t="s">
        <v>891</v>
      </c>
      <c r="B1" s="2" t="s">
        <v>1</v>
      </c>
    </row>
    <row r="2" spans="1:3">
      <c r="B2" s="2" t="s">
        <v>2</v>
      </c>
      <c r="C2" s="2" t="s">
        <v>32</v>
      </c>
    </row>
    <row r="3" spans="1:3">
      <c r="A3" s="4" t="s">
        <v>892</v>
      </c>
      <c r="C3" s="4" t="s">
        <v>893</v>
      </c>
    </row>
    <row r="4" spans="1:3">
      <c r="A4" s="4" t="s">
        <v>894</v>
      </c>
      <c r="C4" s="4" t="s">
        <v>895</v>
      </c>
    </row>
    <row r="5" spans="1:3">
      <c r="A5" s="4" t="s">
        <v>352</v>
      </c>
    </row>
    <row r="6" spans="1:3">
      <c r="A6" s="4" t="s">
        <v>892</v>
      </c>
      <c r="B6" s="4" t="s">
        <v>896</v>
      </c>
    </row>
    <row r="7" spans="1:3">
      <c r="A7" s="4" t="s">
        <v>897</v>
      </c>
      <c r="B7" s="4" t="s">
        <v>898</v>
      </c>
      <c r="C7" s="4" t="s">
        <v>899</v>
      </c>
    </row>
    <row r="8" spans="1:3">
      <c r="A8" s="4" t="s">
        <v>894</v>
      </c>
      <c r="B8" s="4" t="s">
        <v>900</v>
      </c>
    </row>
    <row r="9" spans="1:3">
      <c r="A9" s="4" t="s">
        <v>354</v>
      </c>
    </row>
    <row r="10" spans="1:3">
      <c r="A10" s="4" t="s">
        <v>892</v>
      </c>
      <c r="B10" s="4" t="s">
        <v>901</v>
      </c>
    </row>
    <row r="11" spans="1:3">
      <c r="A11" s="4" t="s">
        <v>897</v>
      </c>
      <c r="B11" s="4" t="s">
        <v>902</v>
      </c>
      <c r="C11" s="4" t="s">
        <v>903</v>
      </c>
    </row>
    <row r="12" spans="1:3">
      <c r="A12" s="4" t="s">
        <v>894</v>
      </c>
      <c r="B12" s="4" t="s">
        <v>904</v>
      </c>
    </row>
    <row r="13" spans="1:3">
      <c r="A13" s="4" t="s">
        <v>905</v>
      </c>
    </row>
    <row r="14" spans="1:3">
      <c r="A14" s="4" t="s">
        <v>892</v>
      </c>
      <c r="B14" s="4" t="s">
        <v>906</v>
      </c>
    </row>
    <row r="15" spans="1:3">
      <c r="A15" s="4" t="s">
        <v>897</v>
      </c>
      <c r="B15" s="4" t="s">
        <v>907</v>
      </c>
    </row>
    <row r="16" spans="1:3">
      <c r="A16" s="4" t="s">
        <v>894</v>
      </c>
      <c r="B16" s="4" t="s">
        <v>908</v>
      </c>
    </row>
    <row r="17" spans="1:3">
      <c r="A17" s="4" t="s">
        <v>909</v>
      </c>
    </row>
    <row r="18" spans="1:3">
      <c r="A18" s="4" t="s">
        <v>892</v>
      </c>
      <c r="B18" s="4" t="s">
        <v>901</v>
      </c>
    </row>
    <row r="19" spans="1:3">
      <c r="A19" s="4" t="s">
        <v>897</v>
      </c>
      <c r="B19" s="4" t="s">
        <v>910</v>
      </c>
    </row>
    <row r="20" spans="1:3">
      <c r="A20" s="4" t="s">
        <v>894</v>
      </c>
      <c r="B20" s="4" t="s">
        <v>911</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12</v>
      </c>
      <c r="B1" s="2" t="s">
        <v>1</v>
      </c>
    </row>
    <row r="2" spans="1:3">
      <c r="B2" s="2" t="s">
        <v>2</v>
      </c>
      <c r="C2" s="2" t="s">
        <v>32</v>
      </c>
    </row>
    <row r="3" spans="1:3">
      <c r="A3" s="3" t="s">
        <v>211</v>
      </c>
    </row>
    <row r="4" spans="1:3">
      <c r="A4" s="4" t="s">
        <v>913</v>
      </c>
      <c r="B4" s="6" t="n">
        <v>4284264</v>
      </c>
      <c r="C4" s="6" t="n">
        <v>7785824</v>
      </c>
    </row>
    <row r="5" spans="1:3">
      <c r="A5" s="4" t="s">
        <v>914</v>
      </c>
      <c r="B5" s="5" t="n">
        <v>725506</v>
      </c>
      <c r="C5" s="5" t="n">
        <v>2775894</v>
      </c>
    </row>
    <row r="6" spans="1:3">
      <c r="A6" s="4" t="s">
        <v>915</v>
      </c>
      <c r="B6" s="5" t="n">
        <v>71396</v>
      </c>
      <c r="C6" s="5" t="n">
        <v>984889</v>
      </c>
    </row>
    <row r="7" spans="1:3">
      <c r="A7" s="4" t="s">
        <v>916</v>
      </c>
      <c r="B7" s="5" t="n">
        <v>-2622961</v>
      </c>
      <c r="C7" s="5" t="n">
        <v>-4676258</v>
      </c>
    </row>
    <row r="8" spans="1:3">
      <c r="A8" s="4" t="s">
        <v>917</v>
      </c>
      <c r="B8" s="5" t="n">
        <v>191906</v>
      </c>
      <c r="C8" s="5" t="n">
        <v>-2586085</v>
      </c>
    </row>
    <row r="9" spans="1:3">
      <c r="A9" s="4" t="s">
        <v>918</v>
      </c>
      <c r="B9" s="6" t="n">
        <v>2650111</v>
      </c>
      <c r="C9" s="6" t="n">
        <v>4284264</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19</v>
      </c>
      <c r="B1" s="2" t="s">
        <v>2</v>
      </c>
      <c r="C1" s="2" t="s">
        <v>32</v>
      </c>
      <c r="D1" s="2" t="s">
        <v>659</v>
      </c>
    </row>
    <row r="2" spans="1:4">
      <c r="A2" s="4" t="s">
        <v>920</v>
      </c>
      <c r="B2" s="6" t="n">
        <v>2650111</v>
      </c>
      <c r="C2" s="6" t="n">
        <v>4284264</v>
      </c>
      <c r="D2" s="6" t="n">
        <v>7785824</v>
      </c>
    </row>
    <row r="3" spans="1:4">
      <c r="A3" s="4" t="s">
        <v>921</v>
      </c>
    </row>
    <row r="4" spans="1:4">
      <c r="A4" s="4" t="s">
        <v>920</v>
      </c>
      <c r="B4" s="5" t="n">
        <v>2650111</v>
      </c>
      <c r="C4" s="5" t="n">
        <v>4284264</v>
      </c>
    </row>
    <row r="5" spans="1:4">
      <c r="A5" s="4" t="s">
        <v>922</v>
      </c>
    </row>
    <row r="6" spans="1:4">
      <c r="A6" s="4" t="s">
        <v>920</v>
      </c>
      <c r="B6" s="4" t="s">
        <v>58</v>
      </c>
      <c r="C6" s="4" t="s">
        <v>58</v>
      </c>
    </row>
    <row r="7" spans="1:4">
      <c r="A7" s="4" t="s">
        <v>923</v>
      </c>
    </row>
    <row r="8" spans="1:4">
      <c r="A8" s="4" t="s">
        <v>920</v>
      </c>
      <c r="B8" s="4" t="s">
        <v>58</v>
      </c>
      <c r="C8" s="4" t="s">
        <v>58</v>
      </c>
    </row>
    <row r="9" spans="1:4">
      <c r="A9" s="4" t="s">
        <v>924</v>
      </c>
    </row>
    <row r="10" spans="1:4">
      <c r="A10" s="4" t="s">
        <v>920</v>
      </c>
      <c r="B10" s="6" t="n">
        <v>2650111</v>
      </c>
      <c r="C10" s="6" t="n">
        <v>4284264</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U140"/>
  <sheetViews>
    <sheetView workbookViewId="0">
      <selection activeCell="A1" sqref="A1"/>
    </sheetView>
  </sheetViews>
  <sheetFormatPr baseColWidth="8" defaultRowHeight="15" outlineLevelCol="0"/>
  <cols>
    <col customWidth="1" max="1" min="1" width="80"/>
    <col customWidth="1" max="2" min="2" width="80"/>
    <col customWidth="1" max="3" min="3" width="33"/>
    <col customWidth="1" max="4" min="4" width="32"/>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29"/>
    <col customWidth="1" max="13" min="13" width="14"/>
    <col customWidth="1" max="14" min="14" width="14"/>
    <col customWidth="1" max="15" min="15" width="14"/>
    <col customWidth="1" max="16" min="16" width="14"/>
    <col customWidth="1" max="17" min="17" width="14"/>
    <col customWidth="1" max="18" min="18" width="14"/>
    <col customWidth="1" max="19" min="19" width="14"/>
    <col customWidth="1" max="20" min="20" width="14"/>
    <col customWidth="1" max="21" min="21" width="14"/>
  </cols>
  <sheetData>
    <row r="1" spans="1:21">
      <c r="A1" s="1" t="s">
        <v>925</v>
      </c>
      <c r="B1" s="2" t="s">
        <v>333</v>
      </c>
      <c r="C1" s="2" t="s">
        <v>334</v>
      </c>
      <c r="D1" s="2" t="s">
        <v>335</v>
      </c>
      <c r="E1" s="2" t="s">
        <v>926</v>
      </c>
      <c r="F1" s="2" t="s">
        <v>927</v>
      </c>
      <c r="G1" s="2" t="s">
        <v>640</v>
      </c>
      <c r="H1" s="2" t="s">
        <v>928</v>
      </c>
      <c r="I1" s="2" t="s">
        <v>929</v>
      </c>
      <c r="J1" s="2" t="s">
        <v>657</v>
      </c>
      <c r="K1" s="2" t="s">
        <v>358</v>
      </c>
      <c r="L1" s="2" t="s">
        <v>930</v>
      </c>
      <c r="M1" s="2" t="s">
        <v>931</v>
      </c>
      <c r="N1" s="2" t="s">
        <v>932</v>
      </c>
      <c r="O1" s="2" t="s">
        <v>4</v>
      </c>
      <c r="P1" s="2" t="s">
        <v>2</v>
      </c>
      <c r="Q1" s="2" t="s">
        <v>32</v>
      </c>
      <c r="R1" s="2" t="s">
        <v>933</v>
      </c>
      <c r="S1" s="2" t="s">
        <v>337</v>
      </c>
      <c r="T1" s="2" t="s">
        <v>632</v>
      </c>
      <c r="U1" s="2" t="s">
        <v>659</v>
      </c>
    </row>
    <row r="2" spans="1:21">
      <c r="A2" s="4" t="s">
        <v>934</v>
      </c>
      <c r="P2" s="5" t="n">
        <v>19995000000</v>
      </c>
      <c r="Q2" s="5" t="n">
        <v>19995000000</v>
      </c>
    </row>
    <row r="3" spans="1:21">
      <c r="A3" s="4" t="s">
        <v>338</v>
      </c>
      <c r="P3" s="8" t="n">
        <v>0.0001</v>
      </c>
      <c r="Q3" s="8" t="n">
        <v>0.0001</v>
      </c>
    </row>
    <row r="4" spans="1:21">
      <c r="A4" s="4" t="s">
        <v>339</v>
      </c>
      <c r="B4" s="4" t="s">
        <v>340</v>
      </c>
      <c r="C4" s="4" t="s">
        <v>341</v>
      </c>
      <c r="D4" s="4" t="s">
        <v>342</v>
      </c>
    </row>
    <row r="5" spans="1:21">
      <c r="A5" s="4" t="s">
        <v>935</v>
      </c>
      <c r="B5" s="4" t="s">
        <v>936</v>
      </c>
    </row>
    <row r="6" spans="1:21">
      <c r="A6" s="4" t="s">
        <v>937</v>
      </c>
      <c r="B6" s="5" t="n">
        <v>20000000000</v>
      </c>
    </row>
    <row r="7" spans="1:21">
      <c r="A7" s="4" t="s">
        <v>680</v>
      </c>
      <c r="P7" s="6" t="n">
        <v>2604000</v>
      </c>
      <c r="Q7" s="6" t="n">
        <v>5329000</v>
      </c>
    </row>
    <row r="8" spans="1:21">
      <c r="A8" s="4" t="s">
        <v>938</v>
      </c>
      <c r="O8" s="5" t="n">
        <v>1300000</v>
      </c>
    </row>
    <row r="9" spans="1:21">
      <c r="A9" s="4" t="s">
        <v>939</v>
      </c>
      <c r="O9" s="6" t="n">
        <v>78000</v>
      </c>
    </row>
    <row r="10" spans="1:21">
      <c r="A10" s="4" t="s">
        <v>72</v>
      </c>
      <c r="P10" s="7" t="n">
        <v>0.001</v>
      </c>
      <c r="Q10" s="7" t="n">
        <v>0.001</v>
      </c>
    </row>
    <row r="11" spans="1:21">
      <c r="A11" s="4" t="s">
        <v>940</v>
      </c>
      <c r="P11" s="5" t="n">
        <v>5000000</v>
      </c>
      <c r="Q11" s="5" t="n">
        <v>5000000</v>
      </c>
    </row>
    <row r="12" spans="1:21">
      <c r="A12" s="4" t="s">
        <v>941</v>
      </c>
    </row>
    <row r="13" spans="1:21">
      <c r="A13" s="4" t="s">
        <v>942</v>
      </c>
      <c r="N13" s="5" t="n">
        <v>1000000</v>
      </c>
    </row>
    <row r="14" spans="1:21">
      <c r="A14" s="4" t="s">
        <v>943</v>
      </c>
      <c r="P14" s="4" t="s">
        <v>58</v>
      </c>
    </row>
    <row r="15" spans="1:21">
      <c r="A15" s="4" t="s">
        <v>944</v>
      </c>
    </row>
    <row r="16" spans="1:21">
      <c r="A16" s="4" t="s">
        <v>943</v>
      </c>
      <c r="Q16" s="5" t="n">
        <v>1043000</v>
      </c>
    </row>
    <row r="17" spans="1:21">
      <c r="A17" s="4" t="s">
        <v>945</v>
      </c>
    </row>
    <row r="18" spans="1:21">
      <c r="A18" s="4" t="s">
        <v>942</v>
      </c>
      <c r="P18" s="5" t="n">
        <v>109600</v>
      </c>
    </row>
    <row r="19" spans="1:21">
      <c r="A19" s="4" t="s">
        <v>943</v>
      </c>
      <c r="P19" s="5" t="n">
        <v>342500</v>
      </c>
    </row>
    <row r="20" spans="1:21">
      <c r="A20" s="4" t="s">
        <v>946</v>
      </c>
      <c r="P20" s="5" t="n">
        <v>342500</v>
      </c>
    </row>
    <row r="21" spans="1:21">
      <c r="A21" s="4" t="s">
        <v>947</v>
      </c>
      <c r="K21" s="5" t="n">
        <v>5000000</v>
      </c>
    </row>
    <row r="22" spans="1:21">
      <c r="A22" s="4" t="s">
        <v>948</v>
      </c>
    </row>
    <row r="23" spans="1:21">
      <c r="A23" s="4" t="s">
        <v>949</v>
      </c>
      <c r="P23" s="6" t="n">
        <v>1100000</v>
      </c>
      <c r="Q23" s="6" t="n">
        <v>3200000</v>
      </c>
    </row>
    <row r="24" spans="1:21">
      <c r="A24" s="4" t="s">
        <v>942</v>
      </c>
      <c r="P24" s="5" t="n">
        <v>1400000</v>
      </c>
    </row>
    <row r="25" spans="1:21">
      <c r="A25" s="4" t="s">
        <v>943</v>
      </c>
      <c r="P25" s="5" t="n">
        <v>1203000</v>
      </c>
    </row>
    <row r="26" spans="1:21">
      <c r="A26" s="4" t="s">
        <v>946</v>
      </c>
      <c r="P26" s="5" t="n">
        <v>1203000</v>
      </c>
    </row>
    <row r="27" spans="1:21">
      <c r="A27" s="4" t="s">
        <v>950</v>
      </c>
    </row>
    <row r="28" spans="1:21">
      <c r="A28" s="4" t="s">
        <v>951</v>
      </c>
      <c r="P28" s="5" t="n">
        <v>827000</v>
      </c>
    </row>
    <row r="29" spans="1:21">
      <c r="A29" s="4" t="s">
        <v>952</v>
      </c>
    </row>
    <row r="30" spans="1:21">
      <c r="A30" s="4" t="s">
        <v>951</v>
      </c>
      <c r="P30" s="5" t="n">
        <v>376000</v>
      </c>
    </row>
    <row r="31" spans="1:21">
      <c r="A31" s="4" t="s">
        <v>367</v>
      </c>
    </row>
    <row r="32" spans="1:21">
      <c r="A32" s="4" t="s">
        <v>72</v>
      </c>
      <c r="P32" s="6" t="n">
        <v>1020</v>
      </c>
      <c r="R32" s="6" t="n">
        <v>1000</v>
      </c>
    </row>
    <row r="33" spans="1:21">
      <c r="A33" s="4" t="s">
        <v>953</v>
      </c>
      <c r="P33" s="5" t="n">
        <v>3097</v>
      </c>
    </row>
    <row r="34" spans="1:21">
      <c r="A34" s="4" t="s">
        <v>954</v>
      </c>
      <c r="P34" s="5" t="n">
        <v>835000</v>
      </c>
    </row>
    <row r="35" spans="1:21">
      <c r="A35" s="4" t="s">
        <v>955</v>
      </c>
      <c r="P35" s="6" t="n">
        <v>841594</v>
      </c>
      <c r="Q35" s="6" t="n">
        <v>10000</v>
      </c>
    </row>
    <row r="36" spans="1:21">
      <c r="A36" s="4" t="s">
        <v>956</v>
      </c>
      <c r="P36" s="5" t="n">
        <v>3097</v>
      </c>
    </row>
    <row r="37" spans="1:21">
      <c r="A37" s="4" t="s">
        <v>368</v>
      </c>
    </row>
    <row r="38" spans="1:21">
      <c r="A38" s="4" t="s">
        <v>72</v>
      </c>
      <c r="K38" s="6" t="n">
        <v>1000</v>
      </c>
      <c r="P38" s="6" t="n">
        <v>1000</v>
      </c>
    </row>
    <row r="39" spans="1:21">
      <c r="A39" s="4" t="s">
        <v>940</v>
      </c>
      <c r="K39" s="5" t="n">
        <v>1700</v>
      </c>
    </row>
    <row r="40" spans="1:21">
      <c r="A40" s="4" t="s">
        <v>957</v>
      </c>
      <c r="K40" s="4" t="s">
        <v>499</v>
      </c>
    </row>
    <row r="41" spans="1:21">
      <c r="A41" s="4" t="s">
        <v>958</v>
      </c>
      <c r="K41" s="4" t="s">
        <v>499</v>
      </c>
    </row>
    <row r="42" spans="1:21">
      <c r="A42" s="4" t="s">
        <v>67</v>
      </c>
    </row>
    <row r="43" spans="1:21">
      <c r="A43" s="4" t="s">
        <v>72</v>
      </c>
      <c r="P43" s="6" t="n">
        <v>1000</v>
      </c>
    </row>
    <row r="44" spans="1:21">
      <c r="A44" s="4" t="s">
        <v>953</v>
      </c>
      <c r="P44" s="5" t="n">
        <v>71</v>
      </c>
      <c r="Q44" s="5" t="n">
        <v>71</v>
      </c>
    </row>
    <row r="45" spans="1:21">
      <c r="A45" s="4" t="s">
        <v>940</v>
      </c>
      <c r="P45" s="5" t="n">
        <v>1700</v>
      </c>
      <c r="Q45" s="5" t="n">
        <v>1700</v>
      </c>
    </row>
    <row r="46" spans="1:21">
      <c r="A46" s="4" t="s">
        <v>956</v>
      </c>
      <c r="P46" s="5" t="n">
        <v>71</v>
      </c>
      <c r="Q46" s="5" t="n">
        <v>71</v>
      </c>
    </row>
    <row r="47" spans="1:21">
      <c r="A47" s="4" t="s">
        <v>959</v>
      </c>
      <c r="P47" s="5" t="n">
        <v>71000</v>
      </c>
    </row>
    <row r="48" spans="1:21">
      <c r="A48" s="4" t="s">
        <v>111</v>
      </c>
    </row>
    <row r="49" spans="1:21">
      <c r="A49" s="4" t="s">
        <v>959</v>
      </c>
      <c r="P49" s="5" t="n">
        <v>55469</v>
      </c>
    </row>
    <row r="50" spans="1:21">
      <c r="A50" s="4" t="s">
        <v>960</v>
      </c>
      <c r="P50" s="9" t="n">
        <v>1.28</v>
      </c>
    </row>
    <row r="51" spans="1:21">
      <c r="A51" s="4" t="s">
        <v>961</v>
      </c>
    </row>
    <row r="52" spans="1:21">
      <c r="A52" s="4" t="s">
        <v>953</v>
      </c>
      <c r="R52" s="5" t="n">
        <v>50000</v>
      </c>
    </row>
    <row r="53" spans="1:21">
      <c r="A53" s="4" t="s">
        <v>962</v>
      </c>
    </row>
    <row r="54" spans="1:21">
      <c r="A54" s="4" t="s">
        <v>953</v>
      </c>
      <c r="R54" s="5" t="n">
        <v>150000</v>
      </c>
    </row>
    <row r="55" spans="1:21">
      <c r="A55" s="4" t="s">
        <v>963</v>
      </c>
    </row>
    <row r="56" spans="1:21">
      <c r="A56" s="4" t="s">
        <v>953</v>
      </c>
      <c r="R56" s="5" t="n">
        <v>685000</v>
      </c>
    </row>
    <row r="57" spans="1:21">
      <c r="A57" s="4" t="s">
        <v>964</v>
      </c>
    </row>
    <row r="58" spans="1:21">
      <c r="A58" s="4" t="s">
        <v>943</v>
      </c>
      <c r="Q58" s="5" t="n">
        <v>672000</v>
      </c>
    </row>
    <row r="59" spans="1:21">
      <c r="A59" s="4" t="s">
        <v>965</v>
      </c>
    </row>
    <row r="60" spans="1:21">
      <c r="A60" s="4" t="s">
        <v>943</v>
      </c>
      <c r="Q60" s="5" t="n">
        <v>371000</v>
      </c>
    </row>
    <row r="61" spans="1:21">
      <c r="A61" s="4" t="s">
        <v>726</v>
      </c>
    </row>
    <row r="62" spans="1:21">
      <c r="A62" s="4" t="s">
        <v>966</v>
      </c>
      <c r="P62" s="5" t="n">
        <v>357000000</v>
      </c>
      <c r="Q62" s="5" t="n">
        <v>900000</v>
      </c>
    </row>
    <row r="63" spans="1:21">
      <c r="A63" s="4" t="s">
        <v>680</v>
      </c>
      <c r="P63" s="6" t="n">
        <v>2600000</v>
      </c>
      <c r="Q63" s="6" t="n">
        <v>5300000</v>
      </c>
    </row>
    <row r="64" spans="1:21">
      <c r="A64" s="4" t="s">
        <v>111</v>
      </c>
    </row>
    <row r="65" spans="1:21">
      <c r="A65" s="4" t="s">
        <v>967</v>
      </c>
      <c r="Q65" s="4" t="s">
        <v>58</v>
      </c>
    </row>
    <row r="66" spans="1:21">
      <c r="A66" s="4" t="s">
        <v>968</v>
      </c>
    </row>
    <row r="67" spans="1:21">
      <c r="A67" s="4" t="s">
        <v>969</v>
      </c>
      <c r="P67" s="4" t="s">
        <v>58</v>
      </c>
      <c r="Q67" s="5" t="n">
        <v>243000</v>
      </c>
    </row>
    <row r="68" spans="1:21">
      <c r="A68" s="4" t="s">
        <v>970</v>
      </c>
      <c r="Q68" s="6" t="n">
        <v>930</v>
      </c>
    </row>
    <row r="69" spans="1:21">
      <c r="A69" s="4" t="s">
        <v>971</v>
      </c>
      <c r="Q69" s="6" t="n">
        <v>219000</v>
      </c>
    </row>
    <row r="70" spans="1:21">
      <c r="A70" s="4" t="s">
        <v>972</v>
      </c>
    </row>
    <row r="71" spans="1:21">
      <c r="A71" s="4" t="s">
        <v>72</v>
      </c>
      <c r="M71" s="6" t="n">
        <v>1000</v>
      </c>
    </row>
    <row r="72" spans="1:21">
      <c r="A72" s="4" t="s">
        <v>973</v>
      </c>
      <c r="G72" s="4" t="s">
        <v>974</v>
      </c>
      <c r="M72" s="4" t="s">
        <v>974</v>
      </c>
    </row>
    <row r="73" spans="1:21">
      <c r="A73" s="4" t="s">
        <v>975</v>
      </c>
      <c r="I73" s="4" t="s">
        <v>976</v>
      </c>
      <c r="M73" s="4" t="s">
        <v>976</v>
      </c>
    </row>
    <row r="74" spans="1:21">
      <c r="A74" s="4" t="s">
        <v>977</v>
      </c>
      <c r="L74" s="4" t="s">
        <v>978</v>
      </c>
    </row>
    <row r="75" spans="1:21">
      <c r="A75" s="4" t="s">
        <v>953</v>
      </c>
      <c r="I75" s="5" t="n">
        <v>2025000</v>
      </c>
    </row>
    <row r="76" spans="1:21">
      <c r="A76" s="4" t="s">
        <v>949</v>
      </c>
      <c r="G76" s="6" t="n">
        <v>281345</v>
      </c>
    </row>
    <row r="77" spans="1:21">
      <c r="A77" s="4" t="s">
        <v>979</v>
      </c>
    </row>
    <row r="78" spans="1:21">
      <c r="A78" s="4" t="s">
        <v>72</v>
      </c>
      <c r="G78" s="6" t="n">
        <v>1000</v>
      </c>
    </row>
    <row r="79" spans="1:21">
      <c r="A79" s="4" t="s">
        <v>953</v>
      </c>
      <c r="G79" s="5" t="n">
        <v>2025000</v>
      </c>
    </row>
    <row r="80" spans="1:21">
      <c r="A80" s="4" t="s">
        <v>980</v>
      </c>
      <c r="G80" s="6" t="n">
        <v>2025000</v>
      </c>
    </row>
    <row r="81" spans="1:21">
      <c r="A81" s="4" t="s">
        <v>367</v>
      </c>
    </row>
    <row r="82" spans="1:21">
      <c r="A82" s="4" t="s">
        <v>72</v>
      </c>
      <c r="H82" s="6" t="n">
        <v>1000</v>
      </c>
    </row>
    <row r="83" spans="1:21">
      <c r="A83" s="4" t="s">
        <v>973</v>
      </c>
      <c r="G83" s="4" t="s">
        <v>974</v>
      </c>
      <c r="H83" s="4" t="s">
        <v>974</v>
      </c>
    </row>
    <row r="84" spans="1:21">
      <c r="A84" s="4" t="s">
        <v>975</v>
      </c>
      <c r="H84" s="4" t="s">
        <v>976</v>
      </c>
    </row>
    <row r="85" spans="1:21">
      <c r="A85" s="4" t="s">
        <v>981</v>
      </c>
      <c r="H85" s="4" t="s">
        <v>499</v>
      </c>
    </row>
    <row r="86" spans="1:21">
      <c r="A86" s="4" t="s">
        <v>949</v>
      </c>
      <c r="G86" s="6" t="n">
        <v>2306345</v>
      </c>
    </row>
    <row r="87" spans="1:21">
      <c r="A87" s="4" t="s">
        <v>982</v>
      </c>
    </row>
    <row r="88" spans="1:21">
      <c r="A88" s="4" t="s">
        <v>72</v>
      </c>
      <c r="G88" s="6" t="n">
        <v>1000</v>
      </c>
    </row>
    <row r="89" spans="1:21">
      <c r="A89" s="4" t="s">
        <v>953</v>
      </c>
      <c r="G89" s="5" t="n">
        <v>2262000</v>
      </c>
    </row>
    <row r="90" spans="1:21">
      <c r="A90" s="4" t="s">
        <v>980</v>
      </c>
      <c r="G90" s="6" t="n">
        <v>2262000</v>
      </c>
    </row>
    <row r="91" spans="1:21">
      <c r="A91" s="4" t="s">
        <v>983</v>
      </c>
      <c r="G91" s="6" t="n">
        <v>2261800</v>
      </c>
    </row>
    <row r="92" spans="1:21">
      <c r="A92" s="4" t="s">
        <v>984</v>
      </c>
    </row>
    <row r="93" spans="1:21">
      <c r="A93" s="4" t="s">
        <v>985</v>
      </c>
      <c r="E93" s="5" t="n">
        <v>200000</v>
      </c>
      <c r="J93" s="5" t="n">
        <v>8000</v>
      </c>
      <c r="P93" s="5" t="n">
        <v>883000</v>
      </c>
    </row>
    <row r="94" spans="1:21">
      <c r="A94" s="4" t="s">
        <v>986</v>
      </c>
      <c r="E94" s="6" t="n">
        <v>9</v>
      </c>
      <c r="J94" s="6" t="n">
        <v>22520</v>
      </c>
      <c r="P94" s="6" t="n">
        <v>9</v>
      </c>
    </row>
    <row r="95" spans="1:21">
      <c r="A95" s="4" t="s">
        <v>987</v>
      </c>
      <c r="E95" s="4" t="s">
        <v>400</v>
      </c>
      <c r="J95" s="4" t="s">
        <v>687</v>
      </c>
      <c r="P95" s="4" t="s">
        <v>400</v>
      </c>
    </row>
    <row r="96" spans="1:21">
      <c r="A96" s="4" t="s">
        <v>988</v>
      </c>
      <c r="E96" s="5" t="n">
        <v>2021</v>
      </c>
      <c r="J96" s="5" t="n">
        <v>2021</v>
      </c>
    </row>
    <row r="97" spans="1:21">
      <c r="A97" s="4" t="s">
        <v>989</v>
      </c>
    </row>
    <row r="98" spans="1:21">
      <c r="A98" s="4" t="s">
        <v>985</v>
      </c>
      <c r="E98" s="5" t="n">
        <v>400000</v>
      </c>
    </row>
    <row r="99" spans="1:21">
      <c r="A99" s="4" t="s">
        <v>986</v>
      </c>
      <c r="E99" s="6" t="n">
        <v>9</v>
      </c>
    </row>
    <row r="100" spans="1:21">
      <c r="A100" s="4" t="s">
        <v>987</v>
      </c>
      <c r="E100" s="4" t="s">
        <v>400</v>
      </c>
    </row>
    <row r="101" spans="1:21">
      <c r="A101" s="4" t="s">
        <v>988</v>
      </c>
      <c r="E101" s="5" t="n">
        <v>2021</v>
      </c>
    </row>
    <row r="102" spans="1:21">
      <c r="A102" s="4" t="s">
        <v>984</v>
      </c>
    </row>
    <row r="103" spans="1:21">
      <c r="A103" s="4" t="s">
        <v>990</v>
      </c>
      <c r="P103" s="5" t="n">
        <v>883000</v>
      </c>
    </row>
    <row r="104" spans="1:21">
      <c r="A104" s="4" t="s">
        <v>991</v>
      </c>
      <c r="P104" s="5" t="n">
        <v>883000</v>
      </c>
      <c r="Q104" s="5" t="n">
        <v>898000</v>
      </c>
      <c r="U104" s="5" t="n">
        <v>90000</v>
      </c>
    </row>
    <row r="105" spans="1:21">
      <c r="A105" s="4" t="s">
        <v>992</v>
      </c>
      <c r="P105" s="5" t="n">
        <v>883000</v>
      </c>
    </row>
    <row r="106" spans="1:21">
      <c r="A106" s="4" t="s">
        <v>942</v>
      </c>
      <c r="P106" s="4" t="s">
        <v>58</v>
      </c>
      <c r="Q106" s="5" t="n">
        <v>835000</v>
      </c>
    </row>
    <row r="107" spans="1:21">
      <c r="A107" s="4" t="s">
        <v>352</v>
      </c>
    </row>
    <row r="108" spans="1:21">
      <c r="A108" s="4" t="s">
        <v>934</v>
      </c>
      <c r="S108" s="5" t="n">
        <v>3900000000</v>
      </c>
    </row>
    <row r="109" spans="1:21">
      <c r="A109" s="4" t="s">
        <v>338</v>
      </c>
      <c r="S109" s="8" t="n">
        <v>0.0001</v>
      </c>
    </row>
    <row r="110" spans="1:21">
      <c r="A110" s="4" t="s">
        <v>339</v>
      </c>
      <c r="B110" s="4" t="s">
        <v>353</v>
      </c>
    </row>
    <row r="111" spans="1:21">
      <c r="A111" s="4" t="s">
        <v>993</v>
      </c>
    </row>
    <row r="112" spans="1:21">
      <c r="A112" s="4" t="s">
        <v>940</v>
      </c>
      <c r="R112" s="5" t="n">
        <v>3000</v>
      </c>
    </row>
    <row r="113" spans="1:21">
      <c r="A113" s="4" t="s">
        <v>354</v>
      </c>
    </row>
    <row r="114" spans="1:21">
      <c r="A114" s="4" t="s">
        <v>934</v>
      </c>
      <c r="S114" s="5" t="n">
        <v>20000000000</v>
      </c>
    </row>
    <row r="115" spans="1:21">
      <c r="A115" s="4" t="s">
        <v>338</v>
      </c>
      <c r="S115" s="7" t="n">
        <v>0.001</v>
      </c>
    </row>
    <row r="116" spans="1:21">
      <c r="A116" s="4" t="s">
        <v>339</v>
      </c>
      <c r="B116" s="4" t="s">
        <v>355</v>
      </c>
    </row>
    <row r="117" spans="1:21">
      <c r="A117" s="4" t="s">
        <v>937</v>
      </c>
      <c r="B117" s="5" t="n">
        <v>50000000</v>
      </c>
    </row>
    <row r="118" spans="1:21">
      <c r="A118" s="4" t="s">
        <v>994</v>
      </c>
    </row>
    <row r="119" spans="1:21">
      <c r="A119" s="4" t="s">
        <v>942</v>
      </c>
      <c r="N119" s="5" t="n">
        <v>1000000</v>
      </c>
    </row>
    <row r="120" spans="1:21">
      <c r="A120" s="4" t="s">
        <v>995</v>
      </c>
    </row>
    <row r="121" spans="1:21">
      <c r="A121" s="4" t="s">
        <v>940</v>
      </c>
      <c r="R121" s="5" t="n">
        <v>4000</v>
      </c>
    </row>
    <row r="122" spans="1:21">
      <c r="A122" s="4" t="s">
        <v>996</v>
      </c>
    </row>
    <row r="123" spans="1:21">
      <c r="A123" s="4" t="s">
        <v>970</v>
      </c>
      <c r="Q123" s="6" t="n">
        <v>3000</v>
      </c>
    </row>
    <row r="124" spans="1:21">
      <c r="A124" s="4" t="s">
        <v>997</v>
      </c>
    </row>
    <row r="125" spans="1:21">
      <c r="A125" s="4" t="s">
        <v>934</v>
      </c>
      <c r="S125" s="5" t="n">
        <v>3900000000</v>
      </c>
    </row>
    <row r="126" spans="1:21">
      <c r="A126" s="4" t="s">
        <v>338</v>
      </c>
      <c r="T126" s="8" t="n">
        <v>0.0001</v>
      </c>
    </row>
    <row r="127" spans="1:21">
      <c r="A127" s="4" t="s">
        <v>998</v>
      </c>
    </row>
    <row r="128" spans="1:21">
      <c r="A128" s="4" t="s">
        <v>934</v>
      </c>
      <c r="S128" s="5" t="n">
        <v>20000000000</v>
      </c>
    </row>
    <row r="129" spans="1:21">
      <c r="A129" s="4" t="s">
        <v>338</v>
      </c>
      <c r="T129" s="7" t="n">
        <v>0.001</v>
      </c>
    </row>
    <row r="130" spans="1:21">
      <c r="A130" s="4" t="s">
        <v>999</v>
      </c>
    </row>
    <row r="131" spans="1:21">
      <c r="A131" s="4" t="s">
        <v>934</v>
      </c>
      <c r="S131" s="5" t="n">
        <v>19995000000</v>
      </c>
    </row>
    <row r="132" spans="1:21">
      <c r="A132" s="4" t="s">
        <v>1000</v>
      </c>
    </row>
    <row r="133" spans="1:21">
      <c r="A133" s="4" t="s">
        <v>953</v>
      </c>
      <c r="F133" s="5" t="n">
        <v>125</v>
      </c>
    </row>
    <row r="134" spans="1:21">
      <c r="A134" s="4" t="s">
        <v>1001</v>
      </c>
    </row>
    <row r="135" spans="1:21">
      <c r="A135" s="4" t="s">
        <v>953</v>
      </c>
      <c r="F135" s="5" t="n">
        <v>125000</v>
      </c>
    </row>
    <row r="136" spans="1:21">
      <c r="A136" s="4" t="s">
        <v>1002</v>
      </c>
    </row>
    <row r="137" spans="1:21">
      <c r="A137" s="4" t="s">
        <v>967</v>
      </c>
      <c r="F137" s="5" t="n">
        <v>71000</v>
      </c>
    </row>
    <row r="138" spans="1:21">
      <c r="A138" s="4" t="s">
        <v>1003</v>
      </c>
    </row>
    <row r="139" spans="1:21">
      <c r="A139" s="4" t="s">
        <v>953</v>
      </c>
      <c r="F139" s="5" t="n">
        <v>54</v>
      </c>
    </row>
    <row r="140" spans="1:21">
      <c r="A140" s="4" t="s">
        <v>967</v>
      </c>
      <c r="F140" s="5" t="n">
        <v>540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04</v>
      </c>
      <c r="B1" s="2" t="s">
        <v>1</v>
      </c>
    </row>
    <row r="2" spans="1:3">
      <c r="B2" s="2" t="s">
        <v>2</v>
      </c>
      <c r="C2" s="2" t="s">
        <v>32</v>
      </c>
    </row>
    <row r="3" spans="1:3">
      <c r="A3" s="3" t="s">
        <v>1005</v>
      </c>
    </row>
    <row r="4" spans="1:3">
      <c r="A4" s="4" t="s">
        <v>1006</v>
      </c>
      <c r="B4" s="5" t="n">
        <v>898000</v>
      </c>
      <c r="C4" s="5" t="n">
        <v>90000</v>
      </c>
    </row>
    <row r="5" spans="1:3">
      <c r="A5" s="4" t="s">
        <v>1007</v>
      </c>
      <c r="B5" s="4" t="s">
        <v>58</v>
      </c>
      <c r="C5" s="5" t="n">
        <v>835000</v>
      </c>
    </row>
    <row r="6" spans="1:3">
      <c r="A6" s="4" t="s">
        <v>1008</v>
      </c>
      <c r="B6" s="4" t="s">
        <v>58</v>
      </c>
      <c r="C6" s="4" t="s">
        <v>58</v>
      </c>
    </row>
    <row r="7" spans="1:3">
      <c r="A7" s="4" t="s">
        <v>1009</v>
      </c>
      <c r="B7" s="5" t="n">
        <v>-15000</v>
      </c>
      <c r="C7" s="5" t="n">
        <v>-27000</v>
      </c>
    </row>
    <row r="8" spans="1:3">
      <c r="A8" s="4" t="s">
        <v>1006</v>
      </c>
      <c r="B8" s="5" t="n">
        <v>883000</v>
      </c>
      <c r="C8" s="5" t="n">
        <v>898000</v>
      </c>
    </row>
    <row r="9" spans="1:3">
      <c r="A9" s="4" t="s">
        <v>992</v>
      </c>
      <c r="B9" s="5" t="n">
        <v>883000</v>
      </c>
    </row>
    <row r="10" spans="1:3">
      <c r="A10" s="4" t="s">
        <v>1010</v>
      </c>
      <c r="B10" s="6" t="n">
        <v>810</v>
      </c>
      <c r="C10" s="6" t="n">
        <v>8220</v>
      </c>
    </row>
    <row r="11" spans="1:3">
      <c r="A11" s="4" t="s">
        <v>1011</v>
      </c>
      <c r="B11" s="4" t="s">
        <v>58</v>
      </c>
      <c r="C11" s="5" t="n">
        <v>120</v>
      </c>
    </row>
    <row r="12" spans="1:3">
      <c r="A12" s="4" t="s">
        <v>1012</v>
      </c>
      <c r="B12" s="4" t="s">
        <v>58</v>
      </c>
      <c r="C12" s="4" t="s">
        <v>58</v>
      </c>
    </row>
    <row r="13" spans="1:3">
      <c r="A13" s="4" t="s">
        <v>1013</v>
      </c>
      <c r="B13" s="5" t="n">
        <v>25400</v>
      </c>
      <c r="C13" s="5" t="n">
        <v>4200</v>
      </c>
    </row>
    <row r="14" spans="1:3">
      <c r="A14" s="4" t="s">
        <v>1010</v>
      </c>
      <c r="B14" s="5" t="n">
        <v>444</v>
      </c>
      <c r="C14" s="6" t="n">
        <v>810</v>
      </c>
    </row>
    <row r="15" spans="1:3">
      <c r="A15" s="4" t="s">
        <v>1014</v>
      </c>
      <c r="B15" s="6" t="n">
        <v>444</v>
      </c>
    </row>
    <row r="16" spans="1:3">
      <c r="A16" s="4" t="s">
        <v>1015</v>
      </c>
    </row>
    <row r="17" spans="1:3">
      <c r="A17" s="3" t="s">
        <v>1005</v>
      </c>
    </row>
    <row r="18" spans="1:3">
      <c r="A18" s="4" t="s">
        <v>1006</v>
      </c>
      <c r="B18" s="5" t="n">
        <v>21000</v>
      </c>
      <c r="C18" s="5" t="n">
        <v>13000</v>
      </c>
    </row>
    <row r="19" spans="1:3">
      <c r="A19" s="4" t="s">
        <v>1007</v>
      </c>
      <c r="B19" s="4" t="s">
        <v>58</v>
      </c>
      <c r="C19" s="5" t="n">
        <v>8000</v>
      </c>
    </row>
    <row r="20" spans="1:3">
      <c r="A20" s="4" t="s">
        <v>1008</v>
      </c>
      <c r="B20" s="4" t="s">
        <v>58</v>
      </c>
      <c r="C20" s="4" t="s">
        <v>58</v>
      </c>
    </row>
    <row r="21" spans="1:3">
      <c r="A21" s="4" t="s">
        <v>1009</v>
      </c>
      <c r="B21" s="5" t="n">
        <v>-13000</v>
      </c>
      <c r="C21" s="4" t="s">
        <v>58</v>
      </c>
    </row>
    <row r="22" spans="1:3">
      <c r="A22" s="4" t="s">
        <v>1006</v>
      </c>
      <c r="B22" s="5" t="n">
        <v>8000</v>
      </c>
      <c r="C22" s="5" t="n">
        <v>21000</v>
      </c>
    </row>
    <row r="23" spans="1:3">
      <c r="A23" s="4" t="s">
        <v>992</v>
      </c>
      <c r="B23" s="5" t="n">
        <v>8000</v>
      </c>
    </row>
    <row r="24" spans="1:3">
      <c r="A24" s="4" t="s">
        <v>1010</v>
      </c>
      <c r="B24" s="6" t="n">
        <v>9600</v>
      </c>
      <c r="C24" s="6" t="n">
        <v>12000</v>
      </c>
    </row>
    <row r="25" spans="1:3">
      <c r="A25" s="4" t="s">
        <v>1011</v>
      </c>
      <c r="B25" s="4" t="s">
        <v>58</v>
      </c>
      <c r="C25" s="5" t="n">
        <v>2250</v>
      </c>
    </row>
    <row r="26" spans="1:3">
      <c r="A26" s="4" t="s">
        <v>1012</v>
      </c>
      <c r="B26" s="4" t="s">
        <v>58</v>
      </c>
      <c r="C26" s="4" t="s">
        <v>58</v>
      </c>
    </row>
    <row r="27" spans="1:3">
      <c r="A27" s="4" t="s">
        <v>1013</v>
      </c>
      <c r="B27" s="5" t="n">
        <v>12000</v>
      </c>
      <c r="C27" s="4" t="s">
        <v>58</v>
      </c>
    </row>
    <row r="28" spans="1:3">
      <c r="A28" s="4" t="s">
        <v>1010</v>
      </c>
      <c r="B28" s="5" t="n">
        <v>2250</v>
      </c>
      <c r="C28" s="6" t="n">
        <v>9600</v>
      </c>
    </row>
    <row r="29" spans="1:3">
      <c r="A29" s="4" t="s">
        <v>1014</v>
      </c>
      <c r="B29" s="6" t="n">
        <v>2250</v>
      </c>
    </row>
    <row r="30" spans="1:3">
      <c r="A30" s="4" t="s">
        <v>1016</v>
      </c>
    </row>
    <row r="31" spans="1:3">
      <c r="A31" s="3" t="s">
        <v>1005</v>
      </c>
    </row>
    <row r="32" spans="1:3">
      <c r="A32" s="4" t="s">
        <v>1006</v>
      </c>
      <c r="B32" s="5" t="n">
        <v>877000</v>
      </c>
      <c r="C32" s="5" t="n">
        <v>77000</v>
      </c>
    </row>
    <row r="33" spans="1:3">
      <c r="A33" s="4" t="s">
        <v>1007</v>
      </c>
      <c r="B33" s="4" t="s">
        <v>58</v>
      </c>
      <c r="C33" s="5" t="n">
        <v>827000</v>
      </c>
    </row>
    <row r="34" spans="1:3">
      <c r="A34" s="4" t="s">
        <v>1008</v>
      </c>
      <c r="B34" s="4" t="s">
        <v>58</v>
      </c>
      <c r="C34" s="4" t="s">
        <v>58</v>
      </c>
    </row>
    <row r="35" spans="1:3">
      <c r="A35" s="4" t="s">
        <v>1009</v>
      </c>
      <c r="B35" s="5" t="n">
        <v>-2000</v>
      </c>
      <c r="C35" s="5" t="n">
        <v>-27000</v>
      </c>
    </row>
    <row r="36" spans="1:3">
      <c r="A36" s="4" t="s">
        <v>1006</v>
      </c>
      <c r="B36" s="5" t="n">
        <v>875000</v>
      </c>
      <c r="C36" s="5" t="n">
        <v>877000</v>
      </c>
    </row>
    <row r="37" spans="1:3">
      <c r="A37" s="4" t="s">
        <v>992</v>
      </c>
      <c r="B37" s="5" t="n">
        <v>875000</v>
      </c>
    </row>
    <row r="38" spans="1:3">
      <c r="A38" s="4" t="s">
        <v>1010</v>
      </c>
      <c r="B38" s="6" t="n">
        <v>630</v>
      </c>
      <c r="C38" s="6" t="n">
        <v>7500</v>
      </c>
    </row>
    <row r="39" spans="1:3">
      <c r="A39" s="4" t="s">
        <v>1011</v>
      </c>
      <c r="B39" s="4" t="s">
        <v>58</v>
      </c>
      <c r="C39" s="5" t="n">
        <v>120</v>
      </c>
    </row>
    <row r="40" spans="1:3">
      <c r="A40" s="4" t="s">
        <v>1012</v>
      </c>
      <c r="B40" s="4" t="s">
        <v>58</v>
      </c>
      <c r="C40" s="4" t="s">
        <v>58</v>
      </c>
    </row>
    <row r="41" spans="1:3">
      <c r="A41" s="4" t="s">
        <v>1013</v>
      </c>
      <c r="B41" s="5" t="n">
        <v>112500</v>
      </c>
      <c r="C41" s="5" t="n">
        <v>4200</v>
      </c>
    </row>
    <row r="42" spans="1:3">
      <c r="A42" s="4" t="s">
        <v>1010</v>
      </c>
      <c r="B42" s="5" t="n">
        <v>428</v>
      </c>
      <c r="C42" s="6" t="n">
        <v>630</v>
      </c>
    </row>
    <row r="43" spans="1:3">
      <c r="A43" s="4" t="s">
        <v>1014</v>
      </c>
      <c r="B43" s="6" t="n">
        <v>428</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17</v>
      </c>
      <c r="B1" s="2" t="s">
        <v>1</v>
      </c>
    </row>
    <row r="2" spans="1:3">
      <c r="B2" s="2" t="s">
        <v>2</v>
      </c>
      <c r="C2" s="2" t="s">
        <v>32</v>
      </c>
    </row>
    <row r="3" spans="1:3">
      <c r="A3" s="4" t="s">
        <v>1018</v>
      </c>
      <c r="B3" s="5" t="n">
        <v>1207000</v>
      </c>
      <c r="C3" s="5" t="n">
        <v>164000</v>
      </c>
    </row>
    <row r="4" spans="1:3">
      <c r="A4" s="4" t="s">
        <v>1019</v>
      </c>
      <c r="B4" s="4" t="s">
        <v>58</v>
      </c>
      <c r="C4" s="5" t="n">
        <v>1043000</v>
      </c>
    </row>
    <row r="5" spans="1:3">
      <c r="A5" s="4" t="s">
        <v>1020</v>
      </c>
      <c r="B5" s="4" t="s">
        <v>58</v>
      </c>
      <c r="C5" s="4" t="s">
        <v>58</v>
      </c>
    </row>
    <row r="6" spans="1:3">
      <c r="A6" s="4" t="s">
        <v>1021</v>
      </c>
      <c r="B6" s="5" t="n">
        <v>-4000</v>
      </c>
      <c r="C6" s="4" t="s">
        <v>58</v>
      </c>
    </row>
    <row r="7" spans="1:3">
      <c r="A7" s="4" t="s">
        <v>1018</v>
      </c>
      <c r="B7" s="5" t="n">
        <v>1203000</v>
      </c>
      <c r="C7" s="5" t="n">
        <v>1207000</v>
      </c>
    </row>
    <row r="8" spans="1:3">
      <c r="A8" s="4" t="s">
        <v>1022</v>
      </c>
      <c r="B8" s="5" t="n">
        <v>827000</v>
      </c>
      <c r="C8" s="5" t="n">
        <v>531000</v>
      </c>
    </row>
    <row r="9" spans="1:3">
      <c r="A9" s="4" t="s">
        <v>1023</v>
      </c>
      <c r="B9" s="5" t="n">
        <v>1000000</v>
      </c>
      <c r="C9" s="5" t="n">
        <v>1523000</v>
      </c>
    </row>
    <row r="10" spans="1:3">
      <c r="A10" s="4" t="s">
        <v>1010</v>
      </c>
      <c r="B10" s="6" t="n">
        <v>3690</v>
      </c>
      <c r="C10" s="6" t="n">
        <v>24870</v>
      </c>
    </row>
    <row r="11" spans="1:3">
      <c r="A11" s="4" t="s">
        <v>1011</v>
      </c>
      <c r="B11" s="4" t="s">
        <v>58</v>
      </c>
      <c r="C11" s="5" t="n">
        <v>840</v>
      </c>
    </row>
    <row r="12" spans="1:3">
      <c r="A12" s="4" t="s">
        <v>1012</v>
      </c>
      <c r="B12" s="4" t="s">
        <v>58</v>
      </c>
      <c r="C12" s="4" t="s">
        <v>58</v>
      </c>
    </row>
    <row r="13" spans="1:3">
      <c r="A13" s="4" t="s">
        <v>1024</v>
      </c>
      <c r="B13" s="4" t="s">
        <v>58</v>
      </c>
      <c r="C13" s="4" t="s">
        <v>58</v>
      </c>
    </row>
    <row r="14" spans="1:3">
      <c r="A14" s="4" t="s">
        <v>1010</v>
      </c>
      <c r="B14" s="5" t="n">
        <v>1172</v>
      </c>
      <c r="C14" s="5" t="n">
        <v>3690</v>
      </c>
    </row>
    <row r="15" spans="1:3">
      <c r="A15" s="4" t="s">
        <v>1014</v>
      </c>
      <c r="B15" s="6" t="n">
        <v>1051</v>
      </c>
      <c r="C15" s="6" t="n">
        <v>678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outlineLevelCol="0"/>
  <cols>
    <col customWidth="1" max="1" min="1" width="80"/>
    <col customWidth="1" max="2" min="2" width="26"/>
    <col customWidth="1" max="3" min="3" width="23"/>
    <col customWidth="1" max="4" min="4" width="36"/>
    <col customWidth="1" max="5" min="5" width="29"/>
    <col customWidth="1" max="6" min="6" width="34"/>
    <col customWidth="1" max="7" min="7" width="10"/>
  </cols>
  <sheetData>
    <row r="1" spans="1:7">
      <c r="A1" s="1" t="s">
        <v>109</v>
      </c>
      <c r="B1" s="2" t="s">
        <v>110</v>
      </c>
      <c r="C1" s="2" t="s">
        <v>111</v>
      </c>
      <c r="D1" s="2" t="s">
        <v>112</v>
      </c>
      <c r="E1" s="2" t="s">
        <v>113</v>
      </c>
      <c r="F1" s="2" t="s">
        <v>114</v>
      </c>
      <c r="G1" s="2" t="s">
        <v>115</v>
      </c>
    </row>
    <row r="2" spans="1:7">
      <c r="A2" s="4" t="s">
        <v>116</v>
      </c>
      <c r="B2" s="4" t="s">
        <v>58</v>
      </c>
      <c r="C2" s="4" t="s">
        <v>58</v>
      </c>
      <c r="D2" s="6" t="n">
        <v>132319</v>
      </c>
      <c r="E2" s="6" t="n">
        <v>-144161</v>
      </c>
      <c r="F2" s="4" t="s">
        <v>58</v>
      </c>
      <c r="G2" s="6" t="n">
        <v>-11842</v>
      </c>
    </row>
    <row r="3" spans="1:7">
      <c r="A3" s="4" t="s">
        <v>117</v>
      </c>
      <c r="B3" s="5" t="n">
        <v>125</v>
      </c>
      <c r="C3" s="5" t="n">
        <v>2939</v>
      </c>
    </row>
    <row r="4" spans="1:7">
      <c r="A4" s="4" t="s">
        <v>100</v>
      </c>
      <c r="B4" s="4" t="s">
        <v>58</v>
      </c>
      <c r="C4" s="4" t="s">
        <v>58</v>
      </c>
      <c r="D4" s="4" t="s">
        <v>58</v>
      </c>
      <c r="E4" s="5" t="n">
        <v>-13061</v>
      </c>
      <c r="F4" s="4" t="s">
        <v>58</v>
      </c>
      <c r="G4" s="5" t="n">
        <v>-13061</v>
      </c>
    </row>
    <row r="5" spans="1:7">
      <c r="A5" s="4" t="s">
        <v>118</v>
      </c>
      <c r="C5" s="4" t="s">
        <v>58</v>
      </c>
      <c r="D5" s="5" t="n">
        <v>169</v>
      </c>
      <c r="E5" s="4" t="s">
        <v>58</v>
      </c>
      <c r="F5" s="4" t="s">
        <v>58</v>
      </c>
      <c r="G5" s="5" t="n">
        <v>169</v>
      </c>
    </row>
    <row r="6" spans="1:7">
      <c r="A6" s="4" t="s">
        <v>119</v>
      </c>
      <c r="B6" s="4" t="s">
        <v>58</v>
      </c>
      <c r="C6" s="5" t="n">
        <v>243</v>
      </c>
    </row>
    <row r="7" spans="1:7">
      <c r="A7" s="4" t="s">
        <v>120</v>
      </c>
      <c r="B7" s="4" t="s">
        <v>58</v>
      </c>
      <c r="C7" s="4" t="s">
        <v>58</v>
      </c>
      <c r="D7" s="4" t="s">
        <v>58</v>
      </c>
      <c r="E7" s="4" t="s">
        <v>58</v>
      </c>
      <c r="F7" s="4" t="s">
        <v>58</v>
      </c>
      <c r="G7" s="4" t="s">
        <v>58</v>
      </c>
    </row>
    <row r="8" spans="1:7">
      <c r="A8" s="4" t="s">
        <v>121</v>
      </c>
      <c r="B8" s="4" t="s">
        <v>58</v>
      </c>
      <c r="C8" s="4" t="s">
        <v>58</v>
      </c>
    </row>
    <row r="9" spans="1:7">
      <c r="A9" s="4" t="s">
        <v>122</v>
      </c>
      <c r="B9" s="4" t="s">
        <v>58</v>
      </c>
      <c r="C9" s="4" t="s">
        <v>58</v>
      </c>
      <c r="D9" s="5" t="n">
        <v>964</v>
      </c>
      <c r="G9" s="5" t="n">
        <v>964</v>
      </c>
    </row>
    <row r="10" spans="1:7">
      <c r="A10" s="4" t="s">
        <v>123</v>
      </c>
      <c r="C10" s="4" t="s">
        <v>58</v>
      </c>
      <c r="D10" s="5" t="n">
        <v>5329</v>
      </c>
      <c r="E10" s="4" t="s">
        <v>58</v>
      </c>
      <c r="F10" s="4" t="s">
        <v>58</v>
      </c>
      <c r="G10" s="5" t="n">
        <v>5329</v>
      </c>
    </row>
    <row r="11" spans="1:7">
      <c r="A11" s="4" t="s">
        <v>124</v>
      </c>
      <c r="B11" s="4" t="s">
        <v>58</v>
      </c>
      <c r="C11" s="5" t="n">
        <v>891727</v>
      </c>
    </row>
    <row r="12" spans="1:7">
      <c r="A12" s="4" t="s">
        <v>125</v>
      </c>
      <c r="B12" s="4" t="s">
        <v>58</v>
      </c>
      <c r="C12" s="4" t="s">
        <v>58</v>
      </c>
      <c r="D12" s="5" t="n">
        <v>4676</v>
      </c>
      <c r="E12" s="4" t="s">
        <v>58</v>
      </c>
      <c r="F12" s="4" t="s">
        <v>58</v>
      </c>
      <c r="G12" s="5" t="n">
        <v>4676</v>
      </c>
    </row>
    <row r="13" spans="1:7">
      <c r="A13" s="4" t="s">
        <v>126</v>
      </c>
      <c r="B13" s="4" t="s">
        <v>58</v>
      </c>
      <c r="C13" s="4" t="s">
        <v>58</v>
      </c>
      <c r="D13" s="5" t="n">
        <v>305</v>
      </c>
      <c r="E13" s="4" t="s">
        <v>58</v>
      </c>
      <c r="F13" s="4" t="s">
        <v>58</v>
      </c>
      <c r="G13" s="5" t="n">
        <v>305</v>
      </c>
    </row>
    <row r="14" spans="1:7">
      <c r="A14" s="4" t="s">
        <v>127</v>
      </c>
      <c r="C14" s="4" t="s">
        <v>58</v>
      </c>
      <c r="D14" s="5" t="n">
        <v>-54</v>
      </c>
      <c r="E14" s="4" t="s">
        <v>58</v>
      </c>
      <c r="F14" s="4" t="s">
        <v>58</v>
      </c>
      <c r="G14" s="5" t="n">
        <v>-54</v>
      </c>
    </row>
    <row r="15" spans="1:7">
      <c r="A15" s="4" t="s">
        <v>128</v>
      </c>
      <c r="B15" s="5" t="n">
        <v>-54</v>
      </c>
      <c r="C15" s="4" t="s">
        <v>58</v>
      </c>
    </row>
    <row r="16" spans="1:7">
      <c r="A16" s="4" t="s">
        <v>129</v>
      </c>
      <c r="C16" s="4" t="s">
        <v>58</v>
      </c>
      <c r="D16" s="5" t="n">
        <v>4806</v>
      </c>
      <c r="E16" s="4" t="s">
        <v>58</v>
      </c>
      <c r="F16" s="4" t="s">
        <v>58</v>
      </c>
      <c r="G16" s="5" t="n">
        <v>4806</v>
      </c>
    </row>
    <row r="17" spans="1:7">
      <c r="A17" s="4" t="s">
        <v>130</v>
      </c>
      <c r="B17" s="5" t="n">
        <v>2262</v>
      </c>
      <c r="C17" s="4" t="s">
        <v>58</v>
      </c>
    </row>
    <row r="18" spans="1:7">
      <c r="A18" s="4" t="s">
        <v>101</v>
      </c>
      <c r="D18" s="5" t="n">
        <v>-155</v>
      </c>
      <c r="G18" s="5" t="n">
        <v>-155</v>
      </c>
    </row>
    <row r="19" spans="1:7">
      <c r="A19" s="4" t="s">
        <v>131</v>
      </c>
      <c r="B19" s="4" t="s">
        <v>58</v>
      </c>
      <c r="C19" s="4" t="s">
        <v>58</v>
      </c>
      <c r="D19" s="5" t="n">
        <v>148359</v>
      </c>
      <c r="E19" s="5" t="n">
        <v>-157222</v>
      </c>
      <c r="F19" s="4" t="s">
        <v>58</v>
      </c>
      <c r="G19" s="5" t="n">
        <v>-8863</v>
      </c>
    </row>
    <row r="20" spans="1:7">
      <c r="A20" s="4" t="s">
        <v>132</v>
      </c>
      <c r="B20" s="5" t="n">
        <v>2333</v>
      </c>
      <c r="C20" s="5" t="n">
        <v>894909</v>
      </c>
    </row>
    <row r="21" spans="1:7">
      <c r="A21" s="4" t="s">
        <v>100</v>
      </c>
      <c r="B21" s="4" t="s">
        <v>58</v>
      </c>
      <c r="C21" s="4" t="s">
        <v>58</v>
      </c>
      <c r="D21" s="4" t="s">
        <v>58</v>
      </c>
      <c r="E21" s="5" t="n">
        <v>-8567</v>
      </c>
      <c r="F21" s="5" t="n">
        <v>-166</v>
      </c>
      <c r="G21" s="5" t="n">
        <v>-8733</v>
      </c>
    </row>
    <row r="22" spans="1:7">
      <c r="A22" s="4" t="s">
        <v>123</v>
      </c>
      <c r="B22" s="4" t="s">
        <v>58</v>
      </c>
      <c r="C22" s="6" t="n">
        <v>36</v>
      </c>
      <c r="D22" s="5" t="n">
        <v>2568</v>
      </c>
      <c r="E22" s="4" t="s">
        <v>58</v>
      </c>
      <c r="F22" s="4" t="s">
        <v>58</v>
      </c>
      <c r="G22" s="5" t="n">
        <v>2604</v>
      </c>
    </row>
    <row r="23" spans="1:7">
      <c r="A23" s="4" t="s">
        <v>124</v>
      </c>
      <c r="B23" s="4" t="s">
        <v>58</v>
      </c>
      <c r="C23" s="5" t="n">
        <v>356880588</v>
      </c>
    </row>
    <row r="24" spans="1:7">
      <c r="A24" s="4" t="s">
        <v>125</v>
      </c>
      <c r="B24" s="4" t="s">
        <v>58</v>
      </c>
      <c r="C24" s="4" t="s">
        <v>58</v>
      </c>
      <c r="D24" s="5" t="n">
        <v>2623</v>
      </c>
      <c r="E24" s="4" t="s">
        <v>58</v>
      </c>
      <c r="F24" s="4" t="s">
        <v>58</v>
      </c>
      <c r="G24" s="5" t="n">
        <v>2623</v>
      </c>
    </row>
    <row r="25" spans="1:7">
      <c r="A25" s="4" t="s">
        <v>126</v>
      </c>
      <c r="B25" s="4" t="s">
        <v>58</v>
      </c>
      <c r="C25" s="4" t="s">
        <v>58</v>
      </c>
      <c r="D25" s="5" t="n">
        <v>373</v>
      </c>
      <c r="E25" s="4" t="s">
        <v>58</v>
      </c>
      <c r="F25" s="4" t="s">
        <v>58</v>
      </c>
      <c r="G25" s="5" t="n">
        <v>373</v>
      </c>
    </row>
    <row r="26" spans="1:7">
      <c r="A26" s="4" t="s">
        <v>101</v>
      </c>
      <c r="B26" s="4" t="s">
        <v>58</v>
      </c>
      <c r="C26" s="4" t="s">
        <v>58</v>
      </c>
      <c r="D26" s="5" t="n">
        <v>-181</v>
      </c>
      <c r="E26" s="4" t="s">
        <v>58</v>
      </c>
      <c r="F26" s="4" t="s">
        <v>58</v>
      </c>
      <c r="G26" s="5" t="n">
        <v>-181</v>
      </c>
    </row>
    <row r="27" spans="1:7">
      <c r="A27" s="4" t="s">
        <v>133</v>
      </c>
      <c r="B27" s="4" t="s">
        <v>58</v>
      </c>
      <c r="C27" s="4" t="s">
        <v>58</v>
      </c>
      <c r="D27" s="5" t="n">
        <v>236</v>
      </c>
      <c r="E27" s="4" t="s">
        <v>58</v>
      </c>
      <c r="F27" s="4" t="s">
        <v>58</v>
      </c>
      <c r="G27" s="5" t="n">
        <v>236</v>
      </c>
    </row>
    <row r="28" spans="1:7">
      <c r="A28" s="4" t="s">
        <v>134</v>
      </c>
      <c r="B28" s="4" t="s">
        <v>58</v>
      </c>
      <c r="C28" s="4" t="s">
        <v>58</v>
      </c>
      <c r="D28" s="5" t="n">
        <v>852</v>
      </c>
      <c r="E28" s="4" t="s">
        <v>58</v>
      </c>
      <c r="F28" s="4" t="s">
        <v>58</v>
      </c>
      <c r="G28" s="5" t="n">
        <v>852</v>
      </c>
    </row>
    <row r="29" spans="1:7">
      <c r="A29" s="4" t="s">
        <v>135</v>
      </c>
      <c r="B29" s="5" t="n">
        <v>835</v>
      </c>
    </row>
    <row r="30" spans="1:7">
      <c r="A30" s="4" t="s">
        <v>136</v>
      </c>
      <c r="B30" s="4" t="s">
        <v>58</v>
      </c>
      <c r="C30" s="4" t="s">
        <v>58</v>
      </c>
      <c r="D30" s="5" t="n">
        <v>1320</v>
      </c>
      <c r="E30" s="4" t="s">
        <v>58</v>
      </c>
      <c r="F30" s="5" t="n">
        <v>68</v>
      </c>
      <c r="G30" s="5" t="n">
        <v>1388</v>
      </c>
    </row>
    <row r="31" spans="1:7">
      <c r="A31" s="4" t="s">
        <v>137</v>
      </c>
      <c r="B31" s="4" t="s">
        <v>58</v>
      </c>
      <c r="C31" s="5" t="n">
        <v>1300000</v>
      </c>
    </row>
    <row r="32" spans="1:7">
      <c r="A32" s="4" t="s">
        <v>138</v>
      </c>
      <c r="B32" s="4" t="s">
        <v>58</v>
      </c>
      <c r="C32" s="6" t="n">
        <v>36</v>
      </c>
      <c r="D32" s="6" t="n">
        <v>156150</v>
      </c>
      <c r="E32" s="6" t="n">
        <v>-165789</v>
      </c>
      <c r="F32" s="6" t="n">
        <v>-98</v>
      </c>
      <c r="G32" s="6" t="n">
        <v>-9701</v>
      </c>
    </row>
    <row r="33" spans="1:7">
      <c r="A33" s="4" t="s">
        <v>139</v>
      </c>
      <c r="B33" s="5" t="n">
        <v>3168</v>
      </c>
      <c r="C33" s="5" t="n">
        <v>359075497</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80"/>
    <col customWidth="1" max="2" min="2" width="30"/>
  </cols>
  <sheetData>
    <row r="1" spans="1:2">
      <c r="A1" s="1" t="s">
        <v>1025</v>
      </c>
      <c r="B1" s="2" t="s">
        <v>1</v>
      </c>
    </row>
    <row r="2" spans="1:2">
      <c r="B2" s="2" t="s">
        <v>1026</v>
      </c>
    </row>
    <row r="3" spans="1:2">
      <c r="A3" s="3" t="s">
        <v>1027</v>
      </c>
    </row>
    <row r="4" spans="1:2">
      <c r="A4" s="4" t="s">
        <v>1028</v>
      </c>
      <c r="B4" s="5" t="n">
        <v>1203000</v>
      </c>
    </row>
    <row r="5" spans="1:2">
      <c r="A5" s="4" t="s">
        <v>1029</v>
      </c>
      <c r="B5" s="4" t="s">
        <v>1030</v>
      </c>
    </row>
    <row r="6" spans="1:2">
      <c r="A6" s="4" t="s">
        <v>1031</v>
      </c>
      <c r="B6" s="6" t="n">
        <v>1172</v>
      </c>
    </row>
    <row r="7" spans="1:2">
      <c r="A7" s="4" t="s">
        <v>1032</v>
      </c>
      <c r="B7" s="5" t="n">
        <v>827000</v>
      </c>
    </row>
    <row r="8" spans="1:2">
      <c r="A8" s="4" t="s">
        <v>1033</v>
      </c>
      <c r="B8" s="6" t="n">
        <v>1051</v>
      </c>
    </row>
    <row r="9" spans="1:2">
      <c r="A9" s="4" t="s">
        <v>1034</v>
      </c>
    </row>
    <row r="10" spans="1:2">
      <c r="A10" s="3" t="s">
        <v>1027</v>
      </c>
    </row>
    <row r="11" spans="1:2">
      <c r="A11" s="4" t="s">
        <v>1035</v>
      </c>
      <c r="B11" s="5" t="n">
        <v>9</v>
      </c>
    </row>
    <row r="12" spans="1:2">
      <c r="A12" s="4" t="s">
        <v>1036</v>
      </c>
      <c r="B12" s="6" t="n">
        <v>4500</v>
      </c>
    </row>
    <row r="13" spans="1:2">
      <c r="A13" s="4" t="s">
        <v>1028</v>
      </c>
      <c r="B13" s="5" t="n">
        <v>1201000</v>
      </c>
    </row>
    <row r="14" spans="1:2">
      <c r="A14" s="4" t="s">
        <v>1029</v>
      </c>
      <c r="B14" s="4" t="s">
        <v>1030</v>
      </c>
    </row>
    <row r="15" spans="1:2">
      <c r="A15" s="4" t="s">
        <v>1031</v>
      </c>
      <c r="B15" s="6" t="n">
        <v>1158</v>
      </c>
    </row>
    <row r="16" spans="1:2">
      <c r="A16" s="4" t="s">
        <v>1032</v>
      </c>
      <c r="B16" s="5" t="n">
        <v>825000</v>
      </c>
    </row>
    <row r="17" spans="1:2">
      <c r="A17" s="4" t="s">
        <v>1033</v>
      </c>
      <c r="B17" s="6" t="n">
        <v>1032</v>
      </c>
    </row>
    <row r="18" spans="1:2">
      <c r="A18" s="4" t="s">
        <v>1037</v>
      </c>
    </row>
    <row r="19" spans="1:2">
      <c r="A19" s="3" t="s">
        <v>1027</v>
      </c>
    </row>
    <row r="20" spans="1:2">
      <c r="A20" s="4" t="s">
        <v>1035</v>
      </c>
      <c r="B20" s="6" t="n">
        <v>4501</v>
      </c>
    </row>
    <row r="21" spans="1:2">
      <c r="A21" s="4" t="s">
        <v>1028</v>
      </c>
      <c r="B21" s="5" t="n">
        <v>2000</v>
      </c>
    </row>
    <row r="22" spans="1:2">
      <c r="A22" s="4" t="s">
        <v>1029</v>
      </c>
      <c r="B22" s="4" t="s">
        <v>1030</v>
      </c>
    </row>
    <row r="23" spans="1:2">
      <c r="A23" s="4" t="s">
        <v>1031</v>
      </c>
      <c r="B23" s="6" t="n">
        <v>10800</v>
      </c>
    </row>
    <row r="24" spans="1:2">
      <c r="A24" s="4" t="s">
        <v>1032</v>
      </c>
      <c r="B24" s="5" t="n">
        <v>2000</v>
      </c>
    </row>
    <row r="25" spans="1:2">
      <c r="A25" s="4" t="s">
        <v>1033</v>
      </c>
      <c r="B25" s="6" t="n">
        <v>10800</v>
      </c>
    </row>
    <row r="26" spans="1:2">
      <c r="A26" s="4" t="s">
        <v>1038</v>
      </c>
    </row>
    <row r="27" spans="1:2">
      <c r="A27" s="3" t="s">
        <v>1027</v>
      </c>
    </row>
    <row r="28" spans="1:2">
      <c r="A28" s="4" t="s">
        <v>1028</v>
      </c>
      <c r="B28" s="5" t="n">
        <v>827000</v>
      </c>
    </row>
    <row r="29" spans="1:2">
      <c r="A29" s="4" t="s">
        <v>1029</v>
      </c>
      <c r="B29" s="4" t="s">
        <v>1030</v>
      </c>
    </row>
    <row r="30" spans="1:2">
      <c r="A30" s="4" t="s">
        <v>1031</v>
      </c>
      <c r="B30" s="6" t="n">
        <v>1051</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16"/>
  </cols>
  <sheetData>
    <row r="1" spans="1:2">
      <c r="A1" s="1" t="s">
        <v>1039</v>
      </c>
      <c r="B1" s="2" t="s">
        <v>1</v>
      </c>
    </row>
    <row r="2" spans="1:2">
      <c r="B2" s="2" t="s">
        <v>32</v>
      </c>
    </row>
    <row r="3" spans="1:2">
      <c r="A3" s="3" t="s">
        <v>1005</v>
      </c>
    </row>
    <row r="4" spans="1:2">
      <c r="A4" s="4" t="s">
        <v>1040</v>
      </c>
      <c r="B4" s="4" t="s">
        <v>58</v>
      </c>
    </row>
    <row r="5" spans="1:2">
      <c r="A5" s="4" t="s">
        <v>1041</v>
      </c>
      <c r="B5" s="4" t="s">
        <v>400</v>
      </c>
    </row>
    <row r="6" spans="1:2">
      <c r="A6" s="4" t="s">
        <v>352</v>
      </c>
    </row>
    <row r="7" spans="1:2">
      <c r="A7" s="3" t="s">
        <v>1005</v>
      </c>
    </row>
    <row r="8" spans="1:2">
      <c r="A8" s="4" t="s">
        <v>1042</v>
      </c>
      <c r="B8" s="4" t="s">
        <v>1043</v>
      </c>
    </row>
    <row r="9" spans="1:2">
      <c r="A9" s="4" t="s">
        <v>1044</v>
      </c>
      <c r="B9" s="4" t="s">
        <v>1045</v>
      </c>
    </row>
    <row r="10" spans="1:2">
      <c r="A10" s="4" t="s">
        <v>354</v>
      </c>
    </row>
    <row r="11" spans="1:2">
      <c r="A11" s="3" t="s">
        <v>1005</v>
      </c>
    </row>
    <row r="12" spans="1:2">
      <c r="A12" s="4" t="s">
        <v>1042</v>
      </c>
      <c r="B12" s="4" t="s">
        <v>1046</v>
      </c>
    </row>
    <row r="13" spans="1:2">
      <c r="A13" s="4" t="s">
        <v>1044</v>
      </c>
      <c r="B13" s="4" t="s">
        <v>1047</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4"/>
    <col customWidth="1" max="5" min="5" width="14"/>
    <col customWidth="1" max="6" min="6" width="14"/>
  </cols>
  <sheetData>
    <row r="1" spans="1:6">
      <c r="A1" s="1" t="s">
        <v>1048</v>
      </c>
      <c r="B1" s="2" t="s">
        <v>1</v>
      </c>
    </row>
    <row r="2" spans="1:6">
      <c r="B2" s="2" t="s">
        <v>2</v>
      </c>
      <c r="C2" s="2" t="s">
        <v>32</v>
      </c>
      <c r="D2" s="2" t="s">
        <v>333</v>
      </c>
      <c r="E2" s="2" t="s">
        <v>336</v>
      </c>
      <c r="F2" s="2" t="s">
        <v>1049</v>
      </c>
    </row>
    <row r="3" spans="1:6">
      <c r="A3" s="4" t="s">
        <v>1050</v>
      </c>
      <c r="B3" s="6" t="n">
        <v>12000000</v>
      </c>
    </row>
    <row r="4" spans="1:6">
      <c r="A4" s="4" t="s">
        <v>1051</v>
      </c>
      <c r="B4" s="5" t="n">
        <v>91000000</v>
      </c>
    </row>
    <row r="5" spans="1:6">
      <c r="A5" s="4" t="s">
        <v>1052</v>
      </c>
      <c r="B5" s="6" t="n">
        <v>73000000</v>
      </c>
    </row>
    <row r="6" spans="1:6">
      <c r="A6" s="4" t="s">
        <v>1053</v>
      </c>
      <c r="B6" s="5" t="n">
        <v>2037</v>
      </c>
    </row>
    <row r="7" spans="1:6">
      <c r="A7" s="4" t="s">
        <v>1054</v>
      </c>
      <c r="B7" s="4" t="s">
        <v>345</v>
      </c>
      <c r="D7" s="4" t="s">
        <v>344</v>
      </c>
      <c r="E7" s="4" t="s">
        <v>346</v>
      </c>
    </row>
    <row r="8" spans="1:6">
      <c r="A8" s="4" t="s">
        <v>1055</v>
      </c>
      <c r="F8" s="6" t="n">
        <v>1400000</v>
      </c>
    </row>
    <row r="9" spans="1:6">
      <c r="A9" s="4" t="s">
        <v>1056</v>
      </c>
      <c r="B9" s="4" t="s">
        <v>58</v>
      </c>
      <c r="C9" s="4" t="s">
        <v>58</v>
      </c>
    </row>
    <row r="10" spans="1:6">
      <c r="A10" s="4" t="s">
        <v>1057</v>
      </c>
    </row>
    <row r="11" spans="1:6">
      <c r="A11" s="4" t="s">
        <v>1058</v>
      </c>
      <c r="B11" s="5" t="n">
        <v>200000</v>
      </c>
    </row>
    <row r="12" spans="1:6">
      <c r="A12" s="4" t="s">
        <v>1059</v>
      </c>
      <c r="B12" s="5" t="n">
        <v>950000</v>
      </c>
    </row>
    <row r="13" spans="1:6">
      <c r="A13" s="4" t="s">
        <v>1060</v>
      </c>
      <c r="B13" s="5" t="n">
        <v>220000</v>
      </c>
    </row>
    <row r="14" spans="1:6">
      <c r="A14" s="4" t="s">
        <v>1056</v>
      </c>
      <c r="B14" s="5" t="n">
        <v>704061</v>
      </c>
    </row>
    <row r="15" spans="1:6">
      <c r="A15" s="4" t="s">
        <v>1061</v>
      </c>
      <c r="B15" s="5" t="n">
        <v>148325</v>
      </c>
    </row>
    <row r="16" spans="1:6">
      <c r="A16" s="4" t="s">
        <v>1062</v>
      </c>
      <c r="B16" s="6" t="n">
        <v>100000</v>
      </c>
    </row>
    <row r="17" spans="1:6">
      <c r="A17" s="4" t="s">
        <v>1063</v>
      </c>
    </row>
    <row r="18" spans="1:6">
      <c r="A18" s="4" t="s">
        <v>1064</v>
      </c>
      <c r="B18" s="4" t="s">
        <v>1065</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66</v>
      </c>
      <c r="B1" s="2" t="s">
        <v>2</v>
      </c>
      <c r="C1" s="2" t="s">
        <v>32</v>
      </c>
    </row>
    <row r="2" spans="1:3">
      <c r="A2" s="3" t="s">
        <v>216</v>
      </c>
    </row>
    <row r="3" spans="1:3">
      <c r="A3" s="4" t="s">
        <v>1067</v>
      </c>
      <c r="B3" s="6" t="n">
        <v>1182</v>
      </c>
      <c r="C3" s="6" t="n">
        <v>575</v>
      </c>
    </row>
    <row r="4" spans="1:3">
      <c r="A4" s="4" t="s">
        <v>144</v>
      </c>
      <c r="B4" s="5" t="n">
        <v>1166</v>
      </c>
      <c r="C4" s="5" t="n">
        <v>2473</v>
      </c>
    </row>
    <row r="5" spans="1:3">
      <c r="A5" s="4" t="s">
        <v>1068</v>
      </c>
      <c r="B5" s="5" t="n">
        <v>8</v>
      </c>
      <c r="C5" s="5" t="n">
        <v>-93</v>
      </c>
    </row>
    <row r="6" spans="1:3">
      <c r="A6" s="4" t="s">
        <v>1069</v>
      </c>
      <c r="B6" s="5" t="n">
        <v>-10</v>
      </c>
      <c r="C6" s="5" t="n">
        <v>-23</v>
      </c>
    </row>
    <row r="7" spans="1:3">
      <c r="A7" s="4" t="s">
        <v>1070</v>
      </c>
      <c r="B7" s="5" t="n">
        <v>24328</v>
      </c>
      <c r="C7" s="5" t="n">
        <v>34064</v>
      </c>
    </row>
    <row r="8" spans="1:3">
      <c r="A8" s="4" t="s">
        <v>1071</v>
      </c>
      <c r="B8" s="5" t="n">
        <v>26674</v>
      </c>
      <c r="C8" s="5" t="n">
        <v>36996</v>
      </c>
    </row>
    <row r="9" spans="1:3">
      <c r="A9" s="4" t="s">
        <v>1072</v>
      </c>
      <c r="B9" s="5" t="n">
        <v>-26674</v>
      </c>
      <c r="C9" s="5" t="n">
        <v>-36996</v>
      </c>
    </row>
    <row r="10" spans="1:3">
      <c r="A10" s="4" t="s">
        <v>1073</v>
      </c>
      <c r="B10" s="4" t="s">
        <v>58</v>
      </c>
      <c r="C10" s="4" t="s">
        <v>58</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1074</v>
      </c>
      <c r="B1" s="2" t="s">
        <v>1</v>
      </c>
    </row>
    <row r="2" spans="1:3">
      <c r="B2" s="2" t="s">
        <v>2</v>
      </c>
      <c r="C2" s="2" t="s">
        <v>32</v>
      </c>
    </row>
    <row r="3" spans="1:3">
      <c r="A3" s="3" t="s">
        <v>216</v>
      </c>
    </row>
    <row r="4" spans="1:3">
      <c r="A4" s="4" t="s">
        <v>1075</v>
      </c>
      <c r="B4" s="4" t="s">
        <v>1076</v>
      </c>
      <c r="C4" s="4" t="s">
        <v>1076</v>
      </c>
    </row>
    <row r="5" spans="1:3">
      <c r="A5" s="4" t="s">
        <v>1077</v>
      </c>
      <c r="B5" s="4" t="s">
        <v>1078</v>
      </c>
      <c r="C5" s="4" t="s">
        <v>1079</v>
      </c>
    </row>
    <row r="6" spans="1:3">
      <c r="A6" s="4" t="s">
        <v>1080</v>
      </c>
      <c r="B6" s="4" t="s">
        <v>1081</v>
      </c>
      <c r="C6" s="4" t="s">
        <v>1078</v>
      </c>
    </row>
    <row r="7" spans="1:3">
      <c r="A7" s="4" t="s">
        <v>1082</v>
      </c>
      <c r="B7" s="4" t="s">
        <v>1083</v>
      </c>
      <c r="C7" s="4" t="s">
        <v>1084</v>
      </c>
    </row>
    <row r="8" spans="1:3">
      <c r="A8" s="4" t="s">
        <v>1085</v>
      </c>
      <c r="B8" s="4" t="s">
        <v>1086</v>
      </c>
      <c r="C8" s="4" t="s">
        <v>395</v>
      </c>
    </row>
    <row r="9" spans="1:3">
      <c r="A9" s="4" t="s">
        <v>1087</v>
      </c>
      <c r="B9" s="4" t="s">
        <v>1078</v>
      </c>
      <c r="C9" s="4" t="s">
        <v>1078</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60"/>
    <col customWidth="1" max="2" min="2" width="14"/>
    <col customWidth="1" max="3" min="3" width="16"/>
    <col customWidth="1" max="4" min="4" width="14"/>
    <col customWidth="1" max="5" min="5" width="14"/>
  </cols>
  <sheetData>
    <row r="1" spans="1:5">
      <c r="A1" s="1" t="s">
        <v>1088</v>
      </c>
      <c r="B1" s="2" t="s">
        <v>628</v>
      </c>
      <c r="C1" s="2" t="s">
        <v>2</v>
      </c>
      <c r="D1" s="2" t="s">
        <v>32</v>
      </c>
      <c r="E1" s="2" t="s">
        <v>642</v>
      </c>
    </row>
    <row r="2" spans="1:5">
      <c r="A2" s="4" t="s">
        <v>1089</v>
      </c>
      <c r="C2" s="6" t="n">
        <v>248000</v>
      </c>
      <c r="D2" s="6" t="n">
        <v>244000</v>
      </c>
    </row>
    <row r="3" spans="1:5">
      <c r="A3" s="4" t="s">
        <v>352</v>
      </c>
    </row>
    <row r="4" spans="1:5">
      <c r="A4" s="4" t="s">
        <v>1090</v>
      </c>
      <c r="C4" s="5" t="n">
        <v>0</v>
      </c>
    </row>
    <row r="5" spans="1:5">
      <c r="A5" s="4" t="s">
        <v>354</v>
      </c>
    </row>
    <row r="6" spans="1:5">
      <c r="A6" s="4" t="s">
        <v>1090</v>
      </c>
      <c r="C6" s="6" t="n">
        <v>250000</v>
      </c>
    </row>
    <row r="7" spans="1:5">
      <c r="A7" s="4" t="s">
        <v>1091</v>
      </c>
    </row>
    <row r="8" spans="1:5">
      <c r="A8" s="4" t="s">
        <v>1092</v>
      </c>
      <c r="B8" s="4" t="s">
        <v>505</v>
      </c>
    </row>
    <row r="9" spans="1:5">
      <c r="A9" s="4" t="s">
        <v>1093</v>
      </c>
      <c r="E9" s="6" t="n">
        <v>66150</v>
      </c>
    </row>
    <row r="10" spans="1:5">
      <c r="A10" s="4" t="s">
        <v>1094</v>
      </c>
    </row>
    <row r="11" spans="1:5">
      <c r="A11" s="4" t="s">
        <v>1095</v>
      </c>
      <c r="C11" s="4" t="s">
        <v>1096</v>
      </c>
    </row>
    <row r="12" spans="1:5">
      <c r="A12" s="4" t="s">
        <v>1097</v>
      </c>
    </row>
    <row r="13" spans="1:5">
      <c r="A13" s="4" t="s">
        <v>1095</v>
      </c>
      <c r="C13" s="4" t="s">
        <v>1098</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1099</v>
      </c>
      <c r="B1" s="2" t="s">
        <v>523</v>
      </c>
    </row>
    <row r="2" spans="1:2">
      <c r="A2" s="3" t="s">
        <v>219</v>
      </c>
    </row>
    <row r="3" spans="1:2">
      <c r="A3" s="5" t="n">
        <v>2018</v>
      </c>
      <c r="B3" s="6" t="n">
        <v>105</v>
      </c>
    </row>
    <row r="4" spans="1:2">
      <c r="A4" s="4" t="s">
        <v>1100</v>
      </c>
      <c r="B4" s="6" t="n">
        <v>105</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74"/>
    <col customWidth="1" max="2" min="2" width="16"/>
    <col customWidth="1" max="3" min="3" width="14"/>
  </cols>
  <sheetData>
    <row r="1" spans="1:3">
      <c r="A1" s="1" t="s">
        <v>1101</v>
      </c>
      <c r="B1" s="2" t="s">
        <v>1</v>
      </c>
    </row>
    <row r="2" spans="1:3">
      <c r="B2" s="2" t="s">
        <v>2</v>
      </c>
      <c r="C2" s="2" t="s">
        <v>32</v>
      </c>
    </row>
    <row r="3" spans="1:3">
      <c r="A3" s="3" t="s">
        <v>1102</v>
      </c>
    </row>
    <row r="4" spans="1:3">
      <c r="A4" s="4" t="s">
        <v>1103</v>
      </c>
      <c r="B4" s="6" t="n">
        <v>2000</v>
      </c>
      <c r="C4" s="4" t="s">
        <v>58</v>
      </c>
    </row>
    <row r="5" spans="1:3">
      <c r="A5" s="4" t="s">
        <v>1104</v>
      </c>
    </row>
    <row r="6" spans="1:3">
      <c r="A6" s="3" t="s">
        <v>1102</v>
      </c>
    </row>
    <row r="7" spans="1:3">
      <c r="A7" s="4" t="s">
        <v>1105</v>
      </c>
      <c r="B7" s="4" t="s">
        <v>398</v>
      </c>
    </row>
    <row r="8" spans="1:3">
      <c r="A8" s="4" t="s">
        <v>1106</v>
      </c>
      <c r="B8" s="6" t="n">
        <v>275000</v>
      </c>
    </row>
    <row r="9" spans="1:3">
      <c r="A9" s="4" t="s">
        <v>1107</v>
      </c>
      <c r="B9" s="4" t="s">
        <v>1108</v>
      </c>
    </row>
    <row r="10" spans="1:3">
      <c r="A10" s="4" t="s">
        <v>1103</v>
      </c>
      <c r="B10" s="6" t="n">
        <v>25000</v>
      </c>
    </row>
    <row r="11" spans="1:3">
      <c r="A11" s="4" t="s">
        <v>1109</v>
      </c>
    </row>
    <row r="12" spans="1:3">
      <c r="A12" s="3" t="s">
        <v>1102</v>
      </c>
    </row>
    <row r="13" spans="1:3">
      <c r="A13" s="4" t="s">
        <v>942</v>
      </c>
      <c r="B13" s="5" t="n">
        <v>57</v>
      </c>
    </row>
    <row r="14" spans="1:3">
      <c r="A14" s="4" t="s">
        <v>1110</v>
      </c>
    </row>
    <row r="15" spans="1:3">
      <c r="A15" s="3" t="s">
        <v>1102</v>
      </c>
    </row>
    <row r="16" spans="1:3">
      <c r="A16" s="4" t="s">
        <v>942</v>
      </c>
      <c r="B16" s="5" t="n">
        <v>55</v>
      </c>
    </row>
    <row r="17" spans="1:3">
      <c r="A17" s="4" t="s">
        <v>1111</v>
      </c>
    </row>
    <row r="18" spans="1:3">
      <c r="A18" s="3" t="s">
        <v>1102</v>
      </c>
    </row>
    <row r="19" spans="1:3">
      <c r="A19" s="4" t="s">
        <v>942</v>
      </c>
      <c r="B19" s="5" t="n">
        <v>55</v>
      </c>
    </row>
    <row r="20" spans="1:3">
      <c r="A20" s="4" t="s">
        <v>1112</v>
      </c>
    </row>
    <row r="21" spans="1:3">
      <c r="A21" s="3" t="s">
        <v>1102</v>
      </c>
    </row>
    <row r="22" spans="1:3">
      <c r="A22" s="4" t="s">
        <v>1113</v>
      </c>
      <c r="B22" s="6" t="n">
        <v>350000</v>
      </c>
    </row>
    <row r="23" spans="1:3">
      <c r="A23" s="4" t="s">
        <v>942</v>
      </c>
      <c r="B23" s="5" t="n">
        <v>167</v>
      </c>
    </row>
    <row r="24" spans="1:3">
      <c r="A24" s="4" t="s">
        <v>1114</v>
      </c>
    </row>
    <row r="25" spans="1:3">
      <c r="A25" s="3" t="s">
        <v>1102</v>
      </c>
    </row>
    <row r="26" spans="1:3">
      <c r="A26" s="4" t="s">
        <v>1105</v>
      </c>
      <c r="B26" s="4" t="s">
        <v>398</v>
      </c>
    </row>
    <row r="27" spans="1:3">
      <c r="A27" s="4" t="s">
        <v>1106</v>
      </c>
      <c r="B27" s="6" t="n">
        <v>200000</v>
      </c>
    </row>
    <row r="28" spans="1:3">
      <c r="A28" s="4" t="s">
        <v>1113</v>
      </c>
      <c r="B28" s="6" t="n">
        <v>250000</v>
      </c>
    </row>
    <row r="29" spans="1:3">
      <c r="A29" s="4" t="s">
        <v>942</v>
      </c>
      <c r="B29" s="5" t="n">
        <v>100</v>
      </c>
    </row>
    <row r="30" spans="1:3">
      <c r="A30" s="4" t="s">
        <v>1107</v>
      </c>
      <c r="B30" s="4" t="s">
        <v>1108</v>
      </c>
    </row>
    <row r="31" spans="1:3">
      <c r="A31" s="4" t="s">
        <v>1115</v>
      </c>
    </row>
    <row r="32" spans="1:3">
      <c r="A32" s="3" t="s">
        <v>1102</v>
      </c>
    </row>
    <row r="33" spans="1:3">
      <c r="A33" s="4" t="s">
        <v>942</v>
      </c>
      <c r="B33" s="5" t="n">
        <v>34</v>
      </c>
    </row>
    <row r="34" spans="1:3">
      <c r="A34" s="4" t="s">
        <v>1116</v>
      </c>
    </row>
    <row r="35" spans="1:3">
      <c r="A35" s="3" t="s">
        <v>1102</v>
      </c>
    </row>
    <row r="36" spans="1:3">
      <c r="A36" s="4" t="s">
        <v>942</v>
      </c>
      <c r="B36" s="5" t="n">
        <v>33</v>
      </c>
    </row>
    <row r="37" spans="1:3">
      <c r="A37" s="4" t="s">
        <v>1117</v>
      </c>
    </row>
    <row r="38" spans="1:3">
      <c r="A38" s="3" t="s">
        <v>1102</v>
      </c>
    </row>
    <row r="39" spans="1:3">
      <c r="A39" s="4" t="s">
        <v>942</v>
      </c>
      <c r="B39" s="5" t="n">
        <v>33</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31"/>
  </cols>
  <sheetData>
    <row r="1" spans="1:2">
      <c r="A1" s="1" t="s">
        <v>1118</v>
      </c>
      <c r="B1" s="2" t="s">
        <v>1</v>
      </c>
    </row>
    <row r="2" spans="1:2">
      <c r="B2" s="2" t="s">
        <v>1119</v>
      </c>
    </row>
    <row r="3" spans="1:2">
      <c r="A3" s="3" t="s">
        <v>225</v>
      </c>
    </row>
    <row r="4" spans="1:2">
      <c r="A4" s="4" t="s">
        <v>1120</v>
      </c>
      <c r="B4" s="5" t="n">
        <v>3</v>
      </c>
    </row>
    <row r="5" spans="1:2">
      <c r="A5" s="4" t="s">
        <v>1121</v>
      </c>
      <c r="B5" s="9" t="n">
        <v>0.1</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22</v>
      </c>
      <c r="B1" s="2" t="s">
        <v>1</v>
      </c>
    </row>
    <row r="2" spans="1:3">
      <c r="B2" s="2" t="s">
        <v>2</v>
      </c>
      <c r="C2" s="2" t="s">
        <v>32</v>
      </c>
    </row>
    <row r="3" spans="1:3">
      <c r="A3" s="4" t="s">
        <v>1123</v>
      </c>
      <c r="B3" s="6" t="n">
        <v>5359</v>
      </c>
      <c r="C3" s="6" t="n">
        <v>5559</v>
      </c>
    </row>
    <row r="4" spans="1:3">
      <c r="A4" s="4" t="s">
        <v>1124</v>
      </c>
      <c r="B4" s="5" t="n">
        <v>-4845</v>
      </c>
      <c r="C4" s="5" t="n">
        <v>-7147</v>
      </c>
    </row>
    <row r="5" spans="1:3">
      <c r="A5" s="4" t="s">
        <v>143</v>
      </c>
      <c r="B5" s="5" t="n">
        <v>-203</v>
      </c>
      <c r="C5" s="5" t="n">
        <v>-300</v>
      </c>
    </row>
    <row r="6" spans="1:3">
      <c r="A6" s="4" t="s">
        <v>1125</v>
      </c>
      <c r="B6" s="5" t="n">
        <v>-3888</v>
      </c>
      <c r="C6" s="5" t="n">
        <v>-5914</v>
      </c>
    </row>
    <row r="7" spans="1:3">
      <c r="A7" s="4" t="s">
        <v>100</v>
      </c>
      <c r="B7" s="5" t="n">
        <v>-8733</v>
      </c>
      <c r="C7" s="5" t="n">
        <v>-13061</v>
      </c>
    </row>
    <row r="8" spans="1:3">
      <c r="A8" s="4" t="s">
        <v>40</v>
      </c>
      <c r="B8" s="5" t="n">
        <v>601</v>
      </c>
      <c r="C8" s="5" t="n">
        <v>800</v>
      </c>
    </row>
    <row r="9" spans="1:3">
      <c r="A9" s="4" t="s">
        <v>1126</v>
      </c>
      <c r="B9" s="5" t="n">
        <v>1725</v>
      </c>
      <c r="C9" s="5" t="n">
        <v>2562</v>
      </c>
    </row>
    <row r="10" spans="1:3">
      <c r="A10" s="4" t="s">
        <v>1127</v>
      </c>
      <c r="B10" s="5" t="n">
        <v>-41</v>
      </c>
      <c r="C10" s="5" t="n">
        <v>-8</v>
      </c>
    </row>
    <row r="11" spans="1:3">
      <c r="A11" s="4" t="s">
        <v>1128</v>
      </c>
    </row>
    <row r="12" spans="1:3">
      <c r="A12" s="4" t="s">
        <v>1123</v>
      </c>
      <c r="B12" s="5" t="n">
        <v>142</v>
      </c>
      <c r="C12" s="5" t="n">
        <v>115</v>
      </c>
    </row>
    <row r="13" spans="1:3">
      <c r="A13" s="4" t="s">
        <v>1124</v>
      </c>
      <c r="B13" s="5" t="n">
        <v>-739</v>
      </c>
      <c r="C13" s="5" t="n">
        <v>-828</v>
      </c>
    </row>
    <row r="14" spans="1:3">
      <c r="A14" s="4" t="s">
        <v>143</v>
      </c>
      <c r="B14" s="5" t="n">
        <v>-8</v>
      </c>
      <c r="C14" s="5" t="n">
        <v>-111</v>
      </c>
    </row>
    <row r="15" spans="1:3">
      <c r="A15" s="4" t="s">
        <v>1125</v>
      </c>
      <c r="B15" s="5" t="n">
        <v>34</v>
      </c>
      <c r="C15" s="5" t="n">
        <v>22</v>
      </c>
    </row>
    <row r="16" spans="1:3">
      <c r="A16" s="4" t="s">
        <v>100</v>
      </c>
      <c r="B16" s="5" t="n">
        <v>-705</v>
      </c>
      <c r="C16" s="5" t="n">
        <v>-806</v>
      </c>
    </row>
    <row r="17" spans="1:3">
      <c r="A17" s="4" t="s">
        <v>40</v>
      </c>
      <c r="B17" s="5" t="n">
        <v>510</v>
      </c>
      <c r="C17" s="5" t="n">
        <v>510</v>
      </c>
    </row>
    <row r="18" spans="1:3">
      <c r="A18" s="4" t="s">
        <v>1126</v>
      </c>
      <c r="B18" s="5" t="n">
        <v>543</v>
      </c>
      <c r="C18" s="5" t="n">
        <v>606</v>
      </c>
    </row>
    <row r="19" spans="1:3">
      <c r="A19" s="4" t="s">
        <v>1127</v>
      </c>
      <c r="B19" s="4" t="s">
        <v>58</v>
      </c>
      <c r="C19" s="4" t="s">
        <v>58</v>
      </c>
    </row>
    <row r="20" spans="1:3">
      <c r="A20" s="4" t="s">
        <v>1129</v>
      </c>
    </row>
    <row r="21" spans="1:3">
      <c r="A21" s="4" t="s">
        <v>1123</v>
      </c>
      <c r="B21" s="5" t="n">
        <v>411</v>
      </c>
      <c r="C21" s="5" t="n">
        <v>417</v>
      </c>
    </row>
    <row r="22" spans="1:3">
      <c r="A22" s="4" t="s">
        <v>1124</v>
      </c>
      <c r="B22" s="5" t="n">
        <v>-338</v>
      </c>
      <c r="C22" s="5" t="n">
        <v>-462</v>
      </c>
    </row>
    <row r="23" spans="1:3">
      <c r="A23" s="4" t="s">
        <v>143</v>
      </c>
      <c r="B23" s="5" t="n">
        <v>-109</v>
      </c>
      <c r="C23" s="5" t="n">
        <v>-109</v>
      </c>
    </row>
    <row r="24" spans="1:3">
      <c r="A24" s="4" t="s">
        <v>1125</v>
      </c>
      <c r="B24" s="5" t="n">
        <v>-3</v>
      </c>
      <c r="C24" s="5" t="n">
        <v>-60</v>
      </c>
    </row>
    <row r="25" spans="1:3">
      <c r="A25" s="4" t="s">
        <v>100</v>
      </c>
      <c r="B25" s="5" t="n">
        <v>-341</v>
      </c>
      <c r="C25" s="5" t="n">
        <v>-522</v>
      </c>
    </row>
    <row r="26" spans="1:3">
      <c r="A26" s="4" t="s">
        <v>40</v>
      </c>
      <c r="B26" s="5" t="n">
        <v>91</v>
      </c>
      <c r="C26" s="5" t="n">
        <v>91</v>
      </c>
    </row>
    <row r="27" spans="1:3">
      <c r="A27" s="4" t="s">
        <v>1126</v>
      </c>
      <c r="B27" s="5" t="n">
        <v>382</v>
      </c>
      <c r="C27" s="5" t="n">
        <v>514</v>
      </c>
    </row>
    <row r="28" spans="1:3">
      <c r="A28" s="4" t="s">
        <v>1127</v>
      </c>
      <c r="B28" s="4" t="s">
        <v>58</v>
      </c>
      <c r="C28" s="5" t="n">
        <v>-1</v>
      </c>
    </row>
    <row r="29" spans="1:3">
      <c r="A29" s="4" t="s">
        <v>1130</v>
      </c>
    </row>
    <row r="30" spans="1:3">
      <c r="A30" s="4" t="s">
        <v>1123</v>
      </c>
      <c r="B30" s="5" t="n">
        <v>4806</v>
      </c>
      <c r="C30" s="5" t="n">
        <v>5027</v>
      </c>
    </row>
    <row r="31" spans="1:3">
      <c r="A31" s="4" t="s">
        <v>1124</v>
      </c>
      <c r="B31" s="5" t="n">
        <v>-747</v>
      </c>
      <c r="C31" s="5" t="n">
        <v>-257</v>
      </c>
    </row>
    <row r="32" spans="1:3">
      <c r="A32" s="4" t="s">
        <v>143</v>
      </c>
      <c r="B32" s="5" t="n">
        <v>-85</v>
      </c>
      <c r="C32" s="5" t="n">
        <v>-79</v>
      </c>
    </row>
    <row r="33" spans="1:3">
      <c r="A33" s="4" t="s">
        <v>1125</v>
      </c>
      <c r="B33" s="5" t="n">
        <v>-4</v>
      </c>
      <c r="C33" s="5" t="n">
        <v>-3</v>
      </c>
    </row>
    <row r="34" spans="1:3">
      <c r="A34" s="4" t="s">
        <v>100</v>
      </c>
      <c r="B34" s="5" t="n">
        <v>-753</v>
      </c>
      <c r="C34" s="5" t="n">
        <v>-260</v>
      </c>
    </row>
    <row r="35" spans="1:3">
      <c r="A35" s="4" t="s">
        <v>40</v>
      </c>
      <c r="B35" s="4" t="s">
        <v>58</v>
      </c>
      <c r="C35" s="5" t="n">
        <v>199</v>
      </c>
    </row>
    <row r="36" spans="1:3">
      <c r="A36" s="4" t="s">
        <v>1126</v>
      </c>
      <c r="B36" s="5" t="n">
        <v>700</v>
      </c>
      <c r="C36" s="5" t="n">
        <v>1349</v>
      </c>
    </row>
    <row r="37" spans="1:3">
      <c r="A37" s="4" t="s">
        <v>1127</v>
      </c>
      <c r="B37" s="5" t="n">
        <v>-41</v>
      </c>
      <c r="C37" s="5" t="n">
        <v>-7</v>
      </c>
    </row>
    <row r="38" spans="1:3">
      <c r="A38" s="4" t="s">
        <v>1131</v>
      </c>
    </row>
    <row r="39" spans="1:3">
      <c r="A39" s="4" t="s">
        <v>1123</v>
      </c>
      <c r="B39" s="4" t="s">
        <v>58</v>
      </c>
      <c r="C39" s="4" t="s">
        <v>58</v>
      </c>
    </row>
    <row r="40" spans="1:3">
      <c r="A40" s="4" t="s">
        <v>1124</v>
      </c>
      <c r="B40" s="5" t="n">
        <v>-3021</v>
      </c>
      <c r="C40" s="5" t="n">
        <v>-5600</v>
      </c>
    </row>
    <row r="41" spans="1:3">
      <c r="A41" s="4" t="s">
        <v>143</v>
      </c>
      <c r="B41" s="5" t="n">
        <v>-1</v>
      </c>
      <c r="C41" s="5" t="n">
        <v>-1</v>
      </c>
    </row>
    <row r="42" spans="1:3">
      <c r="A42" s="4" t="s">
        <v>1125</v>
      </c>
      <c r="B42" s="5" t="n">
        <v>-3915</v>
      </c>
      <c r="C42" s="5" t="n">
        <v>-5873</v>
      </c>
    </row>
    <row r="43" spans="1:3">
      <c r="A43" s="4" t="s">
        <v>100</v>
      </c>
      <c r="B43" s="5" t="n">
        <v>-6934</v>
      </c>
      <c r="C43" s="5" t="n">
        <v>-11473</v>
      </c>
    </row>
    <row r="44" spans="1:3">
      <c r="A44" s="4" t="s">
        <v>40</v>
      </c>
      <c r="B44" s="4" t="s">
        <v>58</v>
      </c>
      <c r="C44" s="4" t="s">
        <v>58</v>
      </c>
    </row>
    <row r="45" spans="1:3">
      <c r="A45" s="4" t="s">
        <v>1126</v>
      </c>
      <c r="B45" s="5" t="n">
        <v>100</v>
      </c>
      <c r="C45" s="5" t="n">
        <v>93</v>
      </c>
    </row>
    <row r="46" spans="1:3">
      <c r="A46" s="4" t="s">
        <v>1127</v>
      </c>
      <c r="B46" s="4" t="s">
        <v>58</v>
      </c>
      <c r="C46" s="4" t="s">
        <v>58</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0</v>
      </c>
      <c r="B1" s="2" t="s">
        <v>1</v>
      </c>
    </row>
    <row r="2" spans="1:3">
      <c r="B2" s="2" t="s">
        <v>2</v>
      </c>
      <c r="C2" s="2" t="s">
        <v>32</v>
      </c>
    </row>
    <row r="3" spans="1:3">
      <c r="A3" s="3" t="s">
        <v>141</v>
      </c>
    </row>
    <row r="4" spans="1:3">
      <c r="A4" s="4" t="s">
        <v>100</v>
      </c>
      <c r="B4" s="6" t="n">
        <v>-8733</v>
      </c>
      <c r="C4" s="6" t="n">
        <v>-13061</v>
      </c>
    </row>
    <row r="5" spans="1:3">
      <c r="A5" s="3" t="s">
        <v>142</v>
      </c>
    </row>
    <row r="6" spans="1:3">
      <c r="A6" s="4" t="s">
        <v>143</v>
      </c>
      <c r="B6" s="5" t="n">
        <v>203</v>
      </c>
      <c r="C6" s="5" t="n">
        <v>300</v>
      </c>
    </row>
    <row r="7" spans="1:3">
      <c r="A7" s="4" t="s">
        <v>144</v>
      </c>
      <c r="B7" s="5" t="n">
        <v>1088</v>
      </c>
      <c r="C7" s="5" t="n">
        <v>3158</v>
      </c>
    </row>
    <row r="8" spans="1:3">
      <c r="A8" s="4" t="s">
        <v>145</v>
      </c>
      <c r="B8" s="5" t="n">
        <v>-39</v>
      </c>
      <c r="C8" s="5" t="n">
        <v>32</v>
      </c>
    </row>
    <row r="9" spans="1:3">
      <c r="A9" s="4" t="s">
        <v>146</v>
      </c>
      <c r="B9" s="5" t="n">
        <v>3194</v>
      </c>
      <c r="C9" s="5" t="n">
        <v>6903</v>
      </c>
    </row>
    <row r="10" spans="1:3">
      <c r="A10" s="4" t="s">
        <v>147</v>
      </c>
      <c r="B10" s="5" t="n">
        <v>15</v>
      </c>
      <c r="C10" s="5" t="n">
        <v>145</v>
      </c>
    </row>
    <row r="11" spans="1:3">
      <c r="A11" s="4" t="s">
        <v>94</v>
      </c>
      <c r="B11" s="5" t="n">
        <v>263</v>
      </c>
      <c r="C11" s="5" t="n">
        <v>-1601</v>
      </c>
    </row>
    <row r="12" spans="1:3">
      <c r="A12" s="4" t="s">
        <v>148</v>
      </c>
      <c r="B12" s="5" t="n">
        <v>342</v>
      </c>
      <c r="C12" s="4" t="s">
        <v>58</v>
      </c>
    </row>
    <row r="13" spans="1:3">
      <c r="A13" s="4" t="s">
        <v>93</v>
      </c>
      <c r="B13" s="4" t="s">
        <v>58</v>
      </c>
      <c r="C13" s="5" t="n">
        <v>-107</v>
      </c>
    </row>
    <row r="14" spans="1:3">
      <c r="A14" s="4" t="s">
        <v>149</v>
      </c>
      <c r="B14" s="5" t="n">
        <v>-2</v>
      </c>
      <c r="C14" s="4" t="s">
        <v>58</v>
      </c>
    </row>
    <row r="15" spans="1:3">
      <c r="A15" s="4" t="s">
        <v>150</v>
      </c>
      <c r="B15" s="5" t="n">
        <v>2</v>
      </c>
      <c r="C15" s="4" t="s">
        <v>58</v>
      </c>
    </row>
    <row r="16" spans="1:3">
      <c r="A16" s="4" t="s">
        <v>151</v>
      </c>
      <c r="B16" s="5" t="n">
        <v>9</v>
      </c>
      <c r="C16" s="4" t="s">
        <v>58</v>
      </c>
    </row>
    <row r="17" spans="1:3">
      <c r="A17" s="3" t="s">
        <v>152</v>
      </c>
    </row>
    <row r="18" spans="1:3">
      <c r="A18" s="4" t="s">
        <v>153</v>
      </c>
      <c r="B18" s="5" t="n">
        <v>229</v>
      </c>
      <c r="C18" s="5" t="n">
        <v>334</v>
      </c>
    </row>
    <row r="19" spans="1:3">
      <c r="A19" s="4" t="s">
        <v>154</v>
      </c>
      <c r="B19" s="5" t="n">
        <v>-5</v>
      </c>
      <c r="C19" s="5" t="n">
        <v>145</v>
      </c>
    </row>
    <row r="20" spans="1:3">
      <c r="A20" s="4" t="s">
        <v>155</v>
      </c>
      <c r="B20" s="5" t="n">
        <v>245</v>
      </c>
      <c r="C20" s="5" t="n">
        <v>1090</v>
      </c>
    </row>
    <row r="21" spans="1:3">
      <c r="A21" s="3" t="s">
        <v>156</v>
      </c>
    </row>
    <row r="22" spans="1:3">
      <c r="A22" s="4" t="s">
        <v>157</v>
      </c>
      <c r="B22" s="5" t="n">
        <v>96</v>
      </c>
      <c r="C22" s="5" t="n">
        <v>-103</v>
      </c>
    </row>
    <row r="23" spans="1:3">
      <c r="A23" s="4" t="s">
        <v>158</v>
      </c>
      <c r="B23" s="5" t="n">
        <v>332</v>
      </c>
      <c r="C23" s="5" t="n">
        <v>611</v>
      </c>
    </row>
    <row r="24" spans="1:3">
      <c r="A24" s="4" t="s">
        <v>47</v>
      </c>
      <c r="B24" s="5" t="n">
        <v>-198</v>
      </c>
      <c r="C24" s="5" t="n">
        <v>-1495</v>
      </c>
    </row>
    <row r="25" spans="1:3">
      <c r="A25" s="4" t="s">
        <v>52</v>
      </c>
      <c r="B25" s="5" t="n">
        <v>-57</v>
      </c>
      <c r="C25" s="4" t="s">
        <v>58</v>
      </c>
    </row>
    <row r="26" spans="1:3">
      <c r="A26" s="4" t="s">
        <v>159</v>
      </c>
      <c r="B26" s="5" t="n">
        <v>-3016</v>
      </c>
      <c r="C26" s="5" t="n">
        <v>-3649</v>
      </c>
    </row>
    <row r="27" spans="1:3">
      <c r="A27" s="3" t="s">
        <v>160</v>
      </c>
    </row>
    <row r="28" spans="1:3">
      <c r="A28" s="4" t="s">
        <v>161</v>
      </c>
      <c r="B28" s="5" t="n">
        <v>1495</v>
      </c>
      <c r="C28" s="4" t="s">
        <v>58</v>
      </c>
    </row>
    <row r="29" spans="1:3">
      <c r="A29" s="4" t="s">
        <v>162</v>
      </c>
      <c r="B29" s="5" t="n">
        <v>-107</v>
      </c>
      <c r="C29" s="4" t="s">
        <v>58</v>
      </c>
    </row>
    <row r="30" spans="1:3">
      <c r="A30" s="4" t="s">
        <v>163</v>
      </c>
      <c r="B30" s="5" t="n">
        <v>4</v>
      </c>
      <c r="C30" s="4" t="s">
        <v>58</v>
      </c>
    </row>
    <row r="31" spans="1:3">
      <c r="A31" s="4" t="s">
        <v>164</v>
      </c>
      <c r="B31" s="5" t="n">
        <v>-41</v>
      </c>
      <c r="C31" s="5" t="n">
        <v>-15</v>
      </c>
    </row>
    <row r="32" spans="1:3">
      <c r="A32" s="4" t="s">
        <v>165</v>
      </c>
      <c r="B32" s="5" t="n">
        <v>1351</v>
      </c>
      <c r="C32" s="5" t="n">
        <v>-15</v>
      </c>
    </row>
    <row r="33" spans="1:3">
      <c r="A33" s="3" t="s">
        <v>166</v>
      </c>
    </row>
    <row r="34" spans="1:3">
      <c r="A34" s="4" t="s">
        <v>167</v>
      </c>
      <c r="B34" s="5" t="n">
        <v>2730</v>
      </c>
      <c r="C34" s="5" t="n">
        <v>3750</v>
      </c>
    </row>
    <row r="35" spans="1:3">
      <c r="A35" s="4" t="s">
        <v>168</v>
      </c>
      <c r="B35" s="5" t="n">
        <v>200</v>
      </c>
      <c r="C35" s="5" t="n">
        <v>150</v>
      </c>
    </row>
    <row r="36" spans="1:3">
      <c r="A36" s="4" t="s">
        <v>169</v>
      </c>
      <c r="B36" s="5" t="n">
        <v>-1124</v>
      </c>
      <c r="C36" s="5" t="n">
        <v>-369</v>
      </c>
    </row>
    <row r="37" spans="1:3">
      <c r="A37" s="4" t="s">
        <v>170</v>
      </c>
      <c r="B37" s="5" t="n">
        <v>1806</v>
      </c>
      <c r="C37" s="5" t="n">
        <v>3531</v>
      </c>
    </row>
    <row r="38" spans="1:3">
      <c r="A38" s="4" t="s">
        <v>171</v>
      </c>
      <c r="B38" s="5" t="n">
        <v>141</v>
      </c>
      <c r="C38" s="5" t="n">
        <v>-133</v>
      </c>
    </row>
    <row r="39" spans="1:3">
      <c r="A39" s="4" t="s">
        <v>172</v>
      </c>
      <c r="B39" s="5" t="n">
        <v>40</v>
      </c>
      <c r="C39" s="5" t="n">
        <v>173</v>
      </c>
    </row>
    <row r="40" spans="1:3">
      <c r="A40" s="4" t="s">
        <v>173</v>
      </c>
      <c r="B40" s="5" t="n">
        <v>181</v>
      </c>
      <c r="C40" s="5" t="n">
        <v>40</v>
      </c>
    </row>
    <row r="41" spans="1:3">
      <c r="A41" s="3" t="s">
        <v>174</v>
      </c>
    </row>
    <row r="42" spans="1:3">
      <c r="A42" s="4" t="s">
        <v>175</v>
      </c>
      <c r="B42" s="5" t="n">
        <v>132</v>
      </c>
      <c r="C42" s="5" t="n">
        <v>100</v>
      </c>
    </row>
    <row r="43" spans="1:3">
      <c r="A43" s="4" t="s">
        <v>176</v>
      </c>
      <c r="B43" s="4" t="s">
        <v>58</v>
      </c>
      <c r="C43" s="4" t="s">
        <v>58</v>
      </c>
    </row>
    <row r="44" spans="1:3">
      <c r="A44" s="3" t="s">
        <v>177</v>
      </c>
    </row>
    <row r="45" spans="1:3">
      <c r="A45" s="4" t="s">
        <v>178</v>
      </c>
      <c r="B45" s="5" t="n">
        <v>2604</v>
      </c>
      <c r="C45" s="5" t="n">
        <v>5329</v>
      </c>
    </row>
    <row r="46" spans="1:3">
      <c r="A46" s="4" t="s">
        <v>179</v>
      </c>
      <c r="B46" s="5" t="n">
        <v>2623</v>
      </c>
      <c r="C46" s="5" t="n">
        <v>4676</v>
      </c>
    </row>
    <row r="47" spans="1:3">
      <c r="A47" s="4" t="s">
        <v>180</v>
      </c>
      <c r="B47" s="5" t="n">
        <v>373</v>
      </c>
      <c r="C47" s="5" t="n">
        <v>305</v>
      </c>
    </row>
    <row r="48" spans="1:3">
      <c r="A48" s="4" t="s">
        <v>181</v>
      </c>
      <c r="B48" s="5" t="n">
        <v>725</v>
      </c>
      <c r="C48" s="5" t="n">
        <v>2776</v>
      </c>
    </row>
    <row r="49" spans="1:3">
      <c r="A49" s="4" t="s">
        <v>182</v>
      </c>
      <c r="B49" s="5" t="n">
        <v>1080</v>
      </c>
      <c r="C49" s="5" t="n">
        <v>534</v>
      </c>
    </row>
    <row r="50" spans="1:3">
      <c r="A50" s="4" t="s">
        <v>183</v>
      </c>
      <c r="B50" s="5" t="n">
        <v>293</v>
      </c>
      <c r="C50" s="5" t="n">
        <v>310</v>
      </c>
    </row>
    <row r="51" spans="1:3">
      <c r="A51" s="4" t="s">
        <v>184</v>
      </c>
      <c r="B51" s="4" t="s">
        <v>58</v>
      </c>
      <c r="C51" s="5" t="n">
        <v>156</v>
      </c>
    </row>
    <row r="52" spans="1:3">
      <c r="A52" s="4" t="s">
        <v>185</v>
      </c>
      <c r="B52" s="5" t="n">
        <v>15</v>
      </c>
      <c r="C52" s="5" t="n">
        <v>145</v>
      </c>
    </row>
    <row r="53" spans="1:3">
      <c r="A53" s="4" t="s">
        <v>186</v>
      </c>
      <c r="B53" s="4" t="s">
        <v>58</v>
      </c>
      <c r="C53" s="6" t="n">
        <v>75</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14"/>
    <col customWidth="1" max="3" min="3" width="80"/>
    <col customWidth="1" max="4" min="4" width="14"/>
    <col customWidth="1" max="5" min="5" width="14"/>
    <col customWidth="1" max="6" min="6" width="14"/>
  </cols>
  <sheetData>
    <row r="1" spans="1:6">
      <c r="A1" s="1" t="s">
        <v>1132</v>
      </c>
      <c r="B1" s="2" t="s">
        <v>1133</v>
      </c>
      <c r="C1" s="2" t="s">
        <v>1133</v>
      </c>
      <c r="D1" s="2" t="s">
        <v>336</v>
      </c>
      <c r="E1" s="2" t="s">
        <v>2</v>
      </c>
      <c r="F1" s="2" t="s">
        <v>32</v>
      </c>
    </row>
    <row r="2" spans="1:6">
      <c r="A2" s="4" t="s">
        <v>680</v>
      </c>
      <c r="E2" s="6" t="n">
        <v>2604000</v>
      </c>
      <c r="F2" s="6" t="n">
        <v>5329000</v>
      </c>
    </row>
    <row r="3" spans="1:6">
      <c r="A3" s="4" t="s">
        <v>552</v>
      </c>
    </row>
    <row r="4" spans="1:6">
      <c r="A4" s="4" t="s">
        <v>1134</v>
      </c>
      <c r="D4" s="6" t="n">
        <v>5000</v>
      </c>
    </row>
    <row r="5" spans="1:6">
      <c r="A5" s="4" t="s">
        <v>1135</v>
      </c>
      <c r="D5" s="6" t="n">
        <v>1495000</v>
      </c>
    </row>
    <row r="6" spans="1:6">
      <c r="A6" s="4" t="s">
        <v>1136</v>
      </c>
    </row>
    <row r="7" spans="1:6">
      <c r="A7" s="4" t="s">
        <v>712</v>
      </c>
      <c r="B7" s="6" t="n">
        <v>771500</v>
      </c>
    </row>
    <row r="8" spans="1:6">
      <c r="A8" s="4" t="s">
        <v>502</v>
      </c>
      <c r="B8" s="6" t="n">
        <v>819000</v>
      </c>
      <c r="C8" s="6" t="n">
        <v>819000</v>
      </c>
    </row>
    <row r="9" spans="1:6">
      <c r="A9" s="4" t="s">
        <v>966</v>
      </c>
      <c r="B9" s="5" t="n">
        <v>4900000000</v>
      </c>
    </row>
    <row r="10" spans="1:6">
      <c r="A10" s="4" t="s">
        <v>680</v>
      </c>
      <c r="B10" s="6" t="n">
        <v>1000000</v>
      </c>
    </row>
    <row r="11" spans="1:6">
      <c r="A11" s="4" t="s">
        <v>1137</v>
      </c>
    </row>
    <row r="12" spans="1:6">
      <c r="A12" s="4" t="s">
        <v>1138</v>
      </c>
      <c r="B12" s="4" t="s">
        <v>394</v>
      </c>
      <c r="C12" s="4" t="s">
        <v>394</v>
      </c>
    </row>
    <row r="13" spans="1:6">
      <c r="A13" s="4" t="s">
        <v>1139</v>
      </c>
      <c r="B13" s="4" t="s">
        <v>700</v>
      </c>
      <c r="C13" s="4" t="s">
        <v>700</v>
      </c>
    </row>
    <row r="14" spans="1:6">
      <c r="A14" s="4" t="s">
        <v>1140</v>
      </c>
    </row>
    <row r="15" spans="1:6">
      <c r="A15" s="4" t="s">
        <v>1138</v>
      </c>
      <c r="B15" s="4" t="s">
        <v>395</v>
      </c>
      <c r="C15" s="4" t="s">
        <v>395</v>
      </c>
    </row>
    <row r="16" spans="1:6">
      <c r="A16" s="4" t="s">
        <v>1139</v>
      </c>
      <c r="B16" s="4" t="s">
        <v>701</v>
      </c>
      <c r="C16" s="4" t="s">
        <v>701</v>
      </c>
    </row>
    <row r="17" spans="1:6">
      <c r="A17" s="4" t="s">
        <v>1141</v>
      </c>
    </row>
    <row r="18" spans="1:6">
      <c r="A18" s="4" t="s">
        <v>712</v>
      </c>
      <c r="B18" s="6" t="n">
        <v>24000</v>
      </c>
    </row>
    <row r="19" spans="1:6">
      <c r="A19" s="4" t="s">
        <v>1142</v>
      </c>
    </row>
    <row r="20" spans="1:6">
      <c r="A20" s="4" t="s">
        <v>1134</v>
      </c>
      <c r="B20" s="6" t="n">
        <v>312</v>
      </c>
      <c r="C20" s="6" t="n">
        <v>312</v>
      </c>
    </row>
    <row r="21" spans="1:6">
      <c r="A21" s="4" t="s">
        <v>1135</v>
      </c>
      <c r="C21" s="6" t="n">
        <v>200000</v>
      </c>
    </row>
    <row r="22" spans="1:6">
      <c r="A22" s="4" t="s">
        <v>1143</v>
      </c>
      <c r="C22" s="4" t="s">
        <v>1144</v>
      </c>
    </row>
    <row r="23" spans="1:6">
      <c r="A23" s="4" t="s">
        <v>712</v>
      </c>
      <c r="C23" s="6" t="n">
        <v>54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4-02T16:20:15Z</dcterms:created>
  <dcterms:modified xmlns:dcterms="http://purl.org/dc/terms/" xmlns:xsi="http://www.w3.org/2001/XMLSchema-instance" xsi:type="dcterms:W3CDTF">2018-04-02T16:20:15Z</dcterms:modified>
</cp:coreProperties>
</file>